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SOLIDATED STATEMENTS OF CASH" sheetId="10" state="visible" r:id="rId10"/>
    <sheet xmlns:r="http://schemas.openxmlformats.org/officeDocument/2006/relationships" name="CONSOLIDATED STATEMENTS OF CA_2" sheetId="11" state="visible" r:id="rId11"/>
    <sheet xmlns:r="http://schemas.openxmlformats.org/officeDocument/2006/relationships" name="CONSOLIDATED STATEMENTS OF CA_3" sheetId="12" state="visible" r:id="rId12"/>
    <sheet xmlns:r="http://schemas.openxmlformats.org/officeDocument/2006/relationships" name="ORGANIZATION AND PRINCIPAL ACTI" sheetId="13" state="visible" r:id="rId13"/>
    <sheet xmlns:r="http://schemas.openxmlformats.org/officeDocument/2006/relationships" name="SUMMARY OF SIGNIFICANT ACCOUNTI" sheetId="14" state="visible" r:id="rId14"/>
    <sheet xmlns:r="http://schemas.openxmlformats.org/officeDocument/2006/relationships" name="PREPAID EXPENSES AND OTHER ASSE" sheetId="15" state="visible" r:id="rId15"/>
    <sheet xmlns:r="http://schemas.openxmlformats.org/officeDocument/2006/relationships" name="FAIR VALUE OF ASSETS AND LIABIL" sheetId="16" state="visible" r:id="rId16"/>
    <sheet xmlns:r="http://schemas.openxmlformats.org/officeDocument/2006/relationships" name="INVESTMENTS" sheetId="17" state="visible" r:id="rId17"/>
    <sheet xmlns:r="http://schemas.openxmlformats.org/officeDocument/2006/relationships" name="PROPERTY, EQUIPMENT AND SOFTWAR" sheetId="18" state="visible" r:id="rId18"/>
    <sheet xmlns:r="http://schemas.openxmlformats.org/officeDocument/2006/relationships" name="ACCRUED EXPENSES AND OTHER LIAB" sheetId="19" state="visible" r:id="rId19"/>
    <sheet xmlns:r="http://schemas.openxmlformats.org/officeDocument/2006/relationships" name="RELATED PARTY BALANCES AND TRAN" sheetId="20" state="visible" r:id="rId20"/>
    <sheet xmlns:r="http://schemas.openxmlformats.org/officeDocument/2006/relationships" name="SECURED BORROWINGS" sheetId="21" state="visible" r:id="rId21"/>
    <sheet xmlns:r="http://schemas.openxmlformats.org/officeDocument/2006/relationships" name="INCOME TAXES" sheetId="22" state="visible" r:id="rId22"/>
    <sheet xmlns:r="http://schemas.openxmlformats.org/officeDocument/2006/relationships" name="SHARE-BASED COMPENSATION" sheetId="23" state="visible" r:id="rId23"/>
    <sheet xmlns:r="http://schemas.openxmlformats.org/officeDocument/2006/relationships" name="SHARE REPURCHASE PROGRAM" sheetId="24" state="visible" r:id="rId24"/>
    <sheet xmlns:r="http://schemas.openxmlformats.org/officeDocument/2006/relationships" name="NET INCOME(LOSS) PER SHARE AND " sheetId="25" state="visible" r:id="rId25"/>
    <sheet xmlns:r="http://schemas.openxmlformats.org/officeDocument/2006/relationships" name="LEASES" sheetId="26" state="visible" r:id="rId26"/>
    <sheet xmlns:r="http://schemas.openxmlformats.org/officeDocument/2006/relationships" name="SEGMENT INFORMATION" sheetId="27" state="visible" r:id="rId27"/>
    <sheet xmlns:r="http://schemas.openxmlformats.org/officeDocument/2006/relationships" name="EMPLOYEE BENEFIT PLAN" sheetId="28" state="visible" r:id="rId28"/>
    <sheet xmlns:r="http://schemas.openxmlformats.org/officeDocument/2006/relationships" name="STATUTORY RESERVES AND RESTRICT" sheetId="29" state="visible" r:id="rId29"/>
    <sheet xmlns:r="http://schemas.openxmlformats.org/officeDocument/2006/relationships" name="COMMITMENTS AND CONTINGENCIES" sheetId="30" state="visible" r:id="rId30"/>
    <sheet xmlns:r="http://schemas.openxmlformats.org/officeDocument/2006/relationships" name="SUBSEQUENT EVENTS" sheetId="31" state="visible" r:id="rId31"/>
    <sheet xmlns:r="http://schemas.openxmlformats.org/officeDocument/2006/relationships" name="SCHEDULE 1 - CONDENSED FINANCIA" sheetId="32" state="visible" r:id="rId32"/>
    <sheet xmlns:r="http://schemas.openxmlformats.org/officeDocument/2006/relationships" name="SUMMARY OF SIGNIFICANT ACCOUN_2" sheetId="33" state="visible" r:id="rId33"/>
    <sheet xmlns:r="http://schemas.openxmlformats.org/officeDocument/2006/relationships" name="ORGANIZATION AND PRINCIPAL AC_2" sheetId="34" state="visible" r:id="rId34"/>
    <sheet xmlns:r="http://schemas.openxmlformats.org/officeDocument/2006/relationships" name="SUMMARY OF SIGNIFICANT ACCOUN_3" sheetId="35" state="visible" r:id="rId35"/>
    <sheet xmlns:r="http://schemas.openxmlformats.org/officeDocument/2006/relationships" name="PREPAID EXPENSES AND OTHER AS_2" sheetId="36" state="visible" r:id="rId36"/>
    <sheet xmlns:r="http://schemas.openxmlformats.org/officeDocument/2006/relationships" name="FAIR VALUE OF ASSETS AND LIAB_2" sheetId="37" state="visible" r:id="rId37"/>
    <sheet xmlns:r="http://schemas.openxmlformats.org/officeDocument/2006/relationships" name="INVESTMENTS (Tables)" sheetId="38" state="visible" r:id="rId38"/>
    <sheet xmlns:r="http://schemas.openxmlformats.org/officeDocument/2006/relationships" name="PROPERTY, EQUIPMENT AND SOFTW_2" sheetId="39" state="visible" r:id="rId39"/>
    <sheet xmlns:r="http://schemas.openxmlformats.org/officeDocument/2006/relationships" name="ACCRUED EXPENSES AND OTHER LI_2" sheetId="40" state="visible" r:id="rId40"/>
    <sheet xmlns:r="http://schemas.openxmlformats.org/officeDocument/2006/relationships" name="RELATED PARTY BALANCES AND TR_2" sheetId="41" state="visible" r:id="rId41"/>
    <sheet xmlns:r="http://schemas.openxmlformats.org/officeDocument/2006/relationships" name="INCOME TAXES (Tables)" sheetId="42" state="visible" r:id="rId42"/>
    <sheet xmlns:r="http://schemas.openxmlformats.org/officeDocument/2006/relationships" name="SHARE-BASED COMPENSATION (Table" sheetId="43" state="visible" r:id="rId43"/>
    <sheet xmlns:r="http://schemas.openxmlformats.org/officeDocument/2006/relationships" name="NET INCOME(LOSS) PER SHARE AN_2" sheetId="44" state="visible" r:id="rId44"/>
    <sheet xmlns:r="http://schemas.openxmlformats.org/officeDocument/2006/relationships" name="LEASES (Tables)" sheetId="45" state="visible" r:id="rId45"/>
    <sheet xmlns:r="http://schemas.openxmlformats.org/officeDocument/2006/relationships" name="SEGMENT INFORMATION (Tables)" sheetId="46" state="visible" r:id="rId46"/>
    <sheet xmlns:r="http://schemas.openxmlformats.org/officeDocument/2006/relationships" name="ORGANIZATION AND PRINCIPAL AC_3" sheetId="47" state="visible" r:id="rId47"/>
    <sheet xmlns:r="http://schemas.openxmlformats.org/officeDocument/2006/relationships" name="ORGANIZATION AND PRINCIPAL AC_4" sheetId="48" state="visible" r:id="rId48"/>
    <sheet xmlns:r="http://schemas.openxmlformats.org/officeDocument/2006/relationships" name="ORGANIZATION AND PRINCIPAL AC_5"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SUMMARY OF SIGNIFICANT ACCOUN_8" sheetId="54" state="visible" r:id="rId54"/>
    <sheet xmlns:r="http://schemas.openxmlformats.org/officeDocument/2006/relationships" name="SUMMARY OF SIGNIFICANT ACCOUN_9" sheetId="55" state="visible" r:id="rId55"/>
    <sheet xmlns:r="http://schemas.openxmlformats.org/officeDocument/2006/relationships" name="SUMMARY OF SIGNIFICANT ACCOU_10" sheetId="56" state="visible" r:id="rId56"/>
    <sheet xmlns:r="http://schemas.openxmlformats.org/officeDocument/2006/relationships" name="SUMMARY OF SIGNIFICANT ACCOU_11" sheetId="57" state="visible" r:id="rId57"/>
    <sheet xmlns:r="http://schemas.openxmlformats.org/officeDocument/2006/relationships" name="SUMMARY OF SIGNIFICANT ACCOU_12" sheetId="58" state="visible" r:id="rId58"/>
    <sheet xmlns:r="http://schemas.openxmlformats.org/officeDocument/2006/relationships" name="SUMMARY OF SIGNIFICANT ACCOU_13" sheetId="59" state="visible" r:id="rId59"/>
    <sheet xmlns:r="http://schemas.openxmlformats.org/officeDocument/2006/relationships" name="SUMMARY OF SIGNIFICANT ACCOU_14" sheetId="60" state="visible" r:id="rId60"/>
    <sheet xmlns:r="http://schemas.openxmlformats.org/officeDocument/2006/relationships" name="SUMMARY OF SIGNIFICANT ACCOU_15" sheetId="61" state="visible" r:id="rId61"/>
    <sheet xmlns:r="http://schemas.openxmlformats.org/officeDocument/2006/relationships" name="SUMMARY OF SIGNIFICANT ACCOU_16" sheetId="62" state="visible" r:id="rId62"/>
    <sheet xmlns:r="http://schemas.openxmlformats.org/officeDocument/2006/relationships" name="PREPAID EXPENSES AND OTHER AS_3" sheetId="63" state="visible" r:id="rId63"/>
    <sheet xmlns:r="http://schemas.openxmlformats.org/officeDocument/2006/relationships" name="PREPAID EXPENSES AND OTHER AS_4" sheetId="64" state="visible" r:id="rId64"/>
    <sheet xmlns:r="http://schemas.openxmlformats.org/officeDocument/2006/relationships" name="FAIR VALUE OF ASSETS AND LIAB_3" sheetId="65" state="visible" r:id="rId65"/>
    <sheet xmlns:r="http://schemas.openxmlformats.org/officeDocument/2006/relationships" name="FAIR VALUE OF ASSETS AND LIAB_4" sheetId="66" state="visible" r:id="rId66"/>
    <sheet xmlns:r="http://schemas.openxmlformats.org/officeDocument/2006/relationships" name="FAIR VALUE OF ASSETS AND LIAB_5" sheetId="67" state="visible" r:id="rId67"/>
    <sheet xmlns:r="http://schemas.openxmlformats.org/officeDocument/2006/relationships" name="FAIR VALUE OF ASSETS AND LIAB_6" sheetId="68" state="visible" r:id="rId68"/>
    <sheet xmlns:r="http://schemas.openxmlformats.org/officeDocument/2006/relationships" name="INVESTMENTS (Details)" sheetId="69" state="visible" r:id="rId69"/>
    <sheet xmlns:r="http://schemas.openxmlformats.org/officeDocument/2006/relationships" name="PROPERTY, EQUIPMENT AND SOFTW_3" sheetId="70" state="visible" r:id="rId70"/>
    <sheet xmlns:r="http://schemas.openxmlformats.org/officeDocument/2006/relationships" name="ACCRUED EXPENSES AND OTHER LI_3" sheetId="71" state="visible" r:id="rId71"/>
    <sheet xmlns:r="http://schemas.openxmlformats.org/officeDocument/2006/relationships" name="RELATED PARTY BALANCES AND TR_3" sheetId="72" state="visible" r:id="rId72"/>
    <sheet xmlns:r="http://schemas.openxmlformats.org/officeDocument/2006/relationships" name="RELATED PARTY BALANCES AND TR_4" sheetId="73" state="visible" r:id="rId73"/>
    <sheet xmlns:r="http://schemas.openxmlformats.org/officeDocument/2006/relationships" name="RELATED PARTY BALANCES AND TR_5" sheetId="74" state="visible" r:id="rId74"/>
    <sheet xmlns:r="http://schemas.openxmlformats.org/officeDocument/2006/relationships" name="RELATED PARTY BALANCES AND TR_6" sheetId="75" state="visible" r:id="rId75"/>
    <sheet xmlns:r="http://schemas.openxmlformats.org/officeDocument/2006/relationships" name="SECURED BORROWINGS (Details)" sheetId="76" state="visible" r:id="rId76"/>
    <sheet xmlns:r="http://schemas.openxmlformats.org/officeDocument/2006/relationships" name="INCOME TAXES (Details)" sheetId="77" state="visible" r:id="rId77"/>
    <sheet xmlns:r="http://schemas.openxmlformats.org/officeDocument/2006/relationships" name="INCOME TAXES - Schedule of Inco" sheetId="78" state="visible" r:id="rId78"/>
    <sheet xmlns:r="http://schemas.openxmlformats.org/officeDocument/2006/relationships" name="INCOME TAXES - Reconciliation o" sheetId="79" state="visible" r:id="rId79"/>
    <sheet xmlns:r="http://schemas.openxmlformats.org/officeDocument/2006/relationships" name="INCOME TAXES - Aggregate amount" sheetId="80" state="visible" r:id="rId80"/>
    <sheet xmlns:r="http://schemas.openxmlformats.org/officeDocument/2006/relationships" name="INCOME TAXES - Schedule of Defe" sheetId="81" state="visible" r:id="rId81"/>
    <sheet xmlns:r="http://schemas.openxmlformats.org/officeDocument/2006/relationships" name="SHARE-BASED COMPENSATION (Detai" sheetId="82" state="visible" r:id="rId82"/>
    <sheet xmlns:r="http://schemas.openxmlformats.org/officeDocument/2006/relationships" name="SHARE-BASED COMPENSATION Additi" sheetId="83" state="visible" r:id="rId83"/>
    <sheet xmlns:r="http://schemas.openxmlformats.org/officeDocument/2006/relationships" name="SHARE REPURCHASE PROGRAM (Detai" sheetId="84" state="visible" r:id="rId84"/>
    <sheet xmlns:r="http://schemas.openxmlformats.org/officeDocument/2006/relationships" name="NET INCOME_(LOSS) PER SHARE AND" sheetId="85" state="visible" r:id="rId85"/>
    <sheet xmlns:r="http://schemas.openxmlformats.org/officeDocument/2006/relationships" name="LEASES - Lease Cost (Details)" sheetId="86" state="visible" r:id="rId86"/>
    <sheet xmlns:r="http://schemas.openxmlformats.org/officeDocument/2006/relationships" name="LEASES - Operating Lease Liabil" sheetId="87" state="visible" r:id="rId87"/>
    <sheet xmlns:r="http://schemas.openxmlformats.org/officeDocument/2006/relationships" name="SEGMENT INFORMATION (Details)" sheetId="88" state="visible" r:id="rId88"/>
    <sheet xmlns:r="http://schemas.openxmlformats.org/officeDocument/2006/relationships" name="EMPLOYEE BENEFIT PLAN (Details)" sheetId="89" state="visible" r:id="rId89"/>
    <sheet xmlns:r="http://schemas.openxmlformats.org/officeDocument/2006/relationships" name="STATUTORY RESERVES AND RESTRI_2" sheetId="90" state="visible" r:id="rId90"/>
    <sheet xmlns:r="http://schemas.openxmlformats.org/officeDocument/2006/relationships" name="SCHEDULE I-CONDENSED BALANCE SH" sheetId="91" state="visible" r:id="rId91"/>
    <sheet xmlns:r="http://schemas.openxmlformats.org/officeDocument/2006/relationships" name="SCHEDULE I-CONDENSED STATEMENTS" sheetId="92" state="visible" r:id="rId92"/>
    <sheet xmlns:r="http://schemas.openxmlformats.org/officeDocument/2006/relationships" name="SCHEDULE I-CONDENSED STATEMEN_2" sheetId="93" state="visible" r:id="rId93"/>
    <sheet xmlns:r="http://schemas.openxmlformats.org/officeDocument/2006/relationships" name="SCHEDULE I-CONDENSED STATEMEN_3" sheetId="94" state="visible" r:id="rId94"/>
    <sheet xmlns:r="http://schemas.openxmlformats.org/officeDocument/2006/relationships" name="SCHEDULE I-NOTES TO THE CONDENS" sheetId="95" state="visible" r:id="rId9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_);_(&quot;$ &quot;(#,##0)"/>
    <numFmt numFmtId="166" formatCode="_(&quot;$ &quot;#,##0.0000_);_(&quot;$ &quot;(#,##0.0000)"/>
    <numFmt numFmtId="167" formatCode="_(&quot;¥ &quot;#,##0.0000_);_(&quot;¥ &quot;(#,##0.0000)"/>
    <numFmt numFmtId="168" formatCode="#,##0%_);(#,##0%)"/>
    <numFmt numFmtId="169" formatCode="_(&quot;¥ &quot;#,##0.0_);_(&quot;¥ &quot;(#,##0.0)"/>
    <numFmt numFmtId="170" formatCode="#,##0.0_);(#,##0.0)"/>
    <numFmt numFmtId="171" formatCode="#,##0.0000_);(#,##0.0000)"/>
    <numFmt numFmtId="172" formatCode="#,##0.00%_);(#,##0.00%)"/>
    <numFmt numFmtId="173"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47" customWidth="1" min="1" max="1"/>
    <col width="80" customWidth="1" min="2" max="2"/>
    <col width="58" customWidth="1" min="3" max="3"/>
  </cols>
  <sheetData>
    <row r="1">
      <c r="A1" s="1" t="inlineStr">
        <is>
          <t>Document and Entity Information - shares</t>
        </is>
      </c>
      <c r="B1" s="2" t="inlineStr">
        <is>
          <t>12 Months Ended</t>
        </is>
      </c>
    </row>
    <row r="2">
      <c r="B2" s="2" t="inlineStr">
        <is>
          <t>Dec. 31, 2021</t>
        </is>
      </c>
      <c r="C2" s="2" t="inlineStr">
        <is>
          <t>Dec. 31, 2020</t>
        </is>
      </c>
    </row>
    <row r="3">
      <c r="A3" s="3" t="inlineStr">
        <is>
          <t>Document Type</t>
        </is>
      </c>
      <c r="B3" s="3" t="inlineStr">
        <is>
          <t>20-F</t>
        </is>
      </c>
      <c r="C3" s="3" t="inlineStr">
        <is>
          <t xml:space="preserve"> </t>
        </is>
      </c>
    </row>
    <row r="4">
      <c r="A4" s="3" t="inlineStr">
        <is>
          <t>Document Registration Statement</t>
        </is>
      </c>
      <c r="B4" s="3" t="inlineStr">
        <is>
          <t>false</t>
        </is>
      </c>
      <c r="C4" s="3" t="inlineStr">
        <is>
          <t xml:space="preserve"> </t>
        </is>
      </c>
    </row>
    <row r="5">
      <c r="A5" s="3" t="inlineStr">
        <is>
          <t>Document Annual Report</t>
        </is>
      </c>
      <c r="B5" s="3" t="inlineStr">
        <is>
          <t>true</t>
        </is>
      </c>
      <c r="C5" s="3" t="inlineStr">
        <is>
          <t xml:space="preserve"> </t>
        </is>
      </c>
    </row>
    <row r="6">
      <c r="A6" s="3" t="inlineStr">
        <is>
          <t>Document Period End Date</t>
        </is>
      </c>
      <c r="B6" s="3" t="inlineStr">
        <is>
          <t>Dec. 31,  2021</t>
        </is>
      </c>
      <c r="C6" s="3" t="inlineStr">
        <is>
          <t xml:space="preserve"> </t>
        </is>
      </c>
    </row>
    <row r="7">
      <c r="A7" s="3" t="inlineStr">
        <is>
          <t>Document Transition Report</t>
        </is>
      </c>
      <c r="B7" s="3" t="inlineStr">
        <is>
          <t>false</t>
        </is>
      </c>
      <c r="C7" s="3" t="inlineStr">
        <is>
          <t xml:space="preserve"> </t>
        </is>
      </c>
    </row>
    <row r="8">
      <c r="A8" s="3" t="inlineStr">
        <is>
          <t>Document Shell Company Report</t>
        </is>
      </c>
      <c r="B8" s="3" t="inlineStr">
        <is>
          <t>false</t>
        </is>
      </c>
      <c r="C8" s="3" t="inlineStr">
        <is>
          <t xml:space="preserve"> </t>
        </is>
      </c>
    </row>
    <row r="9">
      <c r="A9" s="3" t="inlineStr">
        <is>
          <t>Entity File Number</t>
        </is>
      </c>
      <c r="B9" s="3" t="inlineStr">
        <is>
          <t>001-37657</t>
        </is>
      </c>
      <c r="C9" s="3" t="inlineStr">
        <is>
          <t xml:space="preserve"> </t>
        </is>
      </c>
    </row>
    <row r="10">
      <c r="A10" s="3" t="inlineStr">
        <is>
          <t>Entity Registrant Name</t>
        </is>
      </c>
      <c r="B10" s="3" t="inlineStr">
        <is>
          <t>Yiren Digital Ltd.</t>
        </is>
      </c>
      <c r="C10" s="3" t="inlineStr">
        <is>
          <t xml:space="preserve"> </t>
        </is>
      </c>
    </row>
    <row r="11">
      <c r="A11" s="3" t="inlineStr">
        <is>
          <t>Entity Incorporation, State or Country Code</t>
        </is>
      </c>
      <c r="B11" s="3" t="inlineStr">
        <is>
          <t>E9</t>
        </is>
      </c>
      <c r="C11" s="3" t="inlineStr">
        <is>
          <t xml:space="preserve"> </t>
        </is>
      </c>
    </row>
    <row r="12">
      <c r="A12" s="3" t="inlineStr">
        <is>
          <t>Entity Address, Address Line One</t>
        </is>
      </c>
      <c r="B12" s="3" t="inlineStr">
        <is>
          <t>5/F, Hanwei Plaza, No. 7, Guanghua Road</t>
        </is>
      </c>
      <c r="C12" s="3" t="inlineStr">
        <is>
          <t xml:space="preserve"> </t>
        </is>
      </c>
    </row>
    <row r="13">
      <c r="A13" s="3" t="inlineStr">
        <is>
          <t>Entity Address, Address Line Two</t>
        </is>
      </c>
      <c r="B13" s="3" t="inlineStr">
        <is>
          <t>Chaoyang District</t>
        </is>
      </c>
      <c r="C13" s="3" t="inlineStr">
        <is>
          <t xml:space="preserve"> </t>
        </is>
      </c>
    </row>
    <row r="14">
      <c r="A14" s="3" t="inlineStr">
        <is>
          <t>Entity Address, City or Town</t>
        </is>
      </c>
      <c r="B14" s="3" t="inlineStr">
        <is>
          <t>Beijing</t>
        </is>
      </c>
      <c r="C14" s="3" t="inlineStr">
        <is>
          <t xml:space="preserve"> </t>
        </is>
      </c>
    </row>
    <row r="15">
      <c r="A15" s="3" t="inlineStr">
        <is>
          <t>Entity Address, Postal Zip Code</t>
        </is>
      </c>
      <c r="B15" s="3" t="inlineStr">
        <is>
          <t>100022</t>
        </is>
      </c>
      <c r="C15" s="3" t="inlineStr">
        <is>
          <t xml:space="preserve"> </t>
        </is>
      </c>
    </row>
    <row r="16">
      <c r="A16" s="3" t="inlineStr">
        <is>
          <t>Entity Address, Country</t>
        </is>
      </c>
      <c r="B16" s="3" t="inlineStr">
        <is>
          <t>CN</t>
        </is>
      </c>
      <c r="C16" s="3" t="inlineStr">
        <is>
          <t xml:space="preserve"> </t>
        </is>
      </c>
    </row>
    <row r="17">
      <c r="A17" s="3" t="inlineStr">
        <is>
          <t>Entity Central Index Key</t>
        </is>
      </c>
      <c r="B17" s="3" t="inlineStr">
        <is>
          <t>0001631761</t>
        </is>
      </c>
      <c r="C17" s="3" t="inlineStr">
        <is>
          <t xml:space="preserve"> </t>
        </is>
      </c>
    </row>
    <row r="18">
      <c r="A18" s="3" t="inlineStr">
        <is>
          <t>Amendment Flag</t>
        </is>
      </c>
      <c r="B18" s="3" t="inlineStr">
        <is>
          <t>false</t>
        </is>
      </c>
      <c r="C18" s="3" t="inlineStr">
        <is>
          <t xml:space="preserve"> </t>
        </is>
      </c>
    </row>
    <row r="19">
      <c r="A19" s="3" t="inlineStr">
        <is>
          <t>Current Fiscal Year End Date</t>
        </is>
      </c>
      <c r="B19" s="3" t="inlineStr">
        <is>
          <t>--12-31</t>
        </is>
      </c>
      <c r="C19" s="3" t="inlineStr">
        <is>
          <t xml:space="preserve"> </t>
        </is>
      </c>
    </row>
    <row r="20">
      <c r="A20" s="3" t="inlineStr">
        <is>
          <t>Entity Well-known Seasoned Issuer</t>
        </is>
      </c>
      <c r="B20" s="3" t="inlineStr">
        <is>
          <t>No</t>
        </is>
      </c>
      <c r="C20" s="3" t="inlineStr">
        <is>
          <t xml:space="preserve"> </t>
        </is>
      </c>
    </row>
    <row r="21">
      <c r="A21" s="3" t="inlineStr">
        <is>
          <t>Entity Voluntary Filers</t>
        </is>
      </c>
      <c r="B21" s="3" t="inlineStr">
        <is>
          <t>No</t>
        </is>
      </c>
      <c r="C21" s="3" t="inlineStr">
        <is>
          <t xml:space="preserve"> </t>
        </is>
      </c>
    </row>
    <row r="22">
      <c r="A22" s="3" t="inlineStr">
        <is>
          <t>Entity Current Reporting Status</t>
        </is>
      </c>
      <c r="B22" s="3" t="inlineStr">
        <is>
          <t>Yes</t>
        </is>
      </c>
      <c r="C22" s="3" t="inlineStr">
        <is>
          <t xml:space="preserve"> </t>
        </is>
      </c>
    </row>
    <row r="23">
      <c r="A23" s="3" t="inlineStr">
        <is>
          <t>Entity Filer Category</t>
        </is>
      </c>
      <c r="B23" s="3" t="inlineStr">
        <is>
          <t>Non-accelerated Filer</t>
        </is>
      </c>
      <c r="C23" s="3" t="inlineStr">
        <is>
          <t xml:space="preserve"> </t>
        </is>
      </c>
    </row>
    <row r="24">
      <c r="A24" s="3" t="inlineStr">
        <is>
          <t>Entity Common Stock, Shares Outstanding</t>
        </is>
      </c>
      <c r="B24" s="4" t="n">
        <v>169995926</v>
      </c>
      <c r="C24" s="3" t="inlineStr">
        <is>
          <t xml:space="preserve"> </t>
        </is>
      </c>
    </row>
    <row r="25">
      <c r="A25" s="3" t="inlineStr">
        <is>
          <t>Entity Interactive Data Current</t>
        </is>
      </c>
      <c r="B25" s="3" t="inlineStr">
        <is>
          <t>Yes</t>
        </is>
      </c>
      <c r="C25" s="3" t="inlineStr">
        <is>
          <t xml:space="preserve"> </t>
        </is>
      </c>
    </row>
    <row r="26">
      <c r="A26" s="3" t="inlineStr">
        <is>
          <t>Entity Emerging Growth Company</t>
        </is>
      </c>
      <c r="B26" s="3" t="inlineStr">
        <is>
          <t>false</t>
        </is>
      </c>
      <c r="C26" s="3" t="inlineStr">
        <is>
          <t xml:space="preserve"> </t>
        </is>
      </c>
    </row>
    <row r="27">
      <c r="A27" s="3" t="inlineStr">
        <is>
          <t>ICFR Auditor Attestation Flag</t>
        </is>
      </c>
      <c r="B27" s="3" t="inlineStr">
        <is>
          <t>false</t>
        </is>
      </c>
      <c r="C27" s="3" t="inlineStr">
        <is>
          <t xml:space="preserve"> </t>
        </is>
      </c>
    </row>
    <row r="28">
      <c r="A28" s="3" t="inlineStr">
        <is>
          <t>Document Accounting Standard</t>
        </is>
      </c>
      <c r="B28" s="3" t="inlineStr">
        <is>
          <t>U.S. GAAP</t>
        </is>
      </c>
      <c r="C28" s="3" t="inlineStr">
        <is>
          <t xml:space="preserve"> </t>
        </is>
      </c>
    </row>
    <row r="29">
      <c r="A29" s="3" t="inlineStr">
        <is>
          <t>Entity Shell Company</t>
        </is>
      </c>
      <c r="B29" s="3" t="inlineStr">
        <is>
          <t>false</t>
        </is>
      </c>
      <c r="C29" s="3" t="inlineStr">
        <is>
          <t xml:space="preserve"> </t>
        </is>
      </c>
    </row>
    <row r="30">
      <c r="A30" s="3" t="inlineStr">
        <is>
          <t>Document Fiscal Year Focus</t>
        </is>
      </c>
      <c r="B30" s="3" t="inlineStr">
        <is>
          <t>2021</t>
        </is>
      </c>
      <c r="C30" s="3" t="inlineStr">
        <is>
          <t xml:space="preserve"> </t>
        </is>
      </c>
    </row>
    <row r="31">
      <c r="A31" s="3" t="inlineStr">
        <is>
          <t>Document Fiscal Period Focus</t>
        </is>
      </c>
      <c r="B31" s="3" t="inlineStr">
        <is>
          <t>FY</t>
        </is>
      </c>
      <c r="C31" s="3" t="inlineStr">
        <is>
          <t xml:space="preserve"> </t>
        </is>
      </c>
    </row>
    <row r="32">
      <c r="A32" s="3" t="inlineStr">
        <is>
          <t>Auditor Name</t>
        </is>
      </c>
      <c r="B32" s="3" t="inlineStr">
        <is>
          <t>Wei, Wei &amp; Co., LLP</t>
        </is>
      </c>
      <c r="C32" s="3" t="inlineStr">
        <is>
          <t>Deloitte Touche Tohmatsu Certified Public Accountants LLP</t>
        </is>
      </c>
    </row>
    <row r="33">
      <c r="A33" s="3" t="inlineStr">
        <is>
          <t>Auditor Firm ID</t>
        </is>
      </c>
      <c r="B33" s="3" t="inlineStr">
        <is>
          <t>2388</t>
        </is>
      </c>
      <c r="C33" s="3" t="inlineStr">
        <is>
          <t>1113</t>
        </is>
      </c>
    </row>
    <row r="34">
      <c r="A34" s="3" t="inlineStr">
        <is>
          <t>Auditor Location</t>
        </is>
      </c>
      <c r="B34" s="3" t="inlineStr">
        <is>
          <t>Flushing, New York</t>
        </is>
      </c>
      <c r="C34" s="3" t="inlineStr">
        <is>
          <t>Beijing, the People’s Republic of China</t>
        </is>
      </c>
    </row>
    <row r="35">
      <c r="A35" s="3" t="inlineStr">
        <is>
          <t>Business Contact</t>
        </is>
      </c>
      <c r="B35" s="3" t="inlineStr">
        <is>
          <t xml:space="preserve"> </t>
        </is>
      </c>
      <c r="C35" s="3" t="inlineStr">
        <is>
          <t xml:space="preserve"> </t>
        </is>
      </c>
    </row>
    <row r="36">
      <c r="A36" s="3" t="inlineStr">
        <is>
          <t>Contact Personnel Name</t>
        </is>
      </c>
      <c r="B36" s="3" t="inlineStr">
        <is>
          <t>Na Mei</t>
        </is>
      </c>
      <c r="C36" s="3" t="inlineStr">
        <is>
          <t xml:space="preserve"> </t>
        </is>
      </c>
    </row>
    <row r="37">
      <c r="A37" s="3" t="inlineStr">
        <is>
          <t>City Area Code</t>
        </is>
      </c>
      <c r="B37" s="3" t="inlineStr">
        <is>
          <t>86 10</t>
        </is>
      </c>
      <c r="C37" s="3" t="inlineStr">
        <is>
          <t xml:space="preserve"> </t>
        </is>
      </c>
    </row>
    <row r="38">
      <c r="A38" s="3" t="inlineStr">
        <is>
          <t>Local Phone Number</t>
        </is>
      </c>
      <c r="B38" s="3" t="inlineStr">
        <is>
          <t>5090-5315</t>
        </is>
      </c>
      <c r="C38" s="3" t="inlineStr">
        <is>
          <t xml:space="preserve"> </t>
        </is>
      </c>
    </row>
    <row r="39">
      <c r="A39" s="3" t="inlineStr">
        <is>
          <t>Contact Personnel Email Address</t>
        </is>
      </c>
      <c r="B39" s="3" t="inlineStr">
        <is>
          <t>ir@yirendai.com</t>
        </is>
      </c>
      <c r="C39" s="3" t="inlineStr">
        <is>
          <t xml:space="preserve"> </t>
        </is>
      </c>
    </row>
    <row r="40">
      <c r="A40" s="3" t="inlineStr">
        <is>
          <t>Entity Address, Address Line One</t>
        </is>
      </c>
      <c r="B40" s="3" t="inlineStr">
        <is>
          <t>5/F, Hanwei Plaza, No. 7, Guanghua Road</t>
        </is>
      </c>
      <c r="C40" s="3" t="inlineStr">
        <is>
          <t xml:space="preserve"> </t>
        </is>
      </c>
    </row>
    <row r="41">
      <c r="A41" s="3" t="inlineStr">
        <is>
          <t>Entity Address, Address Line Two</t>
        </is>
      </c>
      <c r="B41" s="3" t="inlineStr">
        <is>
          <t>Chaoyang District</t>
        </is>
      </c>
      <c r="C41" s="3" t="inlineStr">
        <is>
          <t xml:space="preserve"> </t>
        </is>
      </c>
    </row>
    <row r="42">
      <c r="A42" s="3" t="inlineStr">
        <is>
          <t>Entity Address, City or Town</t>
        </is>
      </c>
      <c r="B42" s="3" t="inlineStr">
        <is>
          <t>Beijing</t>
        </is>
      </c>
      <c r="C42" s="3" t="inlineStr">
        <is>
          <t xml:space="preserve"> </t>
        </is>
      </c>
    </row>
    <row r="43">
      <c r="A43" s="3" t="inlineStr">
        <is>
          <t>Entity Address, Postal Zip Code</t>
        </is>
      </c>
      <c r="B43" s="3" t="inlineStr">
        <is>
          <t>100022</t>
        </is>
      </c>
      <c r="C43" s="3" t="inlineStr">
        <is>
          <t xml:space="preserve"> </t>
        </is>
      </c>
    </row>
    <row r="44">
      <c r="A44" s="3" t="inlineStr">
        <is>
          <t>Entity Address, Country</t>
        </is>
      </c>
      <c r="B44" s="3" t="inlineStr">
        <is>
          <t>CN</t>
        </is>
      </c>
      <c r="C44" s="3" t="inlineStr">
        <is>
          <t xml:space="preserve"> </t>
        </is>
      </c>
    </row>
    <row r="45">
      <c r="A45" s="3" t="inlineStr">
        <is>
          <t>American depositary shares</t>
        </is>
      </c>
      <c r="B45" s="3" t="inlineStr">
        <is>
          <t xml:space="preserve"> </t>
        </is>
      </c>
      <c r="C45" s="3" t="inlineStr">
        <is>
          <t xml:space="preserve"> </t>
        </is>
      </c>
    </row>
    <row r="46">
      <c r="A46" s="3" t="inlineStr">
        <is>
          <t>Title of 12(b) Security</t>
        </is>
      </c>
      <c r="B46" s="3" t="inlineStr">
        <is>
          <t>American depositary shares (one American depositary share representing two ordinary shares, par value US$0.0001 per share)</t>
        </is>
      </c>
      <c r="C46" s="3" t="inlineStr">
        <is>
          <t xml:space="preserve"> </t>
        </is>
      </c>
    </row>
    <row r="47">
      <c r="A47" s="3" t="inlineStr">
        <is>
          <t>Trading Symbol</t>
        </is>
      </c>
      <c r="B47" s="3" t="inlineStr">
        <is>
          <t>YRD</t>
        </is>
      </c>
      <c r="C47" s="3" t="inlineStr">
        <is>
          <t xml:space="preserve"> </t>
        </is>
      </c>
    </row>
    <row r="48">
      <c r="A48" s="3" t="inlineStr">
        <is>
          <t>Security Exchange Name</t>
        </is>
      </c>
      <c r="B48" s="3" t="inlineStr">
        <is>
          <t>NYSE</t>
        </is>
      </c>
      <c r="C48" s="3" t="inlineStr">
        <is>
          <t xml:space="preserve"> </t>
        </is>
      </c>
    </row>
    <row r="49">
      <c r="A49" s="3" t="inlineStr">
        <is>
          <t>Ordinary shares, par value US$0.0001 per share</t>
        </is>
      </c>
      <c r="B49" s="3" t="inlineStr">
        <is>
          <t xml:space="preserve"> </t>
        </is>
      </c>
      <c r="C49" s="3" t="inlineStr">
        <is>
          <t xml:space="preserve"> </t>
        </is>
      </c>
    </row>
    <row r="50">
      <c r="A50" s="3" t="inlineStr">
        <is>
          <t>Title of 12(b) Security</t>
        </is>
      </c>
      <c r="B50" s="3" t="inlineStr">
        <is>
          <t>Ordinary shares, par value US$0.0001 per share*</t>
        </is>
      </c>
      <c r="C50" s="3" t="inlineStr">
        <is>
          <t xml:space="preserve"> </t>
        </is>
      </c>
    </row>
    <row r="51">
      <c r="A51" s="3" t="inlineStr">
        <is>
          <t>No Trading Symbol Flag</t>
        </is>
      </c>
      <c r="B51" s="3" t="inlineStr">
        <is>
          <t>true</t>
        </is>
      </c>
      <c r="C51" s="3" t="inlineStr">
        <is>
          <t xml:space="preserve"> </t>
        </is>
      </c>
    </row>
    <row r="52">
      <c r="A52" s="3" t="inlineStr">
        <is>
          <t>Security Exchange Name</t>
        </is>
      </c>
      <c r="B52" s="3" t="inlineStr">
        <is>
          <t>NYSE</t>
        </is>
      </c>
      <c r="C52" s="3"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1 CNY (¥)</t>
        </is>
      </c>
      <c r="C2" s="2" t="inlineStr">
        <is>
          <t>Dec. 31, 2021 USD ($)</t>
        </is>
      </c>
      <c r="D2" s="2" t="inlineStr">
        <is>
          <t>Dec. 31, 2020 CNY (¥)</t>
        </is>
      </c>
      <c r="E2" s="2" t="inlineStr">
        <is>
          <t>Dec. 31, 2019 CNY (¥)</t>
        </is>
      </c>
    </row>
    <row r="3">
      <c r="A3" s="5" t="inlineStr">
        <is>
          <t>Cash Flows from Operating Activities:</t>
        </is>
      </c>
      <c r="B3" s="3" t="inlineStr">
        <is>
          <t xml:space="preserve"> </t>
        </is>
      </c>
      <c r="C3" s="3" t="inlineStr">
        <is>
          <t xml:space="preserve"> </t>
        </is>
      </c>
      <c r="D3" s="3" t="inlineStr">
        <is>
          <t xml:space="preserve"> </t>
        </is>
      </c>
      <c r="E3" s="3" t="inlineStr">
        <is>
          <t xml:space="preserve"> </t>
        </is>
      </c>
    </row>
    <row r="4">
      <c r="A4" s="3" t="inlineStr">
        <is>
          <t>Net income/(loss)</t>
        </is>
      </c>
      <c r="B4" s="6" t="n">
        <v>1032984</v>
      </c>
      <c r="C4" s="7" t="n">
        <v>162098</v>
      </c>
      <c r="D4" s="6" t="n">
        <v>-692748</v>
      </c>
      <c r="E4" s="6" t="n">
        <v>1155611</v>
      </c>
    </row>
    <row r="5">
      <c r="A5" s="5" t="inlineStr">
        <is>
          <t>Adjustments to reconcile net income /(loss) to net cash provided by operating activities:</t>
        </is>
      </c>
      <c r="B5" s="3" t="inlineStr">
        <is>
          <t xml:space="preserve"> </t>
        </is>
      </c>
      <c r="C5" s="3" t="inlineStr">
        <is>
          <t xml:space="preserve"> </t>
        </is>
      </c>
      <c r="D5" s="3" t="inlineStr">
        <is>
          <t xml:space="preserve"> </t>
        </is>
      </c>
      <c r="E5" s="3" t="inlineStr">
        <is>
          <t xml:space="preserve"> </t>
        </is>
      </c>
    </row>
    <row r="6">
      <c r="A6" s="3" t="inlineStr">
        <is>
          <t>Depreciation and amortization</t>
        </is>
      </c>
      <c r="B6" s="4" t="n">
        <v>43236</v>
      </c>
      <c r="C6" s="4" t="n">
        <v>6785</v>
      </c>
      <c r="D6" s="4" t="n">
        <v>91772</v>
      </c>
      <c r="E6" s="4" t="n">
        <v>125850</v>
      </c>
    </row>
    <row r="7">
      <c r="A7" s="3" t="inlineStr">
        <is>
          <t>Amortization of right-of-use assets</t>
        </is>
      </c>
      <c r="B7" s="4" t="n">
        <v>96714</v>
      </c>
      <c r="C7" s="4" t="n">
        <v>15177</v>
      </c>
      <c r="D7" s="4" t="n">
        <v>235691</v>
      </c>
      <c r="E7" s="4" t="n">
        <v>268758</v>
      </c>
    </row>
    <row r="8">
      <c r="A8" s="3" t="inlineStr">
        <is>
          <t>Disposal of property, equipment and software</t>
        </is>
      </c>
      <c r="B8" s="4" t="n">
        <v>2610</v>
      </c>
      <c r="C8" s="4" t="n">
        <v>410</v>
      </c>
      <c r="D8" s="4" t="n">
        <v>7382</v>
      </c>
      <c r="E8" s="4" t="n">
        <v>4266</v>
      </c>
    </row>
    <row r="9">
      <c r="A9" s="3" t="inlineStr">
        <is>
          <t>Share of results of equity investees</t>
        </is>
      </c>
      <c r="B9" s="3" t="inlineStr">
        <is>
          <t xml:space="preserve"> </t>
        </is>
      </c>
      <c r="C9" s="3" t="inlineStr">
        <is>
          <t xml:space="preserve"> </t>
        </is>
      </c>
      <c r="D9" s="3" t="inlineStr">
        <is>
          <t xml:space="preserve"> </t>
        </is>
      </c>
      <c r="E9" s="4" t="n">
        <v>2180</v>
      </c>
    </row>
    <row r="10">
      <c r="A10" s="3" t="inlineStr">
        <is>
          <t>Fair value adjustments related to Consolidated ABFE</t>
        </is>
      </c>
      <c r="B10" s="4" t="n">
        <v>37442</v>
      </c>
      <c r="C10" s="4" t="n">
        <v>5875</v>
      </c>
      <c r="D10" s="4" t="n">
        <v>143988</v>
      </c>
      <c r="E10" s="4" t="n">
        <v>-3866</v>
      </c>
    </row>
    <row r="11">
      <c r="A11" s="3" t="inlineStr">
        <is>
          <t>Share-based compensation</t>
        </is>
      </c>
      <c r="B11" s="4" t="n">
        <v>19089</v>
      </c>
      <c r="C11" s="4" t="n">
        <v>2995</v>
      </c>
      <c r="D11" s="4" t="n">
        <v>14173</v>
      </c>
      <c r="E11" s="4" t="n">
        <v>43941</v>
      </c>
    </row>
    <row r="12">
      <c r="A12" s="3" t="inlineStr">
        <is>
          <t>Provision for contingent liability</t>
        </is>
      </c>
      <c r="B12" s="4" t="n">
        <v>-2629</v>
      </c>
      <c r="C12" s="4" t="n">
        <v>-413</v>
      </c>
      <c r="D12" s="4" t="n">
        <v>3187</v>
      </c>
      <c r="E12" s="4" t="n">
        <v>9462</v>
      </c>
    </row>
    <row r="13">
      <c r="A13" s="3" t="inlineStr">
        <is>
          <t>Allowance for contract assets, receivables and others</t>
        </is>
      </c>
      <c r="B13" s="4" t="n">
        <v>370154</v>
      </c>
      <c r="C13" s="4" t="n">
        <v>58085</v>
      </c>
      <c r="D13" s="4" t="n">
        <v>371629</v>
      </c>
      <c r="E13" s="4" t="n">
        <v>1625051</v>
      </c>
    </row>
    <row r="14">
      <c r="A14" s="3" t="inlineStr">
        <is>
          <t>Gain on disposal of loan receivables and other beneficial rights</t>
        </is>
      </c>
      <c r="B14" s="3" t="inlineStr">
        <is>
          <t xml:space="preserve"> </t>
        </is>
      </c>
      <c r="C14" s="3" t="inlineStr">
        <is>
          <t xml:space="preserve"> </t>
        </is>
      </c>
      <c r="D14" s="3" t="inlineStr">
        <is>
          <t xml:space="preserve"> </t>
        </is>
      </c>
      <c r="E14" s="4" t="n">
        <v>-159392</v>
      </c>
    </row>
    <row r="15">
      <c r="A15" s="3" t="inlineStr">
        <is>
          <t>Gain recognized on remeasurement of previously held equity interest in the acquiree as of its acquisition date fair value</t>
        </is>
      </c>
      <c r="B15" s="3" t="inlineStr">
        <is>
          <t xml:space="preserve"> </t>
        </is>
      </c>
      <c r="C15" s="3" t="inlineStr">
        <is>
          <t xml:space="preserve"> </t>
        </is>
      </c>
      <c r="D15" s="3" t="inlineStr">
        <is>
          <t xml:space="preserve"> </t>
        </is>
      </c>
      <c r="E15" s="4" t="n">
        <v>-4534</v>
      </c>
    </row>
    <row r="16">
      <c r="A16" s="3" t="inlineStr">
        <is>
          <t>Loss of disposal</t>
        </is>
      </c>
      <c r="B16" s="3" t="inlineStr">
        <is>
          <t xml:space="preserve"> </t>
        </is>
      </c>
      <c r="C16" s="3" t="inlineStr">
        <is>
          <t xml:space="preserve"> </t>
        </is>
      </c>
      <c r="D16" s="4" t="n">
        <v>655839</v>
      </c>
      <c r="E16" s="3" t="inlineStr">
        <is>
          <t xml:space="preserve"> </t>
        </is>
      </c>
    </row>
    <row r="17">
      <c r="A17" s="5" t="inlineStr">
        <is>
          <t>Changes in operating assets and liabilities</t>
        </is>
      </c>
      <c r="B17" s="3" t="inlineStr">
        <is>
          <t xml:space="preserve"> </t>
        </is>
      </c>
      <c r="C17" s="3" t="inlineStr">
        <is>
          <t xml:space="preserve"> </t>
        </is>
      </c>
      <c r="D17" s="3" t="inlineStr">
        <is>
          <t xml:space="preserve"> </t>
        </is>
      </c>
      <c r="E17" s="3" t="inlineStr">
        <is>
          <t xml:space="preserve"> </t>
        </is>
      </c>
    </row>
    <row r="18">
      <c r="A18" s="3" t="inlineStr">
        <is>
          <t>Accounts receivable</t>
        </is>
      </c>
      <c r="B18" s="4" t="n">
        <v>-185777</v>
      </c>
      <c r="C18" s="4" t="n">
        <v>-29152</v>
      </c>
      <c r="D18" s="4" t="n">
        <v>-135700</v>
      </c>
      <c r="E18" s="4" t="n">
        <v>-1828</v>
      </c>
    </row>
    <row r="19">
      <c r="A19" s="3" t="inlineStr">
        <is>
          <t>Contract assets</t>
        </is>
      </c>
      <c r="B19" s="4" t="n">
        <v>-668245</v>
      </c>
      <c r="C19" s="4" t="n">
        <v>-104862</v>
      </c>
      <c r="D19" s="4" t="n">
        <v>817463</v>
      </c>
      <c r="E19" s="4" t="n">
        <v>-112444</v>
      </c>
    </row>
    <row r="20">
      <c r="A20" s="3" t="inlineStr">
        <is>
          <t>Contract cost</t>
        </is>
      </c>
      <c r="B20" s="4" t="n">
        <v>55570</v>
      </c>
      <c r="C20" s="4" t="n">
        <v>8720</v>
      </c>
      <c r="D20" s="4" t="n">
        <v>64705</v>
      </c>
      <c r="E20" s="4" t="n">
        <v>-14542</v>
      </c>
    </row>
    <row r="21">
      <c r="A21" s="3" t="inlineStr">
        <is>
          <t>Prepaid expenses and other assets</t>
        </is>
      </c>
      <c r="B21" s="4" t="n">
        <v>-82165</v>
      </c>
      <c r="C21" s="4" t="n">
        <v>-12893</v>
      </c>
      <c r="D21" s="4" t="n">
        <v>278999</v>
      </c>
      <c r="E21" s="4" t="n">
        <v>-164276</v>
      </c>
    </row>
    <row r="22">
      <c r="A22" s="3" t="inlineStr">
        <is>
          <t>Change in the consolidated ABFE related assets/liabilities</t>
        </is>
      </c>
      <c r="B22" s="4" t="n">
        <v>17528</v>
      </c>
      <c r="C22" s="4" t="n">
        <v>2751</v>
      </c>
      <c r="D22" s="4" t="n">
        <v>42045</v>
      </c>
      <c r="E22" s="4" t="n">
        <v>-197544</v>
      </c>
    </row>
    <row r="23">
      <c r="A23" s="3" t="inlineStr">
        <is>
          <t>Financing receivables</t>
        </is>
      </c>
      <c r="B23" s="4" t="n">
        <v>-81483</v>
      </c>
      <c r="C23" s="4" t="n">
        <v>-12786</v>
      </c>
      <c r="D23" s="4" t="n">
        <v>-10868</v>
      </c>
      <c r="E23" s="4" t="n">
        <v>3088</v>
      </c>
    </row>
    <row r="24">
      <c r="A24" s="3" t="inlineStr">
        <is>
          <t>Amounts due from/to related parties</t>
        </is>
      </c>
      <c r="B24" s="4" t="n">
        <v>-437782</v>
      </c>
      <c r="C24" s="4" t="n">
        <v>-68697</v>
      </c>
      <c r="D24" s="4" t="n">
        <v>75155</v>
      </c>
      <c r="E24" s="4" t="n">
        <v>-1548225</v>
      </c>
    </row>
    <row r="25">
      <c r="A25" s="3" t="inlineStr">
        <is>
          <t>Deferred tax assets/liabilities</t>
        </is>
      </c>
      <c r="B25" s="4" t="n">
        <v>84937</v>
      </c>
      <c r="C25" s="4" t="n">
        <v>13328</v>
      </c>
      <c r="D25" s="4" t="n">
        <v>-151654</v>
      </c>
      <c r="E25" s="4" t="n">
        <v>-131718</v>
      </c>
    </row>
    <row r="26">
      <c r="A26" s="3" t="inlineStr">
        <is>
          <t>Accounts payable</t>
        </is>
      </c>
      <c r="B26" s="4" t="n">
        <v>9162</v>
      </c>
      <c r="C26" s="4" t="n">
        <v>1438</v>
      </c>
      <c r="D26" s="4" t="n">
        <v>1239</v>
      </c>
      <c r="E26" s="4" t="n">
        <v>6609</v>
      </c>
    </row>
    <row r="27">
      <c r="A27" s="3" t="inlineStr">
        <is>
          <t>Deferred revenue</t>
        </is>
      </c>
      <c r="B27" s="4" t="n">
        <v>-38520</v>
      </c>
      <c r="C27" s="4" t="n">
        <v>-6045</v>
      </c>
      <c r="D27" s="4" t="n">
        <v>-246268</v>
      </c>
      <c r="E27" s="4" t="n">
        <v>-135865</v>
      </c>
    </row>
    <row r="28">
      <c r="A28" s="3" t="inlineStr">
        <is>
          <t>Accrued expenses and other liabilities</t>
        </is>
      </c>
      <c r="B28" s="4" t="n">
        <v>-30148</v>
      </c>
      <c r="C28" s="4" t="n">
        <v>-4731</v>
      </c>
      <c r="D28" s="4" t="n">
        <v>-458039</v>
      </c>
      <c r="E28" s="4" t="n">
        <v>115654</v>
      </c>
    </row>
    <row r="29">
      <c r="A29" s="3" t="inlineStr">
        <is>
          <t>Refund liabilities</t>
        </is>
      </c>
      <c r="B29" s="4" t="n">
        <v>-5113</v>
      </c>
      <c r="C29" s="4" t="n">
        <v>-802</v>
      </c>
      <c r="D29" s="4" t="n">
        <v>-627897</v>
      </c>
      <c r="E29" s="4" t="n">
        <v>-344213</v>
      </c>
    </row>
    <row r="30">
      <c r="A30" s="3" t="inlineStr">
        <is>
          <t>Lease liabilities</t>
        </is>
      </c>
      <c r="B30" s="4" t="n">
        <v>-79372</v>
      </c>
      <c r="C30" s="4" t="n">
        <v>-12457</v>
      </c>
      <c r="D30" s="4" t="n">
        <v>-198065</v>
      </c>
      <c r="E30" s="4" t="n">
        <v>-267855</v>
      </c>
    </row>
    <row r="31">
      <c r="A31" s="3" t="inlineStr">
        <is>
          <t>Net cash (used in)/provided by operating activities</t>
        </is>
      </c>
      <c r="B31" s="4" t="n">
        <v>158192</v>
      </c>
      <c r="C31" s="4" t="n">
        <v>24824</v>
      </c>
      <c r="D31" s="4" t="n">
        <v>282028</v>
      </c>
      <c r="E31" s="4" t="n">
        <v>274168</v>
      </c>
    </row>
    <row r="32">
      <c r="A32" s="5" t="inlineStr">
        <is>
          <t>Cash Flows from Investing Activities:</t>
        </is>
      </c>
      <c r="B32" s="3" t="inlineStr">
        <is>
          <t xml:space="preserve"> </t>
        </is>
      </c>
      <c r="C32" s="3" t="inlineStr">
        <is>
          <t xml:space="preserve"> </t>
        </is>
      </c>
      <c r="D32" s="3" t="inlineStr">
        <is>
          <t xml:space="preserve"> </t>
        </is>
      </c>
      <c r="E32" s="3" t="inlineStr">
        <is>
          <t xml:space="preserve"> </t>
        </is>
      </c>
    </row>
    <row r="33">
      <c r="A33" s="3" t="inlineStr">
        <is>
          <t>Purchase of property, equipment and software</t>
        </is>
      </c>
      <c r="B33" s="4" t="n">
        <v>-9404</v>
      </c>
      <c r="C33" s="4" t="n">
        <v>-1476</v>
      </c>
      <c r="D33" s="4" t="n">
        <v>-13722</v>
      </c>
      <c r="E33" s="4" t="n">
        <v>-48005</v>
      </c>
    </row>
    <row r="34">
      <c r="A34" s="3" t="inlineStr">
        <is>
          <t>Disposal of property, equipment and software</t>
        </is>
      </c>
      <c r="B34" s="4" t="n">
        <v>612</v>
      </c>
      <c r="C34" s="4" t="n">
        <v>96</v>
      </c>
      <c r="D34" s="4" t="n">
        <v>1283</v>
      </c>
      <c r="E34" s="4" t="n">
        <v>78</v>
      </c>
    </row>
    <row r="35">
      <c r="A35" s="3" t="inlineStr">
        <is>
          <t>Purchase of held-to-maturity investments</t>
        </is>
      </c>
      <c r="B35" s="4" t="n">
        <v>-780000</v>
      </c>
      <c r="C35" s="4" t="n">
        <v>-122399</v>
      </c>
      <c r="D35" s="4" t="n">
        <v>-2200</v>
      </c>
      <c r="E35" s="3" t="inlineStr">
        <is>
          <t xml:space="preserve"> </t>
        </is>
      </c>
    </row>
    <row r="36">
      <c r="A36" s="3" t="inlineStr">
        <is>
          <t>Redemption of held-to-maturity investments</t>
        </is>
      </c>
      <c r="B36" s="4" t="n">
        <v>781086</v>
      </c>
      <c r="C36" s="4" t="n">
        <v>122569</v>
      </c>
      <c r="D36" s="4" t="n">
        <v>5541</v>
      </c>
      <c r="E36" s="4" t="n">
        <v>322970</v>
      </c>
    </row>
    <row r="37">
      <c r="A37" s="3" t="inlineStr">
        <is>
          <t>Purchase of available-for-sale investments</t>
        </is>
      </c>
      <c r="B37" s="4" t="n">
        <v>-341234</v>
      </c>
      <c r="C37" s="4" t="n">
        <v>-53547</v>
      </c>
      <c r="D37" s="4" t="n">
        <v>-423000</v>
      </c>
      <c r="E37" s="4" t="n">
        <v>-653150</v>
      </c>
    </row>
    <row r="38">
      <c r="A38" s="3" t="inlineStr">
        <is>
          <t>Proceeds from disposal of available-for-sale investments</t>
        </is>
      </c>
      <c r="B38" s="4" t="n">
        <v>334942</v>
      </c>
      <c r="C38" s="4" t="n">
        <v>52560</v>
      </c>
      <c r="D38" s="4" t="n">
        <v>706655</v>
      </c>
      <c r="E38" s="4" t="n">
        <v>1050443</v>
      </c>
    </row>
    <row r="39">
      <c r="A39" s="3" t="inlineStr">
        <is>
          <t>Acquisition of subsidiaries, net of cash acquired of RMB23,871, RMB9,307 and nil for the years ended December 31, 2019, 2020 and 2021, respectively</t>
        </is>
      </c>
      <c r="B39" s="3" t="inlineStr">
        <is>
          <t xml:space="preserve"> </t>
        </is>
      </c>
      <c r="C39" s="3" t="inlineStr">
        <is>
          <t xml:space="preserve"> </t>
        </is>
      </c>
      <c r="D39" s="4" t="n">
        <v>-15172</v>
      </c>
      <c r="E39" s="4" t="n">
        <v>-4929</v>
      </c>
    </row>
    <row r="40">
      <c r="A40" s="3" t="inlineStr">
        <is>
          <t>Prepayment of investments</t>
        </is>
      </c>
      <c r="B40" s="3" t="inlineStr">
        <is>
          <t xml:space="preserve"> </t>
        </is>
      </c>
      <c r="C40" s="3" t="inlineStr">
        <is>
          <t xml:space="preserve"> </t>
        </is>
      </c>
      <c r="D40" s="4" t="n">
        <v>-725593</v>
      </c>
      <c r="E40" s="4" t="n">
        <v>-373032</v>
      </c>
    </row>
    <row r="41">
      <c r="A41" s="3" t="inlineStr">
        <is>
          <t>Return of prepayment of investments</t>
        </is>
      </c>
      <c r="B41" s="3" t="inlineStr">
        <is>
          <t xml:space="preserve"> </t>
        </is>
      </c>
      <c r="C41" s="3" t="inlineStr">
        <is>
          <t xml:space="preserve"> </t>
        </is>
      </c>
      <c r="D41" s="4" t="n">
        <v>725593</v>
      </c>
      <c r="E41" s="4" t="n">
        <v>368182</v>
      </c>
    </row>
    <row r="42">
      <c r="A42" s="3" t="inlineStr">
        <is>
          <t>Acquisition of subsidiaries under common control</t>
        </is>
      </c>
      <c r="B42" s="3" t="inlineStr">
        <is>
          <t xml:space="preserve"> </t>
        </is>
      </c>
      <c r="C42" s="3" t="inlineStr">
        <is>
          <t xml:space="preserve"> </t>
        </is>
      </c>
      <c r="D42" s="3" t="inlineStr">
        <is>
          <t xml:space="preserve"> </t>
        </is>
      </c>
      <c r="E42" s="4" t="n">
        <v>-258895</v>
      </c>
    </row>
    <row r="43">
      <c r="A43" s="3" t="inlineStr">
        <is>
          <t>Disposal of subsidiaries, net of cash disposed of RMB306,555, RMB1,307,982 and nil for the years ended December 31, 2019, 2020 and 2021, respectively</t>
        </is>
      </c>
      <c r="B43" s="3" t="inlineStr">
        <is>
          <t xml:space="preserve"> </t>
        </is>
      </c>
      <c r="C43" s="3" t="inlineStr">
        <is>
          <t xml:space="preserve"> </t>
        </is>
      </c>
      <c r="D43" s="4" t="n">
        <v>-1184286</v>
      </c>
      <c r="E43" s="4" t="n">
        <v>18445</v>
      </c>
    </row>
    <row r="44">
      <c r="A44" s="3" t="inlineStr">
        <is>
          <t>Proceeds from disposal of other long-term investments</t>
        </is>
      </c>
      <c r="B44" s="3" t="inlineStr">
        <is>
          <t xml:space="preserve"> </t>
        </is>
      </c>
      <c r="C44" s="3" t="inlineStr">
        <is>
          <t xml:space="preserve"> </t>
        </is>
      </c>
      <c r="D44" s="3" t="inlineStr">
        <is>
          <t xml:space="preserve"> </t>
        </is>
      </c>
      <c r="E44" s="4" t="n">
        <v>189546</v>
      </c>
    </row>
    <row r="45">
      <c r="A45" s="3" t="inlineStr">
        <is>
          <t>Investment in loans at fair value</t>
        </is>
      </c>
      <c r="B45" s="4" t="n">
        <v>-60201</v>
      </c>
      <c r="C45" s="4" t="n">
        <v>-9445</v>
      </c>
      <c r="D45" s="4" t="n">
        <v>-153750</v>
      </c>
      <c r="E45" s="3" t="inlineStr">
        <is>
          <t xml:space="preserve"> </t>
        </is>
      </c>
    </row>
    <row r="46">
      <c r="A46" s="3" t="inlineStr">
        <is>
          <t>Collection of principal of loans at fair value</t>
        </is>
      </c>
      <c r="B46" s="4" t="n">
        <v>125969</v>
      </c>
      <c r="C46" s="4" t="n">
        <v>19767</v>
      </c>
      <c r="D46" s="4" t="n">
        <v>193898</v>
      </c>
      <c r="E46" s="4" t="n">
        <v>593350</v>
      </c>
    </row>
    <row r="47">
      <c r="A47" s="3" t="inlineStr">
        <is>
          <t>Disposal of financing receivables</t>
        </is>
      </c>
      <c r="B47" s="3" t="inlineStr">
        <is>
          <t xml:space="preserve"> </t>
        </is>
      </c>
      <c r="C47" s="3" t="inlineStr">
        <is>
          <t xml:space="preserve"> </t>
        </is>
      </c>
      <c r="D47" s="3" t="inlineStr">
        <is>
          <t xml:space="preserve"> </t>
        </is>
      </c>
      <c r="E47" s="4" t="n">
        <v>117</v>
      </c>
    </row>
    <row r="48">
      <c r="A48" s="3" t="inlineStr">
        <is>
          <t>Proceeds from disposal of loan receivables and other beneficial rights</t>
        </is>
      </c>
      <c r="B48" s="3" t="inlineStr">
        <is>
          <t xml:space="preserve"> </t>
        </is>
      </c>
      <c r="C48" s="3" t="inlineStr">
        <is>
          <t xml:space="preserve"> </t>
        </is>
      </c>
      <c r="D48" s="3" t="inlineStr">
        <is>
          <t xml:space="preserve"> </t>
        </is>
      </c>
      <c r="E48" s="4" t="n">
        <v>144389</v>
      </c>
    </row>
    <row r="49">
      <c r="A49" s="3" t="inlineStr">
        <is>
          <t>Loan to related parties</t>
        </is>
      </c>
      <c r="B49" s="3" t="inlineStr">
        <is>
          <t xml:space="preserve"> </t>
        </is>
      </c>
      <c r="C49" s="3" t="inlineStr">
        <is>
          <t xml:space="preserve"> </t>
        </is>
      </c>
      <c r="D49" s="3" t="inlineStr">
        <is>
          <t xml:space="preserve"> </t>
        </is>
      </c>
      <c r="E49" s="4" t="n">
        <v>-710000</v>
      </c>
    </row>
    <row r="50">
      <c r="A50" s="3" t="inlineStr">
        <is>
          <t>Collection of principal of loans to related parties</t>
        </is>
      </c>
      <c r="B50" s="3" t="inlineStr">
        <is>
          <t xml:space="preserve"> </t>
        </is>
      </c>
      <c r="C50" s="3" t="inlineStr">
        <is>
          <t xml:space="preserve"> </t>
        </is>
      </c>
      <c r="D50" s="3" t="inlineStr">
        <is>
          <t xml:space="preserve"> </t>
        </is>
      </c>
      <c r="E50" s="4" t="n">
        <v>814500</v>
      </c>
    </row>
    <row r="51">
      <c r="A51" s="3" t="inlineStr">
        <is>
          <t>Origination of financing receivables</t>
        </is>
      </c>
      <c r="B51" s="4" t="n">
        <v>-1825473</v>
      </c>
      <c r="C51" s="4" t="n">
        <v>-286457</v>
      </c>
      <c r="D51" s="4" t="n">
        <v>-1356379</v>
      </c>
      <c r="E51" s="3" t="inlineStr">
        <is>
          <t xml:space="preserve"> </t>
        </is>
      </c>
    </row>
    <row r="52">
      <c r="A52" s="3" t="inlineStr">
        <is>
          <t>Repayments of financing receivables</t>
        </is>
      </c>
      <c r="B52" s="4" t="n">
        <v>1427196</v>
      </c>
      <c r="C52" s="4" t="n">
        <v>223958</v>
      </c>
      <c r="D52" s="4" t="n">
        <v>110390</v>
      </c>
      <c r="E52" s="3" t="inlineStr">
        <is>
          <t xml:space="preserve"> </t>
        </is>
      </c>
    </row>
    <row r="53">
      <c r="A53" s="3" t="inlineStr">
        <is>
          <t>Loans to third parties</t>
        </is>
      </c>
      <c r="B53" s="3" t="inlineStr">
        <is>
          <t xml:space="preserve"> </t>
        </is>
      </c>
      <c r="C53" s="3" t="inlineStr">
        <is>
          <t xml:space="preserve"> </t>
        </is>
      </c>
      <c r="D53" s="4" t="n">
        <v>-152000</v>
      </c>
      <c r="E53" s="4" t="n">
        <v>-484100</v>
      </c>
    </row>
    <row r="54">
      <c r="A54" s="3" t="inlineStr">
        <is>
          <t>Collection of principal of loans to third parties</t>
        </is>
      </c>
      <c r="B54" s="3" t="inlineStr">
        <is>
          <t xml:space="preserve"> </t>
        </is>
      </c>
      <c r="C54" s="3" t="inlineStr">
        <is>
          <t xml:space="preserve"> </t>
        </is>
      </c>
      <c r="D54" s="4" t="n">
        <v>486079</v>
      </c>
      <c r="E54" s="4" t="n">
        <v>140092</v>
      </c>
    </row>
    <row r="55">
      <c r="A55" s="3" t="inlineStr">
        <is>
          <t>Net cash provided by/(used in) investing activities</t>
        </is>
      </c>
      <c r="B55" s="4" t="n">
        <v>-346507</v>
      </c>
      <c r="C55" s="4" t="n">
        <v>-54374</v>
      </c>
      <c r="D55" s="4" t="n">
        <v>-1796663</v>
      </c>
      <c r="E55" s="4" t="n">
        <v>1110001</v>
      </c>
    </row>
    <row r="56">
      <c r="A56" s="5" t="inlineStr">
        <is>
          <t>Cash Flows from Financing Activities:</t>
        </is>
      </c>
      <c r="B56" s="3" t="inlineStr">
        <is>
          <t xml:space="preserve"> </t>
        </is>
      </c>
      <c r="C56" s="3" t="inlineStr">
        <is>
          <t xml:space="preserve"> </t>
        </is>
      </c>
      <c r="D56" s="3" t="inlineStr">
        <is>
          <t xml:space="preserve"> </t>
        </is>
      </c>
      <c r="E56" s="3" t="inlineStr">
        <is>
          <t xml:space="preserve"> </t>
        </is>
      </c>
    </row>
    <row r="57">
      <c r="A57" s="3" t="inlineStr">
        <is>
          <t>Deferred payment of acquisition of subsidiaries under common control</t>
        </is>
      </c>
      <c r="B57" s="3" t="inlineStr">
        <is>
          <t xml:space="preserve"> </t>
        </is>
      </c>
      <c r="C57" s="3" t="inlineStr">
        <is>
          <t xml:space="preserve"> </t>
        </is>
      </c>
      <c r="D57" s="4" t="n">
        <v>-47046</v>
      </c>
      <c r="E57" s="3" t="inlineStr">
        <is>
          <t xml:space="preserve"> </t>
        </is>
      </c>
    </row>
    <row r="58">
      <c r="A58" s="3" t="inlineStr">
        <is>
          <t>Principal payments to the Consolidated ABFE</t>
        </is>
      </c>
      <c r="B58" s="4" t="n">
        <v>-71861</v>
      </c>
      <c r="C58" s="4" t="n">
        <v>-11275</v>
      </c>
      <c r="D58" s="4" t="n">
        <v>-11866</v>
      </c>
      <c r="E58" s="4" t="n">
        <v>-121296</v>
      </c>
    </row>
    <row r="59">
      <c r="A59" s="3" t="inlineStr">
        <is>
          <t>Contribution from investors of the consolidated ABFE</t>
        </is>
      </c>
      <c r="B59" s="4" t="n">
        <v>657</v>
      </c>
      <c r="C59" s="4" t="n">
        <v>103</v>
      </c>
      <c r="D59" s="4" t="n">
        <v>174000</v>
      </c>
      <c r="E59" s="3" t="inlineStr">
        <is>
          <t xml:space="preserve"> </t>
        </is>
      </c>
    </row>
    <row r="60">
      <c r="A60" s="3" t="inlineStr">
        <is>
          <t>Principal payments to financial assets sold under repurchase agreement</t>
        </is>
      </c>
      <c r="B60" s="3" t="inlineStr">
        <is>
          <t xml:space="preserve"> </t>
        </is>
      </c>
      <c r="C60" s="3" t="inlineStr">
        <is>
          <t xml:space="preserve"> </t>
        </is>
      </c>
      <c r="D60" s="3" t="inlineStr">
        <is>
          <t xml:space="preserve"> </t>
        </is>
      </c>
      <c r="E60" s="4" t="n">
        <v>-30000</v>
      </c>
    </row>
    <row r="61">
      <c r="A61" s="3" t="inlineStr">
        <is>
          <t>Loans from related parties</t>
        </is>
      </c>
      <c r="B61" s="4" t="n">
        <v>2600</v>
      </c>
      <c r="C61" s="4" t="n">
        <v>408</v>
      </c>
      <c r="D61" s="4" t="n">
        <v>361500</v>
      </c>
      <c r="E61" s="4" t="n">
        <v>747737</v>
      </c>
    </row>
    <row r="62">
      <c r="A62" s="3" t="inlineStr">
        <is>
          <t>Principal payments of loans from related parties</t>
        </is>
      </c>
      <c r="B62" s="4" t="n">
        <v>-29300</v>
      </c>
      <c r="C62" s="4" t="n">
        <v>-4598</v>
      </c>
      <c r="D62" s="3" t="inlineStr">
        <is>
          <t xml:space="preserve"> </t>
        </is>
      </c>
      <c r="E62" s="4" t="n">
        <v>-108487</v>
      </c>
    </row>
    <row r="63">
      <c r="A63" s="3" t="inlineStr">
        <is>
          <t>Loan from third parties</t>
        </is>
      </c>
      <c r="B63" s="4" t="n">
        <v>575900</v>
      </c>
      <c r="C63" s="4" t="n">
        <v>90371</v>
      </c>
      <c r="D63" s="4" t="n">
        <v>500500</v>
      </c>
      <c r="E63" s="3" t="inlineStr">
        <is>
          <t xml:space="preserve"> </t>
        </is>
      </c>
    </row>
    <row r="64">
      <c r="A64" s="3" t="inlineStr">
        <is>
          <t>Repayment of loan to a third party</t>
        </is>
      </c>
      <c r="B64" s="4" t="n">
        <v>-47800</v>
      </c>
      <c r="C64" s="4" t="n">
        <v>-7501</v>
      </c>
      <c r="D64" s="4" t="n">
        <v>-18590</v>
      </c>
      <c r="E64" s="4" t="n">
        <v>-173829</v>
      </c>
    </row>
    <row r="65">
      <c r="A65" s="3" t="inlineStr">
        <is>
          <t>Repurchase of ordinary shares</t>
        </is>
      </c>
      <c r="B65" s="4" t="n">
        <v>-2750</v>
      </c>
      <c r="C65" s="4" t="n">
        <v>-432</v>
      </c>
      <c r="D65" s="4" t="n">
        <v>-3050</v>
      </c>
      <c r="E65" s="4" t="n">
        <v>-36843</v>
      </c>
    </row>
    <row r="66">
      <c r="A66" s="3" t="inlineStr">
        <is>
          <t>Purchase of non-controlling interest</t>
        </is>
      </c>
      <c r="B66" s="3" t="inlineStr">
        <is>
          <t xml:space="preserve"> </t>
        </is>
      </c>
      <c r="C66" s="3" t="inlineStr">
        <is>
          <t xml:space="preserve"> </t>
        </is>
      </c>
      <c r="D66" s="3" t="inlineStr">
        <is>
          <t xml:space="preserve"> </t>
        </is>
      </c>
      <c r="E66" s="4" t="n">
        <v>-16987</v>
      </c>
    </row>
    <row r="67">
      <c r="A67" s="3" t="inlineStr">
        <is>
          <t>Deferred payment of contingent consideration</t>
        </is>
      </c>
      <c r="B67" s="3" t="inlineStr">
        <is>
          <t xml:space="preserve"> </t>
        </is>
      </c>
      <c r="C67" s="3" t="inlineStr">
        <is>
          <t xml:space="preserve"> </t>
        </is>
      </c>
      <c r="D67" s="3" t="inlineStr">
        <is>
          <t xml:space="preserve"> </t>
        </is>
      </c>
      <c r="E67" s="4" t="n">
        <v>-1410000</v>
      </c>
    </row>
    <row r="68">
      <c r="A68" s="3" t="inlineStr">
        <is>
          <t>Net cash (used in)/provided by financing activities</t>
        </is>
      </c>
      <c r="B68" s="4" t="n">
        <v>427446</v>
      </c>
      <c r="C68" s="4" t="n">
        <v>67076</v>
      </c>
      <c r="D68" s="4" t="n">
        <v>955448</v>
      </c>
      <c r="E68" s="4" t="n">
        <v>-1149705</v>
      </c>
    </row>
    <row r="69">
      <c r="A69" s="3" t="inlineStr">
        <is>
          <t>Effect of foreign exchange rate changes</t>
        </is>
      </c>
      <c r="B69" s="4" t="n">
        <v>-936</v>
      </c>
      <c r="C69" s="4" t="n">
        <v>-147</v>
      </c>
      <c r="D69" s="4" t="n">
        <v>-2807</v>
      </c>
      <c r="E69" s="4" t="n">
        <v>193</v>
      </c>
    </row>
    <row r="70">
      <c r="A70" s="3" t="inlineStr">
        <is>
          <t>Net (decrease) / increase in cash, cash equivalents and restricted cash</t>
        </is>
      </c>
      <c r="B70" s="4" t="n">
        <v>238195</v>
      </c>
      <c r="C70" s="4" t="n">
        <v>37379</v>
      </c>
      <c r="D70" s="4" t="n">
        <v>-561994</v>
      </c>
      <c r="E70" s="4" t="n">
        <v>234657</v>
      </c>
    </row>
    <row r="71">
      <c r="A71" s="3" t="inlineStr">
        <is>
          <t>Cash, cash equivalents and restricted cash, beginning of year</t>
        </is>
      </c>
      <c r="B71" s="4" t="n">
        <v>2707148</v>
      </c>
      <c r="C71" s="4" t="n">
        <v>424811</v>
      </c>
      <c r="D71" s="4" t="n">
        <v>3269142</v>
      </c>
      <c r="E71" s="4" t="n">
        <v>3034485</v>
      </c>
    </row>
    <row r="72">
      <c r="A72" s="3" t="inlineStr">
        <is>
          <t>Cash, cash equivalents and restricted cash, end of year</t>
        </is>
      </c>
      <c r="B72" s="4" t="n">
        <v>2945343</v>
      </c>
      <c r="C72" s="4" t="n">
        <v>462190</v>
      </c>
      <c r="D72" s="4" t="n">
        <v>2707148</v>
      </c>
      <c r="E72" s="4" t="n">
        <v>3269142</v>
      </c>
    </row>
    <row r="73">
      <c r="A73" s="5" t="inlineStr">
        <is>
          <t>Supplemental disclosures of cash flow information:</t>
        </is>
      </c>
      <c r="B73" s="3" t="inlineStr">
        <is>
          <t xml:space="preserve"> </t>
        </is>
      </c>
      <c r="C73" s="3" t="inlineStr">
        <is>
          <t xml:space="preserve"> </t>
        </is>
      </c>
      <c r="D73" s="3" t="inlineStr">
        <is>
          <t xml:space="preserve"> </t>
        </is>
      </c>
      <c r="E73" s="3" t="inlineStr">
        <is>
          <t xml:space="preserve"> </t>
        </is>
      </c>
    </row>
    <row r="74">
      <c r="A74" s="3" t="inlineStr">
        <is>
          <t>Cash paid for income taxes</t>
        </is>
      </c>
      <c r="B74" s="4" t="n">
        <v>63313</v>
      </c>
      <c r="C74" s="4" t="n">
        <v>9935</v>
      </c>
      <c r="D74" s="4" t="n">
        <v>103731</v>
      </c>
      <c r="E74" s="4" t="n">
        <v>178112</v>
      </c>
    </row>
    <row r="75">
      <c r="A75" s="3" t="inlineStr">
        <is>
          <t>Cash paid for interest</t>
        </is>
      </c>
      <c r="B75" s="6" t="n">
        <v>85261</v>
      </c>
      <c r="C75" s="7" t="n">
        <v>13379</v>
      </c>
      <c r="D75" s="6" t="n">
        <v>1641</v>
      </c>
      <c r="E75" s="4" t="n">
        <v>11419</v>
      </c>
    </row>
    <row r="76">
      <c r="A76" s="3" t="inlineStr">
        <is>
          <t>Forgiveness of amount due from/(due to) related parties, and other receivable from a third party in relation to the acquisition under common control</t>
        </is>
      </c>
      <c r="B76" s="3" t="inlineStr">
        <is>
          <t xml:space="preserve"> </t>
        </is>
      </c>
      <c r="C76" s="3" t="inlineStr">
        <is>
          <t xml:space="preserve"> </t>
        </is>
      </c>
      <c r="D76" s="3" t="inlineStr">
        <is>
          <t xml:space="preserve"> </t>
        </is>
      </c>
      <c r="E76" s="6" t="n">
        <v>5147163</v>
      </c>
    </row>
  </sheetData>
  <mergeCells count="2">
    <mergeCell ref="A1:A2"/>
    <mergeCell ref="B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ONSOLIDATED STATEMENTS OF CASH FLOWS - Reconciliation to Amounts on Consolidated Balance Sheets ¥ in Thousands, $ in Thousands</t>
        </is>
      </c>
      <c r="B1" s="2" t="inlineStr">
        <is>
          <t>Dec. 31, 2021 CNY (¥)</t>
        </is>
      </c>
      <c r="C1" s="2" t="inlineStr">
        <is>
          <t>Dec. 31, 2021 USD ($)</t>
        </is>
      </c>
      <c r="D1" s="2" t="inlineStr">
        <is>
          <t>Dec. 31, 2020 CNY (¥)</t>
        </is>
      </c>
      <c r="E1" s="2" t="inlineStr">
        <is>
          <t>Dec. 31, 2020 USD ($)</t>
        </is>
      </c>
      <c r="F1" s="2" t="inlineStr">
        <is>
          <t>Dec. 31, 2019 CNY (¥)</t>
        </is>
      </c>
      <c r="G1" s="2" t="inlineStr">
        <is>
          <t>Dec. 31, 2018 CNY (¥)</t>
        </is>
      </c>
    </row>
    <row r="2">
      <c r="A2" s="5" t="inlineStr">
        <is>
          <t>Reconciliation to amounts on the consolidated balance sheet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Cash and cash equivalents</t>
        </is>
      </c>
      <c r="B3" s="6" t="n">
        <v>2864543</v>
      </c>
      <c r="C3" s="7" t="n">
        <v>449511</v>
      </c>
      <c r="D3" s="6" t="n">
        <v>2469909</v>
      </c>
      <c r="E3" s="3" t="inlineStr">
        <is>
          <t xml:space="preserve"> </t>
        </is>
      </c>
      <c r="F3" s="6" t="n">
        <v>3198086</v>
      </c>
      <c r="G3" s="3" t="inlineStr">
        <is>
          <t xml:space="preserve"> </t>
        </is>
      </c>
    </row>
    <row r="4">
      <c r="A4" s="3" t="inlineStr">
        <is>
          <t>Restricted cash</t>
        </is>
      </c>
      <c r="B4" s="4" t="n">
        <v>80800</v>
      </c>
      <c r="C4" s="4" t="n">
        <v>12679</v>
      </c>
      <c r="D4" s="4" t="n">
        <v>237239</v>
      </c>
      <c r="E4" s="3" t="inlineStr">
        <is>
          <t xml:space="preserve"> </t>
        </is>
      </c>
      <c r="F4" s="4" t="n">
        <v>71056</v>
      </c>
      <c r="G4" s="3" t="inlineStr">
        <is>
          <t xml:space="preserve"> </t>
        </is>
      </c>
    </row>
    <row r="5">
      <c r="A5" s="3" t="inlineStr">
        <is>
          <t>Total cash, cash equivalents, and restricted cash</t>
        </is>
      </c>
      <c r="B5" s="6" t="n">
        <v>2945343</v>
      </c>
      <c r="C5" s="7" t="n">
        <v>462190</v>
      </c>
      <c r="D5" s="6" t="n">
        <v>2707148</v>
      </c>
      <c r="E5" s="7" t="n">
        <v>424811</v>
      </c>
      <c r="F5" s="6" t="n">
        <v>3269142</v>
      </c>
      <c r="G5" s="6" t="n">
        <v>303448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CNY (¥) ¥ in Thousands</t>
        </is>
      </c>
      <c r="B1" s="2" t="inlineStr">
        <is>
          <t>12 Months Ended</t>
        </is>
      </c>
    </row>
    <row r="2">
      <c r="B2" s="2" t="inlineStr">
        <is>
          <t>Dec. 31, 2021</t>
        </is>
      </c>
      <c r="C2" s="2" t="inlineStr">
        <is>
          <t>Dec. 31, 2020</t>
        </is>
      </c>
      <c r="D2" s="2" t="inlineStr">
        <is>
          <t>Dec. 31, 2019</t>
        </is>
      </c>
    </row>
    <row r="3">
      <c r="A3" s="5" t="inlineStr">
        <is>
          <t>CONSOLIDATED STATEMENTS OF CASH FLOWS</t>
        </is>
      </c>
      <c r="B3" s="3" t="inlineStr">
        <is>
          <t xml:space="preserve"> </t>
        </is>
      </c>
      <c r="C3" s="3" t="inlineStr">
        <is>
          <t xml:space="preserve"> </t>
        </is>
      </c>
      <c r="D3" s="3" t="inlineStr">
        <is>
          <t xml:space="preserve"> </t>
        </is>
      </c>
    </row>
    <row r="4">
      <c r="A4" s="3" t="inlineStr">
        <is>
          <t>Cash acquired in acquisition</t>
        </is>
      </c>
      <c r="B4" s="6" t="n">
        <v>0</v>
      </c>
      <c r="C4" s="6" t="n">
        <v>9307</v>
      </c>
      <c r="D4" s="6" t="n">
        <v>23871</v>
      </c>
    </row>
    <row r="5">
      <c r="A5" s="3" t="inlineStr">
        <is>
          <t>Cash disposed in divestiture</t>
        </is>
      </c>
      <c r="B5" s="6" t="n">
        <v>0</v>
      </c>
      <c r="C5" s="6" t="n">
        <v>1307982</v>
      </c>
      <c r="D5" s="6" t="n">
        <v>306555</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21</t>
        </is>
      </c>
    </row>
    <row r="3">
      <c r="A3" s="5" t="inlineStr">
        <is>
          <t>ORGANIZATION AND PRINCIPAL ACTIVITIES</t>
        </is>
      </c>
      <c r="B3" s="3" t="inlineStr">
        <is>
          <t xml:space="preserve"> </t>
        </is>
      </c>
    </row>
    <row r="4">
      <c r="A4" s="3" t="inlineStr">
        <is>
          <t>ORGANIZATION AND PRINCIPAL ACTIVITIES</t>
        </is>
      </c>
      <c r="B4" s="3" t="inlineStr">
        <is>
          <t>1. ORGANIZATION AND PRINCIPAL ACTIVITIES Yiren Digital Ltd. (the “Company” or “Yiren Digital” or the “Parent Company”) was incorporated under the laws of the Cayman Islands in September 2014 by CreditEase Holdings (Cayman) Limited (“CreditEase”). The Company, its subsidiaries, the consolidated VIEs and the consolidated VIEs’ subsidiaries (collectively referred to as the “Group”) have been operating one of China’s largest digital personal financial management platforms by leveraging technology to seamlessly deliver wealth management solutions, including insurance solutions, to China’s mass affluent population and credit-tech solutions to individual borrowers and small business owners. The Group started its online consumer finance marketplace business in March 2012 as a business unit under the Group’s parent company, CreditEase, which remains the Group’s parent company and controlling shareholder. CreditEase incorporated the Company in the Cayman Islands to be the Group’s holding company in September 2014.The Company established a wholly owned subsidiary in Hong Kong, YouRace Digital Holdings HK Limited (formerly known as Yiren Digital Hong Kong Limited), or YouRace HK, in October 2014, and YouRace HK further established YouRace Hengchuang Technology Development (Beijing) Co., Ltd. (formerly known as Yiren Hengye Technology Development (Beijing) Co., Ltd.), or YouRace Hengchuang, its wholly owned subsidiary in China, in January 2015. YouRace HK further established Chongqing Hengyuda Technology Co., Ltd., or Hengyuda, its wholly owned subsidiary in China, in March 2016. As the PRC laws and regulations prohibit or restrict foreign ownership of the companies where the PRC operating licenses are required, the Company, via its wholly-owned subsidiaries in the PRC, YouRace Hengchuang and Hengyuda, entered into a series of agreements with Hengcheng Technology Development (Beijing) Co., Ltd (“Hengcheng”), Yiren Financial Information Service (Beijing) Co., Ltd.(“Yiren Wealth Management”) and CreditEase Puhui Information Consultant (Beijing) Co., Ltd. (“Creditease Puhui”) and their shareholders. Consequently, YouRace Hengchuang and Hengyuda became the primary beneficiary of Hengcheng, Yiren Wealth Management and CreditEase Puhui and consolidate Hengcheng, Yiren Wealth Management and CreditEase Puhui (see VIE arrangements in Note 2). Starting from 2015, the Group began to expand its investor base from individual investors to institutional investors, who invest in the loans from the Group’s platform through a series of arrangements among assets backed financial entities. The Group consolidated such assets backed financial entities if the Group is considered as their primary beneficiary. Refer to Note 2 for further details. During the year of 2019, the Group acquired several subsidiaries from CreditEase to expand its service lines. The group acquired, through Yiren Wealth Management, Hexiang Insurance Brokerage Co. Ltd. (“Hexiang Insurance”) and its shareholders and wholly owned subsidiary, in April 2020. Hexiang Insurance has been operating our insurance brokerage business since then. On December 31, 2020, as a result of a business restructuring, the Group disposed its online consumer lending platform targeting individual investors as the funding source to CreditEase. Refer to below for further details. Acquisitions of subsidiaries under common control On March 25, 2019, CreditEase entered into definitive agreements, which contemplated the separation and transfer of its online wealth management targeting the mass affluent investors, unsecured and secured consumer lending and other related services or businesses to the Group. As of March 31, 2019, the business of unsecured and secured consumer lending, operated by CreditEase Puhui, CreditEase Huimin Investment Management (Beijing) Co., Ltd. (“Huimin”) and its subsidiaries, as well as the Zhiwang wealth management business operated by CreditEase Zhuoyue Wealth Investment Management (Beijing) Co., Ltd. (“Zhuoyue”) (collectively referred to as the “Acquired Businesses”) have been transferred to the Group for an aggregated consideration comprising of RMB233 million in cash, RMB2,627 million in contingent consideration and 61,981,412 shares of the Company. As part of the transaction, the related parties’ receivables and payables from/to the Acquired Businesses, and Tianda Xinan (Beijing) Guarantee Co., Ltd. (“Tianda Xinan”)’s payable to the Acquired Businesses were transferred to Zhuoyue. Zhuoyue subsequently unconditionally waived a net receivables amounting to RMB5,147 million from the Acquired Businesses. In May 2019, the Company also acquired Dekai Yichuang Asset Management (Shenzhen) Co., Ltd. (“Dekai Yichuang”, a consolidated VIE of CreditEase) and its subsidiaries from CreditEase for a consideration of RMB29 million. Cash consideration of RMB230 million and RMB29 million were paid in March and May, respectively, for the aforementioned acquisitions. 1. ORGANIZATION AND PRINCIPAL ACTIVITIES — continued At the closing of the business transactions with CreditEase on July 11, 2019, the Company issued a total of 61,981,412 ordinary shares with a total fair value of RMB2,754 million. The contingent consideration is to be paid by monthly installments in an 18-month period after the closing with each payment contingent upon the Acquired Businesses achieving certain pre-agreed performance targets which are based on the total monthly loan volume facilitated by CreditEase Puhui. The Group made contingent payments to CreditEase amounting to RMB1,410 million until November 2019 as the pre-agreed performance targets were met. In December 2019, CreditEase waived the remaining contingent consideration, amounting to RMB1,217 million, which was accounted for as a contribution from CreditEase. As the Company and the acquired entities were under common control of CreditEase for all the periods presented, the above acquisitions have been accounted for in a manner akin to a pooling-of-interests as if the Company had owned the acquired entities from the time they were incorporated. Accordingly, the Company retrospectively adjusted its consolidated financial statements to include the transferred net assets of the acquired entities and any related operations for all periods presented. Any difference between the net book value of the acquirees and the amounts paid by the Company has been accounted for as a capital contribution in the consolidated statements of changes in equity. Disposal transactions On November 30, 2019, Hengcheng, one of the Group’s VIEs, acquired Huimin’s services to connect borrowers and investors. Subsequently, the Group sold Huimin to Puxin Hengye Technology Development (Beijing) Co., Ltd. (“Puxin”), a subsidiary of CreditEase, for an aggregated consideration of RMB47 million. The difference between the consideration and the carrying value of the net assets, amounting to RMB55 million was recorded in additional paid-in capital. The disposal of Huimin under common control was not retrospectively reflected in the consolidated financial statements. In September 2020, following recent changes in the industry and regulatory environment, the Group ceased to facilitate new loans to individual investors. The remaining outstanding loans continued to be serviced by the Company. On December 31, 2020, to further streamline its service lines and reposition itself as a comprehensive personal financial service platform, the Group completed a business restructuring with CreditEase to dispose Hengcheng to CreditEase (the “Disposal”). Hengcheng provided loan facilitation and post origination services to borrowers under the consumer credit segment and provided account management services to individual investors under the wealth management segment. Hengcheng’s pre-tax (loss)/income prior to the disposal amounted to RMB(2,048) million during the year ended December 31, 2020 and RMB373 million and RMB292 million during the years ended December 31, 2019 and 2018. Prior to the Disposal, Hengcheng operated its online consumer lending platform targeting individual investors as the funding source. As part of the Disposal, all the remaining net asset associated with the disposed operations of Hengcheng mainly consisting of financial assets and contract assets associated with the completed performance obligations related to the online consumer lending platform operated by Hengcheng were disposed to CreditEase. In addition, control over continuing services activities related to the outstanding loans balances of the online consumer lending platform operated by Hengcheng were transferred to CreditEase as well. In exchange for the Disposal, CreditEase paid the Company cash consideration amounting to RMB67 million, which represented the fair value of Hengcheng at the time of Disposal determined by the Company with the assistance of a fairness opinion report provided by an independent financial advisor. The fair value was determined based on the underlying value of the assets of Hengcheng, net of the liabilities and taking into account future cash inflows and cash outflows related to the remaining operations of Hengcheng. Cash outflows are mainly related to the service activities of the outstanding loan balances that required to continue to provide, including expected operating costs related to loan collections, payment processing, labor cost and other post origination expenses. Cash inflows are related to service fee expected to be collected from the remaining outstanding loans. Subsequent to the Disposal, CreditEase also become responsible to ensure the winding-down of the outstanding loan collection activities occur in an orderly manner in accordance with the related rules and regulations. After the Disposal, by entering contracts with the Company, CreditEase has outsourced certain services to the Company relating to the servicing of the outstanding loans transferred as part of the Disposal. 1. ORGANIZATION AND PRINCIPAL ACTIVITIES — continued The Company determined that the Disposal did not represent a strategic shift mainly because the Group (1) will continue to facilitate and service loans between borrowers and institutional funding partners other than individual investors subsequent to the Disposal and (2) will continue to perform some portion of the servicing of the outstanding loans subsequent to the Disposal. Further, the Company concluded that the Disposal had economic substance as it reflects the Group’s decision to avoid the obligations to continue to service the outstanding loans required in the winding-down of the online consumer lending platform operated by Hengcheng. Additionally, the Company determined that the cash consideration received represents the fair value of Hengcheng at the time of Disposal and the loss related to the Disposal is substantially attributable to the existing customer vendor relationship associated to servicing the outstanding loans. Accordingly, the Company recorded the difference between the cash consideration received and the carrying value of the net assets (RMB723 million) of Hengcheng, amounting to RMB 656 million, as loss of disposal on the consolidated statements of operations. As of December 31, 2021, the Company’s principal subsidiaries, the consolidated VIEs and the consolidated VIEs’ subsidiaries are as follows: ​ ​ ​ ​ ​ ​ ​ ​ ​ ​ ​ Date of Place of Percentage ​ ​ ​ incorporation/ ​ incorporation/ ​ of legal ​ ​ ​ ​ establishment ​ establishment ​ ownership ​ Principal activities Wholly owned subsidiaries ​ ​ ​ ​ ​ ​ ​ ​ ​ YouRace HK ​ October 8, 2014 Hong Kong 100 % Investment holding ​ ​ ​ ​ ​ ​ ​ ​ ​ YouRace Hengchuang ​ January 8, 2015 PRC 100 % Provision of consultancy service, information technology support and technology-enabled borrower acquisition and facilitation services ​ ​ ​ ​ ​ ​ ​ ​ ​ Hengyuda ​ March 21, 2016 PRC 100 % Provision of services relating to IT, system maintenance and customer support ​ ​ ​ ​ ​ ​ ​ ​ Yiren Information Consulting (Beijing) Co., Ltd.(“Yiren Information”) ​ August 10, 2017 ​ PRC ​ 100 % Provision of borrower acquisition and referral services to institutional funding providers ​ ​ ​ ​ ​ ​ ​ ​ ​ Variable interest entities and its subsidiaries ​ ​ ​ ​ ​ ​ ​ ​ ​ ​ ​ ​ ​ Yiren Wealth Management ​ October 13, 2016 PRC ​ ​ Wealth management consulting service ​ ​ ​ ​ ​ ​ ​ ​ ​ CreditEase Puhui ​ March 3, 2011 ​ PRC ​ ​ ​ Provision of borrower acquisition and borrowers related customer maintenance services ​ ​ ​ ​ ​ ​ ​ ​ ​ Haijin Yichuang Financial Leasing Co., Ltd. (“Yichuang Financial Leasing”) ​ March 22, 2017 ​ PRC ​ ​ ​ Provision of services for financing lease business ​ ​ ​ ​ ​ ​ ​ ​ ​ Hexiang Insurance ​ September 28, 2011 ​ PRC ​ ​ ​ Provision of services for insurance brokerage busine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5" t="inlineStr">
        <is>
          <t>SUMMARY OF SIGNIFICANT ACCOUNTING POLICIES</t>
        </is>
      </c>
      <c r="B3" s="3" t="inlineStr">
        <is>
          <t xml:space="preserve"> </t>
        </is>
      </c>
    </row>
    <row r="4">
      <c r="A4" s="3" t="inlineStr">
        <is>
          <t>SUMMARY OF SIGNIFICANT ACCOUNTING POLICIES</t>
        </is>
      </c>
      <c r="B4" s="3" t="inlineStr">
        <is>
          <t>2. SUMMARY OF SIGNIFICANT ACCOUNTING POLICIES Basis of presentation The consolidated financial statements of the Company have been prepared in conformity with accounting principles generally accepted in the United States of America (GAAP). Basis of consolidation The consolidated financial statements include the financial statements of the Company, its wholly-owned subsidiaries, and the consolidated VIEs and the consolidated VIEs’ subsidiaries. All inter-company transactions and balances have been eliminated upon consolidation. VIEs The VIE arrangements In order to comply with the PRC laws and regulations which prohibit or restrict foreign control of companies involved in provision of value-added telecommunication services and other restricted businesses, the Company operates substantially all of its business through its VIEs. The Company through its wholly owned subsidiaries (Foreign Owned Subsidiaries, the “FOS”) located in the PRC entered into a series of contractual agreements with the VIEs and their shareholders. Through the contractual agreements below, the Company has (1) the power to direct the activities that most significantly affect the economic performance of the VIEs, and (2) the right to receive the economic benefit of the VIEs that could potentially be significant to the VIEs. As a result, the shareholders of the VIEs lack the power to direct the activities of the VIEs that most significantly impact the entity’s economic performance, the obligation to absorb the expected losses, and the right to receive the expected residual returns of the entity. Accordingly, the Company is considered as the primary beneficiary of the VIEs, and the Company has consolidated the financial results of the VIEs and their subsidiaries in its consolidated financial statements. The Group’s principal VIEs that are material to the Group’s business and operations are Yiren Wealth Management and CreditEase Puhui as of December 31, 2020 and 2021. In concluding that the Company is the primary beneficiary of the VIEs, the Company believes that the FOS’s rights under the terms of the exclusive option agreements provide it with a substantive kick out right. More specifically, the Company believes the terms of the exclusive option agreements are valid, binding and enforceable under the PRC laws and regulations currently in effect. A simple majority vote of the Company’s board of directors is required to pass a resolution to exercise the FOS’s rights under the exclusive option agreements, for which consent of the shareholders of the VIEs is not required. The FOS’s rights under the exclusive option agreements give the Company the power to control the shareholders of the VIEs and thus the power to direct the activities that most significantly impact the VIEs’ economic performance. In addition, the FOS’s rights under the powers of attorney also reinforce the Company’s abilities to direct the activities that most significantly impact the VIEs’ economic performance. The Company also believes that this ability to exercise control ensures that the VIEs will continue to execute and renew service agreements and pay service fees to the Company. The exclusive business cooperation agreements will be terminated upon the expiration of the operation term of either party if the application for renewal of its operation term is not approved by the relevant government authorities. As a result, the Company believes that it has the rights to receive substantially all of the economic benefits from the VIEs. ● 2. SUMMARY OF SIGNIFICANT ACCOUNTING POLICIES — continued Basis of consolidation — continued VIEs — continued Power of Attorney Exclusive Option Agreements Equity Interest Pledge Agreements ● Exclusive Business Cooperation Agreements During the term of exclusive business cooperation agreements, both the FOS and the VIEs shall renew their operation terms prior to the expiration thereof so as to enable the exclusive business cooperation agreements to remain effective. The exclusive business cooperation agreements shall be terminated upon the expiration of the operation term of either the FOS or the VIEs, if the application for renewal of their operation terms is not approved by relevant government authorities. In addition, the shareholders of the VIEs have granted an irrevocable and exclusive option to the FOS to purchase any or all of the assets and businesses of the VIEs at the lowest price permitted under the PRC law. The agreements may be terminated only at the option of the FOS and the VIEs have no authority to terminate the exclusive business cooperation agreements. ● Agreements that provide the FOS with the option to purchase the equity interest in the VIEs Loan Agreements 2. SUMMARY OF SIGNIFICANT ACCOUNTING POLICIES — continued Basis of consolidation — continued VIEs — continued Risks in relation to the VIE structure The Company believes that the contractual arrangements with the VIEs and their current shareholders are in compliance with the PRC laws and regulations and are legally enforceable. However, uncertainties in the PRC legal system could limit the Company’s ability to enforce the contractual arrangements. If the legal structure and contractual arrangements were found to be in violation of the PRC laws and regulations, the PRC government could: ● Revoke the business and operating licenses of the FOS and the VIEs; ● Discontinue or restrict the operations of any related-party transactions among the FOS and the VIEs; ● Impose fines or other requirements on the FOS and the VIEs; ● Require the Company or the FOS and the VIEs to revise the relevant ownership structure or restructure operations; ● Restrict or prohibit the Company’s use of the proceeds of the additional public offering to finance the Company’s business and operations in the PRC; ● Shut down the Company’s servers or block the Company’s online platform; ● Discontinue or place restrictions or onerous conditions on the Company’s operations; and/or ● Require the Company to undergo a costly and disruptive restructuring. The Company’s ability to conduct its business may be negatively affected if the PRC government were to carry out any of the aforementioned actions. As a result, the Company may not be able to consolidate the VIEs in its consolidated financial statements as it may lose the ability to exert effective control over the VIEs and their shareholders, and it may lose the ability to receive economic benefits from the VIEs. The interests of the shareholders of the VIEs may diverge from that of the Company and that may potentially increase the risk that they would seek to act contrary to the contractual terms, for example by influencing the VIEs not to pay the service fees when required to do so. The Company cannot assure that when conflicts of interest arise, the shareholders of the VIEs will act in the best interests of the Company or that conflicts of interests will be resolved in the Company’s favor. Currently, the Company does not have existing arrangements to address potential conflicts of interest the shareholders of the VIEs may encounter in its capacity as beneficial owners and directors of the VIEs, on the one hand, and as beneficial owners and directors of the Company, on the other hand. The Company believes the shareholders of the VIEs will not act contrary to any of the contractual arrangements and the exclusive option agreements provide the Company with a mechanism to remove the current shareholders of the VIEs should they act to the detriment of the Company. The Company relies on certain current shareholders of the VIEs to fulfill their fiduciary duties and abide by laws of the PRC and act in the best interest of the Company. If the Company cannot resolve any conflicts of interest or disputes between the Company and the shareholders of the VIEs, the Company would have to rely on legal proceedings, which could result in disruption of its business, and there is substantial uncertainty as to the outcome of any such legal proceedings. 2. SUMMARY OF SIGNIFICANT ACCOUNTING POLICIES — continued Basis of consolidation VIEs — continued Risks in relation to the VIE structure The following financial statement amounts and balances of the consolidated VIEs and the consolidated VIEs’ subsidiaries were included in the consolidated financial statements after elimination of intercompany transactions and balances: ​ ​ ​ ​ ​ ​ ​ ​ December 31, ​ December 31, ​ 2020 2021 ​ ​ RMB ​ RMB Assets ​ ​ Cash and cash equivalents 999,774 ​ 1,392,968 Accounts receivable 100,250 ​ 217,282 Contract assets, net ​ 541,969 ​ 563,235 Contract cost ​ 64,099 ​ 8,800 Prepaid expenses and other assets 228,094 ​ 145,330 Financing receivables ​ 1,253,494 ​ 1,697,960 Amounts due from related parties 261,937 ​ 801,791 Available-for-sale investments ​ 10,000 ​ — Property, equipment and software, net 109,061 ​ 80,866 Deferred tax assets 16,379 ​ 7,388 Right-of-use assets ​ 96,861 ​ 46,222 ​ ​ 　 ​ ​ ​ Total assets 3,681,918 ​ 4,961,842 ​ ​ ​ Liabilities ​ ​ Accounts payable 9,026 ​ 18,782 Amounts due to related parties 775,655 ​ 384,855 Deferred revenue 43,607 ​ 10,320 Accrued expenses and other liabilities 1,054,259 ​ 953,843 Secured borrowing ​ 500,500 ​ 1,028,600 Deferred tax liabilities ​ 13,985 ​ 40,584 Lease liabilities ​ 73,537 ​ 39,486 ​ ​ ​ ​ ​ Total liabilities 2,470,569 ​ 2,476,470 ​ ​ ​ ​ ​ ​ ​ ​ ​ ​ Years ended December 31, ​ 2019 2020 2021 ​ ​ RMB ​ RMB ​ RMB Net revenue 8,303,900 2,549,869 3,192,329 Net income 1,503,455 235,360 752,164 ​ ​ ​ ​ ​ ​ ​ ​ ​ ​ Years ended December 31, ​ 2019 2020 2021 ​ ​ RMB ​ RMB ​ RMB Net cash provided by /(used in) operating activities 846,367 974,840 (236,406) Net cash provided by /(used in) investing activities ​ 441,983 ​ (1,202,842) ​ (393,659) Net cash (used in)/provided by financing activities (787,737) 862,000 501,400 ​ 2. SUMMARY OF SIGNIFICANT ACCOUNTING POLICIES — continued Basis of consolidation — continued VIEs — continued Risks in relation to the VIE structure In accordance with the VIE contractual arrangements, the FOS have the power to direct activities of the VIEs, and can have assets transferred out of the VIEs. There are no consolidated VIEs’ assets that are collateral for the VIEs’ obligations and can only be used to settle the VIEs’ obligations. There are no creditors (or beneficial interest holders) of the VIEs that have recourse to the general credit of the Company. There are no terms in any arrangements, considering both explicit arrangements and implicit variable interests, which require the Company or its subsidiaries to provide financial support to the VIEs. However, if the VIEs ever need financial support, the Company or its subsidiaries may, at its option and subject to statutory limits and restrictions, provide financial support to its VIEs through loans to the shareholders of the VIEs or entrustment loans to the VIEs. Relevant PRC laws and regulations restrict the VIEs from transferring a portion of their net assets, equivalent to the balance of their paid-in capital, capital reserve and statutory reserves, to the Company in the form of loans and advances or cash dividends. Please refer to Note 17 for disclosure of restricted net assets. Consolidated ABFE As part of the Group’s strategy to expand its investor base from individual investors to institutional investors, the Group established a business relationship with certain trusts or Asset Backed Special Plan (“ABS plan”), collectively referred to as consolidated assets backed financing entities or ABFE, which were administered by third-party trust companies. The ABFE were set up to invest solely in the loans facilitated by the Group on its platform to provide returns to the beneficiaries of the trusts through interest payments made by the borrowers. The Group provides loan facilitation and post-origination services to the ABFE. The Group also has power to direct the activities that have most significant impact on the economic performance of the ABFE by providing the loan servicing and default loan collection services of the ABFE. Through the transaction fees charged, guarantee deposit, and direct investment, the Group has the right to receive benefits or bear losses from the ABFE that could potentially be significant to the ABFE. The Group holds significant variable interest in the ABFE through the transaction fees charged, guarantee provided in the form of guarantee deposit, or direct investment. Accordingly, the Company is considered the primary beneficiary of the ABFE and has consolidated the ABFE’s assets, liabilities, results of operations, and cash flows in the consolidated financial statements. The assets of the ABFE are not available to creditors of the Company. In addition, the investors of the ABFE have no recourse against the assets of the Company. During the year ended December 31, 2018, the Group disposed the delinquent loans repurchased by the Group from the consolidated ABFE upon the liquidation of the consolidated ABFE to related parties. Additionally, in March 2019, the Group also disposed its beneficial rights of several trusts to related parties (see Note 8). The disposal of the delinquent loans and the disposal of the beneficial rights of the several trusts is accounted for as a true sales under Accounting Standards Codification 860, Transfers and Servicing 2. SUMMARY OF SIGNIFICANT ACCOUNTING POLICIES — continued Consolidated ABFE — continued The following financial statement amounts and balances of the consolidated ABFE were included in the consolidated financial statements after elimination of intercompany transactions and balances: ​ ​ ​ ​ ​ ​ ​ December 31, ​ December 31, ​ ​ 2020 2021 ​ RMB RMB Assets ​ ​ Restricted cash 213,033 ​ 56,678 Prepaid expenses and other assets 169 ​ 540 Loans at fair value 192,156 ​ 73,734 Held-to-maturity investments ​ 3,286 ​ 1,700 ​ ​ ​ ​ ​ Total assets 408,644 ​ 132,652 ​ ​ ​ ​ Liabilities ​ ​ ​ Accounts payable ​ 421 ​ 144 Amount due to related party ​ 109,502 ​ 42,423 Payable to investors at fair value 52,623 ​ 50,686 Accrued expenses and other liabilities 896 ​ 659 ​ ​ ​ ​ ​ Total liabilities 163,442 ​ 93,912 ​ ​ ​ ​ ​ ​ ​ ​ ​ Years ended December 31, ​ 2019 2020 2021 ​ ​ RMB ​ RMB ​ RMB Net income/(loss) 41,723 ​ (117,969) ​ (38,720) ​ ​ ​ ​ ​ ​ ​ ​ ​ Years ended December 31, ​ 2019 2020 2021 ​ ​ RMB ​ RMB ​ RMB Net cash provided by operating activities 134,848 ​ 44,843 ​ 17,016 Net cash provided by investing activities 639,717 ​ 33,160 ​ 65,576 Net cash (used in)/provided by in financing activities (121,296) ​ 162,134 ​ (71,204) ​ All assets of the consolidated ABFE are collateral for the consolidated ABFE’s obligations and can only be used to settle the consolidated ABFE’s obligations.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such estimates. Significant accounting estimates are used for, but not limited to, revenue recognition and its related accounts, allowance for accounts receivable and contract assets, allowance for financing receivable, guarantee liabilities, fair value measurement of loans at fair value, payable to investors at fair value, available-for-sale investments, depreciable lives of property, equipment and software, the discount rate for leases, consolidation of the VIEs, share-based compensation and income tax. Actual results may differ materially from those estimates. 2. SUMMARY OF SIGNIFICANT ACCOUNTING POLICIES — continued Revenue All of the Group’s revenue for the years ended December 31, 2019, 2020 and 2021 were generated from the PRC. The following table illustrates the disaggregation of revenue in 2019, 2020 and 2021 under ASC 606: ​ ​ ​ ​ ​ ​ ​ ​ ​ ​ 2019 ​ 2020 ​ 2021 ​ ​ RMB ​ RMB RMB Consumer Credit Segment: Loan facilitation services 5,182,028 1,329,720 2,105,776 Post origination services 757,783 670,440 174,255 Financing services ​ 1,618 ​ 59,658 ​ 524,840 Others 499,140 469,780 379,431 Subtotal 6,440,569 2,529,598 3,184,302 Wealth Management Segment: ​ Account management services 2,016,678 921,779 — Insurance brokerage services — 430,830 755,691 Others 159,537 79,755 504,822 Subtotal 2,176,215 1,432,364 1,260,513 Other Segment ： ​ ​ ​ ​ ​ ​ Electronic commerce services ​ — ​ — ​ 33,114 Subtotal ​ — ​ — ​ 33,114 Total net revenue 8,616,784 3,961,962 4,477,929 (a) Consumer credit business: Revenue from loan facilitation and post-origination services The Group provides services as an online marketplace connecting borrowers and investors. The investors consist of individual investors and institutional investors. In 2020, the Group ceased to facilitate new loans to individual investors. The Group provides loan facilitation services, guarantee services and post-origination services (e.g. cash processing, collection for some lenders and SMS services). The Group has determined that it is not the legal lender or borrower in the loan origination and repayment process, but acts as an agent to bring the lender and the borrower together. Except for loans and payable to investors in the consolidated ABFE, loans and lease receivables arising from direct financing leases issued by the Group, the Group does not record the loans receivable or payable arising from the loans facilitated between the investors and borrowers on its platform. The Group charges fees upfront or on a monthly basis. The Group also receives service fees contingent on future events (e.g., penalty fees for loan prepayment and late payment and other service fees, and etc.). 2. SUMMARY OF SIGNIFICANT ACCOUNTING POLICIES — continued Revenue The Group determines its customers to be both the investors and borrowers. The Group assesses ability and intention to pay the service fees of both borrowers and investors when they become due and determines if the collection of the service fees is probable, based on historical experiences as well as the credit due diligence performed on each borrower prior to loan origination. While the post-origination services are within the scope of ASC Topic 860, ASC Topic 606 revenue recognition model is applied due to the lack of definitive guidance in ASC Topic 860. The loan facilitation services and post-origination services are two separate performance obligations under ASC 606, as these two deliverables are distinct in that customers can benefit from each service on its own and the Group’s promises to deliver the services are separately identifiable from each other in the contract. The Group determines the transaction price of loan facilitation services and post-origination services to be the service fees chargeable from the borrowers, net of value-added tax. The transaction price includes variable consideration in the form of prepayment risk of the borrowers. The Group reflects, in the transaction price, the borrower prepayment risk and estimates variable consideration for these contracts using the expected value approach on the basis of historical information and current trends of the prepayment percentage of the borrowers. The transaction price is allocated amongst the guarantee services, if any, and the two performance obligations described above. The Group first allocates the transaction price to the guarantee liabilities, if any, in accordance with ASC Topic 460, Guarantees, which requires the guarantee to be measured initially at fair value based on the stand ready obligation. The remaining considerations are then allocated to the loan facilitation services and post-origination services using their relative standalone selling prices consistent with the guidance in Topic 606. The Group does not have observable standalone selling price information for the loan facilitation services or post-origination services because it does not provide loan facilitation services or post-origination services on a standalone basis. There is no direct observable standalone selling price for similar services in the market that is reasonably available to the Group. As a result, the estimation of standalone selling price involves significant judgments. The Group uses expected cost plus margin approach to estimate the standalone selling prices of loan facilitation services as the basis of revenue allocation. In estimating its standalone selling price for the loan facilitation services, the Group considers the cost incurred to deliver such services, profit margin for similar arrangements, customer demand, effect of competitors on the Group’s services, and other market factors. However, for post-origination services, given the main services are about loan collecting and cash processing, the Group can refer to other companies performing the same services, therefore a direct observable standalone selling price for similar services in the market is available to the Group. For each type of the services, the Group recognizes revenue when (or as) the entity satisfies the service/performance obligation by transferring a promised service to a customer. Revenues from loan facilitation are recognized at the time a loan is originated between the investor and the borrower and the loan principal is transferred to the borrower, at which time the facilitation service is considered completed. Revenues from post-origination services are recognized on a straight-line basis over the term of the underlying loans as the services are provided. Revenues from guarantee services, if any, are recognized amortized during the guarantee term. Remaining performance obligations represents the amount of the transaction price for which services have not been performed under post-origination services. The Group collects service fees upfront, monthly or both. For upfront fees that are partially refundable to the borrowers, the Group estimates the refund based on historical prepayment probability and the corresponding predetermined refundable amount, and records corresponding refund liabilities upon receiving such fees. The aggregate amounts of the transaction price allocated to performance obligations that are unsatisfied pertaining to post-origination services were RMB99.8 million and RMB29.6 million as of December 31, 2020 and 2021, respectively, among which approximately 74% and 93% of the remaining performance obligations will be recognized over the following 12 months, respectively and with the remainder recognized thereafter. 2. SUMMARY OF SIGNIFICANT ACCOUNTING POLICIES — continued Revenue Other revenue of consumer credit business Other revenue included in consumer credit business includes penalty fees for loan prepayment and late payment, fees charged for early repayment and referral service fees. The penalty fees, which are fees paid to the investors that are assigned to the Group by the investors, will be received as a certain percentage of past due amounts in case of late payment or a certain percentage of interest over the prepaid amount of loan principal in case of prepayment. The Group also refers potential borrowers to third-party companies and related parties and charges them fixed rate fees. Referral services revenue is recognized when successful referrals were completed by the Group. (b) Wealth management business: Revenue from account management services The Group charged account management services fees to individual investors for using the automated investment tool equal to the entire excess of actual return over the expected return. The Group determined that the automated investment tool service represents one performance obligation. The account management service fees were initially estimated based on historical experience of returns on similar investment products and current trends and was due at the end of the investment period, which is the period of time when the individual investor’s investment were matched with loans. The expected actual return of the loan was estimated on a portfolio basis using the expected value approval based on current loan portfolio and interest rates. The expected return rates offered have been relatively stable during the historical periods presented. Because all loans matched with individual investors’ investments have been covered by third party credit guarantees, the estimated service fee is not affected by the fluctuations of default rates of the underlying loans. The Group believes the estimates of variable consideration is not constrained as it is probable that a significant reversal in the amount of cumulative revenue recognized will not occur. The account management service fees were recognized on a straight-line basis over the term of the investment period, as the Group standed ready to provide the automated investment tool service while the individual investors simultaneously received and consumed the benefits of such service throughout the investment period. As the Group ceased to facilitate new loans to individual investors, and disposed the Hengcheng as discussed in Note 1, there wasn’t revenue from account management services beginning in January 2021. Customer incentives To expand its market presence, the Group provides cash incentives to investors from time to time. Each individual incentive program only lasts between a week and a few weeks. During the relevant incentive program period, the Group sets certain thresholds for the investor to qualify to enjoy the cash incentive. When a qualified investment is made, the cash payment is provided to the investor as a percentage of the investment amount. The Group also distributed interest plus coupons and renewal reward coupons to investors free of charge. The cash incentives, interest plus coupons and renewal reward coupons provided are accounted for as reduction of the contract price. The Group has established a membership reward program wherein investors can earn Yiren coins when purchases are made on the Group’s platforms reached a certain amount. Yiren coins earned by investors represent a material right to free or discounted goods or services in the future, which are accounted for as a separate performance obligation. For the transactions that granted Yiren coins to the investors, a portion of transaction price is deferred for the obligation related to the Yiren coins, which are allocated based on the relative standalone selling prices. The standalone selling price of Yiren coins is calculated by taking the estimated value of Yiren coins that are expected to be used incorporating estimated breakage based on historical redemption patterns. The revenue associated with Yiren coins is deferred until the points are redeemed. As of December 31, 2020 and 2021, the liabilities related to Yiren coins were immaterial. 2. SUMMARY OF SIGNIFICANT ACCOUNTING POLICIES — continued Revenue Revenue from insurance brokerage services The Group provides insurance brokerage services distributing various health and life insurance products and property and casualty insurance products on behalf of insurance companies. As an agent of the insurance company, the Group sells insurance policies on behalf of the insurance company and earns brokerage commissions determined as a percentage of premiums paid by the insured. The Group has identified its promise to sell insurance policies on behalf of an insurance company as the performance obligation in its contracts with the insurance companies. The Group’s performance obligation to the insurance company is satisfied and commission revenue is recognized at the point in time when an insurance policy becomes effective. The terms for health and life insurance products sold by the Group are mainly 5 The Group determines the transaction price of its contracts by estimating commissions that the entity expects to be entitled to over the premium collection term of the policy based on assumption about future customer behavior and market conditions. Such estimates are ‘constrained’ in accordance with ASC 606. That is, the Group uses the expected value method and only includes estimated amounts in the transaction price to the extent it is probable that a significant reversal of cumulative revenue recognized for such transactions will not occur. Other revenue of wealth management business Other revenue of wealth management business mainly includes referral service fee. Referral services revenue is recognized when successful referrals are completed by the Group. (c) Other business: Revenue from electronic commerce services The Group launched an e-commerce channel and “Yiren Select” initiative in 2021, where a variety of products are available, including skin care and beauty products, 3C products, home appliances, snacks as well as other selected and customized non-financial products and services. In accordance with ASC 606, the Group recognizes revenues when the Group satisfies a performance obligation by transferring a promised good or service (that is, an asset) to a customer. An asset is transferred when the customer obtains control of that asset. The Group evaluates whether it is appropriate to record the gross amount of product sales and related costs or the net amount earned as commissions. When the Group is a principal, that the Group obtains control of the specified goods or services before they are transferred to the customers, the revenues should be recognized in the gross amount of consideration to which it expects to be entitled in exchange for the specified goods or services transferred. When the Group is an agent and its obligation is to facilitate third parties in fulfilling their performance obligation for specified goods or services, the revenues should be recognized in the net amount for the amount of commission which the Group earns in exchange for arranging for the specified goods or services to be provided by other parties. Revenues are recorded net of value-added taxes. 2. SUMMARY OF SIGNIFICANT ACCOUNTING POLICIES — continued Revenue Contract assets Under ASC 606, contract assets represent the Group’s rights to consideration in exchange for services that the Group has transferred to the customer before payment is due. For the consumer credit business, the Group’s rights to consideration for the monthly fees related to facilitation services are conditional on the borrowers’ actual payment, as the borrowers have the rights to early terminate the loan contracts prior to the loan maturity and are not obligated to pay the remaining monthly fees. As such, the Group records a corresponding contract assets for the monthly service fees allocated to loan facilitation services and post-origination services that have already been delivered in relation to loans facilitated on the Group’s platform when recognizing revenue from loan facilitation services and post-origination services. For insurance brokerage services, contract assets are recorded for arrangements when the Group has provided the services but for which the related payments are not yet due. Contract assets are attributable to the brokerage commission that is contingent upon the future premium payment of the policy holders. The facilitation service monthly fee that are past the payment due date but have not been paid are reclassified to accounts receivable. The Group only recognizes contract assets to the extent that the Group believes it is probable that it will collect substantially all of the consideration to which it will be entitled in exchange for the services transferred to the customer. The contract assets, net of allowance are RMB750,174 and RMB1,105,905 as of December 31, 2020 and 2021, respectively. Per ASC 606-10-45-3, an entity shall assess a contract asset for impairment in accordance with Topic 310 on receivables. Contract assets are stated at the historical carrying amount net of write offs and allowance for uncollectible accounts. In determining whether an impairment loss should be recorded in the financial statements, the Group makes judgements as to whether there is any observable data indicating that there is a measureable decrease in the estimated future cash flows from contract assets. This evidence may include observable data indicating that there has been an adverse change in the borrower’s credit risk, or national or local economic conditions that correlate with defaults on loans. When contract assets are assessed for impairment, the Group uses estimates based on the historical borrower’s credit risk. The historical borrower’s credit risk is adjusted on the basis of the relevant observable data that reflec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PAID EXPENSES AND OTHER ASSETS</t>
        </is>
      </c>
      <c r="B1" s="2" t="inlineStr">
        <is>
          <t>12 Months Ended</t>
        </is>
      </c>
    </row>
    <row r="2">
      <c r="B2" s="2" t="inlineStr">
        <is>
          <t>Dec. 31, 2021</t>
        </is>
      </c>
    </row>
    <row r="3">
      <c r="A3" s="5" t="inlineStr">
        <is>
          <t>PREPAID EXPENSES AND OTHER ASSETS</t>
        </is>
      </c>
      <c r="B3" s="3" t="inlineStr">
        <is>
          <t xml:space="preserve"> </t>
        </is>
      </c>
    </row>
    <row r="4">
      <c r="A4" s="3" t="inlineStr">
        <is>
          <t>PREPAID EXPENSES AND OTHER ASSETS</t>
        </is>
      </c>
      <c r="B4" s="3" t="inlineStr">
        <is>
          <t>3. PREPAID EXPENSES AND OTHER ASSETS ​ ​ ​ ​ ​ ​ ​ December 31, December 31, ​ ​ 2020 ​ 2021 ​ ​ RMB ​ RMB ​ ​ ​ ​ ​ Deposits (i) ​ 54,298 ​ 213,852 Funds receivable from external payment network providers (ii) 105,741 82,976 Prepaid expenses ​ 34,789 ​ 35,618 Guarantee receivable ​ 20,244 ​ 6,015 Interest receivable 14,660 697 Receivable from Tianda Xinan (Beijing) Guarantee Co.,Ltd (“Tianda Xinan”) ​ 24,851 ​ — Others 24,008 12,857 Total 278,591 352,015 (i) As of December 31, 2021, the balance of deposit mainly includes the business cooperation deposit of RMB 180 million. ​ (ii) The Group opened accounts with external online payment service providers to collect and transfer loan funds and interest to investors or borrowers, repay and collect the default loan principal and interest. The Group also uses such accounts to collect the transaction fees and service fees. The balance of funds receivable from external payment network providers mainly includes accumulated amounts of transaction fees, service fees received at the balance sheet date, which was collected subsequent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1</t>
        </is>
      </c>
    </row>
    <row r="3">
      <c r="A3" s="5" t="inlineStr">
        <is>
          <t>FAIR VALUE OF ASSETS AND LIABILITIES</t>
        </is>
      </c>
      <c r="B3" s="3" t="inlineStr">
        <is>
          <t xml:space="preserve"> </t>
        </is>
      </c>
    </row>
    <row r="4">
      <c r="A4" s="3" t="inlineStr">
        <is>
          <t>FAIR VALUE OF ASSETS AND LIABILITIES</t>
        </is>
      </c>
      <c r="B4" s="3" t="inlineStr">
        <is>
          <t>4. Fair Value of Assets and Liabilities Assets and Liabilities Recorded at Fair Value The Group does not have assets or liabilities measured at fair value on a non-recurring basis. The fair value hierarchy for assets and liabilities measured at fair value on a recurring basis subsequent to initial recognition is as follows: ​ ​ ​ ​ ​ ​ ​ ​ ​ ​ December 31, 2020 Level 1 Inputs Level 2 Inputs Level 3 Inputs Balance at Fair Value ​ ​ RMB ​ RMB ​ RMB ​ RMB Assets Cash and cash equivalents 2,469,909 ​ — ​ — ​ 2,469,909 Restricted cash ​ 237,239 ​ — ​ — ​ 237,239 Loans at fair value — ​ — ​ 192,156 ​ 192,156 Available-for-sale investments ​ 73,990 ​ 60,000 ​ 41,525 ​ 175,515 Total Assets ​ 2,781,138 ​ 60,000 ​ 233,681 ​ 3,074,819 Liabilities ​ ​ ​ ​ ​ ​ ​ ​ Payable to investors at fair value (Note 1) ​ — ​ — ​ 161,996 ​ 161,996 Total Liabilities — ​ — ​ 161,996 ​ 161,996 ​ 4. Fair Value of Assets and Liabilities — continued Assets and Liabilities Recorded at Fair Value — continued ​ ​ ​ ​ ​ ​ ​ ​ ​ December 31, 2021 Level 1 Inputs Level 2 Inputs Level 3 Inputs Balance at Fair Value ​ ​ RMB ​ RMB ​ RMB ​ RMB Assets ​ ​ Cash and cash equivalents 2,864,543 ​ — ​ — ​ 2,864,543 Restricted cash ​ 80,800 ​ — ​ — ​ 80,800 Loans at fair value ​ — ​ — ​ 73,734 ​ 73,734 Available-for-sale investments ​ 88,987 ​ 47,000 ​ 41,373 ​ 177,360 Total Assets ​ 3,034,330 ​ 47,000 ​ 115,107 ​ 3,196,437 Liabilities ​ ​ ​ ​ ​ ​ ​ ​ Payable to investors at fair value (Note 1) ​ — ​ — ​ 93,109 ​ 93,109 Total Liabilities ​ — ​ — ​ 93,109 ​ 93,109 ​ Note 1: Among the payable to investors at fair value, RMB109,373 and RMB42,423 are recorded as amount due to related parties as of December 31, 2020 and 2021, respectively. As the Group’s loans and related payable to investors do not trade in an active market with readily observable prices, the Group uses discounted cash flow methodology involving significant unobservable inputs to measure the fair value of these assets and liabilities, including discount rates, net cumulative expected loss rates, and cumulative prepayment rates. Financial instruments are categorized as Level 3 valuation hierarchy based on the significance of unobservable factors in the overall fair value measurement. The Group did not transfer any assets or liabilities in or out of Level 3 during the years ended December 31, 2020 and 2021. Significant Unobservable Inputs ​ ​ ​ ​ ​ ​ ​ ​ ​ ​ ​ December 31, 2020 December 31, 2021 ​ ​ ​ ​ ​ Range of Inputs Range of Inputs ​ Financial Instrument Unobservable Input ​ Weighted- Average ​ Weighted- Average ​ Loans at fair value Discount rates ​ 12.0%-36.0 % 28.9%-36.0 % ​ Net cumulative expected loss rates (1) ​ 7.7%-31.7 % 4.8%-31.5 % ​ ​ Cumulative prepayment rates (2) ​ 7.5%-27.0 % 12.6%-27.3 % Payable to investors at fair value Discount rates ​ 6.8%-8.7 % 7.1%-8.6 % (1) Expressed as a percentage of the loan volume. (2) Expressed as a percentage of remaining principal of loans. The above inputs in isolation can cause significant increases or decreases in fair value. Specifically, increases in the discount rate can significantly lower the fair value of loans; conversely a decrease in the discount rate can significantly increase the fair value of loans. The discount rate is determined based on the market rates. 4. Fair Value of Assets and Liabilities — continued Significant Unobservable Inputs — continued Changes in fair value of loans and payable to investors are reported net as “Fair value adjustments related to the consolidated ABFE” in the consolidated statements of operations. The additional information about Level 3 loans and payable to investors measured at fair value on a recurring basis for the years ended December 31, 2020 and 2021 is as follows: ​ ​ ​ ​ ​ Loans At Fair ​ ​ Value ​ ​ RMB Balance as of December 31, 2019 418,492 Origination of loans 153,750 Collection of principals ​ (193,916) Change in fair value ​ (186,170) ​ ​ ​ Balance as of December 31, 2020 ​ 192,156 ​ ​ ​ Changes in fair value related to balance outstanding as of December 31, 2020 ​ (133,501) ​ ​ ​ ​ ​ Loans At Fair ​ ​ Value ​ ​ RMB Balance as of December 31, 2020 ​ 192,156 Origination of loans ​ 60,201 Collection of principals ​ (125,969) Change in fair value ​ (52,654) ​ ​ ​ Balance as of December 31, 2021 ​ 73,734 ​ ​ ​ Changes in fair value related to balance outstanding as of December 31, 2021 ​ (14,168) ​ ​ ​ ​ ​ Payable to investors At ​ ​ Fair Value ​ ​ RMB Balance as of December 31, 2019 — Contribution from investors of the consolidated ABFE 174,000 Interest and penalties received 49,702 Deductible expenses associated with the consolidated ABFE operation (4,650) Principal and interest payments to investors of the consolidated ABFE (14,874) Changes in fair value ​ (42,182) Amount due to related parties (Note 1) (109,373) ​ ​ ​ Balance as of December 31, 2020 52,623 ​ ​ ​ Changes in fair value related to balance outstanding as of December 31, 2020 ​ (42,182) 4. Fair Value of Assets and Liabilities — continued Significant Unobservable Inputs — continued ​ ​ ​ ​ ​ Payable to investors At ​ ​ Fair Value ​ ​ RMB Balance as of December 31, 2020 52,623 Contribution from investors of the consolidated ABFE 657 Interest and penalties received 36,760 Deductible expenses associated with the consolidated ABFE operation (6,995) Principal and interest payments to investors of the consolidated ABFE (84,098) Changes in fair value (15,211) Amount due to related parties (Note 1) ​ 66,950 ​ ​ Balance as of December 31, 2021 ​ 50,686 ​ ​ Changes in fair value related to balance outstanding as of December 31, 2021 ​ (15,211) ​ Note 1: Among the investors of the ABFE, RMB109,373 and RMB42,423 are recorded as amount due to related parties as of December 31, 2020 and 2021, respectively. Financial Instruments Not Recorded at Fair Value Financial instruments, including accounts receivable, other receivables, financing receivables, loans to third parties, prepaid expenses and other assets, held-to-maturity investments and amounts due from/to related parties, accounts payable, accrued expenses and other liabilities are not recorded at fair value. The fair values of these financial instruments are approximate their carrying value reported in the consolidated balance sheets due to the short-term nature of these assets and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1</t>
        </is>
      </c>
    </row>
    <row r="3">
      <c r="A3" s="5" t="inlineStr">
        <is>
          <t>INVESTMENTS</t>
        </is>
      </c>
      <c r="B3" s="3" t="inlineStr">
        <is>
          <t xml:space="preserve"> </t>
        </is>
      </c>
    </row>
    <row r="4">
      <c r="A4" s="3" t="inlineStr">
        <is>
          <t>INVESTMENTS</t>
        </is>
      </c>
      <c r="B4" s="3" t="inlineStr">
        <is>
          <t>5. INVESTMENTS Held-to-maturity investments As of December 31, 2021, the Group’s held-to-maturity investments mainly consisted of principal-guaranteed products that have stated maturity within one year. While these fixed-income financial products are not publicly traded, the Group estimated that their fair value approximated their amortized costs considering their short-term maturities and high credit quality. No allowance for credit loss was recognized for the years ended December 31, 2019, 2020 and 2021. Interest income of held-to-maturity investments of RMB5,833, RMB73 and RMB2,963 was recognized in the consolidated statements of operations for the years ended December 31, 2019, 2020 and 2021, respectively. Available-for-sale investments As of December 31, 2021, the Group’s available-for-sale investments mainly consisted of investments in debt securities. The Group measured the available-for-sale investments at fair value, with changes in fair value deferred in other comprehensive income/(loss). Changes in fair value of available-for-sale investments, net of tax, for the years ended December 31, 2019, 2020 and 2021 were RMB3,839, RMB3,546 and RMB(2,362), respectively, recorded in other comprehensive income/(loss). No impairment loss was recognized for the years ended December 31, 2019, 2020 and 2021. Interest income of available-for-sale investments of RMB24,394, RMB11,454 and RMB5,238 was recognized in the consolidated statements of operations for the years ended December 31, 2019, 2020 and 2021, respectively. The additional information about cost and fair value of available-for-sale investments as of December 31, 2020 and 2021 is as follows: ​ ​ ​ ​ ​ ​ ​ ​ ​ ​ ​ ​ Unrealized gains in ​ ​ ​ ​ ​ ​ accumulated other ​ ​ ​ ​ ​ ​ ​ ​ comprehensive ​ Impact of ​ ​ December 31, 2020 ​ Cost ​ income ​ exchange rate ​ Fair value ​ ​ RMB ​ RMB ​ RMB ​ RMB Available-for-sale investments: ​ ​ ​ ​ Debt securities ​ 171,189 4,559 (233) 175,515 ​ ​ ​ ​ ​ ​ ​ ​ ​ ​ ​ ​ Unrealized gains in ​ ​ ​ ​ ​ ​ accumulated other ​ ​ ​ ​ ​ ​ ​ ​ comprehensive ​ Impact of ​ ​ December 31, 2021 ​ Cost ​ income ​ exchange rate ​ Fair value ​ ​ RMB ​ RMB ​ RMB ​ RMB Available-for-sale investments: ​ Debt securities ​ 175,468 2,197 (305) 177,3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PERTY, EQUIPMENT AND SOFTWARE, NET</t>
        </is>
      </c>
      <c r="B1" s="2" t="inlineStr">
        <is>
          <t>12 Months Ended</t>
        </is>
      </c>
    </row>
    <row r="2">
      <c r="B2" s="2" t="inlineStr">
        <is>
          <t>Dec. 31, 2021</t>
        </is>
      </c>
    </row>
    <row r="3">
      <c r="A3" s="5" t="inlineStr">
        <is>
          <t>PROPERTY, EQUIPMENT AND SOFTWARE, NET</t>
        </is>
      </c>
      <c r="B3" s="3" t="inlineStr">
        <is>
          <t xml:space="preserve"> </t>
        </is>
      </c>
    </row>
    <row r="4">
      <c r="A4" s="3" t="inlineStr">
        <is>
          <t>PROPERTY, EQUIPMENT AND SOFTWARE, NET</t>
        </is>
      </c>
      <c r="B4" s="3" t="inlineStr">
        <is>
          <t>6. PROPERTY, EQUIPMENT AND SOFTWARE, NET ​ ​ ​ ​ ​ ​ ​ December 31, December 31, ​ ​ 2020 ​ 2021 ​ ​ RMB ​ RMB Building ​ 38,464 ​ 38,464 Computer and transmission equipment 156,991 ​ 15,757 Furniture and office equipment 54,117 ​ 36,273 Leasehold improvements 70,276 ​ 50,951 Software 75,718 ​ 64,571 Total property, equipment and software 395,566 ​ 206,016 Accumulated depreciation and amortization 248,373 ​ 103,468 Property, equipment and software, net 147,193 ​ 102,548 ​ Depreciation and amortization expenses on property, equipment and software for the years ended December 31, 2019, 2020 and 2021 were RMB125,850, RMB91,772 and RMB43,236,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1</t>
        </is>
      </c>
    </row>
    <row r="3">
      <c r="A3" s="5" t="inlineStr">
        <is>
          <t>ACCRUED EXPENSES AND OTHER LIABILITIES</t>
        </is>
      </c>
      <c r="B3" s="3" t="inlineStr">
        <is>
          <t xml:space="preserve"> </t>
        </is>
      </c>
    </row>
    <row r="4">
      <c r="A4" s="3" t="inlineStr">
        <is>
          <t>ACCRUED EXPENSES AND OTHER LIABILITIES</t>
        </is>
      </c>
      <c r="B4" s="3" t="inlineStr">
        <is>
          <t>7. ACCRUED EXPENSES AND OTHER LIABILITIES ​ ​ ​ ​ ​ ​ ​ December 31, December 31, ​ ​ 2020 ​ 2021 ​ ​ RMB ​ RMB ​ ​ ​ Accrued payroll and welfare 668,197 ​ 538,910 Tax payable 194,406 ​ 250,445 Payable to investors (i) 110,227 ​ 124,147 Accrued advertisement expenses 15,467 ​ 77,205 Guarantee liabilities ​ 42,229 ​ 42,934 Accrued customer incentives ​ 54,703 ​ 25,967 Funds collected on behalf of third-party guarantee companies ​ 27,925 ​ 20,048 Others 95,761 ​ 103,127 Total accrued expenses and other liabilities 1,208,915 ​ 1,182,783 (i) Payable to investor represents interest and principal collected by the Group on behalf of lend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Thousands, $ in Thousands</t>
        </is>
      </c>
      <c r="B1" s="2" t="inlineStr">
        <is>
          <t>Dec. 31, 2021 CNY (¥)</t>
        </is>
      </c>
      <c r="C1" s="2" t="inlineStr">
        <is>
          <t>Dec. 31, 2021 USD ($)</t>
        </is>
      </c>
      <c r="D1" s="2" t="inlineStr">
        <is>
          <t>Dec. 31, 2020 CNY (¥)</t>
        </is>
      </c>
    </row>
    <row r="2">
      <c r="A2" s="5" t="inlineStr">
        <is>
          <t>Assets including amounts of the consolidated variable interest entities (the "VIEs") and consolidated assets backed financing entities ("ABFE") (Note 2):</t>
        </is>
      </c>
      <c r="B2" s="3" t="inlineStr">
        <is>
          <t xml:space="preserve"> </t>
        </is>
      </c>
      <c r="C2" s="3" t="inlineStr">
        <is>
          <t xml:space="preserve"> </t>
        </is>
      </c>
      <c r="D2" s="3" t="inlineStr">
        <is>
          <t xml:space="preserve"> </t>
        </is>
      </c>
    </row>
    <row r="3">
      <c r="A3" s="3" t="inlineStr">
        <is>
          <t>Cash and cash equivalents</t>
        </is>
      </c>
      <c r="B3" s="6" t="n">
        <v>2864543</v>
      </c>
      <c r="C3" s="7" t="n">
        <v>449511</v>
      </c>
      <c r="D3" s="6" t="n">
        <v>2469909</v>
      </c>
    </row>
    <row r="4">
      <c r="A4" s="3" t="inlineStr">
        <is>
          <t>Restricted cash</t>
        </is>
      </c>
      <c r="B4" s="4" t="n">
        <v>80800</v>
      </c>
      <c r="C4" s="4" t="n">
        <v>12679</v>
      </c>
      <c r="D4" s="4" t="n">
        <v>237239</v>
      </c>
    </row>
    <row r="5">
      <c r="A5" s="3" t="inlineStr">
        <is>
          <t>Accounts receivable (net of allowance of RMB7,361 and RMB8,296 as of December 31, 2020 and 2021, respectively)</t>
        </is>
      </c>
      <c r="B5" s="4" t="n">
        <v>305018</v>
      </c>
      <c r="C5" s="4" t="n">
        <v>47864</v>
      </c>
      <c r="D5" s="4" t="n">
        <v>122742</v>
      </c>
    </row>
    <row r="6">
      <c r="A6" s="3" t="inlineStr">
        <is>
          <t>Contract assets, net (net of allowance of RMB467,306 and RMB 350,686 as of December 31, 2020 and 2021, respectively)</t>
        </is>
      </c>
      <c r="B6" s="4" t="n">
        <v>1105905</v>
      </c>
      <c r="C6" s="4" t="n">
        <v>173541</v>
      </c>
      <c r="D6" s="4" t="n">
        <v>750174</v>
      </c>
    </row>
    <row r="7">
      <c r="A7" s="3" t="inlineStr">
        <is>
          <t>Contract cost</t>
        </is>
      </c>
      <c r="B7" s="4" t="n">
        <v>9959</v>
      </c>
      <c r="C7" s="4" t="n">
        <v>1563</v>
      </c>
      <c r="D7" s="4" t="n">
        <v>65529</v>
      </c>
    </row>
    <row r="8">
      <c r="A8" s="3" t="inlineStr">
        <is>
          <t>Prepaid expenses and other assets</t>
        </is>
      </c>
      <c r="B8" s="4" t="n">
        <v>352015</v>
      </c>
      <c r="C8" s="4" t="n">
        <v>55239</v>
      </c>
      <c r="D8" s="4" t="n">
        <v>278591</v>
      </c>
    </row>
    <row r="9">
      <c r="A9" s="3" t="inlineStr">
        <is>
          <t>Loans at fair value</t>
        </is>
      </c>
      <c r="B9" s="4" t="n">
        <v>73734</v>
      </c>
      <c r="C9" s="4" t="n">
        <v>11571</v>
      </c>
      <c r="D9" s="4" t="n">
        <v>192156</v>
      </c>
    </row>
    <row r="10">
      <c r="A10" s="3" t="inlineStr">
        <is>
          <t>Financing receivables (net of allowance of RMB32,975 and RMB65,489 as of December 31, 2020 and 2021, respectively)</t>
        </is>
      </c>
      <c r="B10" s="4" t="n">
        <v>1697962</v>
      </c>
      <c r="C10" s="4" t="n">
        <v>266449</v>
      </c>
      <c r="D10" s="4" t="n">
        <v>1253494</v>
      </c>
    </row>
    <row r="11">
      <c r="A11" s="3" t="inlineStr">
        <is>
          <t>Amounts due from related parties</t>
        </is>
      </c>
      <c r="B11" s="4" t="n">
        <v>879256</v>
      </c>
      <c r="C11" s="4" t="n">
        <v>137974</v>
      </c>
      <c r="D11" s="4" t="n">
        <v>884006</v>
      </c>
    </row>
    <row r="12">
      <c r="A12" s="3" t="inlineStr">
        <is>
          <t>Held-to-maturity investments</t>
        </is>
      </c>
      <c r="B12" s="4" t="n">
        <v>2200</v>
      </c>
      <c r="C12" s="4" t="n">
        <v>341</v>
      </c>
      <c r="D12" s="4" t="n">
        <v>3286</v>
      </c>
    </row>
    <row r="13">
      <c r="A13" s="3" t="inlineStr">
        <is>
          <t>Available-for-sale investments</t>
        </is>
      </c>
      <c r="B13" s="4" t="n">
        <v>177360</v>
      </c>
      <c r="C13" s="4" t="n">
        <v>27832</v>
      </c>
      <c r="D13" s="4" t="n">
        <v>175515</v>
      </c>
    </row>
    <row r="14">
      <c r="A14" s="3" t="inlineStr">
        <is>
          <t>Property, equipment and software, net</t>
        </is>
      </c>
      <c r="B14" s="4" t="n">
        <v>102548</v>
      </c>
      <c r="C14" s="4" t="n">
        <v>16092</v>
      </c>
      <c r="D14" s="4" t="n">
        <v>147193</v>
      </c>
    </row>
    <row r="15">
      <c r="A15" s="3" t="inlineStr">
        <is>
          <t>Deferred tax assets</t>
        </is>
      </c>
      <c r="B15" s="4" t="n">
        <v>7388</v>
      </c>
      <c r="C15" s="4" t="n">
        <v>1159</v>
      </c>
      <c r="D15" s="4" t="n">
        <v>16745</v>
      </c>
    </row>
    <row r="16">
      <c r="A16" s="3" t="inlineStr">
        <is>
          <t>Right-of-use assets</t>
        </is>
      </c>
      <c r="B16" s="4" t="n">
        <v>80752</v>
      </c>
      <c r="C16" s="4" t="n">
        <v>12672</v>
      </c>
      <c r="D16" s="4" t="n">
        <v>105674</v>
      </c>
    </row>
    <row r="17">
      <c r="A17" s="3" t="inlineStr">
        <is>
          <t>Total assets</t>
        </is>
      </c>
      <c r="B17" s="4" t="n">
        <v>7739440</v>
      </c>
      <c r="C17" s="4" t="n">
        <v>1214487</v>
      </c>
      <c r="D17" s="4" t="n">
        <v>6702253</v>
      </c>
    </row>
    <row r="18">
      <c r="A18" s="5" t="inlineStr">
        <is>
          <t>Liabilities including amounts of the consolidated variable interest entities (the "VIEs") and the consolidated ABFE without recourse to the Company (Note 2):</t>
        </is>
      </c>
      <c r="B18" s="3" t="inlineStr">
        <is>
          <t xml:space="preserve"> </t>
        </is>
      </c>
      <c r="C18" s="3" t="inlineStr">
        <is>
          <t xml:space="preserve"> </t>
        </is>
      </c>
      <c r="D18" s="3" t="inlineStr">
        <is>
          <t xml:space="preserve"> </t>
        </is>
      </c>
    </row>
    <row r="19">
      <c r="A19" s="3" t="inlineStr">
        <is>
          <t>Accounts payable</t>
        </is>
      </c>
      <c r="B19" s="4" t="n">
        <v>19065</v>
      </c>
      <c r="C19" s="4" t="n">
        <v>2992</v>
      </c>
      <c r="D19" s="4" t="n">
        <v>9903</v>
      </c>
    </row>
    <row r="20">
      <c r="A20" s="3" t="inlineStr">
        <is>
          <t>Amounts due to related parties</t>
        </is>
      </c>
      <c r="B20" s="4" t="n">
        <v>434127</v>
      </c>
      <c r="C20" s="4" t="n">
        <v>68124</v>
      </c>
      <c r="D20" s="4" t="n">
        <v>970309</v>
      </c>
    </row>
    <row r="21">
      <c r="A21" s="3" t="inlineStr">
        <is>
          <t>Deferred revenue</t>
        </is>
      </c>
      <c r="B21" s="4" t="n">
        <v>12379</v>
      </c>
      <c r="C21" s="4" t="n">
        <v>1943</v>
      </c>
      <c r="D21" s="4" t="n">
        <v>50899</v>
      </c>
    </row>
    <row r="22">
      <c r="A22" s="3" t="inlineStr">
        <is>
          <t>Payable to investors at fair value (Note 1)</t>
        </is>
      </c>
      <c r="B22" s="4" t="n">
        <v>50686</v>
      </c>
      <c r="C22" s="4" t="n">
        <v>7954</v>
      </c>
      <c r="D22" s="4" t="n">
        <v>52623</v>
      </c>
    </row>
    <row r="23">
      <c r="A23" s="3" t="inlineStr">
        <is>
          <t>Accrued expenses and other liabilities</t>
        </is>
      </c>
      <c r="B23" s="4" t="n">
        <v>1182783</v>
      </c>
      <c r="C23" s="4" t="n">
        <v>185604</v>
      </c>
      <c r="D23" s="4" t="n">
        <v>1208915</v>
      </c>
    </row>
    <row r="24">
      <c r="A24" s="3" t="inlineStr">
        <is>
          <t>Secured borrowings</t>
        </is>
      </c>
      <c r="B24" s="4" t="n">
        <v>1028600</v>
      </c>
      <c r="C24" s="4" t="n">
        <v>161410</v>
      </c>
      <c r="D24" s="4" t="n">
        <v>500500</v>
      </c>
    </row>
    <row r="25">
      <c r="A25" s="3" t="inlineStr">
        <is>
          <t>Refund liabilities</t>
        </is>
      </c>
      <c r="B25" s="4" t="n">
        <v>5732</v>
      </c>
      <c r="C25" s="4" t="n">
        <v>899</v>
      </c>
      <c r="D25" s="4" t="n">
        <v>10845</v>
      </c>
    </row>
    <row r="26">
      <c r="A26" s="3" t="inlineStr">
        <is>
          <t>Deferred tax liabilities</t>
        </is>
      </c>
      <c r="B26" s="4" t="n">
        <v>112535</v>
      </c>
      <c r="C26" s="4" t="n">
        <v>17659</v>
      </c>
      <c r="D26" s="4" t="n">
        <v>38741</v>
      </c>
    </row>
    <row r="27">
      <c r="A27" s="3" t="inlineStr">
        <is>
          <t>Lease liabilities</t>
        </is>
      </c>
      <c r="B27" s="4" t="n">
        <v>72101</v>
      </c>
      <c r="C27" s="4" t="n">
        <v>11314</v>
      </c>
      <c r="D27" s="4" t="n">
        <v>81854</v>
      </c>
    </row>
    <row r="28">
      <c r="A28" s="3" t="inlineStr">
        <is>
          <t>Total liabilities</t>
        </is>
      </c>
      <c r="B28" s="4" t="n">
        <v>2918008</v>
      </c>
      <c r="C28" s="4" t="n">
        <v>457899</v>
      </c>
      <c r="D28" s="4" t="n">
        <v>2924589</v>
      </c>
    </row>
    <row r="29">
      <c r="A29" s="3" t="inlineStr">
        <is>
          <t>Commitments and Contingencies (Note 18)</t>
        </is>
      </c>
      <c r="B29" s="3" t="inlineStr">
        <is>
          <t xml:space="preserve"> </t>
        </is>
      </c>
      <c r="C29" s="3" t="inlineStr">
        <is>
          <t xml:space="preserve"> </t>
        </is>
      </c>
      <c r="D29" s="3" t="inlineStr">
        <is>
          <t xml:space="preserve"> </t>
        </is>
      </c>
    </row>
    <row r="30">
      <c r="A30" s="5" t="inlineStr">
        <is>
          <t>Equity:</t>
        </is>
      </c>
      <c r="B30" s="3" t="inlineStr">
        <is>
          <t xml:space="preserve"> </t>
        </is>
      </c>
      <c r="C30" s="3" t="inlineStr">
        <is>
          <t xml:space="preserve"> </t>
        </is>
      </c>
      <c r="D30" s="3" t="inlineStr">
        <is>
          <t xml:space="preserve"> </t>
        </is>
      </c>
    </row>
    <row r="31">
      <c r="A31" s="3" t="inlineStr">
        <is>
          <t>Ordinary shares (US$0.0001 par value; 500,000,000 shares authorized; 187,569,640 and 189,856,980 shares issued as of December 31, 2020 and 2021, respectively; 167,965,710 and 169,995,926 shares outstanding as of December 31, 2020 and 2021, respectively)</t>
        </is>
      </c>
      <c r="B31" s="4" t="n">
        <v>123</v>
      </c>
      <c r="C31" s="4" t="n">
        <v>19</v>
      </c>
      <c r="D31" s="4" t="n">
        <v>121</v>
      </c>
    </row>
    <row r="32">
      <c r="A32" s="3" t="inlineStr">
        <is>
          <t>Treasury stock (1,043,930 and 1,301,054 shares as of December 31, 2020 and 2021, respectively)</t>
        </is>
      </c>
      <c r="B32" s="4" t="n">
        <v>-42897</v>
      </c>
      <c r="C32" s="4" t="n">
        <v>-6731</v>
      </c>
      <c r="D32" s="4" t="n">
        <v>-40147</v>
      </c>
    </row>
    <row r="33">
      <c r="A33" s="3" t="inlineStr">
        <is>
          <t>Additional paid-in capital</t>
        </is>
      </c>
      <c r="B33" s="4" t="n">
        <v>5100486</v>
      </c>
      <c r="C33" s="4" t="n">
        <v>800378</v>
      </c>
      <c r="D33" s="4" t="n">
        <v>5058176</v>
      </c>
    </row>
    <row r="34">
      <c r="A34" s="3" t="inlineStr">
        <is>
          <t>Accumulated other comprehensive income</t>
        </is>
      </c>
      <c r="B34" s="4" t="n">
        <v>11553</v>
      </c>
      <c r="C34" s="4" t="n">
        <v>1812</v>
      </c>
      <c r="D34" s="4" t="n">
        <v>17108</v>
      </c>
    </row>
    <row r="35">
      <c r="A35" s="3" t="inlineStr">
        <is>
          <t>Accumulated deficit</t>
        </is>
      </c>
      <c r="B35" s="4" t="n">
        <v>-247833</v>
      </c>
      <c r="C35" s="4" t="n">
        <v>-38890</v>
      </c>
      <c r="D35" s="4" t="n">
        <v>-1257594</v>
      </c>
    </row>
    <row r="36">
      <c r="A36" s="3" t="inlineStr">
        <is>
          <t>Total equity</t>
        </is>
      </c>
      <c r="B36" s="4" t="n">
        <v>4821432</v>
      </c>
      <c r="C36" s="4" t="n">
        <v>756588</v>
      </c>
      <c r="D36" s="4" t="n">
        <v>3777664</v>
      </c>
    </row>
    <row r="37">
      <c r="A37" s="3" t="inlineStr">
        <is>
          <t>Total liabilities and equity</t>
        </is>
      </c>
      <c r="B37" s="6" t="n">
        <v>7739440</v>
      </c>
      <c r="C37" s="7" t="n">
        <v>1214487</v>
      </c>
      <c r="D37" s="6" t="n">
        <v>67022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1</t>
        </is>
      </c>
    </row>
    <row r="3">
      <c r="A3" s="5" t="inlineStr">
        <is>
          <t>RELATED PARTY BALANCES AND TRANSACTIONS</t>
        </is>
      </c>
      <c r="B3" s="3" t="inlineStr">
        <is>
          <t xml:space="preserve"> </t>
        </is>
      </c>
    </row>
    <row r="4">
      <c r="A4" s="3" t="inlineStr">
        <is>
          <t>RELATED PARTY BALANCES AND TRANSACTIONS</t>
        </is>
      </c>
      <c r="B4" s="3" t="inlineStr">
        <is>
          <t>8. RELATED PARTY BALANCES AND TRANSACTIONS The Group accounts for related party transactions based on various service agreements and reflects for all periods presented herein. The major related parties and their relationships with the Group, and the nature of their services provided to the Group are summarized as follows: ​ Company name Relationship with the Group Major transaction with the Group ​ ​ ​ ​ ​ Pucheng Credit Assessment and Management (Beijing) Co., Ltd. (“Pucheng Credit”) ​ Subsidiary of Consolidated VIE of CreditEase ​ Collection services, management consulting services, customers acquisition and referral services and related party loans ​ ​ ​ ​ ​ Puxin ​ Subsidiary of CreditEase ​ System support services and sales of goods ​ ​ ​ ​ ​ Zhuoyue ​ Consolidated VIE of CreditEase ​ Customers acquisition and referral services and related party loans ​ ​ ​ ​ ​ Beijing Zhicheng Credit Service Co., Ltd. (“Beijing Zhicheng”) ​ Consolidated VIE of CreditEase ​ Credit assessment services ​ ​ ​ ​ ​ Zhicheng A’Fu Technology Development Co.,Ltd. (“Zhicheng A’Fu”) ​ Consolidated VIE of CreditEase ​ Credit assessment services ​ ​ ​ ​ ​ Hengcheng ​ Consolidated VIE of CreditEase (from January 2021) ​ Post-loan management services, technical services and acquisition and referral services ​ ​ ​ ​ ​ CreditEase Bocheng Insurance Sales and Service Co., Ltd. (“Bocheng”) ​ Consolidated VIE of CreditEase ​ Customers acquisition and referral services ​ ​ ​ ​ ​ Huichuang Financial Leasing (Shanghai) Co., Ltd. ​ Subsidiary of CreditEase ​ Customers acquisition and referral services ​ ​ ​ ​ ​ Xinda Hongtao Technology Development (Beijing) Co., Ltd. (“Xinda Hongtao”) ​ Consolidated VIE of CreditEase ​ Customers acquisition and referral services ​ ​ ​ ​ ​ Zhehao Asset Management (Shanghai)Co., Ltd. (“Zhehao”) ​ Consolidated VIE of CreditEase ​ Fund distribution services ​ ​ ​ ​ ​ Beijing Hanfu Asset Management Co., Ltd. (“Hanfu”) ​ Consolidated VIE of CreditEase ​ Fund distribution services ​ ​ ​ ​ ​ CreditEase Qixiang Technology (Beijing) Co., Ltd. (“CreditEase Qixiang”) ​ Consolidated VIE of CreditEase ​ Rental of equipment and disposal of loan receivables and the beneficial rights in the consolidated ABFE ​ ​ ​ ​ ​ Beijing Yuying Asset Management Co., Ltd. ​ Consolidated VIE of CreditEase ​ Fund distribution services ​ ​ ​ ​ ​ Creditease Puze (Beijing) Fund Sales Co., Ltd. (“Creditease Puze”) ​ Subsidiary of CreditEase ​ Customers acquisition and referral services ​ ​ ​ ​ ​ Hengda Hongyuan International Technology Development (Beijing) Co., Ltd. ​ Subsidiary of CreditEase ​ Financing services through transfer of financial lease receivables ​ ​ ​ ​ ​ Huimin ​ Consolidated VIE of CreditEase (from November 2019) ​ Customer hotline services ​ ​ ​ ​ ​ Chongqing Chengyuan Future E-commerce Service Co., Ltd ​ Consolidated VIE of CreditEase ​ System support services ​ ​ ​ ​ ​ Hainan CreditEase Puhui Small Loan Co., Ltd. (“Hainan CreditEase”) ​ Subsidiary of Consolidated VIE of CreditEase ​ Customers acquisition and referral services ​ ​ ​ ​ ​ Toumi Technology Development (Beijing) Co., Ltd. ​ Subsidiary of Consolidated VIE of CreditEase ​ Customers acquisition and referral services ​ ​ ​ ​ ​ CreditEase Securities (HK) Limited. ​ Subsidiary of Consolidated VIE of CreditEase ​ Management consulting services ​ ​ ​ ​ ​ Good Hope Entry-Exit Consulting Service (Beijing) Co., Ltd. ​ Consolidated VIE of CreditEase ​ Customers acquisition and referral services ​ ​ ​ ​ ​ Lord Abbett China Asset Management Co., Ltd. ​ Subsidiary of Consolidated VIE of CreditEase ​ Fund distribution services ​ ​ ​ ​ ​ Shenzhen Puze Zhongfu Asset Management Co., Ltd.(“Puze Zhongfu”) ​ Subsidiary of CreditEase ​ Fund distribution services ​ 8. RELATED PARTY BALANCES AND TRANSACTIONS — continued The information about costs and expenses incurred for services provided by CreditEase, its subsidiaries and affiliates for the years ended December 31, 2019, 2020 and 2021 is as follows: ​ ​ ​ ​ ​ ​ ​ ​ ​ ​ Years ended December 31, ​ ​ 2019 ​ 2020 ​ 2021 ​ RMB RMB RMB Customers acquisition and referral services 464,140 ​ 387,843 ​ 281,633 System support services 179,458 ​ 164,671 ​ 135,118 Credit assessment services 19,025 ​ 8,022 ​ 56,957 Collection services ​ 296,493 ​ 421,726 ​ 17,943 Rental of equipment ​ 4,384 ​ — ​ — Management consulting services ​ 3,000 ​ 669 ​ — Customer calling center services ​ — ​ 40,287 ​ — Total costs and expenses 966,500 ​ 1,023,218 ​ 491,651 ​ Revenue derived from services provided by the Group to CreditEase, its subsidiaries and affiliates for the years ended December 31, 2019, 2020 and 2021 is recorded as other revenue and is as follows: ​ ​ ​ ​ ​ ​ ​ ​ ​ ​ Years ended December 31, ​ ​ 2019 ​ 2020 ​ 2021 ​ RMB RMB RMB Customers acquisition and referral service 28,547 ​ 138,438 ​ 442,570 Technical services ​ — ​ — ​ 85,832 Post-loan management services ​ — ​ — ​ 44,586 Fund distribution services ​ 113,930 ​ 7,004 ​ — Sales of goods — ​ — ​ 170 Total revenue 142,477 ​ 145,442 ​ 573,158 ​ Huimin disposed its beneficiary rights of several trusts to Shenzhen Tengda and CreditEase Qixiang for a total consideration of RMB144,389 during the year ended December 31, 2019. Since July 2019, Shenzhen Tengda is no longer a related party of the Group. ​ The information about loans collected from/(issued to) CreditEase, its subsidiaries and affiliates recorded in investing activities of the Company’s consolidated statements of cash flows for the years ended December 31, 2019, 2020 and 2021 is as follows: ​ ​ ​ ​ ​ ​ ​ ​ ​ ​ Years ended December 31, ​ 2019 2020 2021 ​ ​ RMB ​ RMB ​ RMB Pucheng Credit 100,000 ​ — ​ — Zhuoyue ​ 4,500 ​ — ​ — Total 104,500 ​ — ​ — ​ 8. RELATED PARTY BALANCES AND TRANSACTIONS — continued The information about loans received from/(repaid to) CreditEase, its subsidiaries and affiliates recorded in financing activities of the Company’s consolidated statements of cash flows for the years ended December 31, 2019, 2020 and 2021 is as follows: ​ ​ ​ ​ ​ ​ ​ ​ ​ ​ Years ended December 31, ​ ​ 2019 ​ 2020 ​ 2021 ​ RMB RMB RMB Zhuoyue 706,250 ​ — ​ — Pucheng Credit 1,000 ​ — ​ — Fuan Yida (68,000) ​ — ​ — Hengda Hongyuan (a) — ​ 361,500 ​ (26,700) Total 639,250 ​ 361,500 ​ (26,700) (a) ​ Details of related party balances as of December 31, 2020 and 2021 are as follows: ​ (i) Amounts due from related parties ​ ​ ​ ​ ​ ​ December 31, December 31, ​ ​ 2020 ​ 2021 ​ ​ RMB ​ RMB Zhuoyue (Note a) 90,814 ​ 467,214 Puxin (Note b) ​ 65,542 ​ 123,261 Hengcheng (Note c) 579,633 ​ 144,961 Huichuang (Note d) ​ 105,130 ​ 109,499 Hainan Xiaodai (Note d) ​ 3,512 ​ 16,185 Creditease Puze (Note d) ​ 2,282 ​ 5,093 Others ​ 37,093 ​ 13,043 Total 884,006 ​ 879,256 ​ (ii) Amounts due to related parties ​ ​ ​ ​ ​ ​ ​ December 31, December 31, ​ ​ 2020 ​ 2021 ​ ​ RMB ​ RMB Hengda Hongyuan (Note e) ​ 367,134 ​ 340,216 Pucheng Credit (Note b) 34,834 ​ 31,141 Hengcheng(Note c) ​ 379,202 ​ 16,361 Huicong International(Note b) ​ 51,798 ​ 15,974 Puxin (Note b) ​ 9,540 ​ — Zhuoyue (Note b) ​ 75,017 ​ — Others ​ 52,784 ​ 30,435 Total 970,309 ​ 434,127 ​ (a) Amounts relate to the prepayment of referral services provided by the related parties and referral services provided to related party as of December 31, 2020 and 2021, respectively. 8. RELATED PARTY BALANCES AND TRANSACTIONS — continued (b) Amounts relate to the provision of credit assessment, collection, system support, identity verification, referral services and trust investment provided by the related parties. (c) Amounts due from and due to Hengcheng were related to the disposal of Huimin as discussed in Note 1 and customer services provided. (d) Amounts related to the referral services provided to the related parties. (e) In 2021, based on the financing arrangement with Haijin Yichuang, RMB 340,216 related to financing receivables was transferred to related party, which includes the principal and interests. ​ Non-competition arrangement The Group entered into a non-competition agreement with CreditEase, under which they agreed not to compete with each other’s core business. The non-competition agreement was amended and restated on December 31, 2020. CreditEase agreed not to compete with the Group in a business that is of the same nature as (i) the online wealth management business targeting the mass affluent(which refers to individuals with RMB 1 million to RMB 10 million investable financial assets), unsecured and secured consumer lending, financing leasing, small and medium enterprise lending and other related services and businesses (“Yiren Digital Business”), and (ii) other businesses that the Group and CreditEase may mutually agree from time to time. The Group agreed not to compete with CreditEase in the business conducted by CreditEase, other than (i) the Yiren Digital Business and (ii) other businesses that the Group and CreditEase may mutually agree from time to ti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ECURED BORROWINGS</t>
        </is>
      </c>
      <c r="B1" s="2" t="inlineStr">
        <is>
          <t>12 Months Ended</t>
        </is>
      </c>
    </row>
    <row r="2">
      <c r="B2" s="2" t="inlineStr">
        <is>
          <t>Dec. 31, 2021</t>
        </is>
      </c>
    </row>
    <row r="3">
      <c r="A3" s="5" t="inlineStr">
        <is>
          <t>SECURED BORROWINGS</t>
        </is>
      </c>
      <c r="B3" s="3" t="inlineStr">
        <is>
          <t xml:space="preserve"> </t>
        </is>
      </c>
    </row>
    <row r="4">
      <c r="A4" s="3" t="inlineStr">
        <is>
          <t>SECURED BORROWINGS</t>
        </is>
      </c>
      <c r="B4" s="3" t="inlineStr">
        <is>
          <t>9. SECURED BORROWINGS In 2020 and 2021, Yichuang Financial Leasing entered into several financing arrangements, with a principal amount of RMB862.0 million and RMB541.6 million, respectively. According to the arrangements, Yichuang Financial Leasing transferred its creditor’s right of certain financial receivables totaling RMB909.1 million and RMB550.0 million with remaining lease terms ranging from 1 1 As of December 31, 2021, the principal balance of secured borrowing is RMB1,363.4 million, among which RMB334.8 million secured borrowings is included in “Amounts due to related parties”, refer to Note 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5" t="inlineStr">
        <is>
          <t>INCOME TAXES</t>
        </is>
      </c>
      <c r="B3" s="3" t="inlineStr">
        <is>
          <t xml:space="preserve"> </t>
        </is>
      </c>
    </row>
    <row r="4">
      <c r="A4" s="3" t="inlineStr">
        <is>
          <t>INCOME TAXES</t>
        </is>
      </c>
      <c r="B4" s="3" t="inlineStr">
        <is>
          <t>10. INCOME TAXES Yiren Digital is a company incorporated in the Cayman Islands. Under the current laws of the Cayman Islands, Yiren Digital is not subject to tax on either income or capital gain. Under the current Hong Kong Inland Revenue Ordinance, YouRace HK is subject to 8.25% Profits Tax rate on assessable profits up to HK$2 million, and 16.5% on any part of assessable profits over HK$2 million. 10. INCOME TAXES — continued Under the PRC Enterprise Income Tax Law (the “EIT Law”), the standard enterprise income tax rate for domestic enterprises and foreign invested enterprises is 25%. YouRace Hengchuang was recognized as a Software Enterprise and thereby entitled to full exemption from EIT for two years beginning with its first profitable year, i.e., 2015 and 2016, and a 50% reduction for the subsequent three years. In 2020, YouRace Hengchuang qualified as “high and new technology enterprise strongly supported by the State” (“HNTE”) under the EIT Law and was entitled to preferential income tax rate of 15%. Yiren Hengsheng Technology Development (Beijing) Co., Ltd. (“Yiren Hengsheng” ) obtained the software enterprise certificate in March 2021, and was qualified as a Software Enterprise and thereby entitled to full exemption from EIT for two years beginning with its first profitable year, i.e., 2020 and 2021, and a 50% reduction for the subsequent three years. In addition, Hengyuda has been recognized as within encouraged industries in the Western Regions of China and enjoyed a preferential income tax rate of 15%. Except for the small low-profit enterprises, whose taxable income not exceed RMB1 million is computed at a reduced rate of 2.5%, taxable income from RMB1 million to RMB3 million at a reduced rate of 50%, and subject to income tax of 20%, Yiren Digital’s other subsidiaries, the consolidated VIEs and the consolidated VIEs’ subsidiaries established in the PRC are subject to income tax rate of 25%, according to the EIT Law. The consolidated ABFE are not subject to income tax. Under the EIT Law and its implementation rules which became effective on January 1, 2008, dividends generated after January 1, 2008 and payable by foreign-invested enterprise in the PRC to its foreign investors who are non-resident enterprises are subject to a 10% withholding tax, unless any such foreign investor’s jurisdiction of incorporation has a tax treaty with the PRC that provides for a different withholding arrangement. Under the taxation arrangement between the PRC and Hong Kong, a qualified Hong Kong tax resident which is the “beneficial owner” and directly holds 25% or more of the equity interest in a PRC resident enterprise is entitled to a reduced withholding tax rate of 5%. The Cayman Islands, where the Company is incorporated, does not have a tax treaty with the PRC. Since January 1, 2014, the relevant tax authorities of the Group’s subsidiaries have not conducted a tax examination on the Group’s PRC entities. In accordance with relevant PRC tax administration laws, tax years from 2015 of the Group’s PRC subsidiaries and VIEs, remain subject to tax audits as of December 31, 2021, at the tax authority’s discretion. Income tax expenses / (benefits) are comprised of the following: ​ ​ ​ ​ ​ ​ ​ ​ ​ December 31, December 31, December 31, ​ ​ 2019 ​ 2020 ​ 2021 ​ ​ RMB ​ RMB ​ RMB Current tax 370,946 ​ 77,274 ​ 85,198 Deferred tax (131,718) ​ (157,885) ​ 84,991 Total 239,228 ​ (80,611) ​ 170,189 ​ 10. INCOME TAXES — continued Reconciliation between the income tax at the PRC statutory tax rate and income tax expenses is as follows: ​ ​ ​ ​ ​ ​ ​ ​ ​ ​ ​ Years ended December 31, ​ ​ 2019 ​ 2020 ​ 2021 ​ RMB RMB RMB Income before provision for income taxes 1,397,019 ​ (773,359) ​ 1,203,173 ​ Statutory tax rate in the PRC 25 % 25 % 25 % Income tax expenses / (benefits) at statutory tax rate 349,255 ​ (193,340) ​ 300,793 ​ Non-deductible expenses 22,077 ​ 9,126 ​ 12,663 ​ Research and development super deduction (10,820) ​ (5,460) ​ (8,508) ​ Effect of income not taxable ​ (12,786) ​ — ​ (24,604) ​ Effect of tax holiday and preferential tax rate (126,577) ​ (178,938) ​ (132,485) ​ Adjustment on current income tax of the prior periods (384) ​ 6 ​ (5,614) ​ Effect of different tax rates of subsidiaries operating in other jurisdictions ​ 14,518 ​ 13,641 ​ 28,072 ​ Effect of reversal of withholding income tax ​ — ​ (20,000) ​ — ​ Debt relief income (i) ​ 1,286,791 ​ — ​ — ​ Utilization of tax losses from the prior period (i) ​ (1,452,828) ​ — ​ — ​ Change in valuation allowance ​ 169,982 ​ 294,354 ​ (128) ​ Income tax expenses/ (benefits) 239,228 ​ (80,611) ​ 170,189 ​ ​ The aggregate amount and per share effect of the tax holiday and preferential tax rate are as follows: ​ ​ ​ ​ ​ ​ ​ ​ ​ ​ Years ended December 31, ​ ​ 2019 ​ 2020 ​ 2021 ​ RMB RMB RMB The aggregate amount of tax holiday and preferential tax rate (126,577) ​ (178,938) ​ (132,485) The aggregate effect on basic and diluted net income per share: ​ ​ ​ ​ ​ - Basic (0.6834) ​ (0.9924) ​ (0.7838) - Diluted (0.6786) ​ (0.9924) ​ (0.7766) (i) As discussed in Note 1, Zhuoyue unconditionally waived a net receivables amounting to RMB 5,147 million from the Acquired Businesses, which resulted in an increase of income tax expenses amounting to RMB 1,287 million. The carried over accumulated loss from prior periods were utilized during the year and resulted in a decrease of income tax expenses amounting to RMB 1,453 million. 10. INCOME TAXES — continued Deferred income taxes reflect the net tax effects of temporary differences between the carrying amounts of assets and liabilities for financial reporting purposes and the amounts used for income tax purposes. The components of the deferred tax assets are as follows: ​ ​ ​ ​ ​ ​ ​ December 31, December 31, ​ ​ 2020 ​ 2021 ​ RMB RMB Deferred tax assets: ​ ​ ​ ​ Deferred revenue 12,725 ​ 3,095 Refund liabilities ​ 1,627 ​ 860 Accrued expenses and other liabilities 22,557 ​ 18,068 Fair value changes ​ 18,114 ​ 17,794 Allowance for uncollectible receivables ​ 107,994 ​ 113,638 Amortization difference of long-term assets ​ 19,841 ​ 13,601 Accumulated losses carry over ​ 32,683 ​ — Valuation allowance (i) ​ (39,516) ​ (38,050) Total 176,025 ​ 129,006 ​ ​ ​ ​ ​ Deferred tax liabilities: ​ Contract assets, net ​ 167,949 ​ 224,086 Contract cost ​ 21,110 ​ 2,944 Intangible assets ​ 8,962 ​ 7,123 Total 198,021 ​ 234,153 ​ ​ ​ ​ ​ Net deferred tax liabilities ​ (21,996) ​ (105,147) (i) A valuation allowance is provided against deferred tax assets when the Group determines that it is more likely than not that the deferred tax assets will not be utilized in the future. In making such determination, the Group evaluates a variety of factors including the Group’s entities’ operating history, accumulated deficit, forecasts of future profitability, existence of taxable temporary differences and reversal periods. The valuation allowance is considered on an individual entity basis. The Group has recognized a valuation allowance against deferred tax assets of RMB 39,516 and RMB 38,050 for the years ended December 31, 2020 and 2021, respectively. The authoritative guidance requires that the Group recognizes the impact of a tax position in the financial statements if that position is more likely than not of being sustained upon audit by the tax authority, based on the technical merits of the position. Under the PRC laws and regulations, arrangements and transactions among related parties may be subject to examination by the PRC tax authorities. If the PRC tax authorities determine that the contractual arrangements among related companies do not represent a price under normal commercial terms, they may make adjustments to the companies’ income and expenses. A transfer pricing adjustment could result in additional tax liabilities. Uncertainties exist with respect to how the current income tax law in the PRC applies to the Group’s overall operations, and more specifically, with regard to tax residency status. The EIT Law includes a provision specifying that legal entities organized outside of the PRC will be considered residents for Chinese income tax purposes if the place of effective management or control is within the PRC. The implementation rules to the EIT Law provide that non-resident legal entities will be considered PRC residents if substantial and overall management and control over the manufacturing and business operations, personnel, accounting, properties, etc., occurs within the PRC. Despite the present uncertainties resulting from the limited PRC tax guidance on the issue, the Group does not believe that the legal entities organized outside of the PRC within the Group should be treated as residents for the EIT law purposes. If the PRC tax authorities subsequently determine that the Company and its subsidiaries registered outside the PRC should be deemed resident enterprises, the Company and its subsidiaries registered outside the PRC will be subject to the PRC income taxes, at a rate of 25%. 10. INCOME TAXES — continued The Group did not identify significant unrecognized tax benefits for the years ended December 31, 2019, 2020 and 2021. The Group did not incur any interest related to unrecognized tax benefits, did not recognize any penalties as income tax expenses and also does not anticipate any significant change in unrecognized tax benefits within 12 months from December 31, 2021. Under the EIT Law and its implementation rules, a withholding tax at 10%, unless reduced by a tax treaty or arrangement, is applied on dividends received by non-PRC-resident corporate investors from the PRC-resident enterprises, such as the Company’s PRC subsidiaries. Under the China-HK Tax Arrangement and the relevant regulations, a qualified Hong Kong tax resident which is the “beneficial owner” and holds 25% equity interests or more of a PRC enterprise is entitled to a reduced withholding rate of 5%. The Company believes that YouRace HK will apply the 10% withholding tax rate. On July 29, 2017, the Board also approved a semi-annual dividend policy. Under this policy, semi-annual dividends are set at an amount equivalent to approximately 15% of the Company’s anticipated net income after tax in each half year commencing from the second half of 2017, which are derived from the earnings of the Group’s PRC companies. On August 14, 2018, the Board decided to terminate the semi-annual dividend policy going forward. Aggregate undistributed earnings of the Company’s PRC subsidiaries and the consolidated VIEs that are available for distribution were approximately RMB3,300 million and RMB4,152 million as of December 31, 2020 and 2021, respectively. A deferred tax liability should be recorded for taxable temporary differences attributable to the excess of financial reporting amounts over tax basis amount in the PRC subsidiaries and the consolidated VIEs. However, the aggregate undistributed earnings of the Company’s subsidiaries and the consolidated VIEs and its subsidiaries located in the PRC that are available for distribution as of December 31, 2021 are considered to be indefinitely reinvested and accordingly, no provision has been made for the Chinese dividend withholding taxes that would be payable upon the distribution of those amounts to any entity within the Group that is outside the PRC.</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1</t>
        </is>
      </c>
    </row>
    <row r="3">
      <c r="A3" s="5" t="inlineStr">
        <is>
          <t>SHARE-BASED COMPENSATION</t>
        </is>
      </c>
      <c r="B3" s="3" t="inlineStr">
        <is>
          <t xml:space="preserve"> </t>
        </is>
      </c>
    </row>
    <row r="4">
      <c r="A4" s="3" t="inlineStr">
        <is>
          <t>SHARE-BASED COMPENSATION</t>
        </is>
      </c>
      <c r="B4" s="3" t="inlineStr">
        <is>
          <t>11. SHARE-BASED COMPENSATION Share incentive plan In September 2015, the Company adopted the 2015 Share Incentive Plan (the “2015 Plan”), In July 2017, the Company adopted the 2017 Share Incentive Plan (the “2017 Plan”), In June 2020, the Company adopted the 2020 Share Incentive Plan (the “2020 Plan”) which permits the grant of three types of awards: options, restricted shares and restricted share units (“RSUs”). Persons eligible to participate in the 2015 Plan, the 2017 Plan and the 2020 Plan include employees (including part-time employees) and the directors of the Company or any of affiliates, which include CreditEase, its subsidiaries and any entities in which CreditEase or a subsidiary of the Company holds a substantial ownership interest. According to the resolutions of the Board and the shareholders of the Company in July 2017, the 2015 Plan was amended. Under the amended 2015 plan, the maximum ordinary shares available for issuance were decreased to 3,939,100. Under the 2017 Plan, the maximum of 6,060,900 ordinary shares were reserved for issuance. Under the 2020 Plan, the maximum of 18,560,000 ordinary shares were reserved for issuance. Over the life of the Plan 2017, 43,386 RSUs were granted on July 1, 2019, at the fair value of US$6.92 per ordinary share, which was determined based on the closing price of the Company’s ADSs on The NewYork Stock Exchange on the grant date. Approximately 20.0% of the share awards were immediately vested and the rest is expected to be vested in various days up to four years. Over the life of the Plan 2020, 2,592,140 RSUs were granted on June 30, 2020, at fair value of US $2.07 per ordinary share. Approximately 15.4% of the share awards were immediately vested and the rest is expected to be vested in various days up to three years. 143,560 RSUs were granted on December 31, 2020, at fair value of US $1.67 per ordinary share, which were expected to be vested in various days up to three years. 1,830,024 RSUs were granted on June 30, 2021, at fair value of US$3.01 per ordinary share, which were expected to be vested in various days up to three years. 1,381,350 RSUs were granted on July 1, 2021, at fair value of US $2.79 per ordinary share, and all share awards were immediately vested. 11. SHARE-BASED COMPENSATION — continued Share incentive plan — continued Out of all the RSUs granted, 43,386 RSUs were granted to directors and employees of the Group under the 2017 Plan on July 1, 2019. 2,089,724 RSUs were granted under the 2020 Plan on June 30, 2020. 139,912 RSUs were granted on December 31, 2020. 1,060,464 RSUs were granted under the 2020 Plan on June 30, 2021. 447,698 RSUs were granted under the 2020 Plan on July 1, 2021. The awards granted to the employees of the Group are recognized as share-based compensation expenses, and measured based on the fair value as of the grant date. The Company recognized compensation expenses in general and administrative expense of RMB43,941, RMB14,173 and RMB19,089 for the years ended December 31, 2019, 2020 and 2021, respectively. The remaining 502,416 RSUs were granted to employees of CreditEase and its consolidated subsidiaries and VIEs under the 2020 Plan on June 30, 2020. 3,648 RSUs were granted under the 2020 Plan on December 31, 2020. 769,560 RSUs were granted under the 2020 Plan on June 30, 2021. 933,652 RSUs were granted under the 2020 Plan on July 1, 2021.The awards granted to employees of CreditEase and its consolidated subsidiaries and VIEs were recognized as deemed dividend from the Company to CreditEase as the employees of CreditEase do not provide services directly related to the Company. The awards are measured based on the fair value as of the grant date. The amount recognized as deemed dividend were RMB15,497, RMB5,312 and RMB23,223 for the years ended December 31,2019, 2020 and 2021 respectively. The total fair value of RSUs vested for the years ended on December 31, 2019,2020 and 2021 were RMB88,446, RMB66,797 and RMB59,611 respectively. RSUs A summary of RSUs activities is as follows: ​ ​ ​ ​ ​ ​ ​ ​ ​ ​ Weighted-Average ​ ​ ​ ​ Grant-Date ​ Number of RSUs Fair Value ​ ​ ​ ​ US$ Outstanding as of December 31, 2019 ​ 1,918,446 ​ 10.96 Granted ​ 2,735,700 ​ 2.04 Vested ​ (1,237,196) ​ 7.82 Forfeited ​ (807,006) ​ 7.07 Outstanding as of December 31, 2020 ​ 2,609,944 ​ 4.31 Granted ​ 3,211,374 ​ 2.91 Vested ​ (2,287,340) ​ 4.04 Forfeited ​ (894,782) ​ 3.32 Outstanding as of December 31, 2021 ​ 2,639,196 ​ 3.18 ​ As of December 31, 2021, unrecognized compensation cost related to unvested awards granted to employees of the Group, adjusted for estimated forfeitures, was RMB13,393. This cost is expected to be recognized over a weighted average period of 1.2 years on an accelerated basis. As of December 31, 2021, unrecognized deemed dividend related to unvested awards granted to employees of CreditEase and its consolidated subsidiaries and VIEs, adjusted for estimated forfeitures, was RMB7,489. Such deemed dividend will be recorded over a weighted average period of 1.2 years on an accelerated basi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12 Months Ended</t>
        </is>
      </c>
    </row>
    <row r="2">
      <c r="B2" s="2" t="inlineStr">
        <is>
          <t>Dec. 31, 2021</t>
        </is>
      </c>
    </row>
    <row r="3">
      <c r="A3" s="5" t="inlineStr">
        <is>
          <t>SHARE REPURCHASE PROGRAM</t>
        </is>
      </c>
      <c r="B3" s="3" t="inlineStr">
        <is>
          <t xml:space="preserve"> </t>
        </is>
      </c>
    </row>
    <row r="4">
      <c r="A4" s="3" t="inlineStr">
        <is>
          <t>SHARE REPURCHASE PROGRAM</t>
        </is>
      </c>
      <c r="B4" s="3" t="inlineStr">
        <is>
          <t>12. SHARE REPURCHASE PROGRAM In June 2018, the Board authorized a share repurchase program under which the Company may repurchase up to US$20 million worth of its ADSs. The share repurchases may be made in accordance with applicable laws and regulations through open market transactions, privately negotiated transactions or other legally permissible means as determined by the management. During the years ended December 31, 2020 and 2021, the Company had repurchased 153,279 ADSs for RMB3,050 (US$467) and 128,562 ADSs for RMB2,750 (US$432) on the open market, at a weighted average price of US$2.92 per ADS and US$3.31 per ADS, respectively. The Company accounts for the repurchased ordinary shares under the cost method and includes such treasury stock as a component of the shareholders’ equ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LOSS) PER SHARE AND NET (LOSS)INCOME ATTRIBUTABLE TO ORDINARY SHAREHOLDERS</t>
        </is>
      </c>
      <c r="B1" s="2" t="inlineStr">
        <is>
          <t>12 Months Ended</t>
        </is>
      </c>
    </row>
    <row r="2">
      <c r="B2" s="2" t="inlineStr">
        <is>
          <t>Dec. 31, 2021</t>
        </is>
      </c>
    </row>
    <row r="3">
      <c r="A3" s="5" t="inlineStr">
        <is>
          <t>NET INCOME/(LOSS) PER SHARE AND NET (LOSS)/INCOME ATTRIBUTABLE TO ORDINARY SHAREHOLDERS</t>
        </is>
      </c>
      <c r="B3" s="3" t="inlineStr">
        <is>
          <t xml:space="preserve"> </t>
        </is>
      </c>
    </row>
    <row r="4">
      <c r="A4" s="3" t="inlineStr">
        <is>
          <t>NET INCOME/(LOSS) PER SHARE AND NET (LOSS)/INCOME ATTRIBUTABLE TO ORDINARY SHAREHOLDERS</t>
        </is>
      </c>
      <c r="B4" s="3" t="inlineStr">
        <is>
          <t>13. NET INCOME/(LOSS) PER SHARE AND NET (LOSS)/INCOME ATTRIBUTABLE TO ORDINARY SHAREHOLDERS The basic and diluted net income/(loss) per share for each of the years presented are calculated as follows: ​ ​ ​ ​ ​ ​ ​ ​ ​ ​ Years ended December 31, ​ ​ 2019 ​ 2020 ​ 2021 ​ RMB RMB RMB Numerator: ​ ​ ​ ​ ​ ​ Net income/(loss) 1,155,611 (692,748) 1,032,984 Denominator: 　 ​ ​ ​ Weighted average number of ordinary shares outstanding, basic 185,219,586 180,301,898 169,029,826 Plus incremental weighted average ordinary shares from assumed vesting of RSUs using the treasury stock method(i) ​ 1,315,878 ​ — ​ 1,560,377 Weighted average number of ordinary shares outstanding, diluted ​ 186,535,464 ​ 180,301,898 ​ 170,590,203 ​ ​ 　 ​ ​ ​ ​ ​ Basic net income/(loss) per share 6.2391 (3.8422) 6.1113 Diluted net income/(loss) per share ​ 6.1951 ​ (3.8422) ​ 6.0554 (i) There were nil , 592,249 RSUs and nil , which were excluded from the computation of diluted net income/(loss) per share for 2019, 2020 and 2021 because their effect was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5" t="inlineStr">
        <is>
          <t>LEASES</t>
        </is>
      </c>
      <c r="B3" s="3" t="inlineStr">
        <is>
          <t xml:space="preserve"> </t>
        </is>
      </c>
    </row>
    <row r="4">
      <c r="A4" s="3" t="inlineStr">
        <is>
          <t>LEASES</t>
        </is>
      </c>
      <c r="B4" s="3" t="inlineStr">
        <is>
          <t>14. LEASES The Group leases certain office premises to support its core business under non-cancelable leases. The Group determines if an arrangement is a lease at inception. Some lease agreements contain lease and non-lease components, which the Group chooses not to account for as separate components as the Group has elected the practical expedient. As of December 31, 2021, the Group had no long-term leases that were classified as a financing lease. As of December 31, 2021, the Group had no significant lease contract that has been entered into but not yet commenced. 14. LEASES — continued A summary of supplemental information related to operating leases as of December 31, 2021 is as follows: ​ ​ ​ ​ ​ ​ ​ ​ Year ended ​ Year ended ​ ​ December 31, 2020 ​ December 31, 2021 Operating lease ROU assets 105,674 ​ 80,752 ​ Operating lease liabilities 81,854 ​ 72,101 ​ Operating leases - Weighted average remaining lease term 1.47 years 2.47 years Operating leases - Weighted average discount rate 3.3 % 3.4 % ​ A summary of lease cost recognized and recorded in sales and marketing and general and administrative expenses in the consolidated statements of operations and supplemental cash information related to operating leases is as follows: ​ ​ ​ ​ ​ ​ ​ Year ended Year ended ​ ​ December 31, 2020 ​ December 31, 2021 Operating lease cost 244,855 ​ 99,036 Short-term lease cost ​ 808 ​ 4,220 Total ​ 245,663 ​ 103,256 Cash paid for amounts included in the measurement of lease liabilities: ​ ​ ​ ​ Operating cash flows for operating leases 218,878 ​ 81,695 Non-cash ROU assets in exchange for new lease liabilities: ​ ​ ​ ​ Operating leases ​ 63,749 ​ 103,217 ​ As of December 31, 2021, the maturity of operating lease liabilities under the Group’s non-cancelable operating leases is as follows: ​ ​ ​ ​ ​ ​ ​ As of December 31, As of December 31, ​ ​ 2020 ​ 2021 ​ ​ RMB ​ RMB 2021 62,414 — 2022 20,947 31,854 2023 ​ 872 ​ 21,800 2024 — 18,718 2025 — 2,776 2026 and thereafter ​ — ​ — Subtotal 84,233 75,148 Less: imputed interest ​ 2,379 ​ 3,047 Present value of operating lease liabilities ​ 81,854 ​ 72,1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1</t>
        </is>
      </c>
    </row>
    <row r="3">
      <c r="A3" s="5" t="inlineStr">
        <is>
          <t>SEGMENT INFORMATION</t>
        </is>
      </c>
      <c r="B3" s="3" t="inlineStr">
        <is>
          <t xml:space="preserve"> </t>
        </is>
      </c>
    </row>
    <row r="4">
      <c r="A4" s="3" t="inlineStr">
        <is>
          <t>SEGMENT INFORMATION</t>
        </is>
      </c>
      <c r="B4" s="3" t="inlineStr">
        <is>
          <t>15. SEGMENT INFORMATION The Group’s chief operating decision maker (“CODM”) has been identified as the Chief Executive Officer who reviews the consolidated results of operations when making decisions about allocating resources and assessing performance of the Group. As a result of the acquisition under common control during 2019, the Group changed its internal organization structure and changed its reportable segments from one to two: Yiren Wealth and Yiren Credit. Yiren Wealth conducts wealth management business and Yiren Credit focuses on consumer credit business. Other segment primarily includes electronic commerce business launched in 2021. 15. SEGMENT INFORMATION — continued The summary of each segment’s operating results for the years ended December 31, 2019, 2020 and 2021 is as follows: ​ ​ ​ ​ ​ ​ ​ ​ ​ ​ Years ended December 31, ​ 2019 2020 2021 ​ RMB RMB RMB Net revenue: Wealth management 2,176,215 1,432,364 1,260,513 Consumer credit 6,440,569 2,529,598 3,184,302 Others ​ — ​ — ​ 33,114 Total net revenue ​ 8,616,784 ​ 3,961,962 ​ 4,477,929 Operating costs and expenses: ​ ​ ​ ​ ​ ​ Wealth management ​ (915,202) ​ (760,180) ​ (952,224) Consumer credit ​ (6,194,071) ​ (3,703,031) ​ (2,130,221) Others ​ — ​ — ​ (10,340) Income/(loss) from operations: ​ ​ ​ ​ Wealth management ​ 1,261,013 ​ 672,184 ​ 308,289 Consumer credit ​ 246,498 ​ (1,173,433) ​ 1,054,081 Others ​ — ​ — ​ 22,774 Total segment income/(loss) from operations ​ 1,507,511 ​ (501,249) ​ 1,385,144 Unallocated expenses (379,482) (204,589) (97,811) Other income/(expenses) ​ 268,990 ​ (67,521) ​ (84,160) Income/(loss) before provision for income taxes 1,397,019 (773,359) 1,203,173 ​ All of the Group’s revenue were generated from the PRC and all of long-lived assets of the Group were located in the PRC. Depreciation and amortization expenses of Wealth management for the years ended December 31, 2019, 2020 and 2021 were RMB2,690, RMB1,888 and RMB1,403, respectively, while such expenses of Consumer credit for the years ended December 31, 2019, 2020 and 2021 were RMB89,912, RMB78,751 and RMB29,225,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12 Months Ended</t>
        </is>
      </c>
    </row>
    <row r="2">
      <c r="B2" s="2" t="inlineStr">
        <is>
          <t>Dec. 31, 2021</t>
        </is>
      </c>
    </row>
    <row r="3">
      <c r="A3" s="5" t="inlineStr">
        <is>
          <t>EMPLOYEE BENEFIT PLAN</t>
        </is>
      </c>
      <c r="B3" s="3" t="inlineStr">
        <is>
          <t xml:space="preserve"> </t>
        </is>
      </c>
    </row>
    <row r="4">
      <c r="A4" s="3" t="inlineStr">
        <is>
          <t>EMPLOYEE BENEFIT PLAN</t>
        </is>
      </c>
      <c r="B4" s="3" t="inlineStr">
        <is>
          <t>16. EMPLOYEE BENEFIT PLAN Full time employees of the Group in the PRC participate in a government-mandated defined contribution plan pursuant to which certain pension benefits, medical care, unemployment insurance, employee housing fund and other welfare benefits are provided to employees. The Group accrues for these benefits based on certain percentages of the employees’ salaries. The total contribution for such employee benefits were RMB682,006, RMB233,917 and RMB182,154 for the years ended December 31, 2019, 2020 and 2021,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ATUTORY RESERVES AND RESTRICTED NET ASSETS</t>
        </is>
      </c>
      <c r="B1" s="2" t="inlineStr">
        <is>
          <t>12 Months Ended</t>
        </is>
      </c>
    </row>
    <row r="2">
      <c r="B2" s="2" t="inlineStr">
        <is>
          <t>Dec. 31, 2021</t>
        </is>
      </c>
    </row>
    <row r="3">
      <c r="A3" s="5" t="inlineStr">
        <is>
          <t>STATUTORY RESERVES AND RESTRICTED NET ASSETS</t>
        </is>
      </c>
      <c r="B3" s="3" t="inlineStr">
        <is>
          <t xml:space="preserve"> </t>
        </is>
      </c>
    </row>
    <row r="4">
      <c r="A4" s="3" t="inlineStr">
        <is>
          <t>STATUTORY RESERVES AND RESTRICTED NET ASSETS</t>
        </is>
      </c>
      <c r="B4" s="3" t="inlineStr">
        <is>
          <t>17. STATUTORY RESERVES AND RESTRICTED NET ASSETS In accordance with the PRC laws and regulations, the Company’s PRC subsidiaries, the consolidated VIEs and the consolidated VIEs’ subsidiaries are required to make appropriation to certain statutory reserves, namely general reserve, enterprise expansion reserve, and staff welfare and bonus reserve, all of which are appropriated from net profit as reported in their PRC statutory accounts. The Group’s PRC entities are required to appropriate at least 10% of their after-tax profits to the general reserve until such reserve has reached 50% of their respective registered capital. Appropriations to the enterprise expansion reserve and the staff welfare and bonus reserve are to be made at the discretion of the board of directors of each of the Group’s PRC entities. There were no appropriations to these reserves by the Group’s PRC entities for the years ended December 31, 2019, 2020 and 2021. 17. STATUTORY RESERVES AND RESTRICTED NET ASSETS — continued As a result of the PRC laws and regulations and the requirement that distributions by the PRC entity can only be paid out of distributable profits computed in accordance with the PRC GAAP, the PRC entity is restricted from transferring a portion of its net assets to the Company. Amounts restricted include paid-in capital, capital reserve and statutory reserves of the Company’s PRC entities. As of December 31, 2020 and 2021, the aggregated amounts of paid-in capital, capital reserve and statutory reserves represented the amount of net assets of the relevant entities of the Group not available for distribution amounted to RMB7,840,922 and RMB8,205,004 respectively (including the statutory reserve fund of RMB600,100 and RMB510,857 as of December 31, 2020 and 2021,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3" customWidth="1" min="1" max="1"/>
    <col width="29" customWidth="1" min="2" max="2"/>
    <col width="25" customWidth="1" min="3" max="3"/>
    <col width="29" customWidth="1" min="4" max="4"/>
    <col width="25" customWidth="1" min="5" max="5"/>
    <col width="22" customWidth="1" min="6" max="6"/>
  </cols>
  <sheetData>
    <row r="1">
      <c r="A1" s="1" t="inlineStr">
        <is>
          <t>CONSOLIDATED BALANCE SHEETS (Parenthetical) ¥ in Thousands</t>
        </is>
      </c>
      <c r="B1" s="2" t="inlineStr">
        <is>
          <t>Dec. 31, 2021 CNY (¥) shares</t>
        </is>
      </c>
      <c r="C1" s="2" t="inlineStr">
        <is>
          <t>Dec. 31, 2021 $ / shares</t>
        </is>
      </c>
      <c r="D1" s="2" t="inlineStr">
        <is>
          <t>Dec. 31, 2020 CNY (¥) shares</t>
        </is>
      </c>
      <c r="E1" s="2" t="inlineStr">
        <is>
          <t>Dec. 31, 2020 $ / shares</t>
        </is>
      </c>
      <c r="F1" s="2" t="inlineStr">
        <is>
          <t>Dec. 31, 2019 CNY (¥)</t>
        </is>
      </c>
    </row>
    <row r="2">
      <c r="A2" s="5" t="inlineStr">
        <is>
          <t>CONSOLIDATED BALANCE SHEETS</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Accounts receivable, allowance | ¥</t>
        </is>
      </c>
      <c r="B3" s="6" t="n">
        <v>8296</v>
      </c>
      <c r="C3" s="3" t="inlineStr">
        <is>
          <t xml:space="preserve"> </t>
        </is>
      </c>
      <c r="D3" s="6" t="n">
        <v>7361</v>
      </c>
      <c r="E3" s="3" t="inlineStr">
        <is>
          <t xml:space="preserve"> </t>
        </is>
      </c>
      <c r="F3" s="3" t="inlineStr">
        <is>
          <t xml:space="preserve"> </t>
        </is>
      </c>
    </row>
    <row r="4">
      <c r="A4" s="3" t="inlineStr">
        <is>
          <t>Contract assets, allowance | ¥</t>
        </is>
      </c>
      <c r="B4" s="4" t="n">
        <v>350686</v>
      </c>
      <c r="C4" s="3" t="inlineStr">
        <is>
          <t xml:space="preserve"> </t>
        </is>
      </c>
      <c r="D4" s="4" t="n">
        <v>467306</v>
      </c>
      <c r="E4" s="3" t="inlineStr">
        <is>
          <t xml:space="preserve"> </t>
        </is>
      </c>
      <c r="F4" s="6" t="n">
        <v>1515627</v>
      </c>
    </row>
    <row r="5">
      <c r="A5" s="3" t="inlineStr">
        <is>
          <t>Financing receivables, allowance | ¥</t>
        </is>
      </c>
      <c r="B5" s="6" t="n">
        <v>65489</v>
      </c>
      <c r="C5" s="3" t="inlineStr">
        <is>
          <t xml:space="preserve"> </t>
        </is>
      </c>
      <c r="D5" s="6" t="n">
        <v>32975</v>
      </c>
      <c r="E5" s="3" t="inlineStr">
        <is>
          <t xml:space="preserve"> </t>
        </is>
      </c>
      <c r="F5" s="3" t="inlineStr">
        <is>
          <t xml:space="preserve"> </t>
        </is>
      </c>
    </row>
    <row r="6">
      <c r="A6" s="5" t="inlineStr">
        <is>
          <t>Ordinary share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Ordinary shares, par value (in dollars per share) | $ / shares</t>
        </is>
      </c>
      <c r="B7" s="3" t="inlineStr">
        <is>
          <t xml:space="preserve"> </t>
        </is>
      </c>
      <c r="C7" s="8" t="n">
        <v>0.0001</v>
      </c>
      <c r="D7" s="3" t="inlineStr">
        <is>
          <t xml:space="preserve"> </t>
        </is>
      </c>
      <c r="E7" s="8" t="n">
        <v>0.0001</v>
      </c>
      <c r="F7" s="3" t="inlineStr">
        <is>
          <t xml:space="preserve"> </t>
        </is>
      </c>
    </row>
    <row r="8">
      <c r="A8" s="3" t="inlineStr">
        <is>
          <t>Ordinary shares, authorized (in shares)</t>
        </is>
      </c>
      <c r="B8" s="4" t="n">
        <v>500000000</v>
      </c>
      <c r="C8" s="3" t="inlineStr">
        <is>
          <t xml:space="preserve"> </t>
        </is>
      </c>
      <c r="D8" s="4" t="n">
        <v>500000000</v>
      </c>
      <c r="E8" s="3" t="inlineStr">
        <is>
          <t xml:space="preserve"> </t>
        </is>
      </c>
      <c r="F8" s="3" t="inlineStr">
        <is>
          <t xml:space="preserve"> </t>
        </is>
      </c>
    </row>
    <row r="9">
      <c r="A9" s="3" t="inlineStr">
        <is>
          <t>Ordinary shares, issued (in shares)</t>
        </is>
      </c>
      <c r="B9" s="4" t="n">
        <v>189856980</v>
      </c>
      <c r="C9" s="3" t="inlineStr">
        <is>
          <t xml:space="preserve"> </t>
        </is>
      </c>
      <c r="D9" s="4" t="n">
        <v>187569640</v>
      </c>
      <c r="E9" s="3" t="inlineStr">
        <is>
          <t xml:space="preserve"> </t>
        </is>
      </c>
      <c r="F9" s="3" t="inlineStr">
        <is>
          <t xml:space="preserve"> </t>
        </is>
      </c>
    </row>
    <row r="10">
      <c r="A10" s="3" t="inlineStr">
        <is>
          <t>Ordinary shares, outstanding (in shares)</t>
        </is>
      </c>
      <c r="B10" s="4" t="n">
        <v>169995926</v>
      </c>
      <c r="C10" s="3" t="inlineStr">
        <is>
          <t xml:space="preserve"> </t>
        </is>
      </c>
      <c r="D10" s="4" t="n">
        <v>167965710</v>
      </c>
      <c r="E10" s="3" t="inlineStr">
        <is>
          <t xml:space="preserve"> </t>
        </is>
      </c>
      <c r="F10" s="3" t="inlineStr">
        <is>
          <t xml:space="preserve"> </t>
        </is>
      </c>
    </row>
    <row r="11">
      <c r="A11" s="3" t="inlineStr">
        <is>
          <t>Treasury stock, issued (in shares)</t>
        </is>
      </c>
      <c r="B11" s="4" t="n">
        <v>1301054</v>
      </c>
      <c r="C11" s="3" t="inlineStr">
        <is>
          <t xml:space="preserve"> </t>
        </is>
      </c>
      <c r="D11" s="4" t="n">
        <v>1043930</v>
      </c>
      <c r="E11" s="3" t="inlineStr">
        <is>
          <t xml:space="preserve"> </t>
        </is>
      </c>
      <c r="F11" s="3"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5" t="inlineStr">
        <is>
          <t>COMMITMENTS AND CONTINGENCIES</t>
        </is>
      </c>
      <c r="B3" s="3" t="inlineStr">
        <is>
          <t xml:space="preserve"> </t>
        </is>
      </c>
    </row>
    <row r="4">
      <c r="A4" s="3" t="inlineStr">
        <is>
          <t>COMMITMENTS AND CONTINGENCIES</t>
        </is>
      </c>
      <c r="B4" s="3" t="inlineStr">
        <is>
          <t>18. COMMITMENTS AND CONTINGENCIES Contingencies The Group is subject to periodic legal or administrative proceedings in the ordinary course of business. The Group does not believe that any legal or administrative proceeding to which the Group is a party will have a material effect on its business or financial condi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5" t="inlineStr">
        <is>
          <t>SUBSEQUENT EVENTS</t>
        </is>
      </c>
      <c r="B3" s="3" t="inlineStr">
        <is>
          <t xml:space="preserve"> </t>
        </is>
      </c>
    </row>
    <row r="4">
      <c r="A4" s="3" t="inlineStr">
        <is>
          <t>SUBSEQUENT EVENTS</t>
        </is>
      </c>
      <c r="B4" s="3" t="inlineStr">
        <is>
          <t>19. SUBSEQUENT EVENTS ​ The Group has reviewed its subsequent events through date issued, the date these consolidated financial statements were issued and has determined no material subsequent events have occurred that require recognition in or disclosure to the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CHEDULE 1 - CONDENSED FINANCIAL INFORMATION</t>
        </is>
      </c>
      <c r="B1" s="2" t="inlineStr">
        <is>
          <t>12 Months Ended</t>
        </is>
      </c>
    </row>
    <row r="2">
      <c r="B2" s="2" t="inlineStr">
        <is>
          <t>Dec. 31, 2021</t>
        </is>
      </c>
    </row>
    <row r="3">
      <c r="A3" s="5" t="inlineStr">
        <is>
          <t>SCHEDULE I-CONDENSED FINANCIAL INFORMATION</t>
        </is>
      </c>
      <c r="B3" s="3" t="inlineStr">
        <is>
          <t xml:space="preserve"> </t>
        </is>
      </c>
    </row>
    <row r="4">
      <c r="A4" s="3" t="inlineStr">
        <is>
          <t>SCHEDULE 1 - CONDENSED FINANCIAL INFORMATION</t>
        </is>
      </c>
      <c r="B4" s="3" t="inlineStr">
        <is>
          <t>YIREN DIGITAL LTD. ​ SCHEDULE I-CONDENSED BALANCE SHEETS (Amounts in thousands, except for share and per share data, or otherwise noted) ​ ​ ​ ​ ​ ​ ​ ​ ​ December 31, December 31, December 31, ​ ​ 2020 ​ 2021 ​ 2021 ​ ​ RMB ​ RMB ​ US$ Assets: ​ ​ ​ ​ ​ ​ Cash and cash equivalents 51,013 ​ 6,464 1,014 Prepaid expenses and other assets ​ 2,319 ​ 172 ​ 27 Amounts due from its subsidiaries and the consolidated VIEs 820,329 ​ 1,407,745 220,906 Amounts due from related parties ​ 575,537 ​ — ​ — Available-for-sale investments ​ 73,990 ​ 88,987 ​ 13,964 Investments in its subsidiaries and the consolidated VIEs ​ 2,263,159 ​ 3,332,221 ​ 522,899 ​ 　 ​ ​ ​ ​ Total assets ​ 3,786,347 ​ 4,835,589 ​ 758,810 Liabilities: 　 ​ ​ ​ ​ Accrued expenses and other liabilities ​ 8,683 ​ 14,157 ​ 2,222 ​ ​ 　 ​ ​ 　 ​ ​ 　 ​ Total liabilities 8,683 ​ 14,157 2,222 Equity: ​ 　 ​ ​ ​ ​ ​ Ordinary shares (US$0.0001 par value; 500,000,000 shares authorized; 187,569,640 and 189,856,980 shares issued as of December 31, 2020 and 2021, respectively; 167,965,710 and 169,995,926 shares outstanding as of December 31, 2020 and 2021, respectively) 121 ​ 123 19 Treasury stock (1,043,930 and 1,301,054 shares as of December 31, 2020 and 2021, respectively) (40,147) ​ (42,897) (6,731) Additional paid-in capital ​ 5,058,176 ​ 5,100,486 ​ 800,378 Accumulated other comprehensive income 17,108 ​ 11,553 1,812 Accumulated deficit (1,257,594) ​ (247,833) (38,890) ​ ​ ​ ​ ​ ​ ​ Total equity 3,777,664 ​ 4,821,432 756,588 ​ ​ ​ ​ ​ ​ ​ Total liabilities and equity 3,786,347 ​ 4,835,589 758,810 ​ YIREN DIGITAL LTD. SCHEDULE I-CONDENSED STATEMENTS OF OPERATIONS (Amounts in thousands, except for share and per share data, or otherwise noted) ​ ​ ​ ​ ​ ​ ​ ​ ​ ​ ​ Years ended December 31, ​ ​ 2019 ​ 2020 ​ 2021 ​ 2021 ​ RMB RMB RMB US$ ​ ​ ​ ​ ​ ​ ​ ​ ​ Operating expenses (62,789) ​ (31,359) ​ (39,311) (6,169) Interest income ​ 5,280 ​ 665 ​ 2,399 ​ 377 Non-operating income, net ​ 795 ​ 1,041 ​ (1) ​ — ​ ​ ​ ​ ​ ​ ​ ​ ​ Share of income/(loss) of its subsidiaries and the consolidated VIEs ​ 1,212,325 ​ (663,095) ​ 1,069,897 ​ 167,890 ​ ​ ​ ​ ​ ​ ​ ​ ​ Net income/(loss) 1,155,611 ​ (692,748) ​ 1,032,984 162,098 ​ YIREN DIGITAL LTD. ​ SCHEDULE I-CONDENSED STATEMENTS OF COMPREHENSIVE INCOME/(LOSS) (Amounts in thousands, except for share and per share data, or otherwise noted) ​ ​ ​ ​ ​ ​ ​ ​ ​ ​ ​ ​ Years ended December 31, ​ ​ 2019 ​ 2020 ​ 2021 ​ 2021 ​ RMB RMB RMB US$ Net income/(loss) 1,155,611 ​ (692,748) ​ 1,032,984 ​ 162,098 ​ ​ ​ ​ ​ ​ ​ ​ ​ Other comprehensive income/(loss), net of tax of nil: ​ ​ ​ ​ ​ ​ ​ ​ Foreign currency translation adjustment 1,626 ​ (8,293) ​ (3,193) (501) Unrealized gain/ (loss) on available-for-sale investments ​ 3,839 ​ 3,546 ​ (2,362) ​ (371) ​ ​ ​ ​ ​ ​ ​ ​ ​ Comprehensive income/(loss) 1,161,076 ​ (697,495) ​ 1,027,429 161,226 ​ YIREN DIGITAL LTD. ​ SCHEDULE I-CONDENSED STATEMENTS OF CASH FLOWS (Amounts in thousands, except for share and per share data, or otherwise noted) ​ ​ ​ ​ ​ ​ ​ ​ ​ ​ ​ Years ended December 31, ​ ​ 2019 ​ 2020 ​ 2021 ​ 2021 ​ RMB RMB RMB US$ Cash Flows from Operating Activities: ​ ​ ​ ​ ​ ​ Net cash used in operating activities ​ (15,001) ​ (13,393) ​ (10,040) ​ (1,575) ​ ​ 　 ​ ​ 　 ​ ​ 　 ​ ​ 　 ​ Cash Flows from Investing Activities: ​ ​ ​ ​ ​ ​ ​ ​ Amounts due from/to its subsidiaries, the consolidated VIEs and related parties ​ (13,867) ​ (9,561) ​ (11,879) (1,864) Purchase of available-for-sale investments ​ (91,050) ​ — ​ (34,234) ​ (5,372) Proceeds on disposal of available-for-sale investments ​ 93,343 ​ 9,755 ​ 14,942 2,345 ​ ​ ​ ​ ​ ​ ​ ​ ​ Net cash (used in)/provided by investing activities ​ (11,574) ​ 194 ​ (31,171) (4,891) Cash Flows from Financing Activities: ​ 　 ​ ​ ​ ​ ​ ​ 　 ​ Repurchase of ordinary shares (36,843) ​ (3,050) ​ (2,750) (432) ​ ​ ​ ​ ​ ​ ​ ​ ​ Net cash used in financing activities ​ (36,843) ​ (3,050) ​ (2,750) ​ (432) ​ ​ ​ ​ ​ ​ ​ ​ ​ Effect of foreign exchange rate changes ​ 322 ​ (1,176) ​ (588) ​ (92) ​ ​ ​ ​ ​ ​ ​ ​ Net decrease in cash and cash equivalents ​ (63,096) ​ (17,425) ​ (44,549) ​ (6,990) Cash and cash equivalents, beginning of year ​ 131,534 ​ 68,438 ​ 51,013 8,004 ​ ​ 　 ​ ​ 　 ​ ​ 　 ​ ​ 　 ​ Cash and cash equivalents, end of year 68,438 ​ 51,013 ​ 6,464 1,014 ​ YIREN DIGITAL LTD. ​ SCHEDULE I-NOTES TO THE CONDENSED FINANCIAL INFORMATION ​ 1. BASIS FOR PREPARATION ​ The condensed financial information of the Parent Company has been prepared using the same accounting policies as set out in the Group’s consolidated financial statements, except that the Parent Company used the equity method to account for investments in its subsidiaries and the consolidated VIEs and the consolidated VIEs’ subsidiaries. ​ Certain information and footnote disclosures normally included in the financial statements prepared in accordance with accounting principles generally accepted in the United States of America have been condensed or omitted. The footnote disclosures contain supplemental information relating to the operations of the Group and, as such, these statements should be read in conjunction with the notes to the consolidated financial statements. ​ 2. INVESTMENTS IN SUBSIDIARIES AND VIES ​ The Company, its subsidiaries, the consolidated VIEs and the consolidated VIEs’ subsidiaries are included in the consolidated financial statements where the inter-company balances and transactions are eliminated upon consolidation. For the purpose of the Parent Company’s stand-alone financial statements, its investments in its subsidiaries and the consolidated VIEs and the consolidated VIEs’ subsidiaries are reported using the equity method of accounting. The Parent Company’s share of income and losses of its subsidiaries and the consolidated VIEs and the consolidated VIEs’ subsidiaries are reported as shares of income/(loss) of its subsidiaries and the consolidated VIEs and the consolidated VIEs’ subsidiaries in the condensed financial information to the Parent Company. ​ 3. AMOUNTS DUE FROM/TO ITS SUBSIDIARIES AND THE CONSOLIDATED VIES ​ As of December 31,2020 and 2021, the amounts mainly represent an interest-free, unsecured and repayable on demand loan provided to YouRace Hengchuang and Creditease Puhui, respectively. ​ 4. AMOUNTS DUE FROM RELATED PARTIES ​ As of December 31, 2020, the amount due from related parties mainly represent the amounts receivable from HengCheng. As of December 31, 2021, no amount due from related parties is record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5" t="inlineStr">
        <is>
          <t>SUMMARY OF SIGNIFICANT ACCOUNTING POLICIES</t>
        </is>
      </c>
      <c r="B3" s="3" t="inlineStr">
        <is>
          <t xml:space="preserve"> </t>
        </is>
      </c>
    </row>
    <row r="4">
      <c r="A4" s="3" t="inlineStr">
        <is>
          <t>Basis of presentation</t>
        </is>
      </c>
      <c r="B4" s="3" t="inlineStr">
        <is>
          <t>Basis of presentation The consolidated financial statements of the Company have been prepared in conformity with accounting principles generally accepted in the United States of America (GAAP).</t>
        </is>
      </c>
    </row>
    <row r="5">
      <c r="A5" s="3" t="inlineStr">
        <is>
          <t>Basis of consolidation</t>
        </is>
      </c>
      <c r="B5" s="3" t="inlineStr">
        <is>
          <t>Basis of consolidation The consolidated financial statements include the financial statements of the Company, its wholly-owned subsidiaries, and the consolidated VIEs and the consolidated VIEs’ subsidiaries. All inter-company transactions and balances have been eliminated upon consolidation.</t>
        </is>
      </c>
    </row>
    <row r="6">
      <c r="A6" s="3" t="inlineStr">
        <is>
          <t>VIEs</t>
        </is>
      </c>
      <c r="B6" s="3" t="inlineStr">
        <is>
          <t>VIEs The VIE arrangements In order to comply with the PRC laws and regulations which prohibit or restrict foreign control of companies involved in provision of value-added telecommunication services and other restricted businesses, the Company operates substantially all of its business through its VIEs. The Company through its wholly owned subsidiaries (Foreign Owned Subsidiaries, the “FOS”) located in the PRC entered into a series of contractual agreements with the VIEs and their shareholders. Through the contractual agreements below, the Company has (1) the power to direct the activities that most significantly affect the economic performance of the VIEs, and (2) the right to receive the economic benefit of the VIEs that could potentially be significant to the VIEs. As a result, the shareholders of the VIEs lack the power to direct the activities of the VIEs that most significantly impact the entity’s economic performance, the obligation to absorb the expected losses, and the right to receive the expected residual returns of the entity. Accordingly, the Company is considered as the primary beneficiary of the VIEs, and the Company has consolidated the financial results of the VIEs and their subsidiaries in its consolidated financial statements. The Group’s principal VIEs that are material to the Group’s business and operations are Yiren Wealth Management and CreditEase Puhui as of December 31, 2020 and 2021. In concluding that the Company is the primary beneficiary of the VIEs, the Company believes that the FOS’s rights under the terms of the exclusive option agreements provide it with a substantive kick out right. More specifically, the Company believes the terms of the exclusive option agreements are valid, binding and enforceable under the PRC laws and regulations currently in effect. A simple majority vote of the Company’s board of directors is required to pass a resolution to exercise the FOS’s rights under the exclusive option agreements, for which consent of the shareholders of the VIEs is not required. The FOS’s rights under the exclusive option agreements give the Company the power to control the shareholders of the VIEs and thus the power to direct the activities that most significantly impact the VIEs’ economic performance. In addition, the FOS’s rights under the powers of attorney also reinforce the Company’s abilities to direct the activities that most significantly impact the VIEs’ economic performance. The Company also believes that this ability to exercise control ensures that the VIEs will continue to execute and renew service agreements and pay service fees to the Company. The exclusive business cooperation agreements will be terminated upon the expiration of the operation term of either party if the application for renewal of its operation term is not approved by the relevant government authorities. As a result, the Company believes that it has the rights to receive substantially all of the economic benefits from the VIEs. ● 2. SUMMARY OF SIGNIFICANT ACCOUNTING POLICIES — continued Basis of consolidation — continued VIEs — continued Power of Attorney Exclusive Option Agreements Equity Interest Pledge Agreements ● Exclusive Business Cooperation Agreements During the term of exclusive business cooperation agreements, both the FOS and the VIEs shall renew their operation terms prior to the expiration thereof so as to enable the exclusive business cooperation agreements to remain effective. The exclusive business cooperation agreements shall be terminated upon the expiration of the operation term of either the FOS or the VIEs, if the application for renewal of their operation terms is not approved by relevant government authorities. In addition, the shareholders of the VIEs have granted an irrevocable and exclusive option to the FOS to purchase any or all of the assets and businesses of the VIEs at the lowest price permitted under the PRC law. The agreements may be terminated only at the option of the FOS and the VIEs have no authority to terminate the exclusive business cooperation agreements. ● Agreements that provide the FOS with the option to purchase the equity interest in the VIEs Loan Agreements 2. SUMMARY OF SIGNIFICANT ACCOUNTING POLICIES — continued Basis of consolidation — continued VIEs — continued Risks in relation to the VIE structure The Company believes that the contractual arrangements with the VIEs and their current shareholders are in compliance with the PRC laws and regulations and are legally enforceable. However, uncertainties in the PRC legal system could limit the Company’s ability to enforce the contractual arrangements. If the legal structure and contractual arrangements were found to be in violation of the PRC laws and regulations, the PRC government could: ● Revoke the business and operating licenses of the FOS and the VIEs; ● Discontinue or restrict the operations of any related-party transactions among the FOS and the VIEs; ● Impose fines or other requirements on the FOS and the VIEs; ● Require the Company or the FOS and the VIEs to revise the relevant ownership structure or restructure operations; ● Restrict or prohibit the Company’s use of the proceeds of the additional public offering to finance the Company’s business and operations in the PRC; ● Shut down the Company’s servers or block the Company’s online platform; ● Discontinue or place restrictions or onerous conditions on the Company’s operations; and/or ● Require the Company to undergo a costly and disruptive restructuring. The Company’s ability to conduct its business may be negatively affected if the PRC government were to carry out any of the aforementioned actions. As a result, the Company may not be able to consolidate the VIEs in its consolidated financial statements as it may lose the ability to exert effective control over the VIEs and their shareholders, and it may lose the ability to receive economic benefits from the VIEs. The interests of the shareholders of the VIEs may diverge from that of the Company and that may potentially increase the risk that they would seek to act contrary to the contractual terms, for example by influencing the VIEs not to pay the service fees when required to do so. The Company cannot assure that when conflicts of interest arise, the shareholders of the VIEs will act in the best interests of the Company or that conflicts of interests will be resolved in the Company’s favor. Currently, the Company does not have existing arrangements to address potential conflicts of interest the shareholders of the VIEs may encounter in its capacity as beneficial owners and directors of the VIEs, on the one hand, and as beneficial owners and directors of the Company, on the other hand. The Company believes the shareholders of the VIEs will not act contrary to any of the contractual arrangements and the exclusive option agreements provide the Company with a mechanism to remove the current shareholders of the VIEs should they act to the detriment of the Company. The Company relies on certain current shareholders of the VIEs to fulfill their fiduciary duties and abide by laws of the PRC and act in the best interest of the Company. If the Company cannot resolve any conflicts of interest or disputes between the Company and the shareholders of the VIEs, the Company would have to rely on legal proceedings, which could result in disruption of its business, and there is substantial uncertainty as to the outcome of any such legal proceedings. 2. SUMMARY OF SIGNIFICANT ACCOUNTING POLICIES — continued Basis of consolidation VIEs — continued Risks in relation to the VIE structure The following financial statement amounts and balances of the consolidated VIEs and the consolidated VIEs’ subsidiaries were included in the consolidated financial statements after elimination of intercompany transactions and balances: ​ ​ ​ ​ ​ ​ ​ ​ December 31, ​ December 31, ​ 2020 2021 ​ ​ RMB ​ RMB Assets ​ ​ Cash and cash equivalents 999,774 ​ 1,392,968 Accounts receivable 100,250 ​ 217,282 Contract assets, net ​ 541,969 ​ 563,235 Contract cost ​ 64,099 ​ 8,800 Prepaid expenses and other assets 228,094 ​ 145,330 Financing receivables ​ 1,253,494 ​ 1,697,960 Amounts due from related parties 261,937 ​ 801,791 Available-for-sale investments ​ 10,000 ​ — Property, equipment and software, net 109,061 ​ 80,866 Deferred tax assets 16,379 ​ 7,388 Right-of-use assets ​ 96,861 ​ 46,222 ​ ​ 　 ​ ​ ​ Total assets 3,681,918 ​ 4,961,842 ​ ​ ​ Liabilities ​ ​ Accounts payable 9,026 ​ 18,782 Amounts due to related parties 775,655 ​ 384,855 Deferred revenue 43,607 ​ 10,320 Accrued expenses and other liabilities 1,054,259 ​ 953,843 Secured borrowing ​ 500,500 ​ 1,028,600 Deferred tax liabilities ​ 13,985 ​ 40,584 Lease liabilities ​ 73,537 ​ 39,486 ​ ​ ​ ​ ​ Total liabilities 2,470,569 ​ 2,476,470 ​ ​ ​ ​ ​ ​ ​ ​ ​ ​ Years ended December 31, ​ 2019 2020 2021 ​ ​ RMB ​ RMB ​ RMB Net revenue 8,303,900 2,549,869 3,192,329 Net income 1,503,455 235,360 752,164 ​ ​ ​ ​ ​ ​ ​ ​ ​ ​ Years ended December 31, ​ 2019 2020 2021 ​ ​ RMB ​ RMB ​ RMB Net cash provided by /(used in) operating activities 846,367 974,840 (236,406) Net cash provided by /(used in) investing activities ​ 441,983 ​ (1,202,842) ​ (393,659) Net cash (used in)/provided by financing activities (787,737) 862,000 501,400 ​ 2. SUMMARY OF SIGNIFICANT ACCOUNTING POLICIES — continued Basis of consolidation — continued VIEs — continued Risks in relation to the VIE structure In accordance with the VIE contractual arrangements, the FOS have the power to direct activities of the VIEs, and can have assets transferred out of the VIEs. There are no consolidated VIEs’ assets that are collateral for the VIEs’ obligations and can only be used to settle the VIEs’ obligations. There are no creditors (or beneficial interest holders) of the VIEs that have recourse to the general credit of the Company. There are no terms in any arrangements, considering both explicit arrangements and implicit variable interests, which require the Company or its subsidiaries to provide financial support to the VIEs. However, if the VIEs ever need financial support, the Company or its subsidiaries may, at its option and subject to statutory limits and restrictions, provide financial support to its VIEs through loans to the shareholders of the VIEs or entrustment loans to the VIEs. Relevant PRC laws and regulations restrict the VIEs from transferring a portion of their net assets, equivalent to the balance of their paid-in capital, capital reserve and statutory reserves, to the Company in the form of loans and advances or cash dividends. Please refer to Note 17 for disclosure of restricted net assets.</t>
        </is>
      </c>
    </row>
    <row r="7">
      <c r="A7" s="3" t="inlineStr">
        <is>
          <t>Consolidated ABFE</t>
        </is>
      </c>
      <c r="B7" s="3" t="inlineStr">
        <is>
          <t>Consolidated ABFE As part of the Group’s strategy to expand its investor base from individual investors to institutional investors, the Group established a business relationship with certain trusts or Asset Backed Special Plan (“ABS plan”), collectively referred to as consolidated assets backed financing entities or ABFE, which were administered by third-party trust companies. The ABFE were set up to invest solely in the loans facilitated by the Group on its platform to provide returns to the beneficiaries of the trusts through interest payments made by the borrowers. The Group provides loan facilitation and post-origination services to the ABFE. The Group also has power to direct the activities that have most significant impact on the economic performance of the ABFE by providing the loan servicing and default loan collection services of the ABFE. Through the transaction fees charged, guarantee deposit, and direct investment, the Group has the right to receive benefits or bear losses from the ABFE that could potentially be significant to the ABFE. The Group holds significant variable interest in the ABFE through the transaction fees charged, guarantee provided in the form of guarantee deposit, or direct investment. Accordingly, the Company is considered the primary beneficiary of the ABFE and has consolidated the ABFE’s assets, liabilities, results of operations, and cash flows in the consolidated financial statements. The assets of the ABFE are not available to creditors of the Company. In addition, the investors of the ABFE have no recourse against the assets of the Company. During the year ended December 31, 2018, the Group disposed the delinquent loans repurchased by the Group from the consolidated ABFE upon the liquidation of the consolidated ABFE to related parties. Additionally, in March 2019, the Group also disposed its beneficial rights of several trusts to related parties (see Note 8). The disposal of the delinquent loans and the disposal of the beneficial rights of the several trusts is accounted for as a true sales under Accounting Standards Codification 860, Transfers and Servicing 2. SUMMARY OF SIGNIFICANT ACCOUNTING POLICIES — continued Consolidated ABFE — continued The following financial statement amounts and balances of the consolidated ABFE were included in the consolidated financial statements after elimination of intercompany transactions and balances: ​ ​ ​ ​ ​ ​ ​ December 31, ​ December 31, ​ ​ 2020 2021 ​ RMB RMB Assets ​ ​ Restricted cash 213,033 ​ 56,678 Prepaid expenses and other assets 169 ​ 540 Loans at fair value 192,156 ​ 73,734 Held-to-maturity investments ​ 3,286 ​ 1,700 ​ ​ ​ ​ ​ Total assets 408,644 ​ 132,652 ​ ​ ​ ​ Liabilities ​ ​ ​ Accounts payable ​ 421 ​ 144 Amount due to related party ​ 109,502 ​ 42,423 Payable to investors at fair value 52,623 ​ 50,686 Accrued expenses and other liabilities 896 ​ 659 ​ ​ ​ ​ ​ Total liabilities 163,442 ​ 93,912 ​ ​ ​ ​ ​ ​ ​ ​ ​ Years ended December 31, ​ 2019 2020 2021 ​ ​ RMB ​ RMB ​ RMB Net income/(loss) 41,723 ​ (117,969) ​ (38,720) ​ ​ ​ ​ ​ ​ ​ ​ ​ Years ended December 31, ​ 2019 2020 2021 ​ ​ RMB ​ RMB ​ RMB Net cash provided by operating activities 134,848 ​ 44,843 ​ 17,016 Net cash provided by investing activities 639,717 ​ 33,160 ​ 65,576 Net cash (used in)/provided by in financing activities (121,296) ​ 162,134 ​ (71,204) ​ All assets of the consolidated ABFE are collateral for the consolidated ABFE’s obligations and can only be used to settle the consolidated ABFE’s obligations.</t>
        </is>
      </c>
    </row>
    <row r="8">
      <c r="A8" s="3" t="inlineStr">
        <is>
          <t>Use of estimates</t>
        </is>
      </c>
      <c r="B8" s="3" t="inlineStr">
        <is>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such estimates. Significant accounting estimates are used for, but not limited to, revenue recognition and its related accounts, allowance for accounts receivable and contract assets, allowance for financing receivable, guarantee liabilities, fair value measurement of loans at fair value, payable to investors at fair value, available-for-sale investments, depreciable lives of property, equipment and software, the discount rate for leases, consolidation of the VIEs, share-based compensation and income tax. Actual results may differ materially from those estimates.</t>
        </is>
      </c>
    </row>
    <row r="9">
      <c r="A9" s="3" t="inlineStr">
        <is>
          <t>Revenue</t>
        </is>
      </c>
      <c r="B9" s="3" t="inlineStr">
        <is>
          <t>Revenue All of the Group’s revenue for the years ended December 31, 2019, 2020 and 2021 were generated from the PRC. The following table illustrates the disaggregation of revenue in 2019, 2020 and 2021 under ASC 606: ​ ​ ​ ​ ​ ​ ​ ​ ​ ​ 2019 ​ 2020 ​ 2021 ​ ​ RMB ​ RMB RMB Consumer Credit Segment: Loan facilitation services 5,182,028 1,329,720 2,105,776 Post origination services 757,783 670,440 174,255 Financing services ​ 1,618 ​ 59,658 ​ 524,840 Others 499,140 469,780 379,431 Subtotal 6,440,569 2,529,598 3,184,302 Wealth Management Segment: ​ Account management services 2,016,678 921,779 — Insurance brokerage services — 430,830 755,691 Others 159,537 79,755 504,822 Subtotal 2,176,215 1,432,364 1,260,513 Other Segment ： ​ ​ ​ ​ ​ ​ Electronic commerce services ​ — ​ — ​ 33,114 Subtotal ​ — ​ — ​ 33,114 Total net revenue 8,616,784 3,961,962 4,477,929 (a) Consumer credit business: Revenue from loan facilitation and post-origination services The Group provides services as an online marketplace connecting borrowers and investors. The investors consist of individual investors and institutional investors. In 2020, the Group ceased to facilitate new loans to individual investors. The Group provides loan facilitation services, guarantee services and post-origination services (e.g. cash processing, collection for some lenders and SMS services). The Group has determined that it is not the legal lender or borrower in the loan origination and repayment process, but acts as an agent to bring the lender and the borrower together. Except for loans and payable to investors in the consolidated ABFE, loans and lease receivables arising from direct financing leases issued by the Group, the Group does not record the loans receivable or payable arising from the loans facilitated between the investors and borrowers on its platform. The Group charges fees upfront or on a monthly basis. The Group also receives service fees contingent on future events (e.g., penalty fees for loan prepayment and late payment and other service fees, and etc.). 2. SUMMARY OF SIGNIFICANT ACCOUNTING POLICIES — continued Revenue The Group determines its customers to be both the investors and borrowers. The Group assesses ability and intention to pay the service fees of both borrowers and investors when they become due and determines if the collection of the service fees is probable, based on historical experiences as well as the credit due diligence performed on each borrower prior to loan origination. While the post-origination services are within the scope of ASC Topic 860, ASC Topic 606 revenue recognition model is applied due to the lack of definitive guidance in ASC Topic 860. The loan facilitation services and post-origination services are two separate performance obligations under ASC 606, as these two deliverables are distinct in that customers can benefit from each service on its own and the Group’s promises to deliver the services are separately identifiable from each other in the contract. The Group determines the transaction price of loan facilitation services and post-origination services to be the service fees chargeable from the borrowers, net of value-added tax. The transaction price includes variable consideration in the form of prepayment risk of the borrowers. The Group reflects, in the transaction price, the borrower prepayment risk and estimates variable consideration for these contracts using the expected value approach on the basis of historical information and current trends of the prepayment percentage of the borrowers. The transaction price is allocated amongst the guarantee services, if any, and the two performance obligations described above. The Group first allocates the transaction price to the guarantee liabilities, if any, in accordance with ASC Topic 460, Guarantees, which requires the guarantee to be measured initially at fair value based on the stand ready obligation. The remaining considerations are then allocated to the loan facilitation services and post-origination services using their relative standalone selling prices consistent with the guidance in Topic 606. The Group does not have observable standalone selling price information for the loan facilitation services or post-origination services because it does not provide loan facilitation services or post-origination services on a standalone basis. There is no direct observable standalone selling price for similar services in the market that is reasonably available to the Group. As a result, the estimation of standalone selling price involves significant judgments. The Group uses expected cost plus margin approach to estimate the standalone selling prices of loan facilitation services as the basis of revenue allocation. In estimating its standalone selling price for the loan facilitation services, the Group considers the cost incurred to deliver such services, profit margin for similar arrangements, customer demand, effect of competitors on the Group’s services, and other market factors. However, for post-origination services, given the main services are about loan collecting and cash processing, the Group can refer to other companies performing the same services, therefore a direct observable standalone selling price for similar services in the market is available to the Group. For each type of the services, the Group recognizes revenue when (or as) the entity satisfies the service/performance obligation by transferring a promised service to a customer. Revenues from loan facilitation are recognized at the time a loan is originated between the investor and the borrower and the loan principal is transferred to the borrower, at which time the facilitation service is considered completed. Revenues from post-origination services are recognized on a straight-line basis over the term of the underlying loans as the services are provided. Revenues from guarantee services, if any, are recognized amortized during the guarantee term. Remaining performance obligations represents the amount of the transaction price for which services have not been performed under post-origination services. The Group collects service fees upfront, monthly or both. For upfront fees that are partially refundable to the borrowers, the Group estimates the refund based on historical prepayment probability and the corresponding predetermined refundable amount, and records corresponding refund liabilities upon receiving such fees. The aggregate amounts of the transaction price allocated to performance obligations that are unsatisfied pertaining to post-origination services were RMB99.8 million and RMB29.6 million as of December 31, 2020 and 2021, respectively, among which approximately 74% and 93% of the remaining performance obligations will be recognized over the following 12 months, respectively and with the remainder recognized thereafter. 2. SUMMARY OF SIGNIFICANT ACCOUNTING POLICIES — continued Revenue Other revenue of consumer credit business Other revenue included in consumer credit business includes penalty fees for loan prepayment and late payment, fees charged for early repayment and referral service fees. The penalty fees, which are fees paid to the investors that are assigned to the Group by the investors, will be received as a certain percentage of past due amounts in case of late payment or a certain percentage of interest over the prepaid amount of loan principal in case of prepayment. The Group also refers potential borrowers to third-party companies and related parties and charges them fixed rate fees. Referral services revenue is recognized when successful referrals were completed by the Group. (b) Wealth management business: Revenue from account management services The Group charged account management services fees to individual investors for using the automated investment tool equal to the entire excess of actual return over the expected return. The Group determined that the automated investment tool service represents one performance obligation. The account management service fees were initially estimated based on historical experience of returns on similar investment products and current trends and was due at the end of the investment period, which is the period of time when the individual investor’s investment were matched with loans. The expected actual return of the loan was estimated on a portfolio basis using the expected value approval based on current loan portfolio and interest rates. The expected return rates offered have been relatively stable during the historical periods presented. Because all loans matched with individual investors’ investments have been covered by third party credit guarantees, the estimated service fee is not affected by the fluctuations of default rates of the underlying loans. The Group believes the estimates of variable consideration is not constrained as it is probable that a significant reversal in the amount of cumulative revenue recognized will not occur. The account management service fees were recognized on a straight-line basis over the term of the investment period, as the Group standed ready to provide the automated investment tool service while the individual investors simultaneously received and consumed the benefits of such service throughout the investment period. As the Group ceased to facilitate new loans to individual investors, and disposed the Hengcheng as discussed in Note 1, there wasn’t revenue from account management services beginning in January 2021. Customer incentives To expand its market presence, the Group provides cash incentives to investors from time to time. Each individual incentive program only lasts between a week and a few weeks. During the relevant incentive program period, the Group sets certain thresholds for the investor to qualify to enjoy the cash incentive. When a qualified investment is made, the cash payment is provided to the investor as a percentage of the investment amount. The Group also distributed interest plus coupons and renewal reward coupons to investors free of charge. The cash incentives, interest plus coupons and renewal reward coupons provided are accounted for as reduction of the contract price. The Group has established a membership reward program wherein investors can earn Yiren coins when purchases are made on the Group’s platforms reached a certain amount. Yiren coins earned by investors represent a material right to free or discounted goods or services in the future, which are accounted for as a separate performance obligation. For the transactions that granted Yiren coins to the investors, a portion of transaction price is deferred for the obligation related to the Yiren coins, which are allocated based on the relative standalone selling prices. The standalone selling price of Yiren coins is calculated by taking the estimated value of Yiren coins that are expected to be used incorporating estimated breakage based on historical redemption patterns. The revenue associated with Yiren coins is deferred until the points are redeemed. As of December 31, 2020 and 2021, the liabilities related to Yiren coins were immaterial. 2. SUMMARY OF SIGNIFICANT ACCOUNTING POLICIES — continued Revenue Revenue from insurance brokerage services The Group provides insurance brokerage services distributing various health and life insurance products and property and casualty insurance products on behalf of insurance companies. As an agent of the insurance company, the Group sells insurance policies on behalf of the insurance company and earns brokerage commissions determined as a percentage of premiums paid by the insured. The Group has identified its promise to sell insurance policies on behalf of an insurance company as the performance obligation in its contracts with the insurance companies. The Group’s performance obligation to the insurance company is satisfied and commission revenue is recognized at the point in time when an insurance policy becomes effective. The terms for health and life insurance products sold by the Group are mainly 5 The Group determines the transaction price of its contracts by estimating commissions that the entity expects to be entitled to over the premium collection term of the policy based on assumption about future customer behavior and market conditions. Such estimates are ‘constrained’ in accordance with ASC 606. That is, the Group uses the expected value method and only includes estimated amounts in the transaction price to the extent it is probable that a significant reversal of cumulative revenue recognized for such transactions will not occur. Other revenue of wealth management business Other revenue of wealth management business mainly includes referral service fee. Referral services revenue is recognized when successful referrals are completed by the Group. (c) Other business: Revenue from electronic commerce services The Group launched an e-commerce channel and “Yiren Select” initiative in 2021, where a variety of products are available, including skin care and beauty products, 3C products, home appliances, snacks as well as other selected and customized non-financial products and services. In accordance with ASC 606, the Group recognizes revenues when the Group satisfies a performance obligation by transferring a promised good or service (that is, an asset) to a customer. An asset is transferred when the customer obtains control of that asset. The Group evaluates whether it is appropriate to record the gross amount of product sales and related costs or the net amount earned as commissions. When the Group is a principal, that the Group obtains control of the specified goods or services before they are transferred to the customers, the revenues should be recognized in the gross amount of consideration to which it expects to be entitled in exchange for the specified goods or services transferred. When the Group is an agent and its obligation is to facilitate third parties in fulfilling their performance obligation for specified goods or services, the revenues should be recognized in the net amount for the amount of commission which the Group earns in exchange for arranging for the specified goods or services to be provided by other parties. Revenues are recorded net of value-added taxes. 2. SUMMARY OF SIGNIFICANT ACCOUNTING POLICIES — continued Revenue Contract assets Under ASC 606, contract assets represent the Group’s rights to consideration in exchange for services that the Group has transferred to the customer before payment is due. For the consumer credit business, the Group’s rights to consideration for the monthly fees related to facilitation services are conditional on the borrowers’ actual payment, as the borrowers have the rights to early terminate the loan contracts prior to the loan maturity and are not obligated to pay the remaining monthly fees. As such, the Group records a corresponding contract assets for the monthly service fees allocated to loan facilitation services and post-origination services that have already been delivered in relation to loans facilitated on the Group’s platform when recognizing revenue from loan facilitation services and post-origination services. For insurance brokerage services, contract assets are recorded for arrangements when the Group has provided the services but for which the related payments are not yet due. Contract assets are attributable to the brokerage commission that is contingent upon the future premium payment of the policy holders. The facilitation service monthly fee that are past the payment due date but have not been paid are reclassified to accounts receivable. The Group only recognizes contract assets to the extent that the Group believes it is probable that it will collect substantially all of the consideration to which it will be entitled in exchange for the services transferred to the customer. The contract assets, net of allowance are RMB750,174 and RMB1,105,905 as of December 31, 2020 and 2021, respectively. Per ASC 606-10-45-3, an entity shall assess a contract asset for impairment in accordance with Topic 310 on receivables. Contract assets are stated at the historical carrying amount net of write offs and allowance for uncollectible accounts. In determining whether an impairment loss should be recorded in the financial statements, the Group makes judgements as to whether there is any observable data indicating that there is a measureable decrease in the estimated future cash flows from contract assets. This evidence may include observable data indicating that there has been an adverse change in the borrower’s credit risk, or national or local economic conditions that correlate with defaults on loans. When contract assets are assessed for impairment, the Group uses estimates based on the historical borrower’s credit risk. The historical borrower’s credit risk is adjusted on the basis of the relevant observable data that reflects current economic conditions. The Group regularly reviews the methodology and assumptions used for estimating the amount of collectable contract assets. Contract assets are identified as uncollectible if any repayment of the underlying loan is 90 days past due, and no other factor evidences the possibility of collecting the delinquent amounts. The Group will write off contract assets and corresponding allowance if any repayment of the underlying loan is 90 days past due. Contract assets as of December 31, 2020 and 2021 are as follows: ​ ​ ​ ​ ​ ​ ​ As of December 31, 2020 As of December 31, 2021 ​ ​ RMB RMB Contract assets 1,217,480 1,456,591 Allowance (467,306) (350,686) Contract assets, net 750,174 1,105,905 ​ 2. SUMMARY OF SIGNIFICANT ACCOUNTING POLICIES — continued Revenue — continued Contract assets — continued The following table presents the movement of allowance for contract assets for the years ended December 31, 2020 and 2021: ​ ​ ​ ​ ​ ​ ​ ​ Year ended December 31, 2020 Year ended December 31, 2021 ​ RMB ​ RMB Balance at beginning of the year 1,515,627 ​ 467,306 Allowance for contract assets 298,200 ​ 312,798 Write-off (984,472) ​ (429,418) Disposal of Hengcheng (Note 1) ​ (362,049) ​ — Balance at end of the year 467,306 ​ 350,686 ​ Contract cost The Group pays commissions for successful referring of borrowers or investors and insurance customers to the Group. The commissions paid based on successful referrals are considered as contract acquisition cost, and are capitalized when the commission becomes payable. The amount of amortization for the years ended December 31, 2020 and 2021 are RMB116.3 million and RMB60.3 million, respectively. Amortization of the capitalized contract cost is charged to the consolidated statements of operations when the revenue to which the asset relates is recognized. Contract cost is recognized as an expense when incurred if the amortization period of the asset that the Group otherwise would have recognized is one year or less. The Group recorded RMB29,769 and nil impairment loss for contract cost as of December 31, 2020 and 2021, respectively. Deferred revenue Deferred revenue consists of post-origination service fees received from borrowers upfront for which services have not yet been provided. Deferred revenue is recognized ratably as revenue when the post-origination services are delivered over the loan period. The amounts of revenue recognized during the years ended December 31, 2020 and 2021 that were included in the opening deferred revenue were RMB263.8 million and RMB31.2 million, respectively. Refund liabilities Refund liabilities are recognized for the estimated amounts of service fees which are received but are expected to be refunded. It represents the consideration received that the Group does not expect to be entitled to earn and thus is not included in the transaction price because it will be refunded to customers. The refund liabilities are remeasured at each reporting date to reflect changes in the estimate, with a corresponding adjustment to revenue. 2. SUMMARY OF SIGNIFICANT ACCOUNTING POLICIES — continued Revenue — continued Refund liabilities — continued The Group’s refund liabilities are the expected refund of service fees to borrowers in the case of early repayment of loans. The refund liabilities as of December 31, 2020 and 2021 amounted to RMB10,845 and RMB5,732, respectively. The following table sets forth the movement of refund liabilities: ​ ​ ​ ​ ​ RMB As of January 1, 2020 1,801,535 Addition 15,935 Payouts during the year (643,832) Disposal of Hengcheng (as discussed in Note 1) ​ (1,162,793) ​ ​ ​ As of December 31, 2020 10,845 Addition (1,609) Payouts during the year (3,504) As of December 31, 2021 5,732</t>
        </is>
      </c>
    </row>
    <row r="10">
      <c r="A10" s="3" t="inlineStr">
        <is>
          <t>Guarantee liabilities</t>
        </is>
      </c>
      <c r="B10" s="3" t="inlineStr">
        <is>
          <t>Guarantee liabilities The Group provided guarantee services in connection with some of the loans facilitated to its institutional funding partners, who are entitled to receive unpaid interest and principal as contracted from the Group. On January 1, 2020, the Group adopted ASC 326, Financial Instruments—Credit Losses, which requires gross accounting for guarantee liability. As a result, at inception of the guarantee, the Group will recognize both a stand-ready guarantee liability under ASC 460 with an associated guarantee receivable, and a contingent guarantee liability with an allowance for credit losses under Current expected credit loss (“CECL”) model. Subsequent to the initial recognition, the ASC 460 stand-ready guarantee is released into guarantee revenue on a straight-line basis over the term of the guarantee, while the contingent guarantee is reduced by the payouts made by the Group to compensate the investors upon borrowers’ default. The impact of adoption to the Company’s financial statements is not material.</t>
        </is>
      </c>
    </row>
    <row r="11">
      <c r="A11" s="3" t="inlineStr">
        <is>
          <t>Fair value</t>
        </is>
      </c>
      <c r="B11" s="3" t="inlineStr">
        <is>
          <t>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2. SUMMARY OF SIGNIFICANT ACCOUNTING POLICIES — continued Fair value — continued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 Level 1-inputs are based upon unadjusted quoted prices for identical assets or liabilities traded in active markets. ● Level 2-inputs are based upon quoted prices for similar assets and liabilities in active markets, quoted prices for identical or similar assets and liabilities in markets that are not active and model-based valuation techniques for which all significant assumptions are observable in the market or can be corroborated by observable market data for substantially the full term of the assets or liabilities. ● Level 3-inputs are generally unobservable and typically reflect management’s estimates of assumptions that market participants would use in pricing the asset or liability. The fair value are therefore determined using model-based techniques that include option pricing models, discounted cash flow models, and similar techniques. Fair value option The Group has elected the fair value option for the assets and liabilities of the consolidated ABFE that otherwise would not have been carried at fair value. Such election is irrevocable and is applied to financial instruments on an individual basis at initial recognition. See Note 4 for the disclosure on financial instruments of the consolidated ABFE for which the fair value option has been elected. Fair value of loans and payable to investors at fair value The Group has elected the fair value option for loans and related payable to investors of the consolidated ABFE and loans repurchased from the consolidated ABFE that otherwise would not have been carried at fair value. Such election is irrevocable and is applied to financial instruments on an individual basis at initial recognition. The Group estimates the fair value of loans and payable using a discounted cash flow valuation methodology by discounting the estimated future net cash flows using an appropriate discount rate. The future net cash flows are estimated based on the contractual cash flows, taking into consideration of projected prepayments and net charge off to project future losses and net cash flows on loans. Changes in fair value of loans and payable to investors are reported net and recorded in “Fair value adjustments related to the consolidated ABFE” in the consolidated statements of operations.</t>
        </is>
      </c>
    </row>
    <row r="12">
      <c r="A12" s="3" t="inlineStr">
        <is>
          <t>Cash and cash equivalents</t>
        </is>
      </c>
      <c r="B12" s="3" t="inlineStr">
        <is>
          <t>Cash and cash equivalents Cash and cash equivalents include the Group’s unrestricted deposits with financial institutions in checking, money market and short-term certificate of deposit accounts. The Group considers all highly liquid investments with stated maturity dates of three months or less from the date of purchase to be cash equivalents.</t>
        </is>
      </c>
    </row>
    <row r="13">
      <c r="A13" s="3" t="inlineStr">
        <is>
          <t>Restricted cash</t>
        </is>
      </c>
      <c r="B13" s="3" t="inlineStr">
        <is>
          <t>Restricted cash Restricted cash represents cash held by the consolidated ABFE through segregated bank accounts which is not available to fund the general liquidity needs of the Group and guarantee deposit in restricted bank account.</t>
        </is>
      </c>
    </row>
    <row r="14">
      <c r="A14" s="3" t="inlineStr">
        <is>
          <t>Accounts receivable and allowance for uncollectible accounts</t>
        </is>
      </c>
      <c r="B14" s="3" t="inlineStr">
        <is>
          <t>Accounts receivable and allowance for uncollectible accounts Accounts receivable are stated at the historical carrying amount net of write-offs and allowance for uncollectible accounts. The Group establishes an allowance for uncollectible accounts receivable and other receivables based on estimates, historical experience and other factors surrounding the credit risk of specific customers. Uncollectible receivables are written off when a settlement is reached for an amount that is less than the outstanding historical balance or when the Group has determined the balance will not be collected. The Group recorded RMB7,361 and RMB8,296 allowance for accounts receivable as of December 31, 2020 and 2021, respectively.</t>
        </is>
      </c>
    </row>
    <row r="15">
      <c r="A15" s="3" t="inlineStr">
        <is>
          <t>Financing receivables</t>
        </is>
      </c>
      <c r="B15" s="3" t="inlineStr">
        <is>
          <t>Financing receivables Financing receivables represent loans and lease receivables arising from direct financing leases issued by the Group. Financing receivables are measured at amortized cost and reported on the consolidated balance sheets based on the outstanding principal adjusted for any write-off, and the allowance for credit losses. Amortized cost of a financing receivables is equal to the unpaid principal balance, plus net deferred origination cost if any. The Group recognizes interest and financial service income over the terms of the financing receivables using the effective interest rate method. The Company applied a consistent credit risk management framework to the entire portfolio of financing receivables. The allowance for financing receivables is calculated based on expected loss using probability of default. ​ The Group’s financing receivable as of December 31, 2020 and 2021 are as follows: ​ ​ ​ ​ ​ ​ ​ As of December 31, 2020 As of December 31, 2021 ​ ​ RMB ​ RMB Financing receivable 1,286,469 ​ 1,763,451 Allowance (32,975) ​ (65,489) Financing receivable, net 1,253,494 ​ 1,697,962 ​ The movement of allowance for financing receivable for the years ended December 31, 2020 and 2021 is as follows: ​ ​ ​ ​ ​ ​ ​ Year ended December 31, 2020 Year ended December 31, 2021 ​ ​ RMB ​ RMB Balance at beginning of the year — 32,975 Adjustment related to ASC 326 adoption 776 — Adjusted opening balance of the year 776 32,975 Current year net provision 32,689 35,293 Write-off (490) (2,779) Balance at end of the year 32,975 65,489 ​ The Group has provided financing that are secured by pledged assets, which value is in excess of the financing granted to clients. As of December 31, 2021, the loan term of the majority of financing receivables are over 24 months. The Group has not recorded any financing income on an accrual basis for the loans that are overdue for more than 90 days in 2021. For the years ended December 31, 2020 and 2021, the Group has written-off loans receivable of RMB0.5 million and RMB2.8 million, respectively. As of December 31, 2020 and 2021, the balance of overdue loans are RMB12.5 million and RMB172.2 million, respectively, among which RMB5.2 million and RMB86.5 million are overdue for more than 90 days. ​</t>
        </is>
      </c>
    </row>
    <row r="16">
      <c r="A16" s="3" t="inlineStr">
        <is>
          <t>Investments</t>
        </is>
      </c>
      <c r="B16" s="3" t="inlineStr">
        <is>
          <t>Investments The Group’s investments consist of held-to-maturity investments and available-for-sale investments. Held-to-maturity investments Investments are classified as held-to-maturity when the Group has the positive intent and ability to hold the security to maturity, and are recorded at amortized cost. The Group reviews its investments in held-to-maturity investments for impairment periodically, recognizing an allowance, if any, by applying an estimated loss rate. The Group considers available quantitative and qualitative evidence in evaluating the potential impairment of its investments in held-to-maturity investments. The allowance for credit losses is a valuation account that is deducted from the amortized cost basis of the financial assets to present the net carrying value at the amount expected to be collected on the held-to-maturity investments. Available-for-sale investments Investments that do not meet the criteria of held-to-maturity or trading securities are classified as available-for-sale, and are reported at fair value with unrealized gains and losses recorded in the consolidated statements of comprehensive income/(loss). Realized gains or losses are included in the consolidated statements of operations during the period in which the gains or losses are realized. The Group evaluates each individual investment periodically for impairment. For investments where the Group does not intend to sell, the Company evaluates whether a decline in fair value is due to deterioration in credit risk. Credit-related impairment losses, not to exceed the amount that fair value is less than the amortized cost basis, are recognized through an allowance for credit losses on the consolidated balance sheet with corresponding adjustment in the consolidated statements of operations and comprehensive income. Subsequent increases in fair value due to credit improvement are recognized through reversal of the credit loss and corresponding reduction in the allowance for credit loss. Any decline in fair value that is non-credit related is recorded in accumulated other comprehensive income as a component of shareholder’s equity. As of December 31, 2021, there were no investments held by the Group that had been in continuous unrealized loss position.</t>
        </is>
      </c>
    </row>
    <row r="17">
      <c r="A17" s="3" t="inlineStr">
        <is>
          <t>Business Acquisition</t>
        </is>
      </c>
      <c r="B17" s="3" t="inlineStr">
        <is>
          <t>Business Acquisition Business combinations are recorded using the acquisition method of accounting. The assets acquired, the liabilities assumed and any noncontrolling interests of the acquiree at the acquisition date, if any, are measured at their fair values as of the acquisition date. Goodwill is recognized and measured as the excess of the total consideration transferred plus the fair value of any noncontrolling interests of the acquiree and fair value of previously held equity interest in the acquiree, if any, at the acquisition date over the fair values of the identifiable net assets acquired. Common forms of the consideration made in acquisitions include cash and common equity instruments. Consideration transferred in a business acquisition is measured at the fair value as of the date of acquisition In April 2020, the Group acquired an insurance brokerage licensee company for total consideration of RMB15.5 million. The purchase price allocated to the fair value of assets acquired and liabilities assumed were RMB53.8 million and RMB38.3 million, respectively. RMB4.8 million of goodwill was recognized in this acquisition.</t>
        </is>
      </c>
    </row>
    <row r="18">
      <c r="A18" s="3" t="inlineStr">
        <is>
          <t>Asset Acquisition</t>
        </is>
      </c>
      <c r="B18" s="3" t="inlineStr">
        <is>
          <t xml:space="preserve">Asset Acquisition If the transaction involves the acquisition of an asset or group of assets that does not meet the definition of a business, it is accounted for as an asset acquisition. An asset acquisition is recorded at cost, which includes capitalized transaction costs, and does not result in the recognition of goodwill. The cost of the acquisition is allocated to the assets acquired on the basis of relative fair values. In January 2020, the Group acquired a securities dealer company registered with Hong Kong Securities and Future Commission possessing Type 1 and Type 2 License for a total consideration of RMB13.2 million. The Group considered it an asset acquisition as substantially all of the fair value of the gross assets acquired was concentrated in the license as a single identifiable asset. </t>
        </is>
      </c>
    </row>
    <row r="19">
      <c r="A19" s="3" t="inlineStr">
        <is>
          <t>Property, equipment and software, net</t>
        </is>
      </c>
      <c r="B19" s="3" t="inlineStr">
        <is>
          <t>Property, equipment and software, net Property, equipment and software consists of building, computer and transmission equipment, furniture and office equipment, software, and leasehold improvements, which are recorded at cost less accumulated depreciation and amortization. Depreciation and amortization are calculated on a straight-line basis over the following estimated useful lives, while the estimate residual value of the building and furniture and office equipment are ​ ​ ​ ​ Building ​ 20 years Computer and transmission equipment 3 years Furniture and office equipment ​ 5 years Software ​ 1 5 Leasehold improvements ​ Over the shorter of the lease term or expected useful lives ​</t>
        </is>
      </c>
    </row>
    <row r="20">
      <c r="A20" s="3" t="inlineStr">
        <is>
          <t>Impairment of long-lived assets</t>
        </is>
      </c>
      <c r="B20" s="3" t="inlineStr">
        <is>
          <t>Impairment of long-lived asset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recognizes an impairment loss based on the fair value of the assets. The Group did not record any impairment losses on its long-lived assets during the years ended December 31, 2019, 2020 and2021.</t>
        </is>
      </c>
    </row>
    <row r="21">
      <c r="A21" s="3" t="inlineStr">
        <is>
          <t>Origination, servicing and other operating costs</t>
        </is>
      </c>
      <c r="B21" s="3" t="inlineStr">
        <is>
          <t>Origination, servicing and other operating costs Origination and servicing expenses consist primarily of variable expenses and vendor costs, including costs related to credit assessment, customer and system support, payment processing services and collection associated with facilitating and servicing loans. It also consists of costs in connection with the distribution of insurance products, including payroll and related expenses for insurance agents and transaction fee charged by third-party payment platform.</t>
        </is>
      </c>
    </row>
    <row r="22">
      <c r="A22" s="3" t="inlineStr">
        <is>
          <t>Leases</t>
        </is>
      </c>
      <c r="B22" s="3" t="inlineStr">
        <is>
          <t>Leases Before January 1, 2019, the Group adopted ASC Topic 840 (“ASC 840”), Leases. Each lease was classified at the inception date as either a capital lease or an operating lease. On January 1, 2019, the Group adopted the new lease accounting standard, ASC Topic 842, Leases (“ASC 842”), using the modified retrospective transition approach through a cumulative-effect adjustment in the period of adoption rather than retrospectively adjusting prior periods and the package of practical expedients. The Group categorizes leases with contractual terms longer than twelve months as either operating or finance lease. The Group has no finance leases for any of the periods presented. 2. SUMMARY OF SIGNIFICANT ACCOUNTING POLICIES — continued Leases — continued Right-of-use (“ROU”) assets represent the Group’s rights to use underlying assets for the lease term and lease liabilities represent the Group’s obligation to make lease payments arising from the lease. ROU assets and lease liabilities are recognized at commencement date based on the present value of lease payments over the lease term, reduced by lease incentives received, plus any initial direct costs, using the discount rate for the lease at the commencement date. As the implicit rate in lease is not readily determinable for the Group’s operating leases, the Group uses the incremental borrowing rate based on the estimated rate of interest for collateralized borrowing over a similar term of the lease payments at commencement date. Lease expenses for lease payments are recognized on a straight-line basis over the lease term. The Group estimates its incremental borrowing rate based on an analysis of publicly traded debt securities of companies with credit and financial profiles similar to its own. The Group begins recognizing lease expenses when the lessor makes the underlying assets available to the Group. The Group’s leases have remaining lease terms of up to four years, some of which include options to extend The Company elected not to record a ROU assets for short-term leases that have a term of 12 months or less. The cost of short-term leases was recognized in the consolidated statements of operations on a straight-line basis over the lease term.</t>
        </is>
      </c>
    </row>
    <row r="23">
      <c r="A23" s="3" t="inlineStr">
        <is>
          <t>Share-based compensation</t>
        </is>
      </c>
      <c r="B23" s="3" t="inlineStr">
        <is>
          <t>Share-based compensation All share-based awards to employees and directors, such as stock options and restricted share units, are measured at the grant date based on the fair value of the awards. Share-based compensation, net of forfeitures, is recognized as expenses on an accelerated basis during the vesting period with a corresponding impact reflected in the additional paid-in capital. Share-based compensation expenses are classified in the consolidated statements of operations based upon the job functions of the grantees. Forfeitures are estimated at the time of grant and revised in subsequent periods if actual forfeitures differ, or are expected to differ, from those estimates. Changes in estimated forfeiture rate are recognized through a cumulative catch-up adjustment in the period of change and also impact the amount of share-based compensation expenses to be recognized in future periods. The Group uses historical data to estimate pre-vesting option and records share-based compensation expenses only for those awards that are expected to vest. According to Issue 21 of EITF Issue 00-23 1 Share-based awards to non-employees are measured based on the fair value at grant date. The Group recognizes the compensation cost using the graded vesting attribution method. 1 ​</t>
        </is>
      </c>
    </row>
    <row r="24">
      <c r="A24" s="3" t="inlineStr">
        <is>
          <t>Income taxes</t>
        </is>
      </c>
      <c r="B24" s="3" t="inlineStr">
        <is>
          <t>Income taxes Current income taxes are provided for in accordance with the laws of the relevant tax authorities. Deferred income taxes are provided using assets and liabilities method, which requires the recognition of deferred tax assets and liabilities for the expected future tax consequences of events that have been included in the consolidated financial statements. Under this method, deferred tax assets and liabilities are determined on the basis of the differences between the financial statements and the tax basis of assets and liabilities using enacted tax rates in effect for the year in which the differences are expected to be reversed. Deferred tax assets are recognized to the extent that these assets are more likely than not to be realized. In making such a determination, the management considers all positive and negative evidence, including future reversals of projected future taxable income and results of recent operation. The impact of an uncertain income tax position on the income tax return is recognized at the largest amount that is more likely than not to be sustained upon audit by the relevant tax authority. An uncertain income tax position will not be recognized if it has less than a 50% likelihood of being sustained. Interest and penalties on income taxes are classified as a component of the provisions for income taxes. The Group did not recognize any income tax due to uncertain tax position or incur any interest and penalties related to potential underpaid income tax expenses for the years ended December 31, 2020 and 2021, respectively.</t>
        </is>
      </c>
    </row>
    <row r="25">
      <c r="A25" s="3" t="inlineStr">
        <is>
          <t>Value added taxes ("VAT")</t>
        </is>
      </c>
      <c r="B25" s="3" t="inlineStr">
        <is>
          <t>Value added taxes (“VAT”) The Group is subject to VAT at the rate of 3% or 6%, depending on whether the entity is a general tax payer or small-scale taxpayer, and related surcharges on revenue generated from providing services. VAT are reported as a deduction to revenue when incurred and amounted to RMB916,316, RMB1,493,717 and RMB779,116 for the years ended December 31, 2019, 2020 and 2021, respectively. Entities that are VAT general taxpayers are allowed to offset qualified input VAT paid to suppliers against their output VAT liabilities. Net VAT balance between input VAT and output VAT is recorded as accrued expenses, and other liabilities on the consolidated balance sheets.</t>
        </is>
      </c>
    </row>
    <row r="26">
      <c r="A26" s="3" t="inlineStr">
        <is>
          <t>Net income/loss per share</t>
        </is>
      </c>
      <c r="B26" s="3" t="inlineStr">
        <is>
          <t>Net income/loss per share Basic net income per share is computed by dividing net income attributable to the ordinary shareholders by the weighted average number of ordinary shares outstanding during the period. Diluted net income per share is calculated by dividing net income attributable to the ordinary shareholders by the weighted average number of ordinary and dilutive ordinary equivalent shares outstanding during the period. Ordinary equivalent shares include shares issuable upon the vesting of restricted share units using the treasury stock method. Ordinary equivalent shares are not included in the denominator of the diluted earnings per share calculation when inclusion of such shares would be antidilutive. As described in Note 1, during the year ended December 31, 2019, the Group completed a number of acquisitions that were accounted for as acquisitions under common control and issued 61,981,412 ordinary shares as part of the total consideration. For purposes of calculating net income/(loss) per share, weighted average shares prior to this acquisition have been retroactively adjusted to give effect to this transaction for all historical periods presented in the consolidated financial statements.</t>
        </is>
      </c>
    </row>
    <row r="27">
      <c r="A27" s="3" t="inlineStr">
        <is>
          <t>Comprehensive income/(loss)</t>
        </is>
      </c>
      <c r="B27" s="3" t="inlineStr">
        <is>
          <t>Comprehensive income/(loss) Comprehensive income/(loss) is defined as the changes in equity of the Group during a period from transactions and other events and circumstances excluding transactions resulting from investments from shareholders and distributions to shareholders. Comprehensive income/(loss) for the periods presented includes net income/(loss), change in unrealized (loss)/gains on available-for-sale investments, and foreign currency translation adjustment.</t>
        </is>
      </c>
    </row>
    <row r="28">
      <c r="A28" s="3" t="inlineStr">
        <is>
          <t>Sales and transfers of financial instruments</t>
        </is>
      </c>
      <c r="B28" s="3" t="inlineStr">
        <is>
          <t>Sales and transfers of financial instruments Sales and transfers of financial instruments are accounted under authoritative guidance for the transfers and servicing of financial assets and extinguishment of liabilities. Specifically, a transfer of a financial asset, a group of financial assets, or a participating interest in a financial asset is accounted for as a sale only if all the following conditions are met: ● The financial assets are isolated from the transferor and its consolidated affiliates as well as its creditors; ● The transferee or beneficial interest holders have the right to pledge or exchange the transferred financial assets; and ● The transferor does not maintain effective control of the transferred asset. The Group provides loan facilitation and post-origination services to the trusts. Upon the liquidation of the trusts, the Group purchased the delinquent loans from the trusts and subsequently disposed the loans to related parties. When the loan (including the creditor rights) is transferred, the transferee becomes the direct counterparty to the borrower and the legal record holder of the loan upon the transfer. The transfer is accounted for as a sale as (1) the transferred loans are considered legally isolated from the assets of the Group and its creditors even in bankruptcies under the PRC laws and regulations, (2) the investors (transferees) can freely pledge or exchange the transferred loans, and (3) the Group does not maintain effective control over the transferred loans. The difference between the proceeds received from related parties and the fair value of the loans and other beneficial rights is recognized as “Gain on disposal of loan receivables and other beneficial rights” in the consolidated statements of operations. The Group extended loans with automobiles as collaterals and transferred its financing receivables to other assets management companies (Note 9). As the transfer of financial assets does not qualify for sale accounting, the transaction was accounted for as a borrowings. Accordingly, the related financing receivables remain on the Company’s consolidated balance sheets and continue to be reported and accounted for as if the transfer had not occurred. Cash proceeds from these transfers are reported as liabilities, with attributable interest expense recognized over the life of the related transactions.</t>
        </is>
      </c>
    </row>
    <row r="29">
      <c r="A29" s="3" t="inlineStr">
        <is>
          <t>Foreign currency translation</t>
        </is>
      </c>
      <c r="B29" s="3" t="inlineStr">
        <is>
          <t>Foreign currency translation The reporting currency of the Company is the Renminbi (“RMB”). The functional currency of the Company is the US dollar (“US$”). The functional currency of the Group’s subsidiaries and VIEs in the PRC is the RMB.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Exchange gains and losses are included in earnings as a component of other income. The financial statements of the Group are translated from the functional currency into the reporting currency. Assets and liabilities denominated in foreign currencies are translated using the applicable exchange rates at the balance sheet date. Equity accounts other than earnings generated in current period are translated at the appropriate historical rates. Revenues, expenses, gains and losses are translated using the periodic average exchange rates. The resulting foreign currency translation adjustment are recorded in other comprehensive (loss)/income. Translations of amounts from RMB into US$ are solely for the convenience of the reader and were calculated at the rate of US$1.00 = RMB6.3726 on December 31, 2021, the last business day in the fiscal year 2021, representing the certificated exchange rate published by the Federal Reserve Board. No representation is intended to imply that the RMB amounts could have been, or could be, converted, realized or settled into US$ at such rate, or at any other rate.</t>
        </is>
      </c>
    </row>
    <row r="30">
      <c r="A30" s="3" t="inlineStr">
        <is>
          <t>Significant risks and uncertainties</t>
        </is>
      </c>
      <c r="B30" s="3" t="inlineStr">
        <is>
          <t>Significant risks and uncertainties Foreign currency risk RMB is not a freely convertible currency. The State Administration for Foreign Exchange, under the authority of the People’s Bank of China, controls the conversion of RMB into foreign currencies. The value of RMB is subject to changes in central government policies and to international economic and political developments affecting supply and demand in the China Foreign Exchange Trading System market. The Group’s cash and cash equivalents denominated in RMB amounted to RMB2,408,924 and RMB2,844,484 as of December 31, 2020 and 2021, respectively. Concentration of credit risk Financial instrument that potentially exposes the Group to significant concentration of credit risk primarily includes cash and cash equivalents, restricted cash, accounts receivable, contract assets, prepaid expenses and other assets, loans at fair value, and amounts due from related parties. As of December 31, 2021, substantially all of the Group’s cash and cash equivalents and restricted cash were deposited in financial institutions located in the PRC. According to the China Bank Deposit Insurance Ordinance, the deposits at each bank are covered by insurance with an upper limit of RMB500 thousands at each bank. Accounts receivable and contract assets are typically unsecured and are derived from revenue earned from customers in the PRC. The credit risk from prepaid expenses and other assets arises from loans to third parties. The risk with respect to accounts receivable, contract assets and loans to third parties is mitigated by credit evaluations the Group performs on its customers or third parties and its ongoing monitoring process of outstanding balances. The Group believes that there is no significant credit risk associated with amounts due from related parties. Credit of loans at fair value is controlled by the application of credit approval, limit and monitoring procedures. There are no revenues from customers which individually represent greater than 10% of the total net revenues for any year of the three years ended December 31, 2021. There was one customer of the Group accounts for 46% and 42% of the Group’s account receivables as of December 31, 2020 and 2021, respectively.</t>
        </is>
      </c>
    </row>
    <row r="31">
      <c r="A31" s="3" t="inlineStr">
        <is>
          <t>Reclassification</t>
        </is>
      </c>
      <c r="B31" s="3" t="inlineStr">
        <is>
          <t>Reclassification Certain prior period amount recorded in accrued expenses and other liabilities was reclassified to secured borrowings to conform to the current period presentation and had no effect on previously reported consolidated net income (loss) or accumulated deficit. In addition, certain prior period amount recorded in liabilities from quality assurance program and guarantee was reclassified to accrued expenses and other liabilities and had no effect on previously reported consolidated net income (loss) or accumulated deficit. Certain prior period amount recorded in provision for contingent liability was reclassified to general and administrative and had no effect on previously reported consolidated net income (loss) or accumulated deficit.</t>
        </is>
      </c>
    </row>
    <row r="32">
      <c r="A32" s="3" t="inlineStr">
        <is>
          <t>Recently adopted accounting pronouncements</t>
        </is>
      </c>
      <c r="B32" s="3" t="inlineStr">
        <is>
          <t>Recently accounting pronouncements not yet adopted In January 2020, the Financial Accounting Standards Board (FASB) issued Accounting Standards Update No. 2020-01, Investments-Equity Securities (Topic 321), Investments-Equity Method and Joint Ventures (Topic 323), and Derivatives and Hedging (Topic 815) (ASU 2020-01), which clarifies the interaction of the accounting for equity securities under Topic 321, the accounting for equity method investments in Topic 323, and the accounting for certain forward contracts and purchased options in Topic 815. The Group does not expect the adoption of this guidance to have a material impact on the consolidated financial statements. ​ The Group does not believe that other recently issued accounting standards, if currently adopted, will have a material effect on the Group’s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RGANIZATION AND PRINCIPAL ACTIVITIES (Tables)</t>
        </is>
      </c>
      <c r="B1" s="2" t="inlineStr">
        <is>
          <t>12 Months Ended</t>
        </is>
      </c>
    </row>
    <row r="2">
      <c r="B2" s="2" t="inlineStr">
        <is>
          <t>Dec. 31, 2021</t>
        </is>
      </c>
    </row>
    <row r="3">
      <c r="A3" s="5" t="inlineStr">
        <is>
          <t>ORGANIZATION AND PRINCIPAL ACTIVITIES</t>
        </is>
      </c>
      <c r="B3" s="3" t="inlineStr">
        <is>
          <t xml:space="preserve"> </t>
        </is>
      </c>
    </row>
    <row r="4">
      <c r="A4" s="3" t="inlineStr">
        <is>
          <t>Schedule of the Company's subsidiaries and consolidated VIEs</t>
        </is>
      </c>
      <c r="B4" s="3" t="inlineStr">
        <is>
          <t>​ ​ ​ ​ ​ ​ ​ ​ ​ ​ ​ Date of Place of Percentage ​ ​ ​ incorporation/ ​ incorporation/ ​ of legal ​ ​ ​ ​ establishment ​ establishment ​ ownership ​ Principal activities Wholly owned subsidiaries ​ ​ ​ ​ ​ ​ ​ ​ ​ YouRace HK ​ October 8, 2014 Hong Kong 100 % Investment holding ​ ​ ​ ​ ​ ​ ​ ​ ​ YouRace Hengchuang ​ January 8, 2015 PRC 100 % Provision of consultancy service, information technology support and technology-enabled borrower acquisition and facilitation services ​ ​ ​ ​ ​ ​ ​ ​ ​ Hengyuda ​ March 21, 2016 PRC 100 % Provision of services relating to IT, system maintenance and customer support ​ ​ ​ ​ ​ ​ ​ ​ Yiren Information Consulting (Beijing) Co., Ltd.(“Yiren Information”) ​ August 10, 2017 ​ PRC ​ 100 % Provision of borrower acquisition and referral services to institutional funding providers ​ ​ ​ ​ ​ ​ ​ ​ ​ Variable interest entities and its subsidiaries ​ ​ ​ ​ ​ ​ ​ ​ ​ ​ ​ ​ ​ Yiren Wealth Management ​ October 13, 2016 PRC ​ ​ Wealth management consulting service ​ ​ ​ ​ ​ ​ ​ ​ ​ CreditEase Puhui ​ March 3, 2011 ​ PRC ​ ​ ​ Provision of borrower acquisition and borrowers related customer maintenance services ​ ​ ​ ​ ​ ​ ​ ​ ​ Haijin Yichuang Financial Leasing Co., Ltd. (“Yichuang Financial Leasing”) ​ March 22, 2017 ​ PRC ​ ​ ​ Provision of services for financing lease business ​ ​ ​ ​ ​ ​ ​ ​ ​ Hexiang Insurance ​ September 28, 2011 ​ PRC ​ ​ ​ Provision of services for insurance brokerage busines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5" t="inlineStr">
        <is>
          <t>VIE arrangements</t>
        </is>
      </c>
      <c r="B3" s="3" t="inlineStr">
        <is>
          <t xml:space="preserve"> </t>
        </is>
      </c>
    </row>
    <row r="4">
      <c r="A4" s="3" t="inlineStr">
        <is>
          <t>Schedule of disaggregation of revenue</t>
        </is>
      </c>
      <c r="B4" s="3" t="inlineStr">
        <is>
          <t>​ ​ ​ ​ ​ ​ ​ ​ ​ ​ 2019 ​ 2020 ​ 2021 ​ ​ RMB ​ RMB RMB Consumer Credit Segment: Loan facilitation services 5,182,028 1,329,720 2,105,776 Post origination services 757,783 670,440 174,255 Financing services ​ 1,618 ​ 59,658 ​ 524,840 Others 499,140 469,780 379,431 Subtotal 6,440,569 2,529,598 3,184,302 Wealth Management Segment: ​ Account management services 2,016,678 921,779 — Insurance brokerage services — 430,830 755,691 Others 159,537 79,755 504,822 Subtotal 2,176,215 1,432,364 1,260,513 Other Segment ： ​ ​ ​ ​ ​ ​ Electronic commerce services ​ — ​ — ​ 33,114 Subtotal ​ — ​ — ​ 33,114 Total net revenue 8,616,784 3,961,962 4,477,929</t>
        </is>
      </c>
    </row>
    <row r="5">
      <c r="A5" s="3" t="inlineStr">
        <is>
          <t>Schedule of contract assets</t>
        </is>
      </c>
      <c r="B5" s="3" t="inlineStr">
        <is>
          <t>​ ​ ​ ​ ​ ​ ​ As of December 31, 2020 As of December 31, 2021 ​ ​ RMB RMB Contract assets 1,217,480 1,456,591 Allowance (467,306) (350,686) Contract assets, net 750,174 1,105,905 ​</t>
        </is>
      </c>
    </row>
    <row r="6">
      <c r="A6" s="3" t="inlineStr">
        <is>
          <t>Schedule of movement of allowance for contract assets</t>
        </is>
      </c>
      <c r="B6" s="3" t="inlineStr">
        <is>
          <t>​ ​ ​ ​ ​ ​ ​ ​ Year ended December 31, 2020 Year ended December 31, 2021 ​ RMB ​ RMB Balance at beginning of the year 1,515,627 ​ 467,306 Allowance for contract assets 298,200 ​ 312,798 Write-off (984,472) ​ (429,418) Disposal of Hengcheng (Note 1) ​ (362,049) ​ — Balance at end of the year 467,306 ​ 350,686 ​</t>
        </is>
      </c>
    </row>
    <row r="7">
      <c r="A7" s="3" t="inlineStr">
        <is>
          <t>Schedule of Movement of refund liabilities</t>
        </is>
      </c>
      <c r="B7" s="3" t="inlineStr">
        <is>
          <t>​ ​ ​ ​ ​ RMB As of January 1, 2020 1,801,535 Addition 15,935 Payouts during the year (643,832) Disposal of Hengcheng (as discussed in Note 1) ​ (1,162,793) ​ ​ ​ As of December 31, 2020 10,845 Addition (1,609) Payouts during the year (3,504) As of December 31, 2021 5,732</t>
        </is>
      </c>
    </row>
    <row r="8">
      <c r="A8" s="3" t="inlineStr">
        <is>
          <t>Schedule of estimated useful lives</t>
        </is>
      </c>
      <c r="B8" s="3" t="inlineStr">
        <is>
          <t>​ ​ ​ ​ Building ​ 20 years Computer and transmission equipment 3 years Furniture and office equipment ​ 5 years Software ​ 1 5 Leasehold improvements ​ Over the shorter of the lease term or expected useful lives</t>
        </is>
      </c>
    </row>
    <row r="9">
      <c r="A9" s="3" t="inlineStr">
        <is>
          <t>Summary of financing receivable</t>
        </is>
      </c>
      <c r="B9" s="3" t="inlineStr">
        <is>
          <t>​ ​ ​ ​ ​ ​ ​ As of December 31, 2020 As of December 31, 2021 ​ ​ RMB ​ RMB Financing receivable 1,286,469 ​ 1,763,451 Allowance (32,975) ​ (65,489) Financing receivable, net 1,253,494 ​ 1,697,962</t>
        </is>
      </c>
    </row>
    <row r="10">
      <c r="A10" s="3" t="inlineStr">
        <is>
          <t>Summary of movement of allowance for financing receivable</t>
        </is>
      </c>
      <c r="B10" s="3" t="inlineStr">
        <is>
          <t>​ ​ ​ ​ ​ ​ ​ Year ended December 31, 2020 Year ended December 31, 2021 ​ ​ RMB ​ RMB Balance at beginning of the year — 32,975 Adjustment related to ASC 326 adoption 776 — Adjusted opening balance of the year 776 32,975 Current year net provision 32,689 35,293 Write-off (490) (2,779) Balance at end of the year 32,975 65,489</t>
        </is>
      </c>
    </row>
    <row r="11">
      <c r="A11" s="3" t="inlineStr">
        <is>
          <t>VIE's</t>
        </is>
      </c>
      <c r="B11" s="3" t="inlineStr">
        <is>
          <t xml:space="preserve"> </t>
        </is>
      </c>
    </row>
    <row r="12">
      <c r="A12" s="5" t="inlineStr">
        <is>
          <t>VIE arrangements</t>
        </is>
      </c>
      <c r="B12" s="3" t="inlineStr">
        <is>
          <t xml:space="preserve"> </t>
        </is>
      </c>
    </row>
    <row r="13">
      <c r="A13" s="3" t="inlineStr">
        <is>
          <t>Schedule of amounts and balances included in the accompanying consolidated financial statements after elimination of intercompany transactions and balances</t>
        </is>
      </c>
      <c r="B13" s="3" t="inlineStr">
        <is>
          <t>​ ​ ​ ​ ​ ​ ​ ​ December 31, ​ December 31, ​ 2020 2021 ​ ​ RMB ​ RMB Assets ​ ​ Cash and cash equivalents 999,774 ​ 1,392,968 Accounts receivable 100,250 ​ 217,282 Contract assets, net ​ 541,969 ​ 563,235 Contract cost ​ 64,099 ​ 8,800 Prepaid expenses and other assets 228,094 ​ 145,330 Financing receivables ​ 1,253,494 ​ 1,697,960 Amounts due from related parties 261,937 ​ 801,791 Available-for-sale investments ​ 10,000 ​ — Property, equipment and software, net 109,061 ​ 80,866 Deferred tax assets 16,379 ​ 7,388 Right-of-use assets ​ 96,861 ​ 46,222 ​ ​ 　 ​ ​ ​ Total assets 3,681,918 ​ 4,961,842 ​ ​ ​ Liabilities ​ ​ Accounts payable 9,026 ​ 18,782 Amounts due to related parties 775,655 ​ 384,855 Deferred revenue 43,607 ​ 10,320 Accrued expenses and other liabilities 1,054,259 ​ 953,843 Secured borrowing ​ 500,500 ​ 1,028,600 Deferred tax liabilities ​ 13,985 ​ 40,584 Lease liabilities ​ 73,537 ​ 39,486 ​ ​ ​ ​ ​ Total liabilities 2,470,569 ​ 2,476,470 ​ ​ ​ ​ ​ ​ ​ ​ ​ ​ Years ended December 31, ​ 2019 2020 2021 ​ ​ RMB ​ RMB ​ RMB Net revenue 8,303,900 2,549,869 3,192,329 Net income 1,503,455 235,360 752,164 ​ ​ ​ ​ ​ ​ ​ ​ ​ ​ Years ended December 31, ​ 2019 2020 2021 ​ ​ RMB ​ RMB ​ RMB Net cash provided by /(used in) operating activities 846,367 974,840 (236,406) Net cash provided by /(used in) investing activities ​ 441,983 ​ (1,202,842) ​ (393,659) Net cash (used in)/provided by financing activities (787,737) 862,000 501,400 ​</t>
        </is>
      </c>
    </row>
    <row r="14">
      <c r="A14" s="3" t="inlineStr">
        <is>
          <t>ABFE</t>
        </is>
      </c>
      <c r="B14" s="3" t="inlineStr">
        <is>
          <t xml:space="preserve"> </t>
        </is>
      </c>
    </row>
    <row r="15">
      <c r="A15" s="5" t="inlineStr">
        <is>
          <t>VIE arrangements</t>
        </is>
      </c>
      <c r="B15" s="3" t="inlineStr">
        <is>
          <t xml:space="preserve"> </t>
        </is>
      </c>
    </row>
    <row r="16">
      <c r="A16" s="3" t="inlineStr">
        <is>
          <t>Schedule of amounts and balances included in the accompanying consolidated financial statements after elimination of intercompany transactions and balances</t>
        </is>
      </c>
      <c r="B16" s="3" t="inlineStr">
        <is>
          <t>​ ​ ​ ​ ​ ​ ​ December 31, ​ December 31, ​ ​ 2020 2021 ​ RMB RMB Assets ​ ​ Restricted cash 213,033 ​ 56,678 Prepaid expenses and other assets 169 ​ 540 Loans at fair value 192,156 ​ 73,734 Held-to-maturity investments ​ 3,286 ​ 1,700 ​ ​ ​ ​ ​ Total assets 408,644 ​ 132,652 ​ ​ ​ ​ Liabilities ​ ​ ​ Accounts payable ​ 421 ​ 144 Amount due to related party ​ 109,502 ​ 42,423 Payable to investors at fair value 52,623 ​ 50,686 Accrued expenses and other liabilities 896 ​ 659 ​ ​ ​ ​ ​ Total liabilities 163,442 ​ 93,912 ​ ​ ​ ​ ​ ​ ​ ​ ​ Years ended December 31, ​ 2019 2020 2021 ​ ​ RMB ​ RMB ​ RMB Net income/(loss) 41,723 ​ (117,969) ​ (38,720) ​ ​ ​ ​ ​ ​ ​ ​ ​ Years ended December 31, ​ 2019 2020 2021 ​ ​ RMB ​ RMB ​ RMB Net cash provided by operating activities 134,848 ​ 44,843 ​ 17,016 Net cash provided by investing activities 639,717 ​ 33,160 ​ 65,576 Net cash (used in)/provided by in financing activities (121,296) ​ 162,134 ​ (71,2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EPAID EXPENSES AND OTHER ASSETS (Tables)</t>
        </is>
      </c>
      <c r="B1" s="2" t="inlineStr">
        <is>
          <t>12 Months Ended</t>
        </is>
      </c>
    </row>
    <row r="2">
      <c r="B2" s="2" t="inlineStr">
        <is>
          <t>Dec. 31, 2021</t>
        </is>
      </c>
    </row>
    <row r="3">
      <c r="A3" s="5" t="inlineStr">
        <is>
          <t>PREPAID EXPENSES AND OTHER ASSETS</t>
        </is>
      </c>
      <c r="B3" s="3" t="inlineStr">
        <is>
          <t xml:space="preserve"> </t>
        </is>
      </c>
    </row>
    <row r="4">
      <c r="A4" s="3" t="inlineStr">
        <is>
          <t>Schedule of prepaid expenses and other assets</t>
        </is>
      </c>
      <c r="B4" s="3" t="inlineStr">
        <is>
          <t>​ ​ ​ ​ ​ ​ ​ December 31, December 31, ​ ​ 2020 ​ 2021 ​ ​ RMB ​ RMB ​ ​ ​ ​ ​ Deposits (i) ​ 54,298 ​ 213,852 Funds receivable from external payment network providers (ii) 105,741 82,976 Prepaid expenses ​ 34,789 ​ 35,618 Guarantee receivable ​ 20,244 ​ 6,015 Interest receivable 14,660 697 Receivable from Tianda Xinan (Beijing) Guarantee Co.,Ltd (“Tianda Xinan”) ​ 24,851 ​ — Others 24,008 12,857 Total 278,591 352,015 (i) As of December 31, 2021, the balance of deposit mainly includes the business cooperation deposit of RMB 180 million. ​ (ii) The Group opened accounts with external online payment service providers to collect and transfer loan funds and interest to investors or borrowers, repay and collect the default loan principal and interest. The Group also uses such accounts to collect the transaction fees and service fees. The balance of funds receivable from external payment network providers mainly includes accumulated amounts of transaction fees, service fees received at the balance sheet date, which was collected subsequent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12 Months Ended</t>
        </is>
      </c>
    </row>
    <row r="2">
      <c r="B2" s="2" t="inlineStr">
        <is>
          <t>Dec. 31, 2021</t>
        </is>
      </c>
    </row>
    <row r="3">
      <c r="A3" s="5" t="inlineStr">
        <is>
          <t>FAIR VALUE OF ASSETS AND LIABILITIES</t>
        </is>
      </c>
      <c r="B3" s="3" t="inlineStr">
        <is>
          <t xml:space="preserve"> </t>
        </is>
      </c>
    </row>
    <row r="4">
      <c r="A4" s="3" t="inlineStr">
        <is>
          <t>Schedule of fair value hierarchy for assets and liabilities measured at fair value on a recurring basis subsequent to initial recognition</t>
        </is>
      </c>
      <c r="B4" s="3" t="inlineStr">
        <is>
          <t>​ ​ ​ ​ ​ ​ ​ ​ ​ ​ December 31, 2020 Level 1 Inputs Level 2 Inputs Level 3 Inputs Balance at Fair Value ​ ​ RMB ​ RMB ​ RMB ​ RMB Assets Cash and cash equivalents 2,469,909 ​ — ​ — ​ 2,469,909 Restricted cash ​ 237,239 ​ — ​ — ​ 237,239 Loans at fair value — ​ — ​ 192,156 ​ 192,156 Available-for-sale investments ​ 73,990 ​ 60,000 ​ 41,525 ​ 175,515 Total Assets ​ 2,781,138 ​ 60,000 ​ 233,681 ​ 3,074,819 Liabilities ​ ​ ​ ​ ​ ​ ​ ​ Payable to investors at fair value (Note 1) ​ — ​ — ​ 161,996 ​ 161,996 Total Liabilities — ​ — ​ 161,996 ​ 161,996 ​ 4. Fair Value of Assets and Liabilities — continued Assets and Liabilities Recorded at Fair Value — continued ​ ​ ​ ​ ​ ​ ​ ​ ​ December 31, 2021 Level 1 Inputs Level 2 Inputs Level 3 Inputs Balance at Fair Value ​ ​ RMB ​ RMB ​ RMB ​ RMB Assets ​ ​ Cash and cash equivalents 2,864,543 ​ — ​ — ​ 2,864,543 Restricted cash ​ 80,800 ​ — ​ — ​ 80,800 Loans at fair value ​ — ​ — ​ 73,734 ​ 73,734 Available-for-sale investments ​ 88,987 ​ 47,000 ​ 41,373 ​ 177,360 Total Assets ​ 3,034,330 ​ 47,000 ​ 115,107 ​ 3,196,437 Liabilities ​ ​ ​ ​ ​ ​ ​ ​ Payable to investors at fair value (Note 1) ​ — ​ — ​ 93,109 ​ 93,109 Total Liabilities ​ — ​ — ​ 93,109 ​ 93,109</t>
        </is>
      </c>
    </row>
    <row r="5">
      <c r="A5" s="3" t="inlineStr">
        <is>
          <t>Summary of significant unobservable inputs</t>
        </is>
      </c>
      <c r="B5" s="3" t="inlineStr">
        <is>
          <t>​ ​ ​ ​ ​ ​ ​ ​ ​ ​ ​ December 31, 2020 December 31, 2021 ​ ​ ​ ​ ​ Range of Inputs Range of Inputs ​ Financial Instrument Unobservable Input ​ Weighted- Average ​ Weighted- Average ​ Loans at fair value Discount rates ​ 12.0%-36.0 % 28.9%-36.0 % ​ Net cumulative expected loss rates (1) ​ 7.7%-31.7 % 4.8%-31.5 % ​ ​ Cumulative prepayment rates (2) ​ 7.5%-27.0 % 12.6%-27.3 % Payable to investors at fair value Discount rates ​ 6.8%-8.7 % 7.1%-8.6 % (1) Expressed as a percentage of the loan volume. (2) Expressed as a percentage of remaining principal of loans.</t>
        </is>
      </c>
    </row>
    <row r="6">
      <c r="A6" s="3" t="inlineStr">
        <is>
          <t>Schedule of additional information about Level 3 loans, payable to investors measured at fair value on a recurring basis</t>
        </is>
      </c>
      <c r="B6" s="3" t="inlineStr">
        <is>
          <t>​ ​ ​ ​ ​ Loans At Fair ​ ​ Value ​ ​ RMB Balance as of December 31, 2019 418,492 Origination of loans 153,750 Collection of principals ​ (193,916) Change in fair value ​ (186,170) ​ ​ ​ Balance as of December 31, 2020 ​ 192,156 ​ ​ ​ Changes in fair value related to balance outstanding as of December 31, 2020 ​ (133,501) ​ ​ ​ ​ ​ Loans At Fair ​ ​ Value ​ ​ RMB Balance as of December 31, 2020 ​ 192,156 Origination of loans ​ 60,201 Collection of principals ​ (125,969) Change in fair value ​ (52,654) ​ ​ ​ Balance as of December 31, 2021 ​ 73,734 ​ ​ ​ Changes in fair value related to balance outstanding as of December 31, 2021 ​ (14,168) ​ ​ ​ ​ ​ Payable to investors At ​ ​ Fair Value ​ ​ RMB Balance as of December 31, 2019 — Contribution from investors of the consolidated ABFE 174,000 Interest and penalties received 49,702 Deductible expenses associated with the consolidated ABFE operation (4,650) Principal and interest payments to investors of the consolidated ABFE (14,874) Changes in fair value ​ (42,182) Amount due to related parties (Note 1) (109,373) ​ ​ ​ Balance as of December 31, 2020 52,623 ​ ​ ​ Changes in fair value related to balance outstanding as of December 31, 2020 ​ (42,182) 4. Fair Value of Assets and Liabilities — continued Significant Unobservable Inputs — continued ​ ​ ​ ​ ​ Payable to investors At ​ ​ Fair Value ​ ​ RMB Balance as of December 31, 2020 52,623 Contribution from investors of the consolidated ABFE 657 Interest and penalties received 36,760 Deductible expenses associated with the consolidated ABFE operation (6,995) Principal and interest payments to investors of the consolidated ABFE (84,098) Changes in fair value (15,211) Amount due to related parties (Note 1) ​ 66,950 ​ ​ Balance as of December 31, 2021 ​ 50,686 ​ ​ Changes in fair value related to balance outstanding as of December 31, 2021 ​ (15,211) ​ Note 1: Among the investors of the ABFE, RMB109,373 and RMB42,423 are recorded as amount due to related parties as of December 31, 2020 and 2021,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1</t>
        </is>
      </c>
    </row>
    <row r="3">
      <c r="A3" s="5" t="inlineStr">
        <is>
          <t>INVESTMENTS</t>
        </is>
      </c>
      <c r="B3" s="3" t="inlineStr">
        <is>
          <t xml:space="preserve"> </t>
        </is>
      </c>
    </row>
    <row r="4">
      <c r="A4" s="3" t="inlineStr">
        <is>
          <t>Schedule of information about cost and fair value of available-for-sale investments</t>
        </is>
      </c>
      <c r="B4" s="3" t="inlineStr">
        <is>
          <t>​ ​ ​ ​ ​ ​ ​ ​ ​ ​ ​ ​ Unrealized gains in ​ ​ ​ ​ ​ ​ accumulated other ​ ​ ​ ​ ​ ​ ​ ​ comprehensive ​ Impact of ​ ​ December 31, 2020 ​ Cost ​ income ​ exchange rate ​ Fair value ​ ​ RMB ​ RMB ​ RMB ​ RMB Available-for-sale investments: ​ ​ ​ ​ Debt securities ​ 171,189 4,559 (233) 175,515 ​ ​ ​ ​ ​ ​ ​ ​ ​ ​ ​ ​ Unrealized gains in ​ ​ ​ ​ ​ ​ accumulated other ​ ​ ​ ​ ​ ​ ​ ​ comprehensive ​ Impact of ​ ​ December 31, 2021 ​ Cost ​ income ​ exchange rate ​ Fair value ​ ​ RMB ​ RMB ​ RMB ​ RMB Available-for-sale investments: ​ Debt securities ​ 175,468 2,197 (305) 177,36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EQUIPMENT AND SOFTWARE, NET (Tables)</t>
        </is>
      </c>
      <c r="B1" s="2" t="inlineStr">
        <is>
          <t>12 Months Ended</t>
        </is>
      </c>
    </row>
    <row r="2">
      <c r="B2" s="2" t="inlineStr">
        <is>
          <t>Dec. 31, 2021</t>
        </is>
      </c>
    </row>
    <row r="3">
      <c r="A3" s="5" t="inlineStr">
        <is>
          <t>PROPERTY, EQUIPMENT AND SOFTWARE, NET</t>
        </is>
      </c>
      <c r="B3" s="3" t="inlineStr">
        <is>
          <t xml:space="preserve"> </t>
        </is>
      </c>
    </row>
    <row r="4">
      <c r="A4" s="3" t="inlineStr">
        <is>
          <t>Schedule of property, equipment and software, net</t>
        </is>
      </c>
      <c r="B4" s="3" t="inlineStr">
        <is>
          <t>​ ​ ​ ​ ​ ​ ​ December 31, December 31, ​ ​ 2020 ​ 2021 ​ ​ RMB ​ RMB Building ​ 38,464 ​ 38,464 Computer and transmission equipment 156,991 ​ 15,757 Furniture and office equipment 54,117 ​ 36,273 Leasehold improvements 70,276 ​ 50,951 Software 75,718 ​ 64,571 Total property, equipment and software 395,566 ​ 206,016 Accumulated depreciation and amortization 248,373 ​ 103,468 Property, equipment and software, net 147,193 ​ 102,54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OPERATIONS ¥ in Thousands, $ in Thousands</t>
        </is>
      </c>
      <c r="B1" s="2" t="inlineStr">
        <is>
          <t>12 Months Ended</t>
        </is>
      </c>
    </row>
    <row r="2">
      <c r="B2" s="2" t="inlineStr">
        <is>
          <t>Dec. 31, 2021 CNY (¥) ¥ / shares shares</t>
        </is>
      </c>
      <c r="C2" s="2" t="inlineStr">
        <is>
          <t>Dec. 31, 2021 USD ($) $ / shares shares</t>
        </is>
      </c>
      <c r="D2" s="2" t="inlineStr">
        <is>
          <t>Dec. 31, 2020 CNY (¥) ¥ / shares shares</t>
        </is>
      </c>
      <c r="E2" s="2" t="inlineStr">
        <is>
          <t>Dec. 31, 2019 CNY (¥) ¥ / shares shares</t>
        </is>
      </c>
    </row>
    <row r="3">
      <c r="A3" s="5" t="inlineStr">
        <is>
          <t>CONSOLIDATED STATEMENTS OF OPERATIONS</t>
        </is>
      </c>
      <c r="B3" s="3" t="inlineStr">
        <is>
          <t xml:space="preserve"> </t>
        </is>
      </c>
      <c r="C3" s="3" t="inlineStr">
        <is>
          <t xml:space="preserve"> </t>
        </is>
      </c>
      <c r="D3" s="3" t="inlineStr">
        <is>
          <t xml:space="preserve"> </t>
        </is>
      </c>
      <c r="E3" s="3" t="inlineStr">
        <is>
          <t xml:space="preserve"> </t>
        </is>
      </c>
    </row>
    <row r="4">
      <c r="A4" s="3" t="inlineStr">
        <is>
          <t>Net revenue (including revenue from related parties of RMB142,477, RMB145,442 and RMB573,158 for the years ended December 31,2019, 2020 and 2021, respectively)</t>
        </is>
      </c>
      <c r="B4" s="6" t="n">
        <v>4477929</v>
      </c>
      <c r="C4" s="7" t="n">
        <v>702685</v>
      </c>
      <c r="D4" s="6" t="n">
        <v>3961962</v>
      </c>
      <c r="E4" s="6" t="n">
        <v>8616784</v>
      </c>
    </row>
    <row r="5">
      <c r="A5" s="5" t="inlineStr">
        <is>
          <t>Operating costs and expenses:</t>
        </is>
      </c>
      <c r="B5" s="3" t="inlineStr">
        <is>
          <t xml:space="preserve"> </t>
        </is>
      </c>
      <c r="C5" s="3" t="inlineStr">
        <is>
          <t xml:space="preserve"> </t>
        </is>
      </c>
      <c r="D5" s="3" t="inlineStr">
        <is>
          <t xml:space="preserve"> </t>
        </is>
      </c>
      <c r="E5" s="3" t="inlineStr">
        <is>
          <t xml:space="preserve"> </t>
        </is>
      </c>
    </row>
    <row r="6">
      <c r="A6" s="3" t="inlineStr">
        <is>
          <t>Sales and marketing (including expenses from related parties of RMB434,875, RMB111,550 and RMB1,548 for the years ended December 31, 2019, 2020 and 2021, respectively)</t>
        </is>
      </c>
      <c r="B6" s="4" t="n">
        <v>-1553344</v>
      </c>
      <c r="C6" s="4" t="n">
        <v>-243754</v>
      </c>
      <c r="D6" s="4" t="n">
        <v>-1905095</v>
      </c>
      <c r="E6" s="4" t="n">
        <v>-4457353</v>
      </c>
    </row>
    <row r="7">
      <c r="A7" s="3" t="inlineStr">
        <is>
          <t>Origination, servicing and other operating costs (including costs from related parties of RMB409,287, RMB718,734 and RMB354,985 for the years ended December 31, 2019, 2020 and 2021, respectively)</t>
        </is>
      </c>
      <c r="B7" s="4" t="n">
        <v>-760858</v>
      </c>
      <c r="C7" s="4" t="n">
        <v>-119395</v>
      </c>
      <c r="D7" s="4" t="n">
        <v>-1104682</v>
      </c>
      <c r="E7" s="4" t="n">
        <v>-665083</v>
      </c>
    </row>
    <row r="8">
      <c r="A8" s="3" t="inlineStr">
        <is>
          <t>General and administrative (including expenses from related parties of RMB122,338, RMB192,934 and RMB135,118 for the years ended December 31, 2019, 2020 and 2021, respectively)</t>
        </is>
      </c>
      <c r="B8" s="4" t="n">
        <v>-506240</v>
      </c>
      <c r="C8" s="4" t="n">
        <v>-79440</v>
      </c>
      <c r="D8" s="4" t="n">
        <v>-630555</v>
      </c>
      <c r="E8" s="4" t="n">
        <v>-741268</v>
      </c>
    </row>
    <row r="9">
      <c r="A9" s="3" t="inlineStr">
        <is>
          <t>Allowance for contract assets, receivables and others</t>
        </is>
      </c>
      <c r="B9" s="4" t="n">
        <v>-370154</v>
      </c>
      <c r="C9" s="4" t="n">
        <v>-58085</v>
      </c>
      <c r="D9" s="4" t="n">
        <v>-371629</v>
      </c>
      <c r="E9" s="4" t="n">
        <v>-1625051</v>
      </c>
    </row>
    <row r="10">
      <c r="A10" s="3" t="inlineStr">
        <is>
          <t>Loss of disposal</t>
        </is>
      </c>
      <c r="B10" s="3" t="inlineStr">
        <is>
          <t xml:space="preserve"> </t>
        </is>
      </c>
      <c r="C10" s="3" t="inlineStr">
        <is>
          <t xml:space="preserve"> </t>
        </is>
      </c>
      <c r="D10" s="4" t="n">
        <v>-655839</v>
      </c>
      <c r="E10" s="3" t="inlineStr">
        <is>
          <t xml:space="preserve"> </t>
        </is>
      </c>
    </row>
    <row r="11">
      <c r="A11" s="3" t="inlineStr">
        <is>
          <t>Total operating costs and expenses</t>
        </is>
      </c>
      <c r="B11" s="4" t="n">
        <v>-3190596</v>
      </c>
      <c r="C11" s="4" t="n">
        <v>-500674</v>
      </c>
      <c r="D11" s="4" t="n">
        <v>-4667800</v>
      </c>
      <c r="E11" s="4" t="n">
        <v>-7488755</v>
      </c>
    </row>
    <row r="12">
      <c r="A12" s="5" t="inlineStr">
        <is>
          <t>Other income/(expenses):</t>
        </is>
      </c>
      <c r="B12" s="3" t="inlineStr">
        <is>
          <t xml:space="preserve"> </t>
        </is>
      </c>
      <c r="C12" s="3" t="inlineStr">
        <is>
          <t xml:space="preserve"> </t>
        </is>
      </c>
      <c r="D12" s="3" t="inlineStr">
        <is>
          <t xml:space="preserve"> </t>
        </is>
      </c>
      <c r="E12" s="3" t="inlineStr">
        <is>
          <t xml:space="preserve"> </t>
        </is>
      </c>
    </row>
    <row r="13">
      <c r="A13" s="3" t="inlineStr">
        <is>
          <t>Interest income/(expenses), net</t>
        </is>
      </c>
      <c r="B13" s="4" t="n">
        <v>-73383</v>
      </c>
      <c r="C13" s="4" t="n">
        <v>-11515</v>
      </c>
      <c r="D13" s="4" t="n">
        <v>61623</v>
      </c>
      <c r="E13" s="4" t="n">
        <v>73367</v>
      </c>
    </row>
    <row r="14">
      <c r="A14" s="3" t="inlineStr">
        <is>
          <t>Fair value adjustments related to the consolidated ABFE</t>
        </is>
      </c>
      <c r="B14" s="4" t="n">
        <v>-37442</v>
      </c>
      <c r="C14" s="4" t="n">
        <v>-5875</v>
      </c>
      <c r="D14" s="4" t="n">
        <v>-143988</v>
      </c>
      <c r="E14" s="4" t="n">
        <v>3866</v>
      </c>
    </row>
    <row r="15">
      <c r="A15" s="3" t="inlineStr">
        <is>
          <t>Gain on disposal of loan receivables and other beneficial rights</t>
        </is>
      </c>
      <c r="B15" s="3" t="inlineStr">
        <is>
          <t xml:space="preserve"> </t>
        </is>
      </c>
      <c r="C15" s="3" t="inlineStr">
        <is>
          <t xml:space="preserve"> </t>
        </is>
      </c>
      <c r="D15" s="3" t="inlineStr">
        <is>
          <t xml:space="preserve"> </t>
        </is>
      </c>
      <c r="E15" s="4" t="n">
        <v>159392</v>
      </c>
    </row>
    <row r="16">
      <c r="A16" s="3" t="inlineStr">
        <is>
          <t>Other income, net</t>
        </is>
      </c>
      <c r="B16" s="4" t="n">
        <v>26665</v>
      </c>
      <c r="C16" s="4" t="n">
        <v>4183</v>
      </c>
      <c r="D16" s="4" t="n">
        <v>14844</v>
      </c>
      <c r="E16" s="4" t="n">
        <v>32365</v>
      </c>
    </row>
    <row r="17">
      <c r="A17" s="3" t="inlineStr">
        <is>
          <t>Total other income/(expenses), net</t>
        </is>
      </c>
      <c r="B17" s="4" t="n">
        <v>-84160</v>
      </c>
      <c r="C17" s="4" t="n">
        <v>-13207</v>
      </c>
      <c r="D17" s="4" t="n">
        <v>-67521</v>
      </c>
      <c r="E17" s="4" t="n">
        <v>268990</v>
      </c>
    </row>
    <row r="18">
      <c r="A18" s="3" t="inlineStr">
        <is>
          <t>Income/(loss) before provision for income taxes</t>
        </is>
      </c>
      <c r="B18" s="4" t="n">
        <v>1203173</v>
      </c>
      <c r="C18" s="4" t="n">
        <v>188804</v>
      </c>
      <c r="D18" s="4" t="n">
        <v>-773359</v>
      </c>
      <c r="E18" s="4" t="n">
        <v>1397019</v>
      </c>
    </row>
    <row r="19">
      <c r="A19" s="3" t="inlineStr">
        <is>
          <t>Income tax (expenses)/benefits</t>
        </is>
      </c>
      <c r="B19" s="4" t="n">
        <v>-170189</v>
      </c>
      <c r="C19" s="4" t="n">
        <v>-26706</v>
      </c>
      <c r="D19" s="4" t="n">
        <v>80611</v>
      </c>
      <c r="E19" s="4" t="n">
        <v>-239228</v>
      </c>
    </row>
    <row r="20">
      <c r="A20" s="3" t="inlineStr">
        <is>
          <t>Share of results of equity investees</t>
        </is>
      </c>
      <c r="B20" s="3" t="inlineStr">
        <is>
          <t xml:space="preserve"> </t>
        </is>
      </c>
      <c r="C20" s="3" t="inlineStr">
        <is>
          <t xml:space="preserve"> </t>
        </is>
      </c>
      <c r="D20" s="3" t="inlineStr">
        <is>
          <t xml:space="preserve"> </t>
        </is>
      </c>
      <c r="E20" s="4" t="n">
        <v>-2180</v>
      </c>
    </row>
    <row r="21">
      <c r="A21" s="3" t="inlineStr">
        <is>
          <t>Net income/(loss)</t>
        </is>
      </c>
      <c r="B21" s="6" t="n">
        <v>1032984</v>
      </c>
      <c r="C21" s="7" t="n">
        <v>162098</v>
      </c>
      <c r="D21" s="6" t="n">
        <v>-692748</v>
      </c>
      <c r="E21" s="6" t="n">
        <v>1155611</v>
      </c>
    </row>
    <row r="22">
      <c r="A22" s="3" t="inlineStr">
        <is>
          <t>Basic net income/(loss) per share | (per share)</t>
        </is>
      </c>
      <c r="B22" s="9" t="n">
        <v>6.1113</v>
      </c>
      <c r="C22" s="8" t="n">
        <v>0.959</v>
      </c>
      <c r="D22" s="9" t="n">
        <v>-3.8422</v>
      </c>
      <c r="E22" s="9" t="n">
        <v>6.2391</v>
      </c>
    </row>
    <row r="23">
      <c r="A23" s="3" t="inlineStr">
        <is>
          <t>Weighted average number of ordinary shares outstanding, basic | shares</t>
        </is>
      </c>
      <c r="B23" s="4" t="n">
        <v>169029826</v>
      </c>
      <c r="C23" s="4" t="n">
        <v>169029826</v>
      </c>
      <c r="D23" s="4" t="n">
        <v>180301898</v>
      </c>
      <c r="E23" s="4" t="n">
        <v>185219586</v>
      </c>
    </row>
    <row r="24">
      <c r="A24" s="3" t="inlineStr">
        <is>
          <t>Diluted net income/(loss) per share | (per share)</t>
        </is>
      </c>
      <c r="B24" s="9" t="n">
        <v>6.0554</v>
      </c>
      <c r="C24" s="8" t="n">
        <v>0.9502</v>
      </c>
      <c r="D24" s="9" t="n">
        <v>-3.8422</v>
      </c>
      <c r="E24" s="9" t="n">
        <v>6.1951</v>
      </c>
    </row>
    <row r="25">
      <c r="A25" s="3" t="inlineStr">
        <is>
          <t>Weighted average number of ordinary shares outstanding, diluted | shares</t>
        </is>
      </c>
      <c r="B25" s="4" t="n">
        <v>170590203</v>
      </c>
      <c r="C25" s="4" t="n">
        <v>170590203</v>
      </c>
      <c r="D25" s="4" t="n">
        <v>180301898</v>
      </c>
      <c r="E25" s="4" t="n">
        <v>186535464</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1</t>
        </is>
      </c>
    </row>
    <row r="3">
      <c r="A3" s="5" t="inlineStr">
        <is>
          <t>ACCRUED EXPENSES AND OTHER LIABILITIES</t>
        </is>
      </c>
      <c r="B3" s="3" t="inlineStr">
        <is>
          <t xml:space="preserve"> </t>
        </is>
      </c>
    </row>
    <row r="4">
      <c r="A4" s="3" t="inlineStr">
        <is>
          <t>Schedule of accrued expenses and other liabilities</t>
        </is>
      </c>
      <c r="B4" s="3" t="inlineStr">
        <is>
          <t>​ ​ ​ ​ ​ ​ ​ December 31, December 31, ​ ​ 2020 ​ 2021 ​ ​ RMB ​ RMB ​ ​ ​ Accrued payroll and welfare 668,197 ​ 538,910 Tax payable 194,406 ​ 250,445 Payable to investors (i) 110,227 ​ 124,147 Accrued advertisement expenses 15,467 ​ 77,205 Guarantee liabilities ​ 42,229 ​ 42,934 Accrued customer incentives ​ 54,703 ​ 25,967 Funds collected on behalf of third-party guarantee companies ​ 27,925 ​ 20,048 Others 95,761 ​ 103,127 Total accrued expenses and other liabilities 1,208,915 ​ 1,182,783 (i) Payable to investor represents interest and principal collected by the Group on behalf of lende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LATED PARTY BALANCES AND TRANSACTIONS (Tables)</t>
        </is>
      </c>
      <c r="B1" s="2" t="inlineStr">
        <is>
          <t>12 Months Ended</t>
        </is>
      </c>
    </row>
    <row r="2">
      <c r="B2" s="2" t="inlineStr">
        <is>
          <t>Dec. 31, 2021</t>
        </is>
      </c>
    </row>
    <row r="3">
      <c r="A3" s="5" t="inlineStr">
        <is>
          <t>RELATED PARTY BALANCES AND TRANSACTIONS</t>
        </is>
      </c>
      <c r="B3" s="3" t="inlineStr">
        <is>
          <t xml:space="preserve"> </t>
        </is>
      </c>
    </row>
    <row r="4">
      <c r="A4" s="3" t="inlineStr">
        <is>
          <t>Schedule of major related parties and their relationship with the Group</t>
        </is>
      </c>
      <c r="B4" s="3" t="inlineStr">
        <is>
          <t>​ Company name Relationship with the Group Major transaction with the Group ​ ​ ​ ​ ​ Pucheng Credit Assessment and Management (Beijing) Co., Ltd. (“Pucheng Credit”) ​ Subsidiary of Consolidated VIE of CreditEase ​ Collection services, management consulting services, customers acquisition and referral services and related party loans ​ ​ ​ ​ ​ Puxin ​ Subsidiary of CreditEase ​ System support services and sales of goods ​ ​ ​ ​ ​ Zhuoyue ​ Consolidated VIE of CreditEase ​ Customers acquisition and referral services and related party loans ​ ​ ​ ​ ​ Beijing Zhicheng Credit Service Co., Ltd. (“Beijing Zhicheng”) ​ Consolidated VIE of CreditEase ​ Credit assessment services ​ ​ ​ ​ ​ Zhicheng A’Fu Technology Development Co.,Ltd. (“Zhicheng A’Fu”) ​ Consolidated VIE of CreditEase ​ Credit assessment services ​ ​ ​ ​ ​ Hengcheng ​ Consolidated VIE of CreditEase (from January 2021) ​ Post-loan management services, technical services and acquisition and referral services ​ ​ ​ ​ ​ CreditEase Bocheng Insurance Sales and Service Co., Ltd. (“Bocheng”) ​ Consolidated VIE of CreditEase ​ Customers acquisition and referral services ​ ​ ​ ​ ​ Huichuang Financial Leasing (Shanghai) Co., Ltd. ​ Subsidiary of CreditEase ​ Customers acquisition and referral services ​ ​ ​ ​ ​ Xinda Hongtao Technology Development (Beijing) Co., Ltd. (“Xinda Hongtao”) ​ Consolidated VIE of CreditEase ​ Customers acquisition and referral services ​ ​ ​ ​ ​ Zhehao Asset Management (Shanghai)Co., Ltd. (“Zhehao”) ​ Consolidated VIE of CreditEase ​ Fund distribution services ​ ​ ​ ​ ​ Beijing Hanfu Asset Management Co., Ltd. (“Hanfu”) ​ Consolidated VIE of CreditEase ​ Fund distribution services ​ ​ ​ ​ ​ CreditEase Qixiang Technology (Beijing) Co., Ltd. (“CreditEase Qixiang”) ​ Consolidated VIE of CreditEase ​ Rental of equipment and disposal of loan receivables and the beneficial rights in the consolidated ABFE ​ ​ ​ ​ ​ Beijing Yuying Asset Management Co., Ltd. ​ Consolidated VIE of CreditEase ​ Fund distribution services ​ ​ ​ ​ ​ Creditease Puze (Beijing) Fund Sales Co., Ltd. (“Creditease Puze”) ​ Subsidiary of CreditEase ​ Customers acquisition and referral services ​ ​ ​ ​ ​ Hengda Hongyuan International Technology Development (Beijing) Co., Ltd. ​ Subsidiary of CreditEase ​ Financing services through transfer of financial lease receivables ​ ​ ​ ​ ​ Huimin ​ Consolidated VIE of CreditEase (from November 2019) ​ Customer hotline services ​ ​ ​ ​ ​ Chongqing Chengyuan Future E-commerce Service Co., Ltd ​ Consolidated VIE of CreditEase ​ System support services ​ ​ ​ ​ ​ Hainan CreditEase Puhui Small Loan Co., Ltd. (“Hainan CreditEase”) ​ Subsidiary of Consolidated VIE of CreditEase ​ Customers acquisition and referral services ​ ​ ​ ​ ​ Toumi Technology Development (Beijing) Co., Ltd. ​ Subsidiary of Consolidated VIE of CreditEase ​ Customers acquisition and referral services ​ ​ ​ ​ ​ CreditEase Securities (HK) Limited. ​ Subsidiary of Consolidated VIE of CreditEase ​ Management consulting services ​ ​ ​ ​ ​ Good Hope Entry-Exit Consulting Service (Beijing) Co., Ltd. ​ Consolidated VIE of CreditEase ​ Customers acquisition and referral services ​ ​ ​ ​ ​ Lord Abbett China Asset Management Co., Ltd. ​ Subsidiary of Consolidated VIE of CreditEase ​ Fund distribution services ​ ​ ​ ​ ​ Shenzhen Puze Zhongfu Asset Management Co., Ltd.(“Puze Zhongfu”) ​ Subsidiary of CreditEase ​ Fund distribution services</t>
        </is>
      </c>
    </row>
    <row r="5">
      <c r="A5" s="3" t="inlineStr">
        <is>
          <t>Schedule of cost and expense incurred for services provided by CreditEase, its subsidiaries and affiliates</t>
        </is>
      </c>
      <c r="B5" s="3" t="inlineStr">
        <is>
          <t>​ ​ ​ ​ ​ ​ ​ ​ ​ ​ Years ended December 31, ​ ​ 2019 ​ 2020 ​ 2021 ​ RMB RMB RMB Customers acquisition and referral services 464,140 ​ 387,843 ​ 281,633 System support services 179,458 ​ 164,671 ​ 135,118 Credit assessment services 19,025 ​ 8,022 ​ 56,957 Collection services ​ 296,493 ​ 421,726 ​ 17,943 Rental of equipment ​ 4,384 ​ — ​ — Management consulting services ​ 3,000 ​ 669 ​ — Customer calling center services ​ — ​ 40,287 ​ — Total costs and expenses 966,500 ​ 1,023,218 ​ 491,651 ​</t>
        </is>
      </c>
    </row>
    <row r="6">
      <c r="A6" s="3" t="inlineStr">
        <is>
          <t>Schedule of revenue derived from services provided by CreditEase, its subsidiaries and affiliates</t>
        </is>
      </c>
      <c r="B6" s="3" t="inlineStr">
        <is>
          <t>Revenue derived from services provided by the Group to CreditEase, its subsidiaries and affiliates for the years ended December 31, 2019, 2020 and 2021 is recorded as other revenue and is as follows: ​ ​ ​ ​ ​ ​ ​ ​ ​ ​ Years ended December 31, ​ ​ 2019 ​ 2020 ​ 2021 ​ RMB RMB RMB Customers acquisition and referral service 28,547 ​ 138,438 ​ 442,570 Technical services ​ — ​ — ​ 85,832 Post-loan management services ​ — ​ — ​ 44,586 Fund distribution services ​ 113,930 ​ 7,004 ​ — Sales of goods — ​ — ​ 170 Total revenue 142,477 ​ 145,442 ​ 573,158 ​</t>
        </is>
      </c>
    </row>
    <row r="7">
      <c r="A7" s="3" t="inlineStr">
        <is>
          <t>Schedule of amount of loans collected from/(issued to) related party</t>
        </is>
      </c>
      <c r="B7" s="3" t="inlineStr">
        <is>
          <t>​ ​ ​ ​ ​ ​ ​ ​ ​ ​ Years ended December 31, ​ 2019 2020 2021 ​ ​ RMB ​ RMB ​ RMB Pucheng Credit 100,000 ​ — ​ — Zhuoyue ​ 4,500 ​ — ​ — Total 104,500 ​ — ​ — ​</t>
        </is>
      </c>
    </row>
    <row r="8">
      <c r="A8" s="3" t="inlineStr">
        <is>
          <t>Schedule of amount of loans received from/ (repaid to) related party</t>
        </is>
      </c>
      <c r="B8" s="3" t="inlineStr">
        <is>
          <t>​ ​ ​ ​ ​ ​ ​ ​ ​ ​ Years ended December 31, ​ ​ 2019 ​ 2020 ​ 2021 ​ RMB RMB RMB Zhuoyue 706,250 ​ — ​ — Pucheng Credit 1,000 ​ — ​ — Fuan Yida (68,000) ​ — ​ — Hengda Hongyuan (a) — ​ 361,500 ​ (26,700) Total 639,250 ​ 361,500 ​ (26,700) (a)</t>
        </is>
      </c>
    </row>
    <row r="9">
      <c r="A9" s="3" t="inlineStr">
        <is>
          <t>Schedule of related party balances</t>
        </is>
      </c>
      <c r="B9" s="3" t="inlineStr">
        <is>
          <t>Details of related party balances as of December 31, 2020 and 2021 are as follows: ​ (i) Amounts due from related parties ​ ​ ​ ​ ​ ​ December 31, December 31, ​ ​ 2020 ​ 2021 ​ ​ RMB ​ RMB Zhuoyue (Note a) 90,814 ​ 467,214 Puxin (Note b) ​ 65,542 ​ 123,261 Hengcheng (Note c) 579,633 ​ 144,961 Huichuang (Note d) ​ 105,130 ​ 109,499 Hainan Xiaodai (Note d) ​ 3,512 ​ 16,185 Creditease Puze (Note d) ​ 2,282 ​ 5,093 Others ​ 37,093 ​ 13,043 Total 884,006 ​ 879,256 ​ (ii) Amounts due to related parties ​ ​ ​ ​ ​ ​ ​ December 31, December 31, ​ ​ 2020 ​ 2021 ​ ​ RMB ​ RMB Hengda Hongyuan (Note e) ​ 367,134 ​ 340,216 Pucheng Credit (Note b) 34,834 ​ 31,141 Hengcheng(Note c) ​ 379,202 ​ 16,361 Huicong International(Note b) ​ 51,798 ​ 15,974 Puxin (Note b) ​ 9,540 ​ — Zhuoyue (Note b) ​ 75,017 ​ — Others ​ 52,784 ​ 30,435 Total 970,309 ​ 434,127 ​ (a) Amounts relate to the prepayment of referral services provided by the related parties and referral services provided to related party as of December 31, 2020 and 2021, respectively. (b) Amounts relate to the provision of credit assessment, collection, system support, identity verification, referral services and trust investment provided by the related parties. (c) Amounts due from and due to Hengcheng were related to the disposal of Huimin as discussed in Note 1 and customer services provided. (d) Amounts related to the referral services provided to the related parties. (e) In 2021, based on the financing arrangement with Haijin Yichuang, RMB 340,216 related to financing receivables was transferred to related party, which includes the principal and interes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5" t="inlineStr">
        <is>
          <t>INCOME TAXES</t>
        </is>
      </c>
      <c r="B3" s="3" t="inlineStr">
        <is>
          <t xml:space="preserve"> </t>
        </is>
      </c>
    </row>
    <row r="4">
      <c r="A4" s="3" t="inlineStr">
        <is>
          <t>Schedule of income tax expense/ (benefit)</t>
        </is>
      </c>
      <c r="B4" s="3" t="inlineStr">
        <is>
          <t>​ ​ ​ ​ ​ ​ ​ ​ ​ December 31, December 31, December 31, ​ ​ 2019 ​ 2020 ​ 2021 ​ ​ RMB ​ RMB ​ RMB Current tax 370,946 ​ 77,274 ​ 85,198 Deferred tax (131,718) ​ (157,885) ​ 84,991 Total 239,228 ​ (80,611) ​ 170,189 ​</t>
        </is>
      </c>
    </row>
    <row r="5">
      <c r="A5" s="3" t="inlineStr">
        <is>
          <t>Schedule of reconciliation between the income tax at PRC statutory tax rate and income tax expense</t>
        </is>
      </c>
      <c r="B5" s="3" t="inlineStr">
        <is>
          <t>​ ​ ​ ​ ​ ​ ​ ​ ​ ​ ​ Years ended December 31, ​ ​ 2019 ​ 2020 ​ 2021 ​ RMB RMB RMB Income before provision for income taxes 1,397,019 ​ (773,359) ​ 1,203,173 ​ Statutory tax rate in the PRC 25 % 25 % 25 % Income tax expenses / (benefits) at statutory tax rate 349,255 ​ (193,340) ​ 300,793 ​ Non-deductible expenses 22,077 ​ 9,126 ​ 12,663 ​ Research and development super deduction (10,820) ​ (5,460) ​ (8,508) ​ Effect of income not taxable ​ (12,786) ​ — ​ (24,604) ​ Effect of tax holiday and preferential tax rate (126,577) ​ (178,938) ​ (132,485) ​ Adjustment on current income tax of the prior periods (384) ​ 6 ​ (5,614) ​ Effect of different tax rates of subsidiaries operating in other jurisdictions ​ 14,518 ​ 13,641 ​ 28,072 ​ Effect of reversal of withholding income tax ​ — ​ (20,000) ​ — ​ Debt relief income (i) ​ 1,286,791 ​ — ​ — ​ Utilization of tax losses from the prior period (i) ​ (1,452,828) ​ — ​ — ​ Change in valuation allowance ​ 169,982 ​ 294,354 ​ (128) ​ Income tax expenses/ (benefits) 239,228 ​ (80,611) ​ 170,189 ​ ​</t>
        </is>
      </c>
    </row>
    <row r="6">
      <c r="A6" s="3" t="inlineStr">
        <is>
          <t>Schedule of aggregate amount and per share effect of the tax holiday and preferential tax rate</t>
        </is>
      </c>
      <c r="B6" s="3" t="inlineStr">
        <is>
          <t>​ ​ ​ ​ ​ ​ ​ ​ ​ ​ Years ended December 31, ​ ​ 2019 ​ 2020 ​ 2021 ​ RMB RMB RMB The aggregate amount of tax holiday and preferential tax rate (126,577) ​ (178,938) ​ (132,485) The aggregate effect on basic and diluted net income per share: ​ ​ ​ ​ ​ - Basic (0.6834) ​ (0.9924) ​ (0.7838) - Diluted (0.6786) ​ (0.9924) ​ (0.7766) (i) As discussed in Note 1, Zhuoyue unconditionally waived a net receivables amounting to RMB 5,147 million from the Acquired Businesses, which resulted in an increase of income tax expenses amounting to RMB 1,287 million. The carried over accumulated loss from prior periods were utilized during the year and resulted in a decrease of income tax expenses amounting to RMB 1,453 million.</t>
        </is>
      </c>
    </row>
    <row r="7">
      <c r="A7" s="3" t="inlineStr">
        <is>
          <t>Schedule of deferred tax assets and liabilities</t>
        </is>
      </c>
      <c r="B7" s="3" t="inlineStr">
        <is>
          <t>​ ​ ​ ​ ​ ​ ​ December 31, December 31, ​ ​ 2020 ​ 2021 ​ RMB RMB Deferred tax assets: ​ ​ ​ ​ Deferred revenue 12,725 ​ 3,095 Refund liabilities ​ 1,627 ​ 860 Accrued expenses and other liabilities 22,557 ​ 18,068 Fair value changes ​ 18,114 ​ 17,794 Allowance for uncollectible receivables ​ 107,994 ​ 113,638 Amortization difference of long-term assets ​ 19,841 ​ 13,601 Accumulated losses carry over ​ 32,683 ​ — Valuation allowance (i) ​ (39,516) ​ (38,050) Total 176,025 ​ 129,006 ​ ​ ​ ​ ​ Deferred tax liabilities: ​ Contract assets, net ​ 167,949 ​ 224,086 Contract cost ​ 21,110 ​ 2,944 Intangible assets ​ 8,962 ​ 7,123 Total 198,021 ​ 234,153 ​ ​ ​ ​ ​ Net deferred tax liabilities ​ (21,996) ​ (105,147) (i) A valuation allowance is provided against deferred tax assets when the Group determines that it is more likely than not that the deferred tax assets will not be utilized in the future. In making such determination, the Group evaluates a variety of factors including the Group’s entities’ operating history, accumulated deficit, forecasts of future profitability, existence of taxable temporary differences and reversal periods. The valuation allowance is considered on an individual entity basis. The Group has recognized a valuation allowance against deferred tax assets of RMB 39,516 and RMB 38,050 for the years ended December 31, 2020 and 2021, respectivel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12 Months Ended</t>
        </is>
      </c>
    </row>
    <row r="2">
      <c r="B2" s="2" t="inlineStr">
        <is>
          <t>Dec. 31, 2021</t>
        </is>
      </c>
    </row>
    <row r="3">
      <c r="A3" s="5" t="inlineStr">
        <is>
          <t>SHARE-BASED COMPENSATION</t>
        </is>
      </c>
      <c r="B3" s="3" t="inlineStr">
        <is>
          <t xml:space="preserve"> </t>
        </is>
      </c>
    </row>
    <row r="4">
      <c r="A4" s="3" t="inlineStr">
        <is>
          <t>Summary of restricted share units activities</t>
        </is>
      </c>
      <c r="B4" s="3" t="inlineStr">
        <is>
          <t>​ ​ ​ ​ ​ ​ ​ ​ ​ ​ Weighted-Average ​ ​ ​ ​ Grant-Date ​ Number of RSUs Fair Value ​ ​ ​ ​ US$ Outstanding as of December 31, 2019 ​ 1,918,446 ​ 10.96 Granted ​ 2,735,700 ​ 2.04 Vested ​ (1,237,196) ​ 7.82 Forfeited ​ (807,006) ​ 7.07 Outstanding as of December 31, 2020 ​ 2,609,944 ​ 4.31 Granted ​ 3,211,374 ​ 2.91 Vested ​ (2,287,340) ​ 4.04 Forfeited ​ (894,782) ​ 3.32 Outstanding as of December 31, 2021 ​ 2,639,196 ​ 3.1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LOSS) PER SHARE AND NET (LOSS)INCOME ATTRIBUTABLE TO ORDINARY SHAREHOLDERS (Tables)</t>
        </is>
      </c>
      <c r="B1" s="2" t="inlineStr">
        <is>
          <t>12 Months Ended</t>
        </is>
      </c>
    </row>
    <row r="2">
      <c r="B2" s="2" t="inlineStr">
        <is>
          <t>Dec. 31, 2021</t>
        </is>
      </c>
    </row>
    <row r="3">
      <c r="A3" s="5" t="inlineStr">
        <is>
          <t>NET INCOME/(LOSS) PER SHARE AND NET (LOSS)/INCOME ATTRIBUTABLE TO ORDINARY SHAREHOLDERS</t>
        </is>
      </c>
      <c r="B3" s="3" t="inlineStr">
        <is>
          <t xml:space="preserve"> </t>
        </is>
      </c>
    </row>
    <row r="4">
      <c r="A4" s="3" t="inlineStr">
        <is>
          <t>Schedule of the computation of the basic and diluted net income per share</t>
        </is>
      </c>
      <c r="B4" s="3" t="inlineStr">
        <is>
          <t>The basic and diluted net income/(loss) per share for each of the years presented are calculated as follows: ​ ​ ​ ​ ​ ​ ​ ​ ​ ​ Years ended December 31, ​ ​ 2019 ​ 2020 ​ 2021 ​ RMB RMB RMB Numerator: ​ ​ ​ ​ ​ ​ Net income/(loss) 1,155,611 (692,748) 1,032,984 Denominator: 　 ​ ​ ​ Weighted average number of ordinary shares outstanding, basic 185,219,586 180,301,898 169,029,826 Plus incremental weighted average ordinary shares from assumed vesting of RSUs using the treasury stock method(i) ​ 1,315,878 ​ — ​ 1,560,377 Weighted average number of ordinary shares outstanding, diluted ​ 186,535,464 ​ 180,301,898 ​ 170,590,203 ​ ​ 　 ​ ​ ​ ​ ​ Basic net income/(loss) per share 6.2391 (3.8422) 6.1113 Diluted net income/(loss) per share ​ 6.1951 ​ (3.8422) ​ 6.0554 (i) There were nil , 592,249 RSUs and nil , which were excluded from the computation of diluted net income/(loss) per share for 2019, 2020 and 2021 because their effect was anti-dilutiv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1</t>
        </is>
      </c>
    </row>
    <row r="3">
      <c r="A3" s="5" t="inlineStr">
        <is>
          <t>LEASES</t>
        </is>
      </c>
      <c r="B3" s="3" t="inlineStr">
        <is>
          <t xml:space="preserve"> </t>
        </is>
      </c>
    </row>
    <row r="4">
      <c r="A4" s="3" t="inlineStr">
        <is>
          <t>Summary of supplemental information related to operating leases</t>
        </is>
      </c>
      <c r="B4" s="3" t="inlineStr">
        <is>
          <t>​ ​ ​ ​ ​ ​ ​ ​ Year ended ​ Year ended ​ ​ December 31, 2020 ​ December 31, 2021 Operating lease ROU assets 105,674 ​ 80,752 ​ Operating lease liabilities 81,854 ​ 72,101 ​ Operating leases - Weighted average remaining lease term 1.47 years 2.47 years Operating leases - Weighted average discount rate 3.3 % 3.4 %</t>
        </is>
      </c>
    </row>
    <row r="5">
      <c r="A5" s="3" t="inlineStr">
        <is>
          <t>Summary of least cost</t>
        </is>
      </c>
      <c r="B5" s="3" t="inlineStr">
        <is>
          <t>​ ​ ​ ​ ​ ​ ​ Year ended Year ended ​ ​ December 31, 2020 ​ December 31, 2021 Operating lease cost 244,855 ​ 99,036 Short-term lease cost ​ 808 ​ 4,220 Total ​ 245,663 ​ 103,256 Cash paid for amounts included in the measurement of lease liabilities: ​ ​ ​ ​ Operating cash flows for operating leases 218,878 ​ 81,695 Non-cash ROU assets in exchange for new lease liabilities: ​ ​ ​ ​ Operating leases ​ 63,749 ​ 103,217 ​</t>
        </is>
      </c>
    </row>
    <row r="6">
      <c r="A6" s="3" t="inlineStr">
        <is>
          <t>Summary of maturity of operating lease liabilities</t>
        </is>
      </c>
      <c r="B6" s="3" t="inlineStr">
        <is>
          <t>​ ​ ​ ​ ​ ​ ​ As of December 31, As of December 31, ​ ​ 2020 ​ 2021 ​ ​ RMB ​ RMB 2021 62,414 — 2022 20,947 31,854 2023 ​ 872 ​ 21,800 2024 — 18,718 2025 — 2,776 2026 and thereafter ​ — ​ — Subtotal 84,233 75,148 Less: imputed interest ​ 2,379 ​ 3,047 Present value of operating lease liabilities ​ 81,854 ​ 72,10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EGMENT INFORMATION (Tables)</t>
        </is>
      </c>
      <c r="B1" s="2" t="inlineStr">
        <is>
          <t>12 Months Ended</t>
        </is>
      </c>
    </row>
    <row r="2">
      <c r="B2" s="2" t="inlineStr">
        <is>
          <t>Dec. 31, 2021</t>
        </is>
      </c>
    </row>
    <row r="3">
      <c r="A3" s="5" t="inlineStr">
        <is>
          <t>SEGMENT INFORMATION</t>
        </is>
      </c>
      <c r="B3" s="3" t="inlineStr">
        <is>
          <t xml:space="preserve"> </t>
        </is>
      </c>
    </row>
    <row r="4">
      <c r="A4" s="3" t="inlineStr">
        <is>
          <t>Schedule of summery of segment reporting information by segments</t>
        </is>
      </c>
      <c r="B4" s="3" t="inlineStr">
        <is>
          <t>​ ​ ​ ​ ​ ​ ​ ​ ​ ​ Years ended December 31, ​ 2019 2020 2021 ​ RMB RMB RMB Net revenue: Wealth management 2,176,215 1,432,364 1,260,513 Consumer credit 6,440,569 2,529,598 3,184,302 Others ​ — ​ — ​ 33,114 Total net revenue ​ 8,616,784 ​ 3,961,962 ​ 4,477,929 Operating costs and expenses: ​ ​ ​ ​ ​ ​ Wealth management ​ (915,202) ​ (760,180) ​ (952,224) Consumer credit ​ (6,194,071) ​ (3,703,031) ​ (2,130,221) Others ​ — ​ — ​ (10,340) Income/(loss) from operations: ​ ​ ​ ​ Wealth management ​ 1,261,013 ​ 672,184 ​ 308,289 Consumer credit ​ 246,498 ​ (1,173,433) ​ 1,054,081 Others ​ — ​ — ​ 22,774 Total segment income/(loss) from operations ​ 1,507,511 ​ (501,249) ​ 1,385,144 Unallocated expenses (379,482) (204,589) (97,811) Other income/(expenses) ​ 268,990 ​ (67,521) ​ (84,160) Income/(loss) before provision for income taxes 1,397,019 (773,359) 1,203,17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ORGANIZATION AND PRINCIPAL ACTIVITIES - Summary of Major Subsidiaries (Details)</t>
        </is>
      </c>
      <c r="B1" s="2" t="inlineStr">
        <is>
          <t>Dec. 31, 2021</t>
        </is>
      </c>
    </row>
    <row r="2">
      <c r="A2" s="3" t="inlineStr">
        <is>
          <t>YouRace HK</t>
        </is>
      </c>
      <c r="B2" s="3" t="inlineStr">
        <is>
          <t xml:space="preserve"> </t>
        </is>
      </c>
    </row>
    <row r="3">
      <c r="A3" s="5" t="inlineStr">
        <is>
          <t>Subsidiaries ownership:</t>
        </is>
      </c>
      <c r="B3" s="3" t="inlineStr">
        <is>
          <t xml:space="preserve"> </t>
        </is>
      </c>
    </row>
    <row r="4">
      <c r="A4" s="3" t="inlineStr">
        <is>
          <t>Percentage of legal ownership</t>
        </is>
      </c>
      <c r="B4" s="10" t="n">
        <v>1</v>
      </c>
    </row>
    <row r="5">
      <c r="A5" s="3" t="inlineStr">
        <is>
          <t>YouRace Hengchuang</t>
        </is>
      </c>
      <c r="B5" s="3" t="inlineStr">
        <is>
          <t xml:space="preserve"> </t>
        </is>
      </c>
    </row>
    <row r="6">
      <c r="A6" s="5" t="inlineStr">
        <is>
          <t>Subsidiaries ownership:</t>
        </is>
      </c>
      <c r="B6" s="3" t="inlineStr">
        <is>
          <t xml:space="preserve"> </t>
        </is>
      </c>
    </row>
    <row r="7">
      <c r="A7" s="3" t="inlineStr">
        <is>
          <t>Percentage of legal ownership</t>
        </is>
      </c>
      <c r="B7" s="10" t="n">
        <v>1</v>
      </c>
    </row>
    <row r="8">
      <c r="A8" s="3" t="inlineStr">
        <is>
          <t>Heng Yu Da</t>
        </is>
      </c>
      <c r="B8" s="3" t="inlineStr">
        <is>
          <t xml:space="preserve"> </t>
        </is>
      </c>
    </row>
    <row r="9">
      <c r="A9" s="5" t="inlineStr">
        <is>
          <t>Subsidiaries ownership:</t>
        </is>
      </c>
      <c r="B9" s="3" t="inlineStr">
        <is>
          <t xml:space="preserve"> </t>
        </is>
      </c>
    </row>
    <row r="10">
      <c r="A10" s="3" t="inlineStr">
        <is>
          <t>Percentage of legal ownership</t>
        </is>
      </c>
      <c r="B10" s="10" t="n">
        <v>1</v>
      </c>
    </row>
    <row r="11">
      <c r="A11" s="3" t="inlineStr">
        <is>
          <t>Yiren Information</t>
        </is>
      </c>
      <c r="B11" s="3" t="inlineStr">
        <is>
          <t xml:space="preserve"> </t>
        </is>
      </c>
    </row>
    <row r="12">
      <c r="A12" s="5" t="inlineStr">
        <is>
          <t>Subsidiaries ownership:</t>
        </is>
      </c>
      <c r="B12" s="3" t="inlineStr">
        <is>
          <t xml:space="preserve"> </t>
        </is>
      </c>
    </row>
    <row r="13">
      <c r="A13" s="3" t="inlineStr">
        <is>
          <t>Percentage of legal ownership</t>
        </is>
      </c>
      <c r="B13" s="10" t="n">
        <v>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3" customWidth="1" min="5" max="5"/>
    <col width="14" customWidth="1" min="6" max="6"/>
    <col width="15" customWidth="1" min="7" max="7"/>
    <col width="16" customWidth="1" min="8" max="8"/>
  </cols>
  <sheetData>
    <row r="1">
      <c r="A1" s="1" t="inlineStr">
        <is>
          <t>ORGANIZATION AND PRINCIPAL ACTIVITIES - Acquisitions of subsidiaries under common control (Details) - CNY (¥) ¥ in Millions</t>
        </is>
      </c>
      <c r="D1" s="2" t="inlineStr">
        <is>
          <t>1 Months Ended</t>
        </is>
      </c>
      <c r="G1" s="2" t="inlineStr">
        <is>
          <t>5 Months Ended</t>
        </is>
      </c>
      <c r="H1" s="2" t="inlineStr">
        <is>
          <t>12 Months Ended</t>
        </is>
      </c>
    </row>
    <row r="2">
      <c r="B2" s="2" t="inlineStr">
        <is>
          <t>Jul. 11, 2019</t>
        </is>
      </c>
      <c r="C2" s="2" t="inlineStr">
        <is>
          <t>Mar. 31, 2019</t>
        </is>
      </c>
      <c r="D2" s="2" t="inlineStr">
        <is>
          <t>Dec. 31, 2019</t>
        </is>
      </c>
      <c r="E2" s="2" t="inlineStr">
        <is>
          <t>May 31, 2019</t>
        </is>
      </c>
      <c r="F2" s="2" t="inlineStr">
        <is>
          <t>Mar. 31, 2019</t>
        </is>
      </c>
      <c r="G2" s="2" t="inlineStr">
        <is>
          <t>Nov. 30, 2019</t>
        </is>
      </c>
      <c r="H2" s="2" t="inlineStr">
        <is>
          <t>Dec. 31, 2019</t>
        </is>
      </c>
    </row>
    <row r="3">
      <c r="A3" s="3" t="inlineStr">
        <is>
          <t>Acquired Businesse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5" t="inlineStr">
        <is>
          <t>Acquisition of subsidiaries accounted for as business combination under common control</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Number of shares transferred</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4" t="n">
        <v>61981412</v>
      </c>
    </row>
    <row r="6">
      <c r="A6" s="3" t="inlineStr">
        <is>
          <t>CreditEase | Acquired Businesse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5" t="inlineStr">
        <is>
          <t>Acquisition of subsidiaries accounted for as business combination under common control</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Cash paid for acquisition</t>
        </is>
      </c>
      <c r="B8" s="3" t="inlineStr">
        <is>
          <t xml:space="preserve"> </t>
        </is>
      </c>
      <c r="C8" s="6" t="n">
        <v>233</v>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Contingent consideration</t>
        </is>
      </c>
      <c r="B9" s="3" t="inlineStr">
        <is>
          <t xml:space="preserve"> </t>
        </is>
      </c>
      <c r="C9" s="4" t="n">
        <v>2627</v>
      </c>
      <c r="D9" s="3" t="inlineStr">
        <is>
          <t xml:space="preserve"> </t>
        </is>
      </c>
      <c r="E9" s="3" t="inlineStr">
        <is>
          <t xml:space="preserve"> </t>
        </is>
      </c>
      <c r="F9" s="6" t="n">
        <v>2627</v>
      </c>
      <c r="G9" s="3" t="inlineStr">
        <is>
          <t xml:space="preserve"> </t>
        </is>
      </c>
      <c r="H9" s="3" t="inlineStr">
        <is>
          <t xml:space="preserve"> </t>
        </is>
      </c>
    </row>
    <row r="10">
      <c r="A10" s="3" t="inlineStr">
        <is>
          <t>Receivable waived</t>
        </is>
      </c>
      <c r="B10" s="3" t="inlineStr">
        <is>
          <t xml:space="preserve"> </t>
        </is>
      </c>
      <c r="C10" s="6" t="n">
        <v>5147</v>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Number of shares transferred</t>
        </is>
      </c>
      <c r="B11" s="4" t="n">
        <v>61981412</v>
      </c>
      <c r="C11" s="4" t="n">
        <v>61981412</v>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Fair value of shares issued</t>
        </is>
      </c>
      <c r="B12" s="6" t="n">
        <v>2754</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Payment of contingent consideration</t>
        </is>
      </c>
      <c r="B13" s="3" t="inlineStr">
        <is>
          <t xml:space="preserve"> </t>
        </is>
      </c>
      <c r="C13" s="3" t="inlineStr">
        <is>
          <t xml:space="preserve"> </t>
        </is>
      </c>
      <c r="D13" s="3" t="inlineStr">
        <is>
          <t xml:space="preserve"> </t>
        </is>
      </c>
      <c r="E13" s="3" t="inlineStr">
        <is>
          <t xml:space="preserve"> </t>
        </is>
      </c>
      <c r="F13" s="3" t="inlineStr">
        <is>
          <t xml:space="preserve"> </t>
        </is>
      </c>
      <c r="G13" s="6" t="n">
        <v>1410</v>
      </c>
      <c r="H13" s="3" t="inlineStr">
        <is>
          <t xml:space="preserve"> </t>
        </is>
      </c>
    </row>
    <row r="14">
      <c r="A14" s="3" t="inlineStr">
        <is>
          <t>Waiver of contingent consideration</t>
        </is>
      </c>
      <c r="B14" s="3" t="inlineStr">
        <is>
          <t xml:space="preserve"> </t>
        </is>
      </c>
      <c r="C14" s="3" t="inlineStr">
        <is>
          <t xml:space="preserve"> </t>
        </is>
      </c>
      <c r="D14" s="6" t="n">
        <v>1217</v>
      </c>
      <c r="E14" s="3" t="inlineStr">
        <is>
          <t xml:space="preserve"> </t>
        </is>
      </c>
      <c r="F14" s="3" t="inlineStr">
        <is>
          <t xml:space="preserve"> </t>
        </is>
      </c>
      <c r="G14" s="3" t="inlineStr">
        <is>
          <t xml:space="preserve"> </t>
        </is>
      </c>
      <c r="H14" s="3" t="inlineStr">
        <is>
          <t xml:space="preserve"> </t>
        </is>
      </c>
    </row>
    <row r="15">
      <c r="A15" s="3" t="inlineStr">
        <is>
          <t>CreditEase | Dekai Yichuang</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5" t="inlineStr">
        <is>
          <t>Acquisition of subsidiaries accounted for as business combination under common control</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Cash paid for acquisition</t>
        </is>
      </c>
      <c r="B17" s="3" t="inlineStr">
        <is>
          <t xml:space="preserve"> </t>
        </is>
      </c>
      <c r="C17" s="3" t="inlineStr">
        <is>
          <t xml:space="preserve"> </t>
        </is>
      </c>
      <c r="D17" s="3" t="inlineStr">
        <is>
          <t xml:space="preserve"> </t>
        </is>
      </c>
      <c r="E17" s="6" t="n">
        <v>29</v>
      </c>
      <c r="F17" s="6" t="n">
        <v>230</v>
      </c>
      <c r="G17" s="3" t="inlineStr">
        <is>
          <t xml:space="preserve"> </t>
        </is>
      </c>
      <c r="H17" s="3" t="inlineStr">
        <is>
          <t xml:space="preserve"> </t>
        </is>
      </c>
    </row>
    <row r="18">
      <c r="A18" s="3" t="inlineStr">
        <is>
          <t>Purchase consideration</t>
        </is>
      </c>
      <c r="B18" s="3" t="inlineStr">
        <is>
          <t xml:space="preserve"> </t>
        </is>
      </c>
      <c r="C18" s="3" t="inlineStr">
        <is>
          <t xml:space="preserve"> </t>
        </is>
      </c>
      <c r="D18" s="3" t="inlineStr">
        <is>
          <t xml:space="preserve"> </t>
        </is>
      </c>
      <c r="E18" s="6" t="n">
        <v>29</v>
      </c>
      <c r="F18" s="3" t="inlineStr">
        <is>
          <t xml:space="preserve"> </t>
        </is>
      </c>
      <c r="G18" s="3" t="inlineStr">
        <is>
          <t xml:space="preserve"> </t>
        </is>
      </c>
      <c r="H18" s="3" t="inlineStr">
        <is>
          <t xml:space="preserve"> </t>
        </is>
      </c>
    </row>
  </sheetData>
  <mergeCells count="2">
    <mergeCell ref="A1:A2"/>
    <mergeCell ref="D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ORGANIZATION AND PRINCIPAL ACTIVITIES - Disposal of subsidiaries under common control (Details) - CNY (¥) ¥ in Thousands</t>
        </is>
      </c>
      <c r="C1" s="2" t="inlineStr">
        <is>
          <t>12 Months Ended</t>
        </is>
      </c>
    </row>
    <row r="2">
      <c r="B2" s="2" t="inlineStr">
        <is>
          <t>Nov. 30, 2019</t>
        </is>
      </c>
      <c r="C2" s="2" t="inlineStr">
        <is>
          <t>Dec. 31, 2021</t>
        </is>
      </c>
      <c r="D2" s="2" t="inlineStr">
        <is>
          <t>Dec. 31, 2020</t>
        </is>
      </c>
      <c r="E2" s="2" t="inlineStr">
        <is>
          <t>Dec. 31, 2019</t>
        </is>
      </c>
      <c r="F2" s="2" t="inlineStr">
        <is>
          <t>Dec. 31, 2018</t>
        </is>
      </c>
    </row>
    <row r="3">
      <c r="A3" s="5" t="inlineStr">
        <is>
          <t>Disposal of subsidiaries under common control</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Aggregated consideration</t>
        </is>
      </c>
      <c r="B4" s="3" t="inlineStr">
        <is>
          <t xml:space="preserve"> </t>
        </is>
      </c>
      <c r="C4" s="3" t="inlineStr">
        <is>
          <t xml:space="preserve"> </t>
        </is>
      </c>
      <c r="D4" s="3" t="inlineStr">
        <is>
          <t xml:space="preserve"> </t>
        </is>
      </c>
      <c r="E4" s="6" t="n">
        <v>144389</v>
      </c>
      <c r="F4" s="3" t="inlineStr">
        <is>
          <t xml:space="preserve"> </t>
        </is>
      </c>
    </row>
    <row r="5">
      <c r="A5" s="3" t="inlineStr">
        <is>
          <t>Huimin to Puxin</t>
        </is>
      </c>
      <c r="B5" s="3" t="inlineStr">
        <is>
          <t xml:space="preserve"> </t>
        </is>
      </c>
      <c r="C5" s="3" t="inlineStr">
        <is>
          <t xml:space="preserve"> </t>
        </is>
      </c>
      <c r="D5" s="3" t="inlineStr">
        <is>
          <t xml:space="preserve"> </t>
        </is>
      </c>
      <c r="E5" s="3" t="inlineStr">
        <is>
          <t xml:space="preserve"> </t>
        </is>
      </c>
      <c r="F5" s="3" t="inlineStr">
        <is>
          <t xml:space="preserve"> </t>
        </is>
      </c>
    </row>
    <row r="6">
      <c r="A6" s="5" t="inlineStr">
        <is>
          <t>Disposal of subsidiaries under common control</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Aggregated consideration</t>
        </is>
      </c>
      <c r="B7" s="6" t="n">
        <v>47000</v>
      </c>
      <c r="C7" s="3" t="inlineStr">
        <is>
          <t xml:space="preserve"> </t>
        </is>
      </c>
      <c r="D7" s="3" t="inlineStr">
        <is>
          <t xml:space="preserve"> </t>
        </is>
      </c>
      <c r="E7" s="3" t="inlineStr">
        <is>
          <t xml:space="preserve"> </t>
        </is>
      </c>
      <c r="F7" s="3" t="inlineStr">
        <is>
          <t xml:space="preserve"> </t>
        </is>
      </c>
    </row>
    <row r="8">
      <c r="A8" s="3" t="inlineStr">
        <is>
          <t>Difference between the consideration and the carrying value of the net assets</t>
        </is>
      </c>
      <c r="B8" s="6" t="n">
        <v>55000</v>
      </c>
      <c r="C8" s="3" t="inlineStr">
        <is>
          <t xml:space="preserve"> </t>
        </is>
      </c>
      <c r="D8" s="3" t="inlineStr">
        <is>
          <t xml:space="preserve"> </t>
        </is>
      </c>
      <c r="E8" s="3" t="inlineStr">
        <is>
          <t xml:space="preserve"> </t>
        </is>
      </c>
      <c r="F8" s="3" t="inlineStr">
        <is>
          <t xml:space="preserve"> </t>
        </is>
      </c>
    </row>
    <row r="9">
      <c r="A9" s="3" t="inlineStr">
        <is>
          <t>Hengcheng</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Disposal of subsidiaries under common control</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Pre-tax (loss)/income</t>
        </is>
      </c>
      <c r="B11" s="3" t="inlineStr">
        <is>
          <t xml:space="preserve"> </t>
        </is>
      </c>
      <c r="C11" s="3" t="inlineStr">
        <is>
          <t xml:space="preserve"> </t>
        </is>
      </c>
      <c r="D11" s="6" t="n">
        <v>-2048000</v>
      </c>
      <c r="E11" s="6" t="n">
        <v>373000</v>
      </c>
      <c r="F11" s="6" t="n">
        <v>292000</v>
      </c>
    </row>
    <row r="12">
      <c r="A12" s="3" t="inlineStr">
        <is>
          <t>Aggregated consideration</t>
        </is>
      </c>
      <c r="B12" s="3" t="inlineStr">
        <is>
          <t xml:space="preserve"> </t>
        </is>
      </c>
      <c r="C12" s="6" t="n">
        <v>67000</v>
      </c>
      <c r="D12" s="3" t="inlineStr">
        <is>
          <t xml:space="preserve"> </t>
        </is>
      </c>
      <c r="E12" s="3" t="inlineStr">
        <is>
          <t xml:space="preserve"> </t>
        </is>
      </c>
      <c r="F12" s="3" t="inlineStr">
        <is>
          <t xml:space="preserve"> </t>
        </is>
      </c>
    </row>
    <row r="13">
      <c r="A13" s="3" t="inlineStr">
        <is>
          <t>Carrying value of net assets</t>
        </is>
      </c>
      <c r="B13" s="3" t="inlineStr">
        <is>
          <t xml:space="preserve"> </t>
        </is>
      </c>
      <c r="C13" s="4" t="n">
        <v>723000</v>
      </c>
      <c r="D13" s="3" t="inlineStr">
        <is>
          <t xml:space="preserve"> </t>
        </is>
      </c>
      <c r="E13" s="3" t="inlineStr">
        <is>
          <t xml:space="preserve"> </t>
        </is>
      </c>
      <c r="F13" s="3" t="inlineStr">
        <is>
          <t xml:space="preserve"> </t>
        </is>
      </c>
    </row>
    <row r="14">
      <c r="A14" s="3" t="inlineStr">
        <is>
          <t>Difference between the consideration and the carrying value of the net assets</t>
        </is>
      </c>
      <c r="B14" s="3" t="inlineStr">
        <is>
          <t xml:space="preserve"> </t>
        </is>
      </c>
      <c r="C14" s="6" t="n">
        <v>656000</v>
      </c>
      <c r="D14" s="3" t="inlineStr">
        <is>
          <t xml:space="preserve"> </t>
        </is>
      </c>
      <c r="E14" s="3" t="inlineStr">
        <is>
          <t xml:space="preserve"> </t>
        </is>
      </c>
      <c r="F14" s="3" t="inlineStr">
        <is>
          <t xml:space="preserve"> </t>
        </is>
      </c>
    </row>
  </sheetData>
  <mergeCells count="2">
    <mergeCell ref="A1:A2"/>
    <mergeCell ref="C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CNY (¥) ¥ in Thousands</t>
        </is>
      </c>
      <c r="B1" s="2" t="inlineStr">
        <is>
          <t>12 Months Ended</t>
        </is>
      </c>
    </row>
    <row r="2">
      <c r="B2" s="2" t="inlineStr">
        <is>
          <t>Dec. 31, 2021</t>
        </is>
      </c>
      <c r="C2" s="2" t="inlineStr">
        <is>
          <t>Dec. 31, 2020</t>
        </is>
      </c>
      <c r="D2" s="2" t="inlineStr">
        <is>
          <t>Dec. 31, 2019</t>
        </is>
      </c>
    </row>
    <row r="3">
      <c r="A3" s="5" t="inlineStr">
        <is>
          <t>CONSOLIDATED STATEMENTS OF OPERATIONS</t>
        </is>
      </c>
      <c r="B3" s="3" t="inlineStr">
        <is>
          <t xml:space="preserve"> </t>
        </is>
      </c>
      <c r="C3" s="3" t="inlineStr">
        <is>
          <t xml:space="preserve"> </t>
        </is>
      </c>
      <c r="D3" s="3" t="inlineStr">
        <is>
          <t xml:space="preserve"> </t>
        </is>
      </c>
    </row>
    <row r="4">
      <c r="A4" s="3" t="inlineStr">
        <is>
          <t>Revenue from Related Parties</t>
        </is>
      </c>
      <c r="B4" s="6" t="n">
        <v>573158</v>
      </c>
      <c r="C4" s="6" t="n">
        <v>145442</v>
      </c>
      <c r="D4" s="6" t="n">
        <v>142477</v>
      </c>
    </row>
    <row r="5">
      <c r="A5" s="3" t="inlineStr">
        <is>
          <t>Sales and marketing expenses from related party</t>
        </is>
      </c>
      <c r="B5" s="4" t="n">
        <v>1548</v>
      </c>
      <c r="C5" s="4" t="n">
        <v>111550</v>
      </c>
      <c r="D5" s="4" t="n">
        <v>434875</v>
      </c>
    </row>
    <row r="6">
      <c r="A6" s="3" t="inlineStr">
        <is>
          <t>Origination and servicing expenses from related party</t>
        </is>
      </c>
      <c r="B6" s="4" t="n">
        <v>354985</v>
      </c>
      <c r="C6" s="4" t="n">
        <v>718734</v>
      </c>
      <c r="D6" s="4" t="n">
        <v>409287</v>
      </c>
    </row>
    <row r="7">
      <c r="A7" s="3" t="inlineStr">
        <is>
          <t>General and administrative expenses from related party</t>
        </is>
      </c>
      <c r="B7" s="6" t="n">
        <v>135118</v>
      </c>
      <c r="C7" s="6" t="n">
        <v>192934</v>
      </c>
      <c r="D7" s="6" t="n">
        <v>12233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UMMARY OF SIGNIFICANT ACCOUNTING POLICIES - Consolidated VIE (Details) ¥ in Thousands, $ in Thousands</t>
        </is>
      </c>
      <c r="B1" s="2" t="inlineStr">
        <is>
          <t>12 Months Ended</t>
        </is>
      </c>
    </row>
    <row r="2">
      <c r="B2" s="2" t="inlineStr">
        <is>
          <t>Dec. 31, 2021 CNY (¥)</t>
        </is>
      </c>
      <c r="C2" s="2" t="inlineStr">
        <is>
          <t>Dec. 31, 2021 USD ($)</t>
        </is>
      </c>
      <c r="D2" s="2" t="inlineStr">
        <is>
          <t>Dec. 31, 2020 CNY (¥)</t>
        </is>
      </c>
      <c r="E2" s="2" t="inlineStr">
        <is>
          <t>Dec. 31, 2019 CNY (¥)</t>
        </is>
      </c>
      <c r="F2" s="2" t="inlineStr">
        <is>
          <t>Dec. 31, 2021 USD ($)</t>
        </is>
      </c>
    </row>
    <row r="3">
      <c r="A3" s="5" t="inlineStr">
        <is>
          <t>Assets including amounts of the consolidated variable interest entities (the "VIEs") and consolidated assets backed financing entities ("ABFE") (Note 2):</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ash and cash equivalents</t>
        </is>
      </c>
      <c r="B4" s="6" t="n">
        <v>2864543</v>
      </c>
      <c r="C4" s="3" t="inlineStr">
        <is>
          <t xml:space="preserve"> </t>
        </is>
      </c>
      <c r="D4" s="6" t="n">
        <v>2469909</v>
      </c>
      <c r="E4" s="6" t="n">
        <v>3198086</v>
      </c>
      <c r="F4" s="7" t="n">
        <v>449511</v>
      </c>
    </row>
    <row r="5">
      <c r="A5" s="3" t="inlineStr">
        <is>
          <t>Restricted cash</t>
        </is>
      </c>
      <c r="B5" s="4" t="n">
        <v>80800</v>
      </c>
      <c r="C5" s="3" t="inlineStr">
        <is>
          <t xml:space="preserve"> </t>
        </is>
      </c>
      <c r="D5" s="4" t="n">
        <v>237239</v>
      </c>
      <c r="E5" s="4" t="n">
        <v>71056</v>
      </c>
      <c r="F5" s="4" t="n">
        <v>12679</v>
      </c>
    </row>
    <row r="6">
      <c r="A6" s="3" t="inlineStr">
        <is>
          <t>Accounts receivable</t>
        </is>
      </c>
      <c r="B6" s="4" t="n">
        <v>305018</v>
      </c>
      <c r="C6" s="3" t="inlineStr">
        <is>
          <t xml:space="preserve"> </t>
        </is>
      </c>
      <c r="D6" s="4" t="n">
        <v>122742</v>
      </c>
      <c r="E6" s="3" t="inlineStr">
        <is>
          <t xml:space="preserve"> </t>
        </is>
      </c>
      <c r="F6" s="4" t="n">
        <v>47864</v>
      </c>
    </row>
    <row r="7">
      <c r="A7" s="3" t="inlineStr">
        <is>
          <t>Contract assets, net</t>
        </is>
      </c>
      <c r="B7" s="4" t="n">
        <v>1105905</v>
      </c>
      <c r="C7" s="3" t="inlineStr">
        <is>
          <t xml:space="preserve"> </t>
        </is>
      </c>
      <c r="D7" s="4" t="n">
        <v>750174</v>
      </c>
      <c r="E7" s="3" t="inlineStr">
        <is>
          <t xml:space="preserve"> </t>
        </is>
      </c>
      <c r="F7" s="4" t="n">
        <v>173541</v>
      </c>
    </row>
    <row r="8">
      <c r="A8" s="3" t="inlineStr">
        <is>
          <t>Contract cost</t>
        </is>
      </c>
      <c r="B8" s="4" t="n">
        <v>9959</v>
      </c>
      <c r="C8" s="3" t="inlineStr">
        <is>
          <t xml:space="preserve"> </t>
        </is>
      </c>
      <c r="D8" s="4" t="n">
        <v>65529</v>
      </c>
      <c r="E8" s="3" t="inlineStr">
        <is>
          <t xml:space="preserve"> </t>
        </is>
      </c>
      <c r="F8" s="4" t="n">
        <v>1563</v>
      </c>
    </row>
    <row r="9">
      <c r="A9" s="3" t="inlineStr">
        <is>
          <t>Prepaid expenses and other assets</t>
        </is>
      </c>
      <c r="B9" s="4" t="n">
        <v>352015</v>
      </c>
      <c r="C9" s="3" t="inlineStr">
        <is>
          <t xml:space="preserve"> </t>
        </is>
      </c>
      <c r="D9" s="4" t="n">
        <v>278591</v>
      </c>
      <c r="E9" s="3" t="inlineStr">
        <is>
          <t xml:space="preserve"> </t>
        </is>
      </c>
      <c r="F9" s="4" t="n">
        <v>55239</v>
      </c>
    </row>
    <row r="10">
      <c r="A10" s="3" t="inlineStr">
        <is>
          <t>Financing receivables</t>
        </is>
      </c>
      <c r="B10" s="4" t="n">
        <v>1697962</v>
      </c>
      <c r="C10" s="3" t="inlineStr">
        <is>
          <t xml:space="preserve"> </t>
        </is>
      </c>
      <c r="D10" s="4" t="n">
        <v>1253494</v>
      </c>
      <c r="E10" s="3" t="inlineStr">
        <is>
          <t xml:space="preserve"> </t>
        </is>
      </c>
      <c r="F10" s="4" t="n">
        <v>266449</v>
      </c>
    </row>
    <row r="11">
      <c r="A11" s="3" t="inlineStr">
        <is>
          <t>Amounts due from related parties</t>
        </is>
      </c>
      <c r="B11" s="4" t="n">
        <v>879256</v>
      </c>
      <c r="C11" s="3" t="inlineStr">
        <is>
          <t xml:space="preserve"> </t>
        </is>
      </c>
      <c r="D11" s="4" t="n">
        <v>884006</v>
      </c>
      <c r="E11" s="3" t="inlineStr">
        <is>
          <t xml:space="preserve"> </t>
        </is>
      </c>
      <c r="F11" s="4" t="n">
        <v>137974</v>
      </c>
    </row>
    <row r="12">
      <c r="A12" s="3" t="inlineStr">
        <is>
          <t>Available-for-sale investments</t>
        </is>
      </c>
      <c r="B12" s="4" t="n">
        <v>177360</v>
      </c>
      <c r="C12" s="3" t="inlineStr">
        <is>
          <t xml:space="preserve"> </t>
        </is>
      </c>
      <c r="D12" s="4" t="n">
        <v>175515</v>
      </c>
      <c r="E12" s="3" t="inlineStr">
        <is>
          <t xml:space="preserve"> </t>
        </is>
      </c>
      <c r="F12" s="4" t="n">
        <v>27832</v>
      </c>
    </row>
    <row r="13">
      <c r="A13" s="3" t="inlineStr">
        <is>
          <t>Property, equipment and software, net</t>
        </is>
      </c>
      <c r="B13" s="4" t="n">
        <v>102548</v>
      </c>
      <c r="C13" s="3" t="inlineStr">
        <is>
          <t xml:space="preserve"> </t>
        </is>
      </c>
      <c r="D13" s="4" t="n">
        <v>147193</v>
      </c>
      <c r="E13" s="3" t="inlineStr">
        <is>
          <t xml:space="preserve"> </t>
        </is>
      </c>
      <c r="F13" s="4" t="n">
        <v>16092</v>
      </c>
    </row>
    <row r="14">
      <c r="A14" s="3" t="inlineStr">
        <is>
          <t>Deferred tax assets</t>
        </is>
      </c>
      <c r="B14" s="4" t="n">
        <v>7388</v>
      </c>
      <c r="C14" s="3" t="inlineStr">
        <is>
          <t xml:space="preserve"> </t>
        </is>
      </c>
      <c r="D14" s="4" t="n">
        <v>16745</v>
      </c>
      <c r="E14" s="3" t="inlineStr">
        <is>
          <t xml:space="preserve"> </t>
        </is>
      </c>
      <c r="F14" s="4" t="n">
        <v>1159</v>
      </c>
    </row>
    <row r="15">
      <c r="A15" s="3" t="inlineStr">
        <is>
          <t>Total assets</t>
        </is>
      </c>
      <c r="B15" s="4" t="n">
        <v>7739440</v>
      </c>
      <c r="C15" s="3" t="inlineStr">
        <is>
          <t xml:space="preserve"> </t>
        </is>
      </c>
      <c r="D15" s="4" t="n">
        <v>6702253</v>
      </c>
      <c r="E15" s="3" t="inlineStr">
        <is>
          <t xml:space="preserve"> </t>
        </is>
      </c>
      <c r="F15" s="4" t="n">
        <v>1214487</v>
      </c>
    </row>
    <row r="16">
      <c r="A16" s="5" t="inlineStr">
        <is>
          <t>Liabilitie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Accounts payable</t>
        </is>
      </c>
      <c r="B17" s="4" t="n">
        <v>19065</v>
      </c>
      <c r="C17" s="3" t="inlineStr">
        <is>
          <t xml:space="preserve"> </t>
        </is>
      </c>
      <c r="D17" s="4" t="n">
        <v>9903</v>
      </c>
      <c r="E17" s="3" t="inlineStr">
        <is>
          <t xml:space="preserve"> </t>
        </is>
      </c>
      <c r="F17" s="4" t="n">
        <v>2992</v>
      </c>
    </row>
    <row r="18">
      <c r="A18" s="3" t="inlineStr">
        <is>
          <t>Amounts due to related parties</t>
        </is>
      </c>
      <c r="B18" s="4" t="n">
        <v>434127</v>
      </c>
      <c r="C18" s="3" t="inlineStr">
        <is>
          <t xml:space="preserve"> </t>
        </is>
      </c>
      <c r="D18" s="4" t="n">
        <v>970309</v>
      </c>
      <c r="E18" s="3" t="inlineStr">
        <is>
          <t xml:space="preserve"> </t>
        </is>
      </c>
      <c r="F18" s="4" t="n">
        <v>68124</v>
      </c>
    </row>
    <row r="19">
      <c r="A19" s="3" t="inlineStr">
        <is>
          <t>Deferred revenue</t>
        </is>
      </c>
      <c r="B19" s="4" t="n">
        <v>12379</v>
      </c>
      <c r="C19" s="3" t="inlineStr">
        <is>
          <t xml:space="preserve"> </t>
        </is>
      </c>
      <c r="D19" s="4" t="n">
        <v>50899</v>
      </c>
      <c r="E19" s="3" t="inlineStr">
        <is>
          <t xml:space="preserve"> </t>
        </is>
      </c>
      <c r="F19" s="4" t="n">
        <v>1943</v>
      </c>
    </row>
    <row r="20">
      <c r="A20" s="3" t="inlineStr">
        <is>
          <t>Accrued expenses and other liabilities</t>
        </is>
      </c>
      <c r="B20" s="4" t="n">
        <v>1182783</v>
      </c>
      <c r="C20" s="3" t="inlineStr">
        <is>
          <t xml:space="preserve"> </t>
        </is>
      </c>
      <c r="D20" s="4" t="n">
        <v>1208915</v>
      </c>
      <c r="E20" s="3" t="inlineStr">
        <is>
          <t xml:space="preserve"> </t>
        </is>
      </c>
      <c r="F20" s="4" t="n">
        <v>185604</v>
      </c>
    </row>
    <row r="21">
      <c r="A21" s="3" t="inlineStr">
        <is>
          <t>Secured borrowing</t>
        </is>
      </c>
      <c r="B21" s="4" t="n">
        <v>1028600</v>
      </c>
      <c r="C21" s="3" t="inlineStr">
        <is>
          <t xml:space="preserve"> </t>
        </is>
      </c>
      <c r="D21" s="4" t="n">
        <v>500500</v>
      </c>
      <c r="E21" s="3" t="inlineStr">
        <is>
          <t xml:space="preserve"> </t>
        </is>
      </c>
      <c r="F21" s="4" t="n">
        <v>161410</v>
      </c>
    </row>
    <row r="22">
      <c r="A22" s="3" t="inlineStr">
        <is>
          <t>Refund liabilities</t>
        </is>
      </c>
      <c r="B22" s="4" t="n">
        <v>5732</v>
      </c>
      <c r="C22" s="3" t="inlineStr">
        <is>
          <t xml:space="preserve"> </t>
        </is>
      </c>
      <c r="D22" s="4" t="n">
        <v>10845</v>
      </c>
      <c r="E22" s="4" t="n">
        <v>1801535</v>
      </c>
      <c r="F22" s="4" t="n">
        <v>899</v>
      </c>
    </row>
    <row r="23">
      <c r="A23" s="3" t="inlineStr">
        <is>
          <t>Deferred tax liabilities</t>
        </is>
      </c>
      <c r="B23" s="4" t="n">
        <v>112535</v>
      </c>
      <c r="C23" s="3" t="inlineStr">
        <is>
          <t xml:space="preserve"> </t>
        </is>
      </c>
      <c r="D23" s="4" t="n">
        <v>38741</v>
      </c>
      <c r="E23" s="3" t="inlineStr">
        <is>
          <t xml:space="preserve"> </t>
        </is>
      </c>
      <c r="F23" s="4" t="n">
        <v>17659</v>
      </c>
    </row>
    <row r="24">
      <c r="A24" s="3" t="inlineStr">
        <is>
          <t>Lease liabilities</t>
        </is>
      </c>
      <c r="B24" s="4" t="n">
        <v>72101</v>
      </c>
      <c r="C24" s="3" t="inlineStr">
        <is>
          <t xml:space="preserve"> </t>
        </is>
      </c>
      <c r="D24" s="4" t="n">
        <v>81854</v>
      </c>
      <c r="E24" s="3" t="inlineStr">
        <is>
          <t xml:space="preserve"> </t>
        </is>
      </c>
      <c r="F24" s="4" t="n">
        <v>11314</v>
      </c>
    </row>
    <row r="25">
      <c r="A25" s="3" t="inlineStr">
        <is>
          <t>Total liabilities</t>
        </is>
      </c>
      <c r="B25" s="4" t="n">
        <v>2918008</v>
      </c>
      <c r="C25" s="3" t="inlineStr">
        <is>
          <t xml:space="preserve"> </t>
        </is>
      </c>
      <c r="D25" s="4" t="n">
        <v>2924589</v>
      </c>
      <c r="E25" s="3" t="inlineStr">
        <is>
          <t xml:space="preserve"> </t>
        </is>
      </c>
      <c r="F25" s="7" t="n">
        <v>457899</v>
      </c>
    </row>
    <row r="26">
      <c r="A26" s="3" t="inlineStr">
        <is>
          <t>Net revenue</t>
        </is>
      </c>
      <c r="B26" s="4" t="n">
        <v>4477929</v>
      </c>
      <c r="C26" s="7" t="n">
        <v>702685</v>
      </c>
      <c r="D26" s="4" t="n">
        <v>3961962</v>
      </c>
      <c r="E26" s="4" t="n">
        <v>8616784</v>
      </c>
      <c r="F26" s="3" t="inlineStr">
        <is>
          <t xml:space="preserve"> </t>
        </is>
      </c>
    </row>
    <row r="27">
      <c r="A27" s="3" t="inlineStr">
        <is>
          <t>Net income</t>
        </is>
      </c>
      <c r="B27" s="4" t="n">
        <v>1032984</v>
      </c>
      <c r="C27" s="4" t="n">
        <v>162098</v>
      </c>
      <c r="D27" s="4" t="n">
        <v>-692748</v>
      </c>
      <c r="E27" s="4" t="n">
        <v>1155611</v>
      </c>
      <c r="F27" s="3" t="inlineStr">
        <is>
          <t xml:space="preserve"> </t>
        </is>
      </c>
    </row>
    <row r="28">
      <c r="A28" s="3" t="inlineStr">
        <is>
          <t>Net cash (used in) /provided by operating activities</t>
        </is>
      </c>
      <c r="B28" s="4" t="n">
        <v>158192</v>
      </c>
      <c r="C28" s="4" t="n">
        <v>24824</v>
      </c>
      <c r="D28" s="4" t="n">
        <v>282028</v>
      </c>
      <c r="E28" s="4" t="n">
        <v>274168</v>
      </c>
      <c r="F28" s="3" t="inlineStr">
        <is>
          <t xml:space="preserve"> </t>
        </is>
      </c>
    </row>
    <row r="29">
      <c r="A29" s="3" t="inlineStr">
        <is>
          <t>Net cash provided/(used in) by investing activities</t>
        </is>
      </c>
      <c r="B29" s="4" t="n">
        <v>-346507</v>
      </c>
      <c r="C29" s="4" t="n">
        <v>-54374</v>
      </c>
      <c r="D29" s="4" t="n">
        <v>-1796663</v>
      </c>
      <c r="E29" s="4" t="n">
        <v>1110001</v>
      </c>
      <c r="F29" s="3" t="inlineStr">
        <is>
          <t xml:space="preserve"> </t>
        </is>
      </c>
    </row>
    <row r="30">
      <c r="A30" s="3" t="inlineStr">
        <is>
          <t>Net cash (used in)/provided by financing activities</t>
        </is>
      </c>
      <c r="B30" s="4" t="n">
        <v>427446</v>
      </c>
      <c r="C30" s="7" t="n">
        <v>67076</v>
      </c>
      <c r="D30" s="4" t="n">
        <v>955448</v>
      </c>
      <c r="E30" s="4" t="n">
        <v>-1149705</v>
      </c>
      <c r="F30" s="3" t="inlineStr">
        <is>
          <t xml:space="preserve"> </t>
        </is>
      </c>
    </row>
    <row r="31">
      <c r="A31" s="3" t="inlineStr">
        <is>
          <t>VIE's</t>
        </is>
      </c>
      <c r="B31" s="3" t="inlineStr">
        <is>
          <t xml:space="preserve"> </t>
        </is>
      </c>
      <c r="C31" s="3" t="inlineStr">
        <is>
          <t xml:space="preserve"> </t>
        </is>
      </c>
      <c r="D31" s="3" t="inlineStr">
        <is>
          <t xml:space="preserve"> </t>
        </is>
      </c>
      <c r="E31" s="3" t="inlineStr">
        <is>
          <t xml:space="preserve"> </t>
        </is>
      </c>
      <c r="F31" s="3" t="inlineStr">
        <is>
          <t xml:space="preserve"> </t>
        </is>
      </c>
    </row>
    <row r="32">
      <c r="A32" s="5" t="inlineStr">
        <is>
          <t>Assets including amounts of the consolidated variable interest entities (the "VIEs") and consolidated assets backed financing entities ("ABFE") (Note 2):</t>
        </is>
      </c>
      <c r="B32" s="3" t="inlineStr">
        <is>
          <t xml:space="preserve"> </t>
        </is>
      </c>
      <c r="C32" s="3" t="inlineStr">
        <is>
          <t xml:space="preserve"> </t>
        </is>
      </c>
      <c r="D32" s="3" t="inlineStr">
        <is>
          <t xml:space="preserve"> </t>
        </is>
      </c>
      <c r="E32" s="3" t="inlineStr">
        <is>
          <t xml:space="preserve"> </t>
        </is>
      </c>
      <c r="F32" s="3" t="inlineStr">
        <is>
          <t xml:space="preserve"> </t>
        </is>
      </c>
    </row>
    <row r="33">
      <c r="A33" s="3" t="inlineStr">
        <is>
          <t>Cash and cash equivalents</t>
        </is>
      </c>
      <c r="B33" s="4" t="n">
        <v>1392968</v>
      </c>
      <c r="C33" s="3" t="inlineStr">
        <is>
          <t xml:space="preserve"> </t>
        </is>
      </c>
      <c r="D33" s="4" t="n">
        <v>999774</v>
      </c>
      <c r="E33" s="3" t="inlineStr">
        <is>
          <t xml:space="preserve"> </t>
        </is>
      </c>
      <c r="F33" s="3" t="inlineStr">
        <is>
          <t xml:space="preserve"> </t>
        </is>
      </c>
    </row>
    <row r="34">
      <c r="A34" s="3" t="inlineStr">
        <is>
          <t>Accounts receivable</t>
        </is>
      </c>
      <c r="B34" s="4" t="n">
        <v>217282</v>
      </c>
      <c r="C34" s="3" t="inlineStr">
        <is>
          <t xml:space="preserve"> </t>
        </is>
      </c>
      <c r="D34" s="4" t="n">
        <v>100250</v>
      </c>
      <c r="E34" s="3" t="inlineStr">
        <is>
          <t xml:space="preserve"> </t>
        </is>
      </c>
      <c r="F34" s="3" t="inlineStr">
        <is>
          <t xml:space="preserve"> </t>
        </is>
      </c>
    </row>
    <row r="35">
      <c r="A35" s="3" t="inlineStr">
        <is>
          <t>Contract assets, net</t>
        </is>
      </c>
      <c r="B35" s="4" t="n">
        <v>563235</v>
      </c>
      <c r="C35" s="3" t="inlineStr">
        <is>
          <t xml:space="preserve"> </t>
        </is>
      </c>
      <c r="D35" s="4" t="n">
        <v>541969</v>
      </c>
      <c r="E35" s="3" t="inlineStr">
        <is>
          <t xml:space="preserve"> </t>
        </is>
      </c>
      <c r="F35" s="3" t="inlineStr">
        <is>
          <t xml:space="preserve"> </t>
        </is>
      </c>
    </row>
    <row r="36">
      <c r="A36" s="3" t="inlineStr">
        <is>
          <t>Contract cost</t>
        </is>
      </c>
      <c r="B36" s="4" t="n">
        <v>8800</v>
      </c>
      <c r="C36" s="3" t="inlineStr">
        <is>
          <t xml:space="preserve"> </t>
        </is>
      </c>
      <c r="D36" s="4" t="n">
        <v>64099</v>
      </c>
      <c r="E36" s="3" t="inlineStr">
        <is>
          <t xml:space="preserve"> </t>
        </is>
      </c>
      <c r="F36" s="3" t="inlineStr">
        <is>
          <t xml:space="preserve"> </t>
        </is>
      </c>
    </row>
    <row r="37">
      <c r="A37" s="3" t="inlineStr">
        <is>
          <t>Prepaid expenses and other assets</t>
        </is>
      </c>
      <c r="B37" s="4" t="n">
        <v>145330</v>
      </c>
      <c r="C37" s="3" t="inlineStr">
        <is>
          <t xml:space="preserve"> </t>
        </is>
      </c>
      <c r="D37" s="4" t="n">
        <v>228094</v>
      </c>
      <c r="E37" s="3" t="inlineStr">
        <is>
          <t xml:space="preserve"> </t>
        </is>
      </c>
      <c r="F37" s="3" t="inlineStr">
        <is>
          <t xml:space="preserve"> </t>
        </is>
      </c>
    </row>
    <row r="38">
      <c r="A38" s="3" t="inlineStr">
        <is>
          <t>Financing receivables</t>
        </is>
      </c>
      <c r="B38" s="4" t="n">
        <v>1697960</v>
      </c>
      <c r="C38" s="3" t="inlineStr">
        <is>
          <t xml:space="preserve"> </t>
        </is>
      </c>
      <c r="D38" s="4" t="n">
        <v>1253494</v>
      </c>
      <c r="E38" s="3" t="inlineStr">
        <is>
          <t xml:space="preserve"> </t>
        </is>
      </c>
      <c r="F38" s="3" t="inlineStr">
        <is>
          <t xml:space="preserve"> </t>
        </is>
      </c>
    </row>
    <row r="39">
      <c r="A39" s="3" t="inlineStr">
        <is>
          <t>Amounts due from related parties</t>
        </is>
      </c>
      <c r="B39" s="4" t="n">
        <v>801791</v>
      </c>
      <c r="C39" s="3" t="inlineStr">
        <is>
          <t xml:space="preserve"> </t>
        </is>
      </c>
      <c r="D39" s="4" t="n">
        <v>261937</v>
      </c>
      <c r="E39" s="3" t="inlineStr">
        <is>
          <t xml:space="preserve"> </t>
        </is>
      </c>
      <c r="F39" s="3" t="inlineStr">
        <is>
          <t xml:space="preserve"> </t>
        </is>
      </c>
    </row>
    <row r="40">
      <c r="A40" s="3" t="inlineStr">
        <is>
          <t>Available-for-sale investments</t>
        </is>
      </c>
      <c r="B40" s="3" t="inlineStr">
        <is>
          <t xml:space="preserve"> </t>
        </is>
      </c>
      <c r="C40" s="3" t="inlineStr">
        <is>
          <t xml:space="preserve"> </t>
        </is>
      </c>
      <c r="D40" s="4" t="n">
        <v>10000</v>
      </c>
      <c r="E40" s="3" t="inlineStr">
        <is>
          <t xml:space="preserve"> </t>
        </is>
      </c>
      <c r="F40" s="3" t="inlineStr">
        <is>
          <t xml:space="preserve"> </t>
        </is>
      </c>
    </row>
    <row r="41">
      <c r="A41" s="3" t="inlineStr">
        <is>
          <t>Property, equipment and software, net</t>
        </is>
      </c>
      <c r="B41" s="4" t="n">
        <v>80866</v>
      </c>
      <c r="C41" s="3" t="inlineStr">
        <is>
          <t xml:space="preserve"> </t>
        </is>
      </c>
      <c r="D41" s="4" t="n">
        <v>109061</v>
      </c>
      <c r="E41" s="3" t="inlineStr">
        <is>
          <t xml:space="preserve"> </t>
        </is>
      </c>
      <c r="F41" s="3" t="inlineStr">
        <is>
          <t xml:space="preserve"> </t>
        </is>
      </c>
    </row>
    <row r="42">
      <c r="A42" s="3" t="inlineStr">
        <is>
          <t>Deferred tax assets</t>
        </is>
      </c>
      <c r="B42" s="4" t="n">
        <v>7388</v>
      </c>
      <c r="C42" s="3" t="inlineStr">
        <is>
          <t xml:space="preserve"> </t>
        </is>
      </c>
      <c r="D42" s="4" t="n">
        <v>16379</v>
      </c>
      <c r="E42" s="3" t="inlineStr">
        <is>
          <t xml:space="preserve"> </t>
        </is>
      </c>
      <c r="F42" s="3" t="inlineStr">
        <is>
          <t xml:space="preserve"> </t>
        </is>
      </c>
    </row>
    <row r="43">
      <c r="A43" s="3" t="inlineStr">
        <is>
          <t>Right-of-use assets</t>
        </is>
      </c>
      <c r="B43" s="4" t="n">
        <v>46222</v>
      </c>
      <c r="C43" s="3" t="inlineStr">
        <is>
          <t xml:space="preserve"> </t>
        </is>
      </c>
      <c r="D43" s="4" t="n">
        <v>96861</v>
      </c>
      <c r="E43" s="3" t="inlineStr">
        <is>
          <t xml:space="preserve"> </t>
        </is>
      </c>
      <c r="F43" s="3" t="inlineStr">
        <is>
          <t xml:space="preserve"> </t>
        </is>
      </c>
    </row>
    <row r="44">
      <c r="A44" s="3" t="inlineStr">
        <is>
          <t>Total assets</t>
        </is>
      </c>
      <c r="B44" s="4" t="n">
        <v>4961842</v>
      </c>
      <c r="C44" s="3" t="inlineStr">
        <is>
          <t xml:space="preserve"> </t>
        </is>
      </c>
      <c r="D44" s="4" t="n">
        <v>3681918</v>
      </c>
      <c r="E44" s="3" t="inlineStr">
        <is>
          <t xml:space="preserve"> </t>
        </is>
      </c>
      <c r="F44" s="3" t="inlineStr">
        <is>
          <t xml:space="preserve"> </t>
        </is>
      </c>
    </row>
    <row r="45">
      <c r="A45" s="5" t="inlineStr">
        <is>
          <t>Liabilities:</t>
        </is>
      </c>
      <c r="B45" s="3" t="inlineStr">
        <is>
          <t xml:space="preserve"> </t>
        </is>
      </c>
      <c r="C45" s="3" t="inlineStr">
        <is>
          <t xml:space="preserve"> </t>
        </is>
      </c>
      <c r="D45" s="3" t="inlineStr">
        <is>
          <t xml:space="preserve"> </t>
        </is>
      </c>
      <c r="E45" s="3" t="inlineStr">
        <is>
          <t xml:space="preserve"> </t>
        </is>
      </c>
      <c r="F45" s="3" t="inlineStr">
        <is>
          <t xml:space="preserve"> </t>
        </is>
      </c>
    </row>
    <row r="46">
      <c r="A46" s="3" t="inlineStr">
        <is>
          <t>Accounts payable</t>
        </is>
      </c>
      <c r="B46" s="4" t="n">
        <v>18782</v>
      </c>
      <c r="C46" s="3" t="inlineStr">
        <is>
          <t xml:space="preserve"> </t>
        </is>
      </c>
      <c r="D46" s="4" t="n">
        <v>9026</v>
      </c>
      <c r="E46" s="3" t="inlineStr">
        <is>
          <t xml:space="preserve"> </t>
        </is>
      </c>
      <c r="F46" s="3" t="inlineStr">
        <is>
          <t xml:space="preserve"> </t>
        </is>
      </c>
    </row>
    <row r="47">
      <c r="A47" s="3" t="inlineStr">
        <is>
          <t>Amounts due to related parties</t>
        </is>
      </c>
      <c r="B47" s="4" t="n">
        <v>384855</v>
      </c>
      <c r="C47" s="3" t="inlineStr">
        <is>
          <t xml:space="preserve"> </t>
        </is>
      </c>
      <c r="D47" s="4" t="n">
        <v>775655</v>
      </c>
      <c r="E47" s="3" t="inlineStr">
        <is>
          <t xml:space="preserve"> </t>
        </is>
      </c>
      <c r="F47" s="3" t="inlineStr">
        <is>
          <t xml:space="preserve"> </t>
        </is>
      </c>
    </row>
    <row r="48">
      <c r="A48" s="3" t="inlineStr">
        <is>
          <t>Deferred revenue</t>
        </is>
      </c>
      <c r="B48" s="4" t="n">
        <v>10320</v>
      </c>
      <c r="C48" s="3" t="inlineStr">
        <is>
          <t xml:space="preserve"> </t>
        </is>
      </c>
      <c r="D48" s="4" t="n">
        <v>43607</v>
      </c>
      <c r="E48" s="3" t="inlineStr">
        <is>
          <t xml:space="preserve"> </t>
        </is>
      </c>
      <c r="F48" s="3" t="inlineStr">
        <is>
          <t xml:space="preserve"> </t>
        </is>
      </c>
    </row>
    <row r="49">
      <c r="A49" s="3" t="inlineStr">
        <is>
          <t>Accrued expenses and other liabilities</t>
        </is>
      </c>
      <c r="B49" s="4" t="n">
        <v>953843</v>
      </c>
      <c r="C49" s="3" t="inlineStr">
        <is>
          <t xml:space="preserve"> </t>
        </is>
      </c>
      <c r="D49" s="4" t="n">
        <v>1054259</v>
      </c>
      <c r="E49" s="3" t="inlineStr">
        <is>
          <t xml:space="preserve"> </t>
        </is>
      </c>
      <c r="F49" s="3" t="inlineStr">
        <is>
          <t xml:space="preserve"> </t>
        </is>
      </c>
    </row>
    <row r="50">
      <c r="A50" s="3" t="inlineStr">
        <is>
          <t>Secured borrowing</t>
        </is>
      </c>
      <c r="B50" s="4" t="n">
        <v>1028600</v>
      </c>
      <c r="C50" s="3" t="inlineStr">
        <is>
          <t xml:space="preserve"> </t>
        </is>
      </c>
      <c r="D50" s="4" t="n">
        <v>500500</v>
      </c>
      <c r="E50" s="3" t="inlineStr">
        <is>
          <t xml:space="preserve"> </t>
        </is>
      </c>
      <c r="F50" s="3" t="inlineStr">
        <is>
          <t xml:space="preserve"> </t>
        </is>
      </c>
    </row>
    <row r="51">
      <c r="A51" s="3" t="inlineStr">
        <is>
          <t>Deferred tax liabilities</t>
        </is>
      </c>
      <c r="B51" s="4" t="n">
        <v>40584</v>
      </c>
      <c r="C51" s="3" t="inlineStr">
        <is>
          <t xml:space="preserve"> </t>
        </is>
      </c>
      <c r="D51" s="4" t="n">
        <v>13985</v>
      </c>
      <c r="E51" s="3" t="inlineStr">
        <is>
          <t xml:space="preserve"> </t>
        </is>
      </c>
      <c r="F51" s="3" t="inlineStr">
        <is>
          <t xml:space="preserve"> </t>
        </is>
      </c>
    </row>
    <row r="52">
      <c r="A52" s="3" t="inlineStr">
        <is>
          <t>Lease liabilities</t>
        </is>
      </c>
      <c r="B52" s="4" t="n">
        <v>39486</v>
      </c>
      <c r="C52" s="3" t="inlineStr">
        <is>
          <t xml:space="preserve"> </t>
        </is>
      </c>
      <c r="D52" s="4" t="n">
        <v>73537</v>
      </c>
      <c r="E52" s="3" t="inlineStr">
        <is>
          <t xml:space="preserve"> </t>
        </is>
      </c>
      <c r="F52" s="3" t="inlineStr">
        <is>
          <t xml:space="preserve"> </t>
        </is>
      </c>
    </row>
    <row r="53">
      <c r="A53" s="3" t="inlineStr">
        <is>
          <t>Total liabilities</t>
        </is>
      </c>
      <c r="B53" s="4" t="n">
        <v>2476470</v>
      </c>
      <c r="C53" s="3" t="inlineStr">
        <is>
          <t xml:space="preserve"> </t>
        </is>
      </c>
      <c r="D53" s="4" t="n">
        <v>2470569</v>
      </c>
      <c r="E53" s="3" t="inlineStr">
        <is>
          <t xml:space="preserve"> </t>
        </is>
      </c>
      <c r="F53" s="3" t="inlineStr">
        <is>
          <t xml:space="preserve"> </t>
        </is>
      </c>
    </row>
    <row r="54">
      <c r="A54" s="3" t="inlineStr">
        <is>
          <t>Net revenue</t>
        </is>
      </c>
      <c r="B54" s="4" t="n">
        <v>3192329</v>
      </c>
      <c r="C54" s="3" t="inlineStr">
        <is>
          <t xml:space="preserve"> </t>
        </is>
      </c>
      <c r="D54" s="4" t="n">
        <v>2549869</v>
      </c>
      <c r="E54" s="4" t="n">
        <v>8303900</v>
      </c>
      <c r="F54" s="3" t="inlineStr">
        <is>
          <t xml:space="preserve"> </t>
        </is>
      </c>
    </row>
    <row r="55">
      <c r="A55" s="3" t="inlineStr">
        <is>
          <t>Net income</t>
        </is>
      </c>
      <c r="B55" s="4" t="n">
        <v>752164</v>
      </c>
      <c r="C55" s="3" t="inlineStr">
        <is>
          <t xml:space="preserve"> </t>
        </is>
      </c>
      <c r="D55" s="4" t="n">
        <v>235360</v>
      </c>
      <c r="E55" s="4" t="n">
        <v>1503455</v>
      </c>
      <c r="F55" s="3" t="inlineStr">
        <is>
          <t xml:space="preserve"> </t>
        </is>
      </c>
    </row>
    <row r="56">
      <c r="A56" s="3" t="inlineStr">
        <is>
          <t>Net cash (used in) /provided by operating activities</t>
        </is>
      </c>
      <c r="B56" s="4" t="n">
        <v>-236406</v>
      </c>
      <c r="C56" s="3" t="inlineStr">
        <is>
          <t xml:space="preserve"> </t>
        </is>
      </c>
      <c r="D56" s="4" t="n">
        <v>974840</v>
      </c>
      <c r="E56" s="4" t="n">
        <v>846367</v>
      </c>
      <c r="F56" s="3" t="inlineStr">
        <is>
          <t xml:space="preserve"> </t>
        </is>
      </c>
    </row>
    <row r="57">
      <c r="A57" s="3" t="inlineStr">
        <is>
          <t>Net cash provided/(used in) by investing activities</t>
        </is>
      </c>
      <c r="B57" s="4" t="n">
        <v>-393659</v>
      </c>
      <c r="C57" s="3" t="inlineStr">
        <is>
          <t xml:space="preserve"> </t>
        </is>
      </c>
      <c r="D57" s="4" t="n">
        <v>-1202842</v>
      </c>
      <c r="E57" s="4" t="n">
        <v>441983</v>
      </c>
      <c r="F57" s="3" t="inlineStr">
        <is>
          <t xml:space="preserve"> </t>
        </is>
      </c>
    </row>
    <row r="58">
      <c r="A58" s="3" t="inlineStr">
        <is>
          <t>Net cash (used in)/provided by financing activities</t>
        </is>
      </c>
      <c r="B58" s="4" t="n">
        <v>501400</v>
      </c>
      <c r="C58" s="3" t="inlineStr">
        <is>
          <t xml:space="preserve"> </t>
        </is>
      </c>
      <c r="D58" s="6" t="n">
        <v>862000</v>
      </c>
      <c r="E58" s="6" t="n">
        <v>-787737</v>
      </c>
      <c r="F58" s="3" t="inlineStr">
        <is>
          <t xml:space="preserve"> </t>
        </is>
      </c>
    </row>
    <row r="59">
      <c r="A59" s="3" t="inlineStr">
        <is>
          <t>VIE's | Asset pledged as collateral</t>
        </is>
      </c>
      <c r="B59" s="3" t="inlineStr">
        <is>
          <t xml:space="preserve"> </t>
        </is>
      </c>
      <c r="C59" s="3" t="inlineStr">
        <is>
          <t xml:space="preserve"> </t>
        </is>
      </c>
      <c r="D59" s="3" t="inlineStr">
        <is>
          <t xml:space="preserve"> </t>
        </is>
      </c>
      <c r="E59" s="3" t="inlineStr">
        <is>
          <t xml:space="preserve"> </t>
        </is>
      </c>
      <c r="F59" s="3" t="inlineStr">
        <is>
          <t xml:space="preserve"> </t>
        </is>
      </c>
    </row>
    <row r="60">
      <c r="A60" s="5" t="inlineStr">
        <is>
          <t>Assets including amounts of the consolidated variable interest entities (the "VIEs") and consolidated assets backed financing entities ("ABFE") (Note 2):</t>
        </is>
      </c>
      <c r="B60" s="3" t="inlineStr">
        <is>
          <t xml:space="preserve"> </t>
        </is>
      </c>
      <c r="C60" s="3" t="inlineStr">
        <is>
          <t xml:space="preserve"> </t>
        </is>
      </c>
      <c r="D60" s="3" t="inlineStr">
        <is>
          <t xml:space="preserve"> </t>
        </is>
      </c>
      <c r="E60" s="3" t="inlineStr">
        <is>
          <t xml:space="preserve"> </t>
        </is>
      </c>
      <c r="F60" s="3" t="inlineStr">
        <is>
          <t xml:space="preserve"> </t>
        </is>
      </c>
    </row>
    <row r="61">
      <c r="A61" s="3" t="inlineStr">
        <is>
          <t>Total assets</t>
        </is>
      </c>
      <c r="B61" s="6" t="n">
        <v>0</v>
      </c>
      <c r="C61" s="3" t="inlineStr">
        <is>
          <t xml:space="preserve"> </t>
        </is>
      </c>
      <c r="D61" s="3" t="inlineStr">
        <is>
          <t xml:space="preserve"> </t>
        </is>
      </c>
      <c r="E61" s="3" t="inlineStr">
        <is>
          <t xml:space="preserve"> </t>
        </is>
      </c>
      <c r="F61" s="3" t="inlineStr">
        <is>
          <t xml:space="preserve"> </t>
        </is>
      </c>
    </row>
    <row r="62">
      <c r="A62" s="3" t="inlineStr">
        <is>
          <t>Loan agreements between FOS and each of the shareholders of the respective VIE companies</t>
        </is>
      </c>
      <c r="B62" s="3" t="inlineStr">
        <is>
          <t xml:space="preserve"> </t>
        </is>
      </c>
      <c r="C62" s="3" t="inlineStr">
        <is>
          <t xml:space="preserve"> </t>
        </is>
      </c>
      <c r="D62" s="3" t="inlineStr">
        <is>
          <t xml:space="preserve"> </t>
        </is>
      </c>
      <c r="E62" s="3" t="inlineStr">
        <is>
          <t xml:space="preserve"> </t>
        </is>
      </c>
      <c r="F62" s="3" t="inlineStr">
        <is>
          <t xml:space="preserve"> </t>
        </is>
      </c>
    </row>
    <row r="63">
      <c r="A63" s="5" t="inlineStr">
        <is>
          <t>VIE arrangements</t>
        </is>
      </c>
      <c r="B63" s="3" t="inlineStr">
        <is>
          <t xml:space="preserve"> </t>
        </is>
      </c>
      <c r="C63" s="3" t="inlineStr">
        <is>
          <t xml:space="preserve"> </t>
        </is>
      </c>
      <c r="D63" s="3" t="inlineStr">
        <is>
          <t xml:space="preserve"> </t>
        </is>
      </c>
      <c r="E63" s="3" t="inlineStr">
        <is>
          <t xml:space="preserve"> </t>
        </is>
      </c>
      <c r="F63" s="3" t="inlineStr">
        <is>
          <t xml:space="preserve"> </t>
        </is>
      </c>
    </row>
    <row r="64">
      <c r="A64" s="3" t="inlineStr">
        <is>
          <t>Threshold of foreign interest in VIE (as a percent)</t>
        </is>
      </c>
      <c r="B64" s="10" t="n">
        <v>1</v>
      </c>
      <c r="C64" s="10" t="n">
        <v>1</v>
      </c>
      <c r="D64" s="3" t="inlineStr">
        <is>
          <t xml:space="preserve"> </t>
        </is>
      </c>
      <c r="E64" s="3" t="inlineStr">
        <is>
          <t xml:space="preserve"> </t>
        </is>
      </c>
      <c r="F64" s="3" t="inlineStr">
        <is>
          <t xml:space="preserve"> </t>
        </is>
      </c>
    </row>
    <row r="65">
      <c r="A65" s="3" t="inlineStr">
        <is>
          <t>Term of loans (years)</t>
        </is>
      </c>
      <c r="B65" s="3" t="inlineStr">
        <is>
          <t>10 years</t>
        </is>
      </c>
      <c r="C65" s="3" t="inlineStr">
        <is>
          <t>10 years</t>
        </is>
      </c>
      <c r="D65" s="3" t="inlineStr">
        <is>
          <t xml:space="preserve"> </t>
        </is>
      </c>
      <c r="E65" s="3" t="inlineStr">
        <is>
          <t xml:space="preserve"> </t>
        </is>
      </c>
      <c r="F65" s="3" t="inlineStr">
        <is>
          <t xml:space="preserve"> </t>
        </is>
      </c>
    </row>
  </sheetData>
  <mergeCells count="2">
    <mergeCell ref="A1:A2"/>
    <mergeCell ref="B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UMMARY OF SIGNIFICANT ACCOUNTING POLICIES - Consolidated Assets Backed Financing Entities (Details) ¥ in Thousands, $ in Thousands</t>
        </is>
      </c>
      <c r="B1" s="2" t="inlineStr">
        <is>
          <t>12 Months Ended</t>
        </is>
      </c>
    </row>
    <row r="2">
      <c r="B2" s="2" t="inlineStr">
        <is>
          <t>Dec. 31, 2021 CNY (¥)</t>
        </is>
      </c>
      <c r="C2" s="2" t="inlineStr">
        <is>
          <t>Dec. 31, 2021 USD ($)</t>
        </is>
      </c>
      <c r="D2" s="2" t="inlineStr">
        <is>
          <t>Dec. 31, 2020 CNY (¥)</t>
        </is>
      </c>
      <c r="E2" s="2" t="inlineStr">
        <is>
          <t>Dec. 31, 2019 CNY (¥)</t>
        </is>
      </c>
      <c r="F2" s="2" t="inlineStr">
        <is>
          <t>Dec. 31, 2021 USD ($)</t>
        </is>
      </c>
    </row>
    <row r="3">
      <c r="A3" s="5" t="inlineStr">
        <is>
          <t>Assets including amounts of the consolidated variable interest entities (the "VIEs") and consolidated assets backed financing entities ("ABFE") (Note 2):</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Restricted cash</t>
        </is>
      </c>
      <c r="B4" s="6" t="n">
        <v>80800</v>
      </c>
      <c r="C4" s="3" t="inlineStr">
        <is>
          <t xml:space="preserve"> </t>
        </is>
      </c>
      <c r="D4" s="6" t="n">
        <v>237239</v>
      </c>
      <c r="E4" s="6" t="n">
        <v>71056</v>
      </c>
      <c r="F4" s="7" t="n">
        <v>12679</v>
      </c>
    </row>
    <row r="5">
      <c r="A5" s="3" t="inlineStr">
        <is>
          <t>Prepaid expenses and other assets</t>
        </is>
      </c>
      <c r="B5" s="4" t="n">
        <v>352015</v>
      </c>
      <c r="C5" s="3" t="inlineStr">
        <is>
          <t xml:space="preserve"> </t>
        </is>
      </c>
      <c r="D5" s="4" t="n">
        <v>278591</v>
      </c>
      <c r="E5" s="3" t="inlineStr">
        <is>
          <t xml:space="preserve"> </t>
        </is>
      </c>
      <c r="F5" s="4" t="n">
        <v>55239</v>
      </c>
    </row>
    <row r="6">
      <c r="A6" s="3" t="inlineStr">
        <is>
          <t>Loans at fair value</t>
        </is>
      </c>
      <c r="B6" s="4" t="n">
        <v>73734</v>
      </c>
      <c r="C6" s="3" t="inlineStr">
        <is>
          <t xml:space="preserve"> </t>
        </is>
      </c>
      <c r="D6" s="4" t="n">
        <v>192156</v>
      </c>
      <c r="E6" s="3" t="inlineStr">
        <is>
          <t xml:space="preserve"> </t>
        </is>
      </c>
      <c r="F6" s="4" t="n">
        <v>11571</v>
      </c>
    </row>
    <row r="7">
      <c r="A7" s="3" t="inlineStr">
        <is>
          <t>Held-to-maturity investments</t>
        </is>
      </c>
      <c r="B7" s="4" t="n">
        <v>2200</v>
      </c>
      <c r="C7" s="3" t="inlineStr">
        <is>
          <t xml:space="preserve"> </t>
        </is>
      </c>
      <c r="D7" s="4" t="n">
        <v>3286</v>
      </c>
      <c r="E7" s="3" t="inlineStr">
        <is>
          <t xml:space="preserve"> </t>
        </is>
      </c>
      <c r="F7" s="4" t="n">
        <v>341</v>
      </c>
    </row>
    <row r="8">
      <c r="A8" s="3" t="inlineStr">
        <is>
          <t>Total assets</t>
        </is>
      </c>
      <c r="B8" s="4" t="n">
        <v>7739440</v>
      </c>
      <c r="C8" s="3" t="inlineStr">
        <is>
          <t xml:space="preserve"> </t>
        </is>
      </c>
      <c r="D8" s="4" t="n">
        <v>6702253</v>
      </c>
      <c r="E8" s="3" t="inlineStr">
        <is>
          <t xml:space="preserve"> </t>
        </is>
      </c>
      <c r="F8" s="4" t="n">
        <v>1214487</v>
      </c>
    </row>
    <row r="9">
      <c r="A9" s="5" t="inlineStr">
        <is>
          <t>Liabilitie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Accounts payable</t>
        </is>
      </c>
      <c r="B10" s="4" t="n">
        <v>19065</v>
      </c>
      <c r="C10" s="3" t="inlineStr">
        <is>
          <t xml:space="preserve"> </t>
        </is>
      </c>
      <c r="D10" s="4" t="n">
        <v>9903</v>
      </c>
      <c r="E10" s="3" t="inlineStr">
        <is>
          <t xml:space="preserve"> </t>
        </is>
      </c>
      <c r="F10" s="4" t="n">
        <v>2992</v>
      </c>
    </row>
    <row r="11">
      <c r="A11" s="3" t="inlineStr">
        <is>
          <t>Payable to investors at fair value (Note 1)</t>
        </is>
      </c>
      <c r="B11" s="4" t="n">
        <v>50686</v>
      </c>
      <c r="C11" s="3" t="inlineStr">
        <is>
          <t xml:space="preserve"> </t>
        </is>
      </c>
      <c r="D11" s="4" t="n">
        <v>52623</v>
      </c>
      <c r="E11" s="3" t="inlineStr">
        <is>
          <t xml:space="preserve"> </t>
        </is>
      </c>
      <c r="F11" s="4" t="n">
        <v>7954</v>
      </c>
    </row>
    <row r="12">
      <c r="A12" s="3" t="inlineStr">
        <is>
          <t>Accrued expenses and other liabilities</t>
        </is>
      </c>
      <c r="B12" s="4" t="n">
        <v>1182783</v>
      </c>
      <c r="C12" s="3" t="inlineStr">
        <is>
          <t xml:space="preserve"> </t>
        </is>
      </c>
      <c r="D12" s="4" t="n">
        <v>1208915</v>
      </c>
      <c r="E12" s="3" t="inlineStr">
        <is>
          <t xml:space="preserve"> </t>
        </is>
      </c>
      <c r="F12" s="4" t="n">
        <v>185604</v>
      </c>
    </row>
    <row r="13">
      <c r="A13" s="3" t="inlineStr">
        <is>
          <t>Total liabilities</t>
        </is>
      </c>
      <c r="B13" s="4" t="n">
        <v>2918008</v>
      </c>
      <c r="C13" s="3" t="inlineStr">
        <is>
          <t xml:space="preserve"> </t>
        </is>
      </c>
      <c r="D13" s="4" t="n">
        <v>2924589</v>
      </c>
      <c r="E13" s="3" t="inlineStr">
        <is>
          <t xml:space="preserve"> </t>
        </is>
      </c>
      <c r="F13" s="7" t="n">
        <v>457899</v>
      </c>
    </row>
    <row r="14">
      <c r="A14" s="3" t="inlineStr">
        <is>
          <t>Net income/(loss)</t>
        </is>
      </c>
      <c r="B14" s="4" t="n">
        <v>1032984</v>
      </c>
      <c r="C14" s="7" t="n">
        <v>162098</v>
      </c>
      <c r="D14" s="4" t="n">
        <v>-692748</v>
      </c>
      <c r="E14" s="4" t="n">
        <v>1155611</v>
      </c>
      <c r="F14" s="3" t="inlineStr">
        <is>
          <t xml:space="preserve"> </t>
        </is>
      </c>
    </row>
    <row r="15">
      <c r="A15" s="3" t="inlineStr">
        <is>
          <t>Net cash provided by operating activities</t>
        </is>
      </c>
      <c r="B15" s="4" t="n">
        <v>158192</v>
      </c>
      <c r="C15" s="4" t="n">
        <v>24824</v>
      </c>
      <c r="D15" s="4" t="n">
        <v>282028</v>
      </c>
      <c r="E15" s="4" t="n">
        <v>274168</v>
      </c>
      <c r="F15" s="3" t="inlineStr">
        <is>
          <t xml:space="preserve"> </t>
        </is>
      </c>
    </row>
    <row r="16">
      <c r="A16" s="3" t="inlineStr">
        <is>
          <t>Net cash provided by investing activities</t>
        </is>
      </c>
      <c r="B16" s="4" t="n">
        <v>-346507</v>
      </c>
      <c r="C16" s="4" t="n">
        <v>-54374</v>
      </c>
      <c r="D16" s="4" t="n">
        <v>-1796663</v>
      </c>
      <c r="E16" s="4" t="n">
        <v>1110001</v>
      </c>
      <c r="F16" s="3" t="inlineStr">
        <is>
          <t xml:space="preserve"> </t>
        </is>
      </c>
    </row>
    <row r="17">
      <c r="A17" s="3" t="inlineStr">
        <is>
          <t>Net cash (used in)/provided by in financing activities</t>
        </is>
      </c>
      <c r="B17" s="4" t="n">
        <v>427446</v>
      </c>
      <c r="C17" s="7" t="n">
        <v>67076</v>
      </c>
      <c r="D17" s="4" t="n">
        <v>955448</v>
      </c>
      <c r="E17" s="4" t="n">
        <v>-1149705</v>
      </c>
      <c r="F17" s="3" t="inlineStr">
        <is>
          <t xml:space="preserve"> </t>
        </is>
      </c>
    </row>
    <row r="18">
      <c r="A18" s="3" t="inlineStr">
        <is>
          <t>ABFE</t>
        </is>
      </c>
      <c r="B18" s="3" t="inlineStr">
        <is>
          <t xml:space="preserve"> </t>
        </is>
      </c>
      <c r="C18" s="3" t="inlineStr">
        <is>
          <t xml:space="preserve"> </t>
        </is>
      </c>
      <c r="D18" s="3" t="inlineStr">
        <is>
          <t xml:space="preserve"> </t>
        </is>
      </c>
      <c r="E18" s="3" t="inlineStr">
        <is>
          <t xml:space="preserve"> </t>
        </is>
      </c>
      <c r="F18" s="3" t="inlineStr">
        <is>
          <t xml:space="preserve"> </t>
        </is>
      </c>
    </row>
    <row r="19">
      <c r="A19" s="5" t="inlineStr">
        <is>
          <t>Assets including amounts of the consolidated variable interest entities (the "VIEs") and consolidated assets backed financing entities ("ABFE") (Note 2):</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Restricted cash</t>
        </is>
      </c>
      <c r="B20" s="4" t="n">
        <v>56678</v>
      </c>
      <c r="C20" s="3" t="inlineStr">
        <is>
          <t xml:space="preserve"> </t>
        </is>
      </c>
      <c r="D20" s="4" t="n">
        <v>213033</v>
      </c>
      <c r="E20" s="3" t="inlineStr">
        <is>
          <t xml:space="preserve"> </t>
        </is>
      </c>
      <c r="F20" s="3" t="inlineStr">
        <is>
          <t xml:space="preserve"> </t>
        </is>
      </c>
    </row>
    <row r="21">
      <c r="A21" s="3" t="inlineStr">
        <is>
          <t>Prepaid expenses and other assets</t>
        </is>
      </c>
      <c r="B21" s="4" t="n">
        <v>540</v>
      </c>
      <c r="C21" s="3" t="inlineStr">
        <is>
          <t xml:space="preserve"> </t>
        </is>
      </c>
      <c r="D21" s="4" t="n">
        <v>169</v>
      </c>
      <c r="E21" s="3" t="inlineStr">
        <is>
          <t xml:space="preserve"> </t>
        </is>
      </c>
      <c r="F21" s="3" t="inlineStr">
        <is>
          <t xml:space="preserve"> </t>
        </is>
      </c>
    </row>
    <row r="22">
      <c r="A22" s="3" t="inlineStr">
        <is>
          <t>Loans at fair value</t>
        </is>
      </c>
      <c r="B22" s="4" t="n">
        <v>73734</v>
      </c>
      <c r="C22" s="3" t="inlineStr">
        <is>
          <t xml:space="preserve"> </t>
        </is>
      </c>
      <c r="D22" s="4" t="n">
        <v>192156</v>
      </c>
      <c r="E22" s="3" t="inlineStr">
        <is>
          <t xml:space="preserve"> </t>
        </is>
      </c>
      <c r="F22" s="3" t="inlineStr">
        <is>
          <t xml:space="preserve"> </t>
        </is>
      </c>
    </row>
    <row r="23">
      <c r="A23" s="3" t="inlineStr">
        <is>
          <t>Held-to-maturity investments</t>
        </is>
      </c>
      <c r="B23" s="4" t="n">
        <v>1700</v>
      </c>
      <c r="C23" s="3" t="inlineStr">
        <is>
          <t xml:space="preserve"> </t>
        </is>
      </c>
      <c r="D23" s="4" t="n">
        <v>3286</v>
      </c>
      <c r="E23" s="3" t="inlineStr">
        <is>
          <t xml:space="preserve"> </t>
        </is>
      </c>
      <c r="F23" s="3" t="inlineStr">
        <is>
          <t xml:space="preserve"> </t>
        </is>
      </c>
    </row>
    <row r="24">
      <c r="A24" s="3" t="inlineStr">
        <is>
          <t>Total assets</t>
        </is>
      </c>
      <c r="B24" s="4" t="n">
        <v>132652</v>
      </c>
      <c r="C24" s="3" t="inlineStr">
        <is>
          <t xml:space="preserve"> </t>
        </is>
      </c>
      <c r="D24" s="4" t="n">
        <v>408644</v>
      </c>
      <c r="E24" s="3" t="inlineStr">
        <is>
          <t xml:space="preserve"> </t>
        </is>
      </c>
      <c r="F24" s="3" t="inlineStr">
        <is>
          <t xml:space="preserve"> </t>
        </is>
      </c>
    </row>
    <row r="25">
      <c r="A25" s="5" t="inlineStr">
        <is>
          <t>Liabilities:</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Accounts payable</t>
        </is>
      </c>
      <c r="B26" s="4" t="n">
        <v>144</v>
      </c>
      <c r="C26" s="3" t="inlineStr">
        <is>
          <t xml:space="preserve"> </t>
        </is>
      </c>
      <c r="D26" s="4" t="n">
        <v>421</v>
      </c>
      <c r="E26" s="3" t="inlineStr">
        <is>
          <t xml:space="preserve"> </t>
        </is>
      </c>
      <c r="F26" s="3" t="inlineStr">
        <is>
          <t xml:space="preserve"> </t>
        </is>
      </c>
    </row>
    <row r="27">
      <c r="A27" s="3" t="inlineStr">
        <is>
          <t>Amount due to related parties</t>
        </is>
      </c>
      <c r="B27" s="4" t="n">
        <v>42423</v>
      </c>
      <c r="C27" s="3" t="inlineStr">
        <is>
          <t xml:space="preserve"> </t>
        </is>
      </c>
      <c r="D27" s="4" t="n">
        <v>109502</v>
      </c>
      <c r="E27" s="3" t="inlineStr">
        <is>
          <t xml:space="preserve"> </t>
        </is>
      </c>
      <c r="F27" s="3" t="inlineStr">
        <is>
          <t xml:space="preserve"> </t>
        </is>
      </c>
    </row>
    <row r="28">
      <c r="A28" s="3" t="inlineStr">
        <is>
          <t>Payable to investors at fair value (Note 1)</t>
        </is>
      </c>
      <c r="B28" s="4" t="n">
        <v>50686</v>
      </c>
      <c r="C28" s="3" t="inlineStr">
        <is>
          <t xml:space="preserve"> </t>
        </is>
      </c>
      <c r="D28" s="4" t="n">
        <v>52623</v>
      </c>
      <c r="E28" s="3" t="inlineStr">
        <is>
          <t xml:space="preserve"> </t>
        </is>
      </c>
      <c r="F28" s="3" t="inlineStr">
        <is>
          <t xml:space="preserve"> </t>
        </is>
      </c>
    </row>
    <row r="29">
      <c r="A29" s="3" t="inlineStr">
        <is>
          <t>Accrued expenses and other liabilities</t>
        </is>
      </c>
      <c r="B29" s="4" t="n">
        <v>659</v>
      </c>
      <c r="C29" s="3" t="inlineStr">
        <is>
          <t xml:space="preserve"> </t>
        </is>
      </c>
      <c r="D29" s="4" t="n">
        <v>896</v>
      </c>
      <c r="E29" s="3" t="inlineStr">
        <is>
          <t xml:space="preserve"> </t>
        </is>
      </c>
      <c r="F29" s="3" t="inlineStr">
        <is>
          <t xml:space="preserve"> </t>
        </is>
      </c>
    </row>
    <row r="30">
      <c r="A30" s="3" t="inlineStr">
        <is>
          <t>Total liabilities</t>
        </is>
      </c>
      <c r="B30" s="4" t="n">
        <v>93912</v>
      </c>
      <c r="C30" s="3" t="inlineStr">
        <is>
          <t xml:space="preserve"> </t>
        </is>
      </c>
      <c r="D30" s="4" t="n">
        <v>163442</v>
      </c>
      <c r="E30" s="3" t="inlineStr">
        <is>
          <t xml:space="preserve"> </t>
        </is>
      </c>
      <c r="F30" s="3" t="inlineStr">
        <is>
          <t xml:space="preserve"> </t>
        </is>
      </c>
    </row>
    <row r="31">
      <c r="A31" s="3" t="inlineStr">
        <is>
          <t>Net income/(loss)</t>
        </is>
      </c>
      <c r="B31" s="4" t="n">
        <v>-38720</v>
      </c>
      <c r="C31" s="3" t="inlineStr">
        <is>
          <t xml:space="preserve"> </t>
        </is>
      </c>
      <c r="D31" s="4" t="n">
        <v>-117969</v>
      </c>
      <c r="E31" s="4" t="n">
        <v>41723</v>
      </c>
      <c r="F31" s="3" t="inlineStr">
        <is>
          <t xml:space="preserve"> </t>
        </is>
      </c>
    </row>
    <row r="32">
      <c r="A32" s="3" t="inlineStr">
        <is>
          <t>Net cash provided by operating activities</t>
        </is>
      </c>
      <c r="B32" s="4" t="n">
        <v>17016</v>
      </c>
      <c r="C32" s="3" t="inlineStr">
        <is>
          <t xml:space="preserve"> </t>
        </is>
      </c>
      <c r="D32" s="4" t="n">
        <v>44843</v>
      </c>
      <c r="E32" s="4" t="n">
        <v>134848</v>
      </c>
      <c r="F32" s="3" t="inlineStr">
        <is>
          <t xml:space="preserve"> </t>
        </is>
      </c>
    </row>
    <row r="33">
      <c r="A33" s="3" t="inlineStr">
        <is>
          <t>Net cash provided by investing activities</t>
        </is>
      </c>
      <c r="B33" s="4" t="n">
        <v>65576</v>
      </c>
      <c r="C33" s="3" t="inlineStr">
        <is>
          <t xml:space="preserve"> </t>
        </is>
      </c>
      <c r="D33" s="4" t="n">
        <v>33160</v>
      </c>
      <c r="E33" s="4" t="n">
        <v>639717</v>
      </c>
      <c r="F33" s="3" t="inlineStr">
        <is>
          <t xml:space="preserve"> </t>
        </is>
      </c>
    </row>
    <row r="34">
      <c r="A34" s="3" t="inlineStr">
        <is>
          <t>Net cash (used in)/provided by in financing activities</t>
        </is>
      </c>
      <c r="B34" s="4" t="n">
        <v>-71204</v>
      </c>
      <c r="C34" s="3" t="inlineStr">
        <is>
          <t xml:space="preserve"> </t>
        </is>
      </c>
      <c r="D34" s="6" t="n">
        <v>162134</v>
      </c>
      <c r="E34" s="6" t="n">
        <v>-121296</v>
      </c>
      <c r="F34" s="3" t="inlineStr">
        <is>
          <t xml:space="preserve"> </t>
        </is>
      </c>
    </row>
    <row r="35">
      <c r="A35" s="3" t="inlineStr">
        <is>
          <t>Asset pledged as collateral | ABFE</t>
        </is>
      </c>
      <c r="B35" s="3" t="inlineStr">
        <is>
          <t xml:space="preserve"> </t>
        </is>
      </c>
      <c r="C35" s="3" t="inlineStr">
        <is>
          <t xml:space="preserve"> </t>
        </is>
      </c>
      <c r="D35" s="3" t="inlineStr">
        <is>
          <t xml:space="preserve"> </t>
        </is>
      </c>
      <c r="E35" s="3" t="inlineStr">
        <is>
          <t xml:space="preserve"> </t>
        </is>
      </c>
      <c r="F35" s="3" t="inlineStr">
        <is>
          <t xml:space="preserve"> </t>
        </is>
      </c>
    </row>
    <row r="36">
      <c r="A36" s="5" t="inlineStr">
        <is>
          <t>Assets including amounts of the consolidated variable interest entities (the "VIEs") and consolidated assets backed financing entities ("ABFE") (Note 2):</t>
        </is>
      </c>
      <c r="B36" s="3" t="inlineStr">
        <is>
          <t xml:space="preserve"> </t>
        </is>
      </c>
      <c r="C36" s="3" t="inlineStr">
        <is>
          <t xml:space="preserve"> </t>
        </is>
      </c>
      <c r="D36" s="3" t="inlineStr">
        <is>
          <t xml:space="preserve"> </t>
        </is>
      </c>
      <c r="E36" s="3" t="inlineStr">
        <is>
          <t xml:space="preserve"> </t>
        </is>
      </c>
      <c r="F36" s="3" t="inlineStr">
        <is>
          <t xml:space="preserve"> </t>
        </is>
      </c>
    </row>
    <row r="37">
      <c r="A37" s="3" t="inlineStr">
        <is>
          <t>Total assets</t>
        </is>
      </c>
      <c r="B37" s="6" t="n">
        <v>0</v>
      </c>
      <c r="C37" s="3" t="inlineStr">
        <is>
          <t xml:space="preserve"> </t>
        </is>
      </c>
      <c r="D37" s="3" t="inlineStr">
        <is>
          <t xml:space="preserve"> </t>
        </is>
      </c>
      <c r="E37" s="3" t="inlineStr">
        <is>
          <t xml:space="preserve"> </t>
        </is>
      </c>
      <c r="F37" s="3" t="inlineStr">
        <is>
          <t xml:space="preserve"> </t>
        </is>
      </c>
    </row>
  </sheetData>
  <mergeCells count="2">
    <mergeCell ref="A1:A2"/>
    <mergeCell ref="B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 Revenue Disaggregation (Details) ¥ in Thousands, $ in Thousands</t>
        </is>
      </c>
      <c r="B1" s="2" t="inlineStr">
        <is>
          <t>12 Months Ended</t>
        </is>
      </c>
    </row>
    <row r="2">
      <c r="B2" s="2" t="inlineStr">
        <is>
          <t>Dec. 31, 2021 CNY (¥)</t>
        </is>
      </c>
      <c r="C2" s="2" t="inlineStr">
        <is>
          <t>Dec. 31, 2021 USD ($)</t>
        </is>
      </c>
      <c r="D2" s="2" t="inlineStr">
        <is>
          <t>Dec. 31, 2020 CNY (¥)</t>
        </is>
      </c>
      <c r="E2" s="2" t="inlineStr">
        <is>
          <t>Dec. 31, 2019 CNY (¥)</t>
        </is>
      </c>
    </row>
    <row r="3">
      <c r="A3" s="5" t="inlineStr">
        <is>
          <t>Net revenue</t>
        </is>
      </c>
      <c r="B3" s="3" t="inlineStr">
        <is>
          <t xml:space="preserve"> </t>
        </is>
      </c>
      <c r="C3" s="3" t="inlineStr">
        <is>
          <t xml:space="preserve"> </t>
        </is>
      </c>
      <c r="D3" s="3" t="inlineStr">
        <is>
          <t xml:space="preserve"> </t>
        </is>
      </c>
      <c r="E3" s="3" t="inlineStr">
        <is>
          <t xml:space="preserve"> </t>
        </is>
      </c>
    </row>
    <row r="4">
      <c r="A4" s="3" t="inlineStr">
        <is>
          <t>Net revenue</t>
        </is>
      </c>
      <c r="B4" s="6" t="n">
        <v>4477929</v>
      </c>
      <c r="C4" s="7" t="n">
        <v>702685</v>
      </c>
      <c r="D4" s="6" t="n">
        <v>3961962</v>
      </c>
      <c r="E4" s="6" t="n">
        <v>8616784</v>
      </c>
    </row>
    <row r="5">
      <c r="A5" s="3" t="inlineStr">
        <is>
          <t>Consumer Credit Segment</t>
        </is>
      </c>
      <c r="B5" s="3" t="inlineStr">
        <is>
          <t xml:space="preserve"> </t>
        </is>
      </c>
      <c r="C5" s="3" t="inlineStr">
        <is>
          <t xml:space="preserve"> </t>
        </is>
      </c>
      <c r="D5" s="3" t="inlineStr">
        <is>
          <t xml:space="preserve"> </t>
        </is>
      </c>
      <c r="E5" s="3" t="inlineStr">
        <is>
          <t xml:space="preserve"> </t>
        </is>
      </c>
    </row>
    <row r="6">
      <c r="A6" s="5" t="inlineStr">
        <is>
          <t>Net revenue</t>
        </is>
      </c>
      <c r="B6" s="3" t="inlineStr">
        <is>
          <t xml:space="preserve"> </t>
        </is>
      </c>
      <c r="C6" s="3" t="inlineStr">
        <is>
          <t xml:space="preserve"> </t>
        </is>
      </c>
      <c r="D6" s="3" t="inlineStr">
        <is>
          <t xml:space="preserve"> </t>
        </is>
      </c>
      <c r="E6" s="3" t="inlineStr">
        <is>
          <t xml:space="preserve"> </t>
        </is>
      </c>
    </row>
    <row r="7">
      <c r="A7" s="3" t="inlineStr">
        <is>
          <t>Net revenue</t>
        </is>
      </c>
      <c r="B7" s="4" t="n">
        <v>3184302</v>
      </c>
      <c r="C7" s="3" t="inlineStr">
        <is>
          <t xml:space="preserve"> </t>
        </is>
      </c>
      <c r="D7" s="4" t="n">
        <v>2529598</v>
      </c>
      <c r="E7" s="4" t="n">
        <v>6440569</v>
      </c>
    </row>
    <row r="8">
      <c r="A8" s="3" t="inlineStr">
        <is>
          <t>Wealth Management Segment</t>
        </is>
      </c>
      <c r="B8" s="3" t="inlineStr">
        <is>
          <t xml:space="preserve"> </t>
        </is>
      </c>
      <c r="C8" s="3" t="inlineStr">
        <is>
          <t xml:space="preserve"> </t>
        </is>
      </c>
      <c r="D8" s="3" t="inlineStr">
        <is>
          <t xml:space="preserve"> </t>
        </is>
      </c>
      <c r="E8" s="3" t="inlineStr">
        <is>
          <t xml:space="preserve"> </t>
        </is>
      </c>
    </row>
    <row r="9">
      <c r="A9" s="5" t="inlineStr">
        <is>
          <t>Net revenue</t>
        </is>
      </c>
      <c r="B9" s="3" t="inlineStr">
        <is>
          <t xml:space="preserve"> </t>
        </is>
      </c>
      <c r="C9" s="3" t="inlineStr">
        <is>
          <t xml:space="preserve"> </t>
        </is>
      </c>
      <c r="D9" s="3" t="inlineStr">
        <is>
          <t xml:space="preserve"> </t>
        </is>
      </c>
      <c r="E9" s="3" t="inlineStr">
        <is>
          <t xml:space="preserve"> </t>
        </is>
      </c>
    </row>
    <row r="10">
      <c r="A10" s="3" t="inlineStr">
        <is>
          <t>Net revenue</t>
        </is>
      </c>
      <c r="B10" s="4" t="n">
        <v>1260513</v>
      </c>
      <c r="C10" s="3" t="inlineStr">
        <is>
          <t xml:space="preserve"> </t>
        </is>
      </c>
      <c r="D10" s="4" t="n">
        <v>1432364</v>
      </c>
      <c r="E10" s="4" t="n">
        <v>2176215</v>
      </c>
    </row>
    <row r="11">
      <c r="A11" s="3" t="inlineStr">
        <is>
          <t>Other Segment</t>
        </is>
      </c>
      <c r="B11" s="3" t="inlineStr">
        <is>
          <t xml:space="preserve"> </t>
        </is>
      </c>
      <c r="C11" s="3" t="inlineStr">
        <is>
          <t xml:space="preserve"> </t>
        </is>
      </c>
      <c r="D11" s="3" t="inlineStr">
        <is>
          <t xml:space="preserve"> </t>
        </is>
      </c>
      <c r="E11" s="3" t="inlineStr">
        <is>
          <t xml:space="preserve"> </t>
        </is>
      </c>
    </row>
    <row r="12">
      <c r="A12" s="5" t="inlineStr">
        <is>
          <t>Net revenue</t>
        </is>
      </c>
      <c r="B12" s="3" t="inlineStr">
        <is>
          <t xml:space="preserve"> </t>
        </is>
      </c>
      <c r="C12" s="3" t="inlineStr">
        <is>
          <t xml:space="preserve"> </t>
        </is>
      </c>
      <c r="D12" s="3" t="inlineStr">
        <is>
          <t xml:space="preserve"> </t>
        </is>
      </c>
      <c r="E12" s="3" t="inlineStr">
        <is>
          <t xml:space="preserve"> </t>
        </is>
      </c>
    </row>
    <row r="13">
      <c r="A13" s="3" t="inlineStr">
        <is>
          <t>Net revenue</t>
        </is>
      </c>
      <c r="B13" s="4" t="n">
        <v>33114</v>
      </c>
      <c r="C13" s="3" t="inlineStr">
        <is>
          <t xml:space="preserve"> </t>
        </is>
      </c>
      <c r="D13" s="3" t="inlineStr">
        <is>
          <t xml:space="preserve"> </t>
        </is>
      </c>
      <c r="E13" s="3" t="inlineStr">
        <is>
          <t xml:space="preserve"> </t>
        </is>
      </c>
    </row>
    <row r="14">
      <c r="A14" s="3" t="inlineStr">
        <is>
          <t>Loan facilitation service | Consumer Credit Segment</t>
        </is>
      </c>
      <c r="B14" s="3" t="inlineStr">
        <is>
          <t xml:space="preserve"> </t>
        </is>
      </c>
      <c r="C14" s="3" t="inlineStr">
        <is>
          <t xml:space="preserve"> </t>
        </is>
      </c>
      <c r="D14" s="3" t="inlineStr">
        <is>
          <t xml:space="preserve"> </t>
        </is>
      </c>
      <c r="E14" s="3" t="inlineStr">
        <is>
          <t xml:space="preserve"> </t>
        </is>
      </c>
    </row>
    <row r="15">
      <c r="A15" s="5" t="inlineStr">
        <is>
          <t>Net revenue</t>
        </is>
      </c>
      <c r="B15" s="3" t="inlineStr">
        <is>
          <t xml:space="preserve"> </t>
        </is>
      </c>
      <c r="C15" s="3" t="inlineStr">
        <is>
          <t xml:space="preserve"> </t>
        </is>
      </c>
      <c r="D15" s="3" t="inlineStr">
        <is>
          <t xml:space="preserve"> </t>
        </is>
      </c>
      <c r="E15" s="3" t="inlineStr">
        <is>
          <t xml:space="preserve"> </t>
        </is>
      </c>
    </row>
    <row r="16">
      <c r="A16" s="3" t="inlineStr">
        <is>
          <t>Net revenue</t>
        </is>
      </c>
      <c r="B16" s="4" t="n">
        <v>2105776</v>
      </c>
      <c r="C16" s="3" t="inlineStr">
        <is>
          <t xml:space="preserve"> </t>
        </is>
      </c>
      <c r="D16" s="4" t="n">
        <v>1329720</v>
      </c>
      <c r="E16" s="4" t="n">
        <v>5182028</v>
      </c>
    </row>
    <row r="17">
      <c r="A17" s="3" t="inlineStr">
        <is>
          <t>Post origination services | Consumer Credit Segment</t>
        </is>
      </c>
      <c r="B17" s="3" t="inlineStr">
        <is>
          <t xml:space="preserve"> </t>
        </is>
      </c>
      <c r="C17" s="3" t="inlineStr">
        <is>
          <t xml:space="preserve"> </t>
        </is>
      </c>
      <c r="D17" s="3" t="inlineStr">
        <is>
          <t xml:space="preserve"> </t>
        </is>
      </c>
      <c r="E17" s="3" t="inlineStr">
        <is>
          <t xml:space="preserve"> </t>
        </is>
      </c>
    </row>
    <row r="18">
      <c r="A18" s="5" t="inlineStr">
        <is>
          <t>Net revenue</t>
        </is>
      </c>
      <c r="B18" s="3" t="inlineStr">
        <is>
          <t xml:space="preserve"> </t>
        </is>
      </c>
      <c r="C18" s="3" t="inlineStr">
        <is>
          <t xml:space="preserve"> </t>
        </is>
      </c>
      <c r="D18" s="3" t="inlineStr">
        <is>
          <t xml:space="preserve"> </t>
        </is>
      </c>
      <c r="E18" s="3" t="inlineStr">
        <is>
          <t xml:space="preserve"> </t>
        </is>
      </c>
    </row>
    <row r="19">
      <c r="A19" s="3" t="inlineStr">
        <is>
          <t>Net revenue</t>
        </is>
      </c>
      <c r="B19" s="4" t="n">
        <v>174255</v>
      </c>
      <c r="C19" s="3" t="inlineStr">
        <is>
          <t xml:space="preserve"> </t>
        </is>
      </c>
      <c r="D19" s="4" t="n">
        <v>670440</v>
      </c>
      <c r="E19" s="4" t="n">
        <v>757783</v>
      </c>
    </row>
    <row r="20">
      <c r="A20" s="3" t="inlineStr">
        <is>
          <t>Financial services | Consumer Credit Segment</t>
        </is>
      </c>
      <c r="B20" s="3" t="inlineStr">
        <is>
          <t xml:space="preserve"> </t>
        </is>
      </c>
      <c r="C20" s="3" t="inlineStr">
        <is>
          <t xml:space="preserve"> </t>
        </is>
      </c>
      <c r="D20" s="3" t="inlineStr">
        <is>
          <t xml:space="preserve"> </t>
        </is>
      </c>
      <c r="E20" s="3" t="inlineStr">
        <is>
          <t xml:space="preserve"> </t>
        </is>
      </c>
    </row>
    <row r="21">
      <c r="A21" s="5" t="inlineStr">
        <is>
          <t>Net revenue</t>
        </is>
      </c>
      <c r="B21" s="3" t="inlineStr">
        <is>
          <t xml:space="preserve"> </t>
        </is>
      </c>
      <c r="C21" s="3" t="inlineStr">
        <is>
          <t xml:space="preserve"> </t>
        </is>
      </c>
      <c r="D21" s="3" t="inlineStr">
        <is>
          <t xml:space="preserve"> </t>
        </is>
      </c>
      <c r="E21" s="3" t="inlineStr">
        <is>
          <t xml:space="preserve"> </t>
        </is>
      </c>
    </row>
    <row r="22">
      <c r="A22" s="3" t="inlineStr">
        <is>
          <t>Net revenue</t>
        </is>
      </c>
      <c r="B22" s="4" t="n">
        <v>524840</v>
      </c>
      <c r="C22" s="3" t="inlineStr">
        <is>
          <t xml:space="preserve"> </t>
        </is>
      </c>
      <c r="D22" s="4" t="n">
        <v>59658</v>
      </c>
      <c r="E22" s="4" t="n">
        <v>1618</v>
      </c>
    </row>
    <row r="23">
      <c r="A23" s="3" t="inlineStr">
        <is>
          <t>Account management service | Wealth Management Segment</t>
        </is>
      </c>
      <c r="B23" s="3" t="inlineStr">
        <is>
          <t xml:space="preserve"> </t>
        </is>
      </c>
      <c r="C23" s="3" t="inlineStr">
        <is>
          <t xml:space="preserve"> </t>
        </is>
      </c>
      <c r="D23" s="3" t="inlineStr">
        <is>
          <t xml:space="preserve"> </t>
        </is>
      </c>
      <c r="E23" s="3" t="inlineStr">
        <is>
          <t xml:space="preserve"> </t>
        </is>
      </c>
    </row>
    <row r="24">
      <c r="A24" s="5" t="inlineStr">
        <is>
          <t>Net revenue</t>
        </is>
      </c>
      <c r="B24" s="3" t="inlineStr">
        <is>
          <t xml:space="preserve"> </t>
        </is>
      </c>
      <c r="C24" s="3" t="inlineStr">
        <is>
          <t xml:space="preserve"> </t>
        </is>
      </c>
      <c r="D24" s="3" t="inlineStr">
        <is>
          <t xml:space="preserve"> </t>
        </is>
      </c>
      <c r="E24" s="3" t="inlineStr">
        <is>
          <t xml:space="preserve"> </t>
        </is>
      </c>
    </row>
    <row r="25">
      <c r="A25" s="3" t="inlineStr">
        <is>
          <t>Net revenue</t>
        </is>
      </c>
      <c r="B25" s="3" t="inlineStr">
        <is>
          <t xml:space="preserve"> </t>
        </is>
      </c>
      <c r="C25" s="3" t="inlineStr">
        <is>
          <t xml:space="preserve"> </t>
        </is>
      </c>
      <c r="D25" s="4" t="n">
        <v>921779</v>
      </c>
      <c r="E25" s="4" t="n">
        <v>2016678</v>
      </c>
    </row>
    <row r="26">
      <c r="A26" s="3" t="inlineStr">
        <is>
          <t>Insurance brokerage services | Wealth Management Segment</t>
        </is>
      </c>
      <c r="B26" s="3" t="inlineStr">
        <is>
          <t xml:space="preserve"> </t>
        </is>
      </c>
      <c r="C26" s="3" t="inlineStr">
        <is>
          <t xml:space="preserve"> </t>
        </is>
      </c>
      <c r="D26" s="3" t="inlineStr">
        <is>
          <t xml:space="preserve"> </t>
        </is>
      </c>
      <c r="E26" s="3" t="inlineStr">
        <is>
          <t xml:space="preserve"> </t>
        </is>
      </c>
    </row>
    <row r="27">
      <c r="A27" s="5" t="inlineStr">
        <is>
          <t>Net revenue</t>
        </is>
      </c>
      <c r="B27" s="3" t="inlineStr">
        <is>
          <t xml:space="preserve"> </t>
        </is>
      </c>
      <c r="C27" s="3" t="inlineStr">
        <is>
          <t xml:space="preserve"> </t>
        </is>
      </c>
      <c r="D27" s="3" t="inlineStr">
        <is>
          <t xml:space="preserve"> </t>
        </is>
      </c>
      <c r="E27" s="3" t="inlineStr">
        <is>
          <t xml:space="preserve"> </t>
        </is>
      </c>
    </row>
    <row r="28">
      <c r="A28" s="3" t="inlineStr">
        <is>
          <t>Net revenue</t>
        </is>
      </c>
      <c r="B28" s="4" t="n">
        <v>755691</v>
      </c>
      <c r="C28" s="3" t="inlineStr">
        <is>
          <t xml:space="preserve"> </t>
        </is>
      </c>
      <c r="D28" s="4" t="n">
        <v>430830</v>
      </c>
      <c r="E28" s="3" t="inlineStr">
        <is>
          <t xml:space="preserve"> </t>
        </is>
      </c>
    </row>
    <row r="29">
      <c r="A29" s="3" t="inlineStr">
        <is>
          <t>Others | Consumer Credit Segment</t>
        </is>
      </c>
      <c r="B29" s="3" t="inlineStr">
        <is>
          <t xml:space="preserve"> </t>
        </is>
      </c>
      <c r="C29" s="3" t="inlineStr">
        <is>
          <t xml:space="preserve"> </t>
        </is>
      </c>
      <c r="D29" s="3" t="inlineStr">
        <is>
          <t xml:space="preserve"> </t>
        </is>
      </c>
      <c r="E29" s="3" t="inlineStr">
        <is>
          <t xml:space="preserve"> </t>
        </is>
      </c>
    </row>
    <row r="30">
      <c r="A30" s="5" t="inlineStr">
        <is>
          <t>Net revenue</t>
        </is>
      </c>
      <c r="B30" s="3" t="inlineStr">
        <is>
          <t xml:space="preserve"> </t>
        </is>
      </c>
      <c r="C30" s="3" t="inlineStr">
        <is>
          <t xml:space="preserve"> </t>
        </is>
      </c>
      <c r="D30" s="3" t="inlineStr">
        <is>
          <t xml:space="preserve"> </t>
        </is>
      </c>
      <c r="E30" s="3" t="inlineStr">
        <is>
          <t xml:space="preserve"> </t>
        </is>
      </c>
    </row>
    <row r="31">
      <c r="A31" s="3" t="inlineStr">
        <is>
          <t>Net revenue</t>
        </is>
      </c>
      <c r="B31" s="4" t="n">
        <v>379431</v>
      </c>
      <c r="C31" s="3" t="inlineStr">
        <is>
          <t xml:space="preserve"> </t>
        </is>
      </c>
      <c r="D31" s="4" t="n">
        <v>469780</v>
      </c>
      <c r="E31" s="4" t="n">
        <v>499140</v>
      </c>
    </row>
    <row r="32">
      <c r="A32" s="3" t="inlineStr">
        <is>
          <t>Others | Wealth Management Segment</t>
        </is>
      </c>
      <c r="B32" s="3" t="inlineStr">
        <is>
          <t xml:space="preserve"> </t>
        </is>
      </c>
      <c r="C32" s="3" t="inlineStr">
        <is>
          <t xml:space="preserve"> </t>
        </is>
      </c>
      <c r="D32" s="3" t="inlineStr">
        <is>
          <t xml:space="preserve"> </t>
        </is>
      </c>
      <c r="E32" s="3" t="inlineStr">
        <is>
          <t xml:space="preserve"> </t>
        </is>
      </c>
    </row>
    <row r="33">
      <c r="A33" s="5" t="inlineStr">
        <is>
          <t>Net revenue</t>
        </is>
      </c>
      <c r="B33" s="3" t="inlineStr">
        <is>
          <t xml:space="preserve"> </t>
        </is>
      </c>
      <c r="C33" s="3" t="inlineStr">
        <is>
          <t xml:space="preserve"> </t>
        </is>
      </c>
      <c r="D33" s="3" t="inlineStr">
        <is>
          <t xml:space="preserve"> </t>
        </is>
      </c>
      <c r="E33" s="3" t="inlineStr">
        <is>
          <t xml:space="preserve"> </t>
        </is>
      </c>
    </row>
    <row r="34">
      <c r="A34" s="3" t="inlineStr">
        <is>
          <t>Net revenue</t>
        </is>
      </c>
      <c r="B34" s="4" t="n">
        <v>504822</v>
      </c>
      <c r="C34" s="3" t="inlineStr">
        <is>
          <t xml:space="preserve"> </t>
        </is>
      </c>
      <c r="D34" s="6" t="n">
        <v>79755</v>
      </c>
      <c r="E34" s="6" t="n">
        <v>159537</v>
      </c>
    </row>
    <row r="35">
      <c r="A35" s="3" t="inlineStr">
        <is>
          <t>Electronic commerce services | Other Segment</t>
        </is>
      </c>
      <c r="B35" s="3" t="inlineStr">
        <is>
          <t xml:space="preserve"> </t>
        </is>
      </c>
      <c r="C35" s="3" t="inlineStr">
        <is>
          <t xml:space="preserve"> </t>
        </is>
      </c>
      <c r="D35" s="3" t="inlineStr">
        <is>
          <t xml:space="preserve"> </t>
        </is>
      </c>
      <c r="E35" s="3" t="inlineStr">
        <is>
          <t xml:space="preserve"> </t>
        </is>
      </c>
    </row>
    <row r="36">
      <c r="A36" s="5" t="inlineStr">
        <is>
          <t>Net revenue</t>
        </is>
      </c>
      <c r="B36" s="3" t="inlineStr">
        <is>
          <t xml:space="preserve"> </t>
        </is>
      </c>
      <c r="C36" s="3" t="inlineStr">
        <is>
          <t xml:space="preserve"> </t>
        </is>
      </c>
      <c r="D36" s="3" t="inlineStr">
        <is>
          <t xml:space="preserve"> </t>
        </is>
      </c>
      <c r="E36" s="3" t="inlineStr">
        <is>
          <t xml:space="preserve"> </t>
        </is>
      </c>
    </row>
    <row r="37">
      <c r="A37" s="3" t="inlineStr">
        <is>
          <t>Net revenue</t>
        </is>
      </c>
      <c r="B37" s="6" t="n">
        <v>33114</v>
      </c>
      <c r="C37" s="3" t="inlineStr">
        <is>
          <t xml:space="preserve"> </t>
        </is>
      </c>
      <c r="D37" s="3" t="inlineStr">
        <is>
          <t xml:space="preserve"> </t>
        </is>
      </c>
      <c r="E37" s="3" t="inlineStr">
        <is>
          <t xml:space="preserve"> </t>
        </is>
      </c>
    </row>
  </sheetData>
  <mergeCells count="2">
    <mergeCell ref="A1:A2"/>
    <mergeCell ref="B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 Revenue on the remaining performance obligations (Details) ¥ in Thousands, $ in Thousands</t>
        </is>
      </c>
      <c r="B1" s="2" t="inlineStr">
        <is>
          <t>12 Months Ended</t>
        </is>
      </c>
    </row>
    <row r="2">
      <c r="B2" s="2" t="inlineStr">
        <is>
          <t>Dec. 31, 2021 CNY (¥)</t>
        </is>
      </c>
      <c r="C2" s="2" t="inlineStr">
        <is>
          <t>Dec. 31, 2021 USD ($)</t>
        </is>
      </c>
      <c r="D2" s="2" t="inlineStr">
        <is>
          <t>Dec. 31, 2020 CNY (¥)</t>
        </is>
      </c>
      <c r="E2" s="2" t="inlineStr">
        <is>
          <t>Dec. 31, 2019 CNY (¥)</t>
        </is>
      </c>
    </row>
    <row r="3">
      <c r="A3" s="5" t="inlineStr">
        <is>
          <t>Revenue, Remaining Performance Obligation, Expected Timing of Satisfaction [Line Items]</t>
        </is>
      </c>
      <c r="B3" s="3" t="inlineStr">
        <is>
          <t xml:space="preserve"> </t>
        </is>
      </c>
      <c r="C3" s="3" t="inlineStr">
        <is>
          <t xml:space="preserve"> </t>
        </is>
      </c>
      <c r="D3" s="3" t="inlineStr">
        <is>
          <t xml:space="preserve"> </t>
        </is>
      </c>
      <c r="E3" s="3" t="inlineStr">
        <is>
          <t xml:space="preserve"> </t>
        </is>
      </c>
    </row>
    <row r="4">
      <c r="A4" s="3" t="inlineStr">
        <is>
          <t>Net revenue</t>
        </is>
      </c>
      <c r="B4" s="6" t="n">
        <v>4477929</v>
      </c>
      <c r="C4" s="7" t="n">
        <v>702685</v>
      </c>
      <c r="D4" s="6" t="n">
        <v>3961962</v>
      </c>
      <c r="E4" s="6" t="n">
        <v>8616784</v>
      </c>
    </row>
    <row r="5">
      <c r="A5" s="3" t="inlineStr">
        <is>
          <t>Post origination services</t>
        </is>
      </c>
      <c r="B5" s="3" t="inlineStr">
        <is>
          <t xml:space="preserve"> </t>
        </is>
      </c>
      <c r="C5" s="3" t="inlineStr">
        <is>
          <t xml:space="preserve"> </t>
        </is>
      </c>
      <c r="D5" s="3" t="inlineStr">
        <is>
          <t xml:space="preserve"> </t>
        </is>
      </c>
      <c r="E5" s="3" t="inlineStr">
        <is>
          <t xml:space="preserve"> </t>
        </is>
      </c>
    </row>
    <row r="6">
      <c r="A6" s="5" t="inlineStr">
        <is>
          <t>Revenue, Remaining Performance Obligation, Expected Timing of Satisfaction [Line Items]</t>
        </is>
      </c>
      <c r="B6" s="3" t="inlineStr">
        <is>
          <t xml:space="preserve"> </t>
        </is>
      </c>
      <c r="C6" s="3" t="inlineStr">
        <is>
          <t xml:space="preserve"> </t>
        </is>
      </c>
      <c r="D6" s="3" t="inlineStr">
        <is>
          <t xml:space="preserve"> </t>
        </is>
      </c>
      <c r="E6" s="3" t="inlineStr">
        <is>
          <t xml:space="preserve"> </t>
        </is>
      </c>
    </row>
    <row r="7">
      <c r="A7" s="3" t="inlineStr">
        <is>
          <t>Revenue on the remaining performance obligations</t>
        </is>
      </c>
      <c r="B7" s="6" t="n">
        <v>29600</v>
      </c>
      <c r="C7" s="3" t="inlineStr">
        <is>
          <t xml:space="preserve"> </t>
        </is>
      </c>
      <c r="D7" s="6" t="n">
        <v>99800</v>
      </c>
      <c r="E7" s="3" t="inlineStr">
        <is>
          <t xml:space="preserve"> </t>
        </is>
      </c>
    </row>
    <row r="8">
      <c r="A8" s="3" t="inlineStr">
        <is>
          <t>Health and life insurance | Minimum</t>
        </is>
      </c>
      <c r="B8" s="3" t="inlineStr">
        <is>
          <t xml:space="preserve"> </t>
        </is>
      </c>
      <c r="C8" s="3" t="inlineStr">
        <is>
          <t xml:space="preserve"> </t>
        </is>
      </c>
      <c r="D8" s="3" t="inlineStr">
        <is>
          <t xml:space="preserve"> </t>
        </is>
      </c>
      <c r="E8" s="3" t="inlineStr">
        <is>
          <t xml:space="preserve"> </t>
        </is>
      </c>
    </row>
    <row r="9">
      <c r="A9" s="5" t="inlineStr">
        <is>
          <t>Revenue, Remaining Performance Obligation, Expected Timing of Satisfaction [Line Items]</t>
        </is>
      </c>
      <c r="B9" s="3" t="inlineStr">
        <is>
          <t xml:space="preserve"> </t>
        </is>
      </c>
      <c r="C9" s="3" t="inlineStr">
        <is>
          <t xml:space="preserve"> </t>
        </is>
      </c>
      <c r="D9" s="3" t="inlineStr">
        <is>
          <t xml:space="preserve"> </t>
        </is>
      </c>
      <c r="E9" s="3" t="inlineStr">
        <is>
          <t xml:space="preserve"> </t>
        </is>
      </c>
    </row>
    <row r="10">
      <c r="A10" s="3" t="inlineStr">
        <is>
          <t>Insurance policy term</t>
        </is>
      </c>
      <c r="B10" s="3" t="inlineStr">
        <is>
          <t>5 years</t>
        </is>
      </c>
      <c r="C10" s="3" t="inlineStr">
        <is>
          <t>5 years</t>
        </is>
      </c>
      <c r="D10" s="3" t="inlineStr">
        <is>
          <t xml:space="preserve"> </t>
        </is>
      </c>
      <c r="E10" s="3" t="inlineStr">
        <is>
          <t xml:space="preserve"> </t>
        </is>
      </c>
    </row>
    <row r="11">
      <c r="A11" s="3" t="inlineStr">
        <is>
          <t>Health and life insurance | Maximum</t>
        </is>
      </c>
      <c r="B11" s="3" t="inlineStr">
        <is>
          <t xml:space="preserve"> </t>
        </is>
      </c>
      <c r="C11" s="3" t="inlineStr">
        <is>
          <t xml:space="preserve"> </t>
        </is>
      </c>
      <c r="D11" s="3" t="inlineStr">
        <is>
          <t xml:space="preserve"> </t>
        </is>
      </c>
      <c r="E11" s="3" t="inlineStr">
        <is>
          <t xml:space="preserve"> </t>
        </is>
      </c>
    </row>
    <row r="12">
      <c r="A12" s="5" t="inlineStr">
        <is>
          <t>Revenue, Remaining Performance Obligation, Expected Timing of Satisfaction [Line Items]</t>
        </is>
      </c>
      <c r="B12" s="3" t="inlineStr">
        <is>
          <t xml:space="preserve"> </t>
        </is>
      </c>
      <c r="C12" s="3" t="inlineStr">
        <is>
          <t xml:space="preserve"> </t>
        </is>
      </c>
      <c r="D12" s="3" t="inlineStr">
        <is>
          <t xml:space="preserve"> </t>
        </is>
      </c>
      <c r="E12" s="3" t="inlineStr">
        <is>
          <t xml:space="preserve"> </t>
        </is>
      </c>
    </row>
    <row r="13">
      <c r="A13" s="3" t="inlineStr">
        <is>
          <t>Insurance policy term</t>
        </is>
      </c>
      <c r="B13" s="3" t="inlineStr">
        <is>
          <t>10 years</t>
        </is>
      </c>
      <c r="C13" s="3" t="inlineStr">
        <is>
          <t>10 years</t>
        </is>
      </c>
      <c r="D13" s="3" t="inlineStr">
        <is>
          <t xml:space="preserve"> </t>
        </is>
      </c>
      <c r="E13" s="3" t="inlineStr">
        <is>
          <t xml:space="preserve"> </t>
        </is>
      </c>
    </row>
    <row r="14">
      <c r="A14" s="3" t="inlineStr">
        <is>
          <t>Property insurance</t>
        </is>
      </c>
      <c r="B14" s="3" t="inlineStr">
        <is>
          <t xml:space="preserve"> </t>
        </is>
      </c>
      <c r="C14" s="3" t="inlineStr">
        <is>
          <t xml:space="preserve"> </t>
        </is>
      </c>
      <c r="D14" s="3" t="inlineStr">
        <is>
          <t xml:space="preserve"> </t>
        </is>
      </c>
      <c r="E14" s="3" t="inlineStr">
        <is>
          <t xml:space="preserve"> </t>
        </is>
      </c>
    </row>
    <row r="15">
      <c r="A15" s="5" t="inlineStr">
        <is>
          <t>Revenue, Remaining Performance Obligation, Expected Timing of Satisfaction [Line Items]</t>
        </is>
      </c>
      <c r="B15" s="3" t="inlineStr">
        <is>
          <t xml:space="preserve"> </t>
        </is>
      </c>
      <c r="C15" s="3" t="inlineStr">
        <is>
          <t xml:space="preserve"> </t>
        </is>
      </c>
      <c r="D15" s="3" t="inlineStr">
        <is>
          <t xml:space="preserve"> </t>
        </is>
      </c>
      <c r="E15" s="3" t="inlineStr">
        <is>
          <t xml:space="preserve"> </t>
        </is>
      </c>
    </row>
    <row r="16">
      <c r="A16" s="3" t="inlineStr">
        <is>
          <t>Insurance policy term</t>
        </is>
      </c>
      <c r="B16" s="3" t="inlineStr">
        <is>
          <t>1 year</t>
        </is>
      </c>
      <c r="C16" s="3" t="inlineStr">
        <is>
          <t>1 year</t>
        </is>
      </c>
      <c r="D16" s="3" t="inlineStr">
        <is>
          <t xml:space="preserve"> </t>
        </is>
      </c>
      <c r="E16" s="3" t="inlineStr">
        <is>
          <t xml:space="preserve"> </t>
        </is>
      </c>
    </row>
    <row r="17">
      <c r="A17" s="3" t="inlineStr">
        <is>
          <t>Revenue, Remaining Performance Obligation, Expected Timing of Satisfaction, Start Date [Axis]: 2019-01-01 | Post origination services</t>
        </is>
      </c>
      <c r="B17" s="3" t="inlineStr">
        <is>
          <t xml:space="preserve"> </t>
        </is>
      </c>
      <c r="C17" s="3" t="inlineStr">
        <is>
          <t xml:space="preserve"> </t>
        </is>
      </c>
      <c r="D17" s="3" t="inlineStr">
        <is>
          <t xml:space="preserve"> </t>
        </is>
      </c>
      <c r="E17" s="3" t="inlineStr">
        <is>
          <t xml:space="preserve"> </t>
        </is>
      </c>
    </row>
    <row r="18">
      <c r="A18" s="5" t="inlineStr">
        <is>
          <t>Revenue, Remaining Performance Obligation, Expected Timing of Satisfaction [Line Items]</t>
        </is>
      </c>
      <c r="B18" s="3" t="inlineStr">
        <is>
          <t xml:space="preserve"> </t>
        </is>
      </c>
      <c r="C18" s="3" t="inlineStr">
        <is>
          <t xml:space="preserve"> </t>
        </is>
      </c>
      <c r="D18" s="3" t="inlineStr">
        <is>
          <t xml:space="preserve"> </t>
        </is>
      </c>
      <c r="E18" s="3" t="inlineStr">
        <is>
          <t xml:space="preserve"> </t>
        </is>
      </c>
    </row>
    <row r="19">
      <c r="A19" s="3" t="inlineStr">
        <is>
          <t>Percentage of remaining performance obligation expected to be recognized</t>
        </is>
      </c>
      <c r="B19" s="3" t="inlineStr">
        <is>
          <t xml:space="preserve"> </t>
        </is>
      </c>
      <c r="C19" s="3" t="inlineStr">
        <is>
          <t xml:space="preserve"> </t>
        </is>
      </c>
      <c r="D19" s="10" t="n">
        <v>0.74</v>
      </c>
      <c r="E19" s="3" t="inlineStr">
        <is>
          <t xml:space="preserve"> </t>
        </is>
      </c>
    </row>
    <row r="20">
      <c r="A20" s="3" t="inlineStr">
        <is>
          <t>Revenue on the remaining performance obligation, Period</t>
        </is>
      </c>
      <c r="B20" s="3" t="inlineStr">
        <is>
          <t>12 months</t>
        </is>
      </c>
      <c r="C20" s="3" t="inlineStr">
        <is>
          <t xml:space="preserve"> </t>
        </is>
      </c>
      <c r="D20" s="3" t="inlineStr">
        <is>
          <t xml:space="preserve"> </t>
        </is>
      </c>
      <c r="E20" s="3" t="inlineStr">
        <is>
          <t xml:space="preserve"> </t>
        </is>
      </c>
    </row>
    <row r="21">
      <c r="A21" s="3" t="inlineStr">
        <is>
          <t>Revenue, Remaining Performance Obligation, Expected Timing of Satisfaction, Start Date [Axis]: 2020-01-01 | Post origination services</t>
        </is>
      </c>
      <c r="B21" s="3" t="inlineStr">
        <is>
          <t xml:space="preserve"> </t>
        </is>
      </c>
      <c r="C21" s="3" t="inlineStr">
        <is>
          <t xml:space="preserve"> </t>
        </is>
      </c>
      <c r="D21" s="3" t="inlineStr">
        <is>
          <t xml:space="preserve"> </t>
        </is>
      </c>
      <c r="E21" s="3" t="inlineStr">
        <is>
          <t xml:space="preserve"> </t>
        </is>
      </c>
    </row>
    <row r="22">
      <c r="A22" s="5" t="inlineStr">
        <is>
          <t>Revenue, Remaining Performance Obligation, Expected Timing of Satisfaction [Line Items]</t>
        </is>
      </c>
      <c r="B22" s="3" t="inlineStr">
        <is>
          <t xml:space="preserve"> </t>
        </is>
      </c>
      <c r="C22" s="3" t="inlineStr">
        <is>
          <t xml:space="preserve"> </t>
        </is>
      </c>
      <c r="D22" s="3" t="inlineStr">
        <is>
          <t xml:space="preserve"> </t>
        </is>
      </c>
      <c r="E22" s="3" t="inlineStr">
        <is>
          <t xml:space="preserve"> </t>
        </is>
      </c>
    </row>
    <row r="23">
      <c r="A23" s="3" t="inlineStr">
        <is>
          <t>Percentage of remaining performance obligation expected to be recognized</t>
        </is>
      </c>
      <c r="B23" s="10" t="n">
        <v>0.93</v>
      </c>
      <c r="C23" s="3" t="inlineStr">
        <is>
          <t xml:space="preserve"> </t>
        </is>
      </c>
      <c r="D23" s="3" t="inlineStr">
        <is>
          <t xml:space="preserve"> </t>
        </is>
      </c>
      <c r="E23" s="3" t="inlineStr">
        <is>
          <t xml:space="preserve"> </t>
        </is>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 Contract Assets, Contract Liabilities and Refund liability (Details) ¥ in Thousands, $ in Thousands</t>
        </is>
      </c>
      <c r="B1" s="2" t="inlineStr">
        <is>
          <t>12 Months Ended</t>
        </is>
      </c>
    </row>
    <row r="2">
      <c r="B2" s="2" t="inlineStr">
        <is>
          <t>Dec. 31, 2021 CNY (¥)</t>
        </is>
      </c>
      <c r="C2" s="2" t="inlineStr">
        <is>
          <t>Dec. 31, 2021 USD ($)</t>
        </is>
      </c>
      <c r="D2" s="2" t="inlineStr">
        <is>
          <t>Dec. 31, 2020 CNY (¥)</t>
        </is>
      </c>
      <c r="E2" s="2" t="inlineStr">
        <is>
          <t>Dec. 31, 2021 USD ($)</t>
        </is>
      </c>
    </row>
    <row r="3">
      <c r="A3" s="5" t="inlineStr">
        <is>
          <t>Contract Cost</t>
        </is>
      </c>
      <c r="B3" s="3" t="inlineStr">
        <is>
          <t xml:space="preserve"> </t>
        </is>
      </c>
      <c r="C3" s="3" t="inlineStr">
        <is>
          <t xml:space="preserve"> </t>
        </is>
      </c>
      <c r="D3" s="3" t="inlineStr">
        <is>
          <t xml:space="preserve"> </t>
        </is>
      </c>
      <c r="E3" s="3" t="inlineStr">
        <is>
          <t xml:space="preserve"> </t>
        </is>
      </c>
    </row>
    <row r="4">
      <c r="A4" s="3" t="inlineStr">
        <is>
          <t>Amortization on Contract cost</t>
        </is>
      </c>
      <c r="B4" s="6" t="n">
        <v>60300</v>
      </c>
      <c r="C4" s="3" t="inlineStr">
        <is>
          <t xml:space="preserve"> </t>
        </is>
      </c>
      <c r="D4" s="6" t="n">
        <v>116300</v>
      </c>
      <c r="E4" s="3" t="inlineStr">
        <is>
          <t xml:space="preserve"> </t>
        </is>
      </c>
    </row>
    <row r="5">
      <c r="A5" s="3" t="inlineStr">
        <is>
          <t>Impairment loss on contract costs</t>
        </is>
      </c>
      <c r="B5" s="4" t="n">
        <v>0</v>
      </c>
      <c r="C5" s="3" t="inlineStr">
        <is>
          <t xml:space="preserve"> </t>
        </is>
      </c>
      <c r="D5" s="4" t="n">
        <v>29769</v>
      </c>
      <c r="E5" s="3" t="inlineStr">
        <is>
          <t xml:space="preserve"> </t>
        </is>
      </c>
    </row>
    <row r="6">
      <c r="A6" s="5" t="inlineStr">
        <is>
          <t>Contract assets</t>
        </is>
      </c>
      <c r="B6" s="3" t="inlineStr">
        <is>
          <t xml:space="preserve"> </t>
        </is>
      </c>
      <c r="C6" s="3" t="inlineStr">
        <is>
          <t xml:space="preserve"> </t>
        </is>
      </c>
      <c r="D6" s="3" t="inlineStr">
        <is>
          <t xml:space="preserve"> </t>
        </is>
      </c>
      <c r="E6" s="3" t="inlineStr">
        <is>
          <t xml:space="preserve"> </t>
        </is>
      </c>
    </row>
    <row r="7">
      <c r="A7" s="3" t="inlineStr">
        <is>
          <t>Contract assets</t>
        </is>
      </c>
      <c r="B7" s="4" t="n">
        <v>1456591</v>
      </c>
      <c r="C7" s="3" t="inlineStr">
        <is>
          <t xml:space="preserve"> </t>
        </is>
      </c>
      <c r="D7" s="4" t="n">
        <v>1217480</v>
      </c>
      <c r="E7" s="3" t="inlineStr">
        <is>
          <t xml:space="preserve"> </t>
        </is>
      </c>
    </row>
    <row r="8">
      <c r="A8" s="3" t="inlineStr">
        <is>
          <t>Allowance</t>
        </is>
      </c>
      <c r="B8" s="4" t="n">
        <v>-350686</v>
      </c>
      <c r="C8" s="3" t="inlineStr">
        <is>
          <t xml:space="preserve"> </t>
        </is>
      </c>
      <c r="D8" s="4" t="n">
        <v>-467306</v>
      </c>
      <c r="E8" s="3" t="inlineStr">
        <is>
          <t xml:space="preserve"> </t>
        </is>
      </c>
    </row>
    <row r="9">
      <c r="A9" s="3" t="inlineStr">
        <is>
          <t>Contract assets, net</t>
        </is>
      </c>
      <c r="B9" s="4" t="n">
        <v>1105905</v>
      </c>
      <c r="C9" s="3" t="inlineStr">
        <is>
          <t xml:space="preserve"> </t>
        </is>
      </c>
      <c r="D9" s="4" t="n">
        <v>750174</v>
      </c>
      <c r="E9" s="7" t="n">
        <v>173541</v>
      </c>
    </row>
    <row r="10">
      <c r="A10" s="5" t="inlineStr">
        <is>
          <t>Movement of allowance for contract assets</t>
        </is>
      </c>
      <c r="B10" s="3" t="inlineStr">
        <is>
          <t xml:space="preserve"> </t>
        </is>
      </c>
      <c r="C10" s="3" t="inlineStr">
        <is>
          <t xml:space="preserve"> </t>
        </is>
      </c>
      <c r="D10" s="3" t="inlineStr">
        <is>
          <t xml:space="preserve"> </t>
        </is>
      </c>
      <c r="E10" s="3" t="inlineStr">
        <is>
          <t xml:space="preserve"> </t>
        </is>
      </c>
    </row>
    <row r="11">
      <c r="A11" s="3" t="inlineStr">
        <is>
          <t>Balance at beginning of the year</t>
        </is>
      </c>
      <c r="B11" s="4" t="n">
        <v>467306</v>
      </c>
      <c r="C11" s="3" t="inlineStr">
        <is>
          <t xml:space="preserve"> </t>
        </is>
      </c>
      <c r="D11" s="4" t="n">
        <v>1515627</v>
      </c>
      <c r="E11" s="3" t="inlineStr">
        <is>
          <t xml:space="preserve"> </t>
        </is>
      </c>
    </row>
    <row r="12">
      <c r="A12" s="3" t="inlineStr">
        <is>
          <t>Allowance for contract assets and receivables</t>
        </is>
      </c>
      <c r="B12" s="4" t="n">
        <v>312798</v>
      </c>
      <c r="C12" s="3" t="inlineStr">
        <is>
          <t xml:space="preserve"> </t>
        </is>
      </c>
      <c r="D12" s="4" t="n">
        <v>298200</v>
      </c>
      <c r="E12" s="3" t="inlineStr">
        <is>
          <t xml:space="preserve"> </t>
        </is>
      </c>
    </row>
    <row r="13">
      <c r="A13" s="3" t="inlineStr">
        <is>
          <t>Write-off</t>
        </is>
      </c>
      <c r="B13" s="4" t="n">
        <v>-429418</v>
      </c>
      <c r="C13" s="3" t="inlineStr">
        <is>
          <t xml:space="preserve"> </t>
        </is>
      </c>
      <c r="D13" s="4" t="n">
        <v>-984472</v>
      </c>
      <c r="E13" s="3" t="inlineStr">
        <is>
          <t xml:space="preserve"> </t>
        </is>
      </c>
    </row>
    <row r="14">
      <c r="A14" s="3" t="inlineStr">
        <is>
          <t>Disposal of Hengcheng</t>
        </is>
      </c>
      <c r="B14" s="3" t="inlineStr">
        <is>
          <t xml:space="preserve"> </t>
        </is>
      </c>
      <c r="C14" s="3" t="inlineStr">
        <is>
          <t xml:space="preserve"> </t>
        </is>
      </c>
      <c r="D14" s="4" t="n">
        <v>-362049</v>
      </c>
      <c r="E14" s="3" t="inlineStr">
        <is>
          <t xml:space="preserve"> </t>
        </is>
      </c>
    </row>
    <row r="15">
      <c r="A15" s="3" t="inlineStr">
        <is>
          <t>Balance at end of the year</t>
        </is>
      </c>
      <c r="B15" s="4" t="n">
        <v>350686</v>
      </c>
      <c r="C15" s="3" t="inlineStr">
        <is>
          <t xml:space="preserve"> </t>
        </is>
      </c>
      <c r="D15" s="4" t="n">
        <v>467306</v>
      </c>
      <c r="E15" s="3" t="inlineStr">
        <is>
          <t xml:space="preserve"> </t>
        </is>
      </c>
    </row>
    <row r="16">
      <c r="A16" s="5" t="inlineStr">
        <is>
          <t>Deferred revenue</t>
        </is>
      </c>
      <c r="B16" s="3" t="inlineStr">
        <is>
          <t xml:space="preserve"> </t>
        </is>
      </c>
      <c r="C16" s="3" t="inlineStr">
        <is>
          <t xml:space="preserve"> </t>
        </is>
      </c>
      <c r="D16" s="3" t="inlineStr">
        <is>
          <t xml:space="preserve"> </t>
        </is>
      </c>
      <c r="E16" s="3" t="inlineStr">
        <is>
          <t xml:space="preserve"> </t>
        </is>
      </c>
    </row>
    <row r="17">
      <c r="A17" s="3" t="inlineStr">
        <is>
          <t>Revenue recognized that was included in opening deferred revenue</t>
        </is>
      </c>
      <c r="B17" s="4" t="n">
        <v>31200</v>
      </c>
      <c r="C17" s="3" t="inlineStr">
        <is>
          <t xml:space="preserve"> </t>
        </is>
      </c>
      <c r="D17" s="4" t="n">
        <v>263800</v>
      </c>
      <c r="E17" s="3" t="inlineStr">
        <is>
          <t xml:space="preserve"> </t>
        </is>
      </c>
    </row>
    <row r="18">
      <c r="A18" s="5" t="inlineStr">
        <is>
          <t>Movement of the balances of refund liability</t>
        </is>
      </c>
      <c r="B18" s="3" t="inlineStr">
        <is>
          <t xml:space="preserve"> </t>
        </is>
      </c>
      <c r="C18" s="3" t="inlineStr">
        <is>
          <t xml:space="preserve"> </t>
        </is>
      </c>
      <c r="D18" s="3" t="inlineStr">
        <is>
          <t xml:space="preserve"> </t>
        </is>
      </c>
      <c r="E18" s="3" t="inlineStr">
        <is>
          <t xml:space="preserve"> </t>
        </is>
      </c>
    </row>
    <row r="19">
      <c r="A19" s="3" t="inlineStr">
        <is>
          <t>Beginning balance</t>
        </is>
      </c>
      <c r="B19" s="4" t="n">
        <v>10845</v>
      </c>
      <c r="C19" s="3" t="inlineStr">
        <is>
          <t xml:space="preserve"> </t>
        </is>
      </c>
      <c r="D19" s="4" t="n">
        <v>1801535</v>
      </c>
      <c r="E19" s="3" t="inlineStr">
        <is>
          <t xml:space="preserve"> </t>
        </is>
      </c>
    </row>
    <row r="20">
      <c r="A20" s="3" t="inlineStr">
        <is>
          <t>Addition</t>
        </is>
      </c>
      <c r="B20" s="4" t="n">
        <v>-1609</v>
      </c>
      <c r="C20" s="3" t="inlineStr">
        <is>
          <t xml:space="preserve"> </t>
        </is>
      </c>
      <c r="D20" s="4" t="n">
        <v>15935</v>
      </c>
      <c r="E20" s="3" t="inlineStr">
        <is>
          <t xml:space="preserve"> </t>
        </is>
      </c>
    </row>
    <row r="21">
      <c r="A21" s="3" t="inlineStr">
        <is>
          <t>Payouts during the year</t>
        </is>
      </c>
      <c r="B21" s="4" t="n">
        <v>-3504</v>
      </c>
      <c r="C21" s="3" t="inlineStr">
        <is>
          <t xml:space="preserve"> </t>
        </is>
      </c>
      <c r="D21" s="4" t="n">
        <v>-643832</v>
      </c>
      <c r="E21" s="3" t="inlineStr">
        <is>
          <t xml:space="preserve"> </t>
        </is>
      </c>
    </row>
    <row r="22">
      <c r="A22" s="3" t="inlineStr">
        <is>
          <t>Disposal of Hengcheng</t>
        </is>
      </c>
      <c r="B22" s="3" t="inlineStr">
        <is>
          <t xml:space="preserve"> </t>
        </is>
      </c>
      <c r="C22" s="3" t="inlineStr">
        <is>
          <t xml:space="preserve"> </t>
        </is>
      </c>
      <c r="D22" s="4" t="n">
        <v>-1162793</v>
      </c>
      <c r="E22" s="3" t="inlineStr">
        <is>
          <t xml:space="preserve"> </t>
        </is>
      </c>
    </row>
    <row r="23">
      <c r="A23" s="3" t="inlineStr">
        <is>
          <t>Ending balance</t>
        </is>
      </c>
      <c r="B23" s="6" t="n">
        <v>5732</v>
      </c>
      <c r="C23" s="7" t="n">
        <v>899</v>
      </c>
      <c r="D23" s="6" t="n">
        <v>10845</v>
      </c>
      <c r="E23" s="3"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Property, Equipment and Software, Net (Details) - CNY (¥) ¥ in Millions</t>
        </is>
      </c>
      <c r="B1" s="2" t="inlineStr">
        <is>
          <t>1 Months Ended</t>
        </is>
      </c>
      <c r="D1" s="2" t="inlineStr">
        <is>
          <t>12 Months Ended</t>
        </is>
      </c>
    </row>
    <row r="2">
      <c r="B2" s="2" t="inlineStr">
        <is>
          <t>Apr. 30, 2020</t>
        </is>
      </c>
      <c r="C2" s="2" t="inlineStr">
        <is>
          <t>Jan. 31, 2020</t>
        </is>
      </c>
      <c r="D2" s="2" t="inlineStr">
        <is>
          <t>Dec. 31, 2021</t>
        </is>
      </c>
    </row>
    <row r="3">
      <c r="A3" s="5" t="inlineStr">
        <is>
          <t>Asset Acquisition</t>
        </is>
      </c>
      <c r="B3" s="3" t="inlineStr">
        <is>
          <t xml:space="preserve"> </t>
        </is>
      </c>
      <c r="C3" s="3" t="inlineStr">
        <is>
          <t xml:space="preserve"> </t>
        </is>
      </c>
      <c r="D3" s="3" t="inlineStr">
        <is>
          <t xml:space="preserve"> </t>
        </is>
      </c>
    </row>
    <row r="4">
      <c r="A4" s="3" t="inlineStr">
        <is>
          <t>Total consideration for Type 1 and Type 2 License</t>
        </is>
      </c>
      <c r="B4" s="3" t="inlineStr">
        <is>
          <t xml:space="preserve"> </t>
        </is>
      </c>
      <c r="C4" s="11" t="n">
        <v>13.2</v>
      </c>
      <c r="D4" s="3" t="inlineStr">
        <is>
          <t xml:space="preserve"> </t>
        </is>
      </c>
    </row>
    <row r="5">
      <c r="A5" s="3" t="inlineStr">
        <is>
          <t>An insurance brokerage licensee company</t>
        </is>
      </c>
      <c r="B5" s="3" t="inlineStr">
        <is>
          <t xml:space="preserve"> </t>
        </is>
      </c>
      <c r="C5" s="3" t="inlineStr">
        <is>
          <t xml:space="preserve"> </t>
        </is>
      </c>
      <c r="D5" s="3" t="inlineStr">
        <is>
          <t xml:space="preserve"> </t>
        </is>
      </c>
    </row>
    <row r="6">
      <c r="A6" s="5" t="inlineStr">
        <is>
          <t>Business Acquisition</t>
        </is>
      </c>
      <c r="B6" s="3" t="inlineStr">
        <is>
          <t xml:space="preserve"> </t>
        </is>
      </c>
      <c r="C6" s="3" t="inlineStr">
        <is>
          <t xml:space="preserve"> </t>
        </is>
      </c>
      <c r="D6" s="3" t="inlineStr">
        <is>
          <t xml:space="preserve"> </t>
        </is>
      </c>
    </row>
    <row r="7">
      <c r="A7" s="3" t="inlineStr">
        <is>
          <t>Cash paid for acquisition</t>
        </is>
      </c>
      <c r="B7" s="11" t="n">
        <v>15.5</v>
      </c>
      <c r="C7" s="3" t="inlineStr">
        <is>
          <t xml:space="preserve"> </t>
        </is>
      </c>
      <c r="D7" s="3" t="inlineStr">
        <is>
          <t xml:space="preserve"> </t>
        </is>
      </c>
    </row>
    <row r="8">
      <c r="A8" s="3" t="inlineStr">
        <is>
          <t>Fair value of assets acquired</t>
        </is>
      </c>
      <c r="B8" s="12" t="n">
        <v>53.8</v>
      </c>
      <c r="C8" s="3" t="inlineStr">
        <is>
          <t xml:space="preserve"> </t>
        </is>
      </c>
      <c r="D8" s="3" t="inlineStr">
        <is>
          <t xml:space="preserve"> </t>
        </is>
      </c>
    </row>
    <row r="9">
      <c r="A9" s="3" t="inlineStr">
        <is>
          <t>Fair value of liabilities assumed</t>
        </is>
      </c>
      <c r="B9" s="12" t="n">
        <v>38.3</v>
      </c>
      <c r="C9" s="3" t="inlineStr">
        <is>
          <t xml:space="preserve"> </t>
        </is>
      </c>
      <c r="D9" s="3" t="inlineStr">
        <is>
          <t xml:space="preserve"> </t>
        </is>
      </c>
    </row>
    <row r="10">
      <c r="A10" s="3" t="inlineStr">
        <is>
          <t>Goodwill</t>
        </is>
      </c>
      <c r="B10" s="11" t="n">
        <v>4.8</v>
      </c>
      <c r="C10" s="3" t="inlineStr">
        <is>
          <t xml:space="preserve"> </t>
        </is>
      </c>
      <c r="D10" s="3" t="inlineStr">
        <is>
          <t xml:space="preserve"> </t>
        </is>
      </c>
    </row>
    <row r="11">
      <c r="A11" s="3" t="inlineStr">
        <is>
          <t>Building</t>
        </is>
      </c>
      <c r="B11" s="3" t="inlineStr">
        <is>
          <t xml:space="preserve"> </t>
        </is>
      </c>
      <c r="C11" s="3" t="inlineStr">
        <is>
          <t xml:space="preserve"> </t>
        </is>
      </c>
      <c r="D11" s="3" t="inlineStr">
        <is>
          <t xml:space="preserve"> </t>
        </is>
      </c>
    </row>
    <row r="12">
      <c r="A12" s="5" t="inlineStr">
        <is>
          <t>Property, equipment and software, net</t>
        </is>
      </c>
      <c r="B12" s="3" t="inlineStr">
        <is>
          <t xml:space="preserve"> </t>
        </is>
      </c>
      <c r="C12" s="3" t="inlineStr">
        <is>
          <t xml:space="preserve"> </t>
        </is>
      </c>
      <c r="D12" s="3" t="inlineStr">
        <is>
          <t xml:space="preserve"> </t>
        </is>
      </c>
    </row>
    <row r="13">
      <c r="A13" s="3" t="inlineStr">
        <is>
          <t>Useful life (in years)</t>
        </is>
      </c>
      <c r="B13" s="3" t="inlineStr">
        <is>
          <t xml:space="preserve"> </t>
        </is>
      </c>
      <c r="C13" s="3" t="inlineStr">
        <is>
          <t xml:space="preserve"> </t>
        </is>
      </c>
      <c r="D13" s="3" t="inlineStr">
        <is>
          <t>20 years</t>
        </is>
      </c>
    </row>
    <row r="14">
      <c r="A14" s="3" t="inlineStr">
        <is>
          <t>Estimate residual value (as a percent)</t>
        </is>
      </c>
      <c r="B14" s="3" t="inlineStr">
        <is>
          <t xml:space="preserve"> </t>
        </is>
      </c>
      <c r="C14" s="3" t="inlineStr">
        <is>
          <t xml:space="preserve"> </t>
        </is>
      </c>
      <c r="D14" s="10" t="n">
        <v>0.05</v>
      </c>
    </row>
    <row r="15">
      <c r="A15" s="3" t="inlineStr">
        <is>
          <t>Computer and transmission equipment</t>
        </is>
      </c>
      <c r="B15" s="3" t="inlineStr">
        <is>
          <t xml:space="preserve"> </t>
        </is>
      </c>
      <c r="C15" s="3" t="inlineStr">
        <is>
          <t xml:space="preserve"> </t>
        </is>
      </c>
      <c r="D15" s="3" t="inlineStr">
        <is>
          <t xml:space="preserve"> </t>
        </is>
      </c>
    </row>
    <row r="16">
      <c r="A16" s="5" t="inlineStr">
        <is>
          <t>Property, equipment and software, net</t>
        </is>
      </c>
      <c r="B16" s="3" t="inlineStr">
        <is>
          <t xml:space="preserve"> </t>
        </is>
      </c>
      <c r="C16" s="3" t="inlineStr">
        <is>
          <t xml:space="preserve"> </t>
        </is>
      </c>
      <c r="D16" s="3" t="inlineStr">
        <is>
          <t xml:space="preserve"> </t>
        </is>
      </c>
    </row>
    <row r="17">
      <c r="A17" s="3" t="inlineStr">
        <is>
          <t>Useful life (in years)</t>
        </is>
      </c>
      <c r="B17" s="3" t="inlineStr">
        <is>
          <t xml:space="preserve"> </t>
        </is>
      </c>
      <c r="C17" s="3" t="inlineStr">
        <is>
          <t xml:space="preserve"> </t>
        </is>
      </c>
      <c r="D17" s="3" t="inlineStr">
        <is>
          <t>3 years</t>
        </is>
      </c>
    </row>
    <row r="18">
      <c r="A18" s="3" t="inlineStr">
        <is>
          <t>Furniture and office equipment</t>
        </is>
      </c>
      <c r="B18" s="3" t="inlineStr">
        <is>
          <t xml:space="preserve"> </t>
        </is>
      </c>
      <c r="C18" s="3" t="inlineStr">
        <is>
          <t xml:space="preserve"> </t>
        </is>
      </c>
      <c r="D18" s="3" t="inlineStr">
        <is>
          <t xml:space="preserve"> </t>
        </is>
      </c>
    </row>
    <row r="19">
      <c r="A19" s="5" t="inlineStr">
        <is>
          <t>Property, equipment and software, net</t>
        </is>
      </c>
      <c r="B19" s="3" t="inlineStr">
        <is>
          <t xml:space="preserve"> </t>
        </is>
      </c>
      <c r="C19" s="3" t="inlineStr">
        <is>
          <t xml:space="preserve"> </t>
        </is>
      </c>
      <c r="D19" s="3" t="inlineStr">
        <is>
          <t xml:space="preserve"> </t>
        </is>
      </c>
    </row>
    <row r="20">
      <c r="A20" s="3" t="inlineStr">
        <is>
          <t>Useful life (in years)</t>
        </is>
      </c>
      <c r="B20" s="3" t="inlineStr">
        <is>
          <t xml:space="preserve"> </t>
        </is>
      </c>
      <c r="C20" s="3" t="inlineStr">
        <is>
          <t xml:space="preserve"> </t>
        </is>
      </c>
      <c r="D20" s="3" t="inlineStr">
        <is>
          <t>5 years</t>
        </is>
      </c>
    </row>
    <row r="21">
      <c r="A21" s="3" t="inlineStr">
        <is>
          <t>Estimate residual value (as a percent)</t>
        </is>
      </c>
      <c r="B21" s="3" t="inlineStr">
        <is>
          <t xml:space="preserve"> </t>
        </is>
      </c>
      <c r="C21" s="3" t="inlineStr">
        <is>
          <t xml:space="preserve"> </t>
        </is>
      </c>
      <c r="D21" s="10" t="n">
        <v>0.05</v>
      </c>
    </row>
    <row r="22">
      <c r="A22" s="3" t="inlineStr">
        <is>
          <t>Software | Minimum</t>
        </is>
      </c>
      <c r="B22" s="3" t="inlineStr">
        <is>
          <t xml:space="preserve"> </t>
        </is>
      </c>
      <c r="C22" s="3" t="inlineStr">
        <is>
          <t xml:space="preserve"> </t>
        </is>
      </c>
      <c r="D22" s="3" t="inlineStr">
        <is>
          <t xml:space="preserve"> </t>
        </is>
      </c>
    </row>
    <row r="23">
      <c r="A23" s="5" t="inlineStr">
        <is>
          <t>Property, equipment and software, net</t>
        </is>
      </c>
      <c r="B23" s="3" t="inlineStr">
        <is>
          <t xml:space="preserve"> </t>
        </is>
      </c>
      <c r="C23" s="3" t="inlineStr">
        <is>
          <t xml:space="preserve"> </t>
        </is>
      </c>
      <c r="D23" s="3" t="inlineStr">
        <is>
          <t xml:space="preserve"> </t>
        </is>
      </c>
    </row>
    <row r="24">
      <c r="A24" s="3" t="inlineStr">
        <is>
          <t>Useful life (in years)</t>
        </is>
      </c>
      <c r="B24" s="3" t="inlineStr">
        <is>
          <t xml:space="preserve"> </t>
        </is>
      </c>
      <c r="C24" s="3" t="inlineStr">
        <is>
          <t xml:space="preserve"> </t>
        </is>
      </c>
      <c r="D24" s="3" t="inlineStr">
        <is>
          <t>1 year</t>
        </is>
      </c>
    </row>
    <row r="25">
      <c r="A25" s="3" t="inlineStr">
        <is>
          <t>Software | Maximum</t>
        </is>
      </c>
      <c r="B25" s="3" t="inlineStr">
        <is>
          <t xml:space="preserve"> </t>
        </is>
      </c>
      <c r="C25" s="3" t="inlineStr">
        <is>
          <t xml:space="preserve"> </t>
        </is>
      </c>
      <c r="D25" s="3" t="inlineStr">
        <is>
          <t xml:space="preserve"> </t>
        </is>
      </c>
    </row>
    <row r="26">
      <c r="A26" s="5" t="inlineStr">
        <is>
          <t>Property, equipment and software, net</t>
        </is>
      </c>
      <c r="B26" s="3" t="inlineStr">
        <is>
          <t xml:space="preserve"> </t>
        </is>
      </c>
      <c r="C26" s="3" t="inlineStr">
        <is>
          <t xml:space="preserve"> </t>
        </is>
      </c>
      <c r="D26" s="3" t="inlineStr">
        <is>
          <t xml:space="preserve"> </t>
        </is>
      </c>
    </row>
    <row r="27">
      <c r="A27" s="3" t="inlineStr">
        <is>
          <t>Useful life (in years)</t>
        </is>
      </c>
      <c r="B27" s="3" t="inlineStr">
        <is>
          <t xml:space="preserve"> </t>
        </is>
      </c>
      <c r="C27" s="3" t="inlineStr">
        <is>
          <t xml:space="preserve"> </t>
        </is>
      </c>
      <c r="D27" s="3" t="inlineStr">
        <is>
          <t>5 year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Financing Receivable (Details) - CNY (¥) ¥ in Thousands</t>
        </is>
      </c>
      <c r="B1" s="2" t="inlineStr">
        <is>
          <t>12 Months Ended</t>
        </is>
      </c>
    </row>
    <row r="2">
      <c r="B2" s="2" t="inlineStr">
        <is>
          <t>Dec. 31, 2021</t>
        </is>
      </c>
      <c r="C2" s="2" t="inlineStr">
        <is>
          <t>Dec. 31, 2020</t>
        </is>
      </c>
    </row>
    <row r="3">
      <c r="A3" s="3" t="inlineStr">
        <is>
          <t>Financing receivable</t>
        </is>
      </c>
      <c r="B3" s="6" t="n">
        <v>1763451</v>
      </c>
      <c r="C3" s="6" t="n">
        <v>1286469</v>
      </c>
    </row>
    <row r="4">
      <c r="A4" s="3" t="inlineStr">
        <is>
          <t>Allowance</t>
        </is>
      </c>
      <c r="B4" s="4" t="n">
        <v>-65489</v>
      </c>
      <c r="C4" s="4" t="n">
        <v>-32975</v>
      </c>
    </row>
    <row r="5">
      <c r="A5" s="3" t="inlineStr">
        <is>
          <t>Financing receivable, net</t>
        </is>
      </c>
      <c r="B5" s="4" t="n">
        <v>1697962</v>
      </c>
      <c r="C5" s="4" t="n">
        <v>1253494</v>
      </c>
    </row>
    <row r="6">
      <c r="A6" s="3" t="inlineStr">
        <is>
          <t>Overdue</t>
        </is>
      </c>
      <c r="B6" s="3" t="inlineStr">
        <is>
          <t xml:space="preserve"> </t>
        </is>
      </c>
      <c r="C6" s="3" t="inlineStr">
        <is>
          <t xml:space="preserve"> </t>
        </is>
      </c>
    </row>
    <row r="7">
      <c r="A7" s="3" t="inlineStr">
        <is>
          <t>Financing receivable</t>
        </is>
      </c>
      <c r="B7" s="4" t="n">
        <v>172200</v>
      </c>
      <c r="C7" s="4" t="n">
        <v>12500</v>
      </c>
    </row>
    <row r="8">
      <c r="A8" s="3" t="inlineStr">
        <is>
          <t>Overdue for more than 90 days</t>
        </is>
      </c>
      <c r="B8" s="3" t="inlineStr">
        <is>
          <t xml:space="preserve"> </t>
        </is>
      </c>
      <c r="C8" s="3" t="inlineStr">
        <is>
          <t xml:space="preserve"> </t>
        </is>
      </c>
    </row>
    <row r="9">
      <c r="A9" s="3" t="inlineStr">
        <is>
          <t>Loans receivable written-off</t>
        </is>
      </c>
      <c r="B9" s="4" t="n">
        <v>2800</v>
      </c>
      <c r="C9" s="4" t="n">
        <v>500</v>
      </c>
    </row>
    <row r="10">
      <c r="A10" s="3" t="inlineStr">
        <is>
          <t>Loans overdue for more than 90 days</t>
        </is>
      </c>
      <c r="B10" s="6" t="n">
        <v>86500</v>
      </c>
      <c r="C10" s="6" t="n">
        <v>52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Movement of Allowance for Financing Receivable (Details) - CNY (¥) ¥ in Thousands</t>
        </is>
      </c>
      <c r="B1" s="2" t="inlineStr">
        <is>
          <t>12 Months Ended</t>
        </is>
      </c>
    </row>
    <row r="2">
      <c r="B2" s="2" t="inlineStr">
        <is>
          <t>Dec. 31, 2021</t>
        </is>
      </c>
      <c r="C2" s="2" t="inlineStr">
        <is>
          <t>Dec. 31, 2020</t>
        </is>
      </c>
    </row>
    <row r="3">
      <c r="A3" s="5" t="inlineStr">
        <is>
          <t>Financing Receivable, Allowance for Credit Loss [Roll Forward]</t>
        </is>
      </c>
      <c r="B3" s="3" t="inlineStr">
        <is>
          <t xml:space="preserve"> </t>
        </is>
      </c>
      <c r="C3" s="3" t="inlineStr">
        <is>
          <t xml:space="preserve"> </t>
        </is>
      </c>
    </row>
    <row r="4">
      <c r="A4" s="3" t="inlineStr">
        <is>
          <t>Balance at beginning of the year</t>
        </is>
      </c>
      <c r="B4" s="6" t="n">
        <v>32975</v>
      </c>
      <c r="C4" s="6" t="n">
        <v>0</v>
      </c>
    </row>
    <row r="5">
      <c r="A5" s="3" t="inlineStr">
        <is>
          <t>Current year net provision</t>
        </is>
      </c>
      <c r="B5" s="4" t="n">
        <v>35293</v>
      </c>
      <c r="C5" s="4" t="n">
        <v>32689</v>
      </c>
    </row>
    <row r="6">
      <c r="A6" s="3" t="inlineStr">
        <is>
          <t>Write-off</t>
        </is>
      </c>
      <c r="B6" s="4" t="n">
        <v>-2779</v>
      </c>
      <c r="C6" s="4" t="n">
        <v>-490</v>
      </c>
    </row>
    <row r="7">
      <c r="A7" s="3" t="inlineStr">
        <is>
          <t>Balance at end of the year</t>
        </is>
      </c>
      <c r="B7" s="6" t="n">
        <v>65489</v>
      </c>
      <c r="C7" s="4" t="n">
        <v>32975</v>
      </c>
    </row>
    <row r="8">
      <c r="A8" s="3" t="inlineStr">
        <is>
          <t>Loan term of financing receivables</t>
        </is>
      </c>
      <c r="B8" s="3" t="inlineStr">
        <is>
          <t>24 months</t>
        </is>
      </c>
      <c r="C8" s="3" t="inlineStr">
        <is>
          <t xml:space="preserve"> </t>
        </is>
      </c>
    </row>
    <row r="9">
      <c r="A9" s="3" t="inlineStr">
        <is>
          <t>ASU 2016-13 | Adjusted balance</t>
        </is>
      </c>
      <c r="B9" s="3" t="inlineStr">
        <is>
          <t xml:space="preserve"> </t>
        </is>
      </c>
      <c r="C9" s="3" t="inlineStr">
        <is>
          <t xml:space="preserve"> </t>
        </is>
      </c>
    </row>
    <row r="10">
      <c r="A10" s="5" t="inlineStr">
        <is>
          <t>Financing Receivable, Allowance for Credit Loss [Roll Forward]</t>
        </is>
      </c>
      <c r="B10" s="3" t="inlineStr">
        <is>
          <t xml:space="preserve"> </t>
        </is>
      </c>
      <c r="C10" s="3" t="inlineStr">
        <is>
          <t xml:space="preserve"> </t>
        </is>
      </c>
    </row>
    <row r="11">
      <c r="A11" s="3" t="inlineStr">
        <is>
          <t>Balance at beginning of the year</t>
        </is>
      </c>
      <c r="B11" s="6" t="n">
        <v>32975</v>
      </c>
      <c r="C11" s="4" t="n">
        <v>776</v>
      </c>
    </row>
    <row r="12">
      <c r="A12" s="3" t="inlineStr">
        <is>
          <t>Balance at end of the year</t>
        </is>
      </c>
      <c r="B12" s="3" t="inlineStr">
        <is>
          <t xml:space="preserve"> </t>
        </is>
      </c>
      <c r="C12" s="4" t="n">
        <v>32975</v>
      </c>
    </row>
    <row r="13">
      <c r="A13" s="3" t="inlineStr">
        <is>
          <t>ASU 2016-13 | Adjustment</t>
        </is>
      </c>
      <c r="B13" s="3" t="inlineStr">
        <is>
          <t xml:space="preserve"> </t>
        </is>
      </c>
      <c r="C13" s="3" t="inlineStr">
        <is>
          <t xml:space="preserve"> </t>
        </is>
      </c>
    </row>
    <row r="14">
      <c r="A14" s="5" t="inlineStr">
        <is>
          <t>Financing Receivable, Allowance for Credit Loss [Roll Forward]</t>
        </is>
      </c>
      <c r="B14" s="3" t="inlineStr">
        <is>
          <t xml:space="preserve"> </t>
        </is>
      </c>
      <c r="C14" s="3" t="inlineStr">
        <is>
          <t xml:space="preserve"> </t>
        </is>
      </c>
    </row>
    <row r="15">
      <c r="A15" s="3" t="inlineStr">
        <is>
          <t>Balance at beginning of the year</t>
        </is>
      </c>
      <c r="B15" s="6" t="n">
        <v>0</v>
      </c>
      <c r="C15" s="4" t="n">
        <v>776</v>
      </c>
    </row>
    <row r="16">
      <c r="A16" s="3" t="inlineStr">
        <is>
          <t>Balance at end of the year</t>
        </is>
      </c>
      <c r="B16" s="3" t="inlineStr">
        <is>
          <t xml:space="preserve"> </t>
        </is>
      </c>
      <c r="C16"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ccounts receivable and allowance for uncollectible accounts receivable and Value added taxes (Details) - CNY (¥) ¥ in Thousands</t>
        </is>
      </c>
      <c r="B1" s="2" t="inlineStr">
        <is>
          <t>12 Months Ended</t>
        </is>
      </c>
    </row>
    <row r="2">
      <c r="B2" s="2" t="inlineStr">
        <is>
          <t>Dec. 31, 2021</t>
        </is>
      </c>
      <c r="C2" s="2" t="inlineStr">
        <is>
          <t>Dec. 31, 2020</t>
        </is>
      </c>
      <c r="D2" s="2" t="inlineStr">
        <is>
          <t>Dec. 31, 2019</t>
        </is>
      </c>
    </row>
    <row r="3">
      <c r="A3" s="5" t="inlineStr">
        <is>
          <t>SUMMARY OF SIGNIFICANT ACCOUNTING POLICIES</t>
        </is>
      </c>
      <c r="B3" s="3" t="inlineStr">
        <is>
          <t xml:space="preserve"> </t>
        </is>
      </c>
      <c r="C3" s="3" t="inlineStr">
        <is>
          <t xml:space="preserve"> </t>
        </is>
      </c>
      <c r="D3" s="3" t="inlineStr">
        <is>
          <t xml:space="preserve"> </t>
        </is>
      </c>
    </row>
    <row r="4">
      <c r="A4" s="3" t="inlineStr">
        <is>
          <t>Allowance for accounts receivable</t>
        </is>
      </c>
      <c r="B4" s="6" t="n">
        <v>8296</v>
      </c>
      <c r="C4" s="6" t="n">
        <v>7361</v>
      </c>
      <c r="D4" s="3" t="inlineStr">
        <is>
          <t xml:space="preserve"> </t>
        </is>
      </c>
    </row>
    <row r="5">
      <c r="A5" s="3" t="inlineStr">
        <is>
          <t>Allowance was recorded for uncollectible financing receivables</t>
        </is>
      </c>
      <c r="B5" s="6" t="n">
        <v>65489</v>
      </c>
      <c r="C5" s="4" t="n">
        <v>32975</v>
      </c>
      <c r="D5" s="3" t="inlineStr">
        <is>
          <t xml:space="preserve"> </t>
        </is>
      </c>
    </row>
    <row r="6">
      <c r="A6" s="3" t="inlineStr">
        <is>
          <t>VAT percent, one</t>
        </is>
      </c>
      <c r="B6" s="10" t="n">
        <v>0.03</v>
      </c>
      <c r="C6" s="3" t="inlineStr">
        <is>
          <t xml:space="preserve"> </t>
        </is>
      </c>
      <c r="D6" s="3" t="inlineStr">
        <is>
          <t xml:space="preserve"> </t>
        </is>
      </c>
    </row>
    <row r="7">
      <c r="A7" s="3" t="inlineStr">
        <is>
          <t>VAT percent, two</t>
        </is>
      </c>
      <c r="B7" s="10" t="n">
        <v>0.06</v>
      </c>
      <c r="C7" s="3" t="inlineStr">
        <is>
          <t xml:space="preserve"> </t>
        </is>
      </c>
      <c r="D7" s="3" t="inlineStr">
        <is>
          <t xml:space="preserve"> </t>
        </is>
      </c>
    </row>
    <row r="8">
      <c r="A8" s="3" t="inlineStr">
        <is>
          <t>VAT tax</t>
        </is>
      </c>
      <c r="B8" s="6" t="n">
        <v>779116</v>
      </c>
      <c r="C8" s="6" t="n">
        <v>1493717</v>
      </c>
      <c r="D8" s="6" t="n">
        <v>91631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16" customWidth="1" min="2" max="2"/>
  </cols>
  <sheetData>
    <row r="1">
      <c r="A1" s="1" t="inlineStr">
        <is>
          <t>SUMMARY OF SIGNIFICANT ACCOUNTING POLICIES - Leases (Details)</t>
        </is>
      </c>
      <c r="B1" s="2" t="inlineStr">
        <is>
          <t>12 Months Ended</t>
        </is>
      </c>
    </row>
    <row r="2">
      <c r="B2" s="2" t="inlineStr">
        <is>
          <t>Dec. 31, 2021</t>
        </is>
      </c>
    </row>
    <row r="3">
      <c r="A3" s="5" t="inlineStr">
        <is>
          <t>SUMMARY OF SIGNIFICANT ACCOUNTING POLICIES</t>
        </is>
      </c>
      <c r="B3" s="3" t="inlineStr">
        <is>
          <t xml:space="preserve"> </t>
        </is>
      </c>
    </row>
    <row r="4">
      <c r="A4" s="3" t="inlineStr">
        <is>
          <t>Remaining lease terms</t>
        </is>
      </c>
      <c r="B4" s="3" t="inlineStr">
        <is>
          <t>4 years</t>
        </is>
      </c>
    </row>
    <row r="5">
      <c r="A5" s="3" t="inlineStr">
        <is>
          <t>Option to extend</t>
        </is>
      </c>
      <c r="B5" s="3" t="inlineStr">
        <is>
          <t>tru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OMPREHENSIVE INCOME/(LOSS) ¥ in Thousands, $ in Thousands</t>
        </is>
      </c>
      <c r="B1" s="2" t="inlineStr">
        <is>
          <t>12 Months Ended</t>
        </is>
      </c>
    </row>
    <row r="2">
      <c r="B2" s="2" t="inlineStr">
        <is>
          <t>Dec. 31, 2021 CNY (¥)</t>
        </is>
      </c>
      <c r="C2" s="2" t="inlineStr">
        <is>
          <t>Dec. 31, 2021 USD ($)</t>
        </is>
      </c>
      <c r="D2" s="2" t="inlineStr">
        <is>
          <t>Dec. 31, 2020 CNY (¥)</t>
        </is>
      </c>
      <c r="E2" s="2" t="inlineStr">
        <is>
          <t>Dec. 31, 2019 CNY (¥)</t>
        </is>
      </c>
    </row>
    <row r="3">
      <c r="A3" s="5" t="inlineStr">
        <is>
          <t>CONSOLIDATED STATEMENTS OF COMPREHENSIVE (LOSS)/INCOME</t>
        </is>
      </c>
      <c r="B3" s="3" t="inlineStr">
        <is>
          <t xml:space="preserve"> </t>
        </is>
      </c>
      <c r="C3" s="3" t="inlineStr">
        <is>
          <t xml:space="preserve"> </t>
        </is>
      </c>
      <c r="D3" s="3" t="inlineStr">
        <is>
          <t xml:space="preserve"> </t>
        </is>
      </c>
      <c r="E3" s="3" t="inlineStr">
        <is>
          <t xml:space="preserve"> </t>
        </is>
      </c>
    </row>
    <row r="4">
      <c r="A4" s="3" t="inlineStr">
        <is>
          <t>Net income/(loss)</t>
        </is>
      </c>
      <c r="B4" s="6" t="n">
        <v>1032984</v>
      </c>
      <c r="C4" s="7" t="n">
        <v>162098</v>
      </c>
      <c r="D4" s="6" t="n">
        <v>-692748</v>
      </c>
      <c r="E4" s="6" t="n">
        <v>1155611</v>
      </c>
    </row>
    <row r="5">
      <c r="A5" s="5" t="inlineStr">
        <is>
          <t>Other comprehensive income/(loss), net of tax of nil:</t>
        </is>
      </c>
      <c r="B5" s="3" t="inlineStr">
        <is>
          <t xml:space="preserve"> </t>
        </is>
      </c>
      <c r="C5" s="3" t="inlineStr">
        <is>
          <t xml:space="preserve"> </t>
        </is>
      </c>
      <c r="D5" s="3" t="inlineStr">
        <is>
          <t xml:space="preserve"> </t>
        </is>
      </c>
      <c r="E5" s="3" t="inlineStr">
        <is>
          <t xml:space="preserve"> </t>
        </is>
      </c>
    </row>
    <row r="6">
      <c r="A6" s="3" t="inlineStr">
        <is>
          <t>Foreign currency translation adjustments</t>
        </is>
      </c>
      <c r="B6" s="4" t="n">
        <v>-3193</v>
      </c>
      <c r="C6" s="4" t="n">
        <v>-501</v>
      </c>
      <c r="D6" s="4" t="n">
        <v>-8293</v>
      </c>
      <c r="E6" s="4" t="n">
        <v>1626</v>
      </c>
    </row>
    <row r="7">
      <c r="A7" s="3" t="inlineStr">
        <is>
          <t>Unrealized gain /(loss) on available-for-sale investments</t>
        </is>
      </c>
      <c r="B7" s="4" t="n">
        <v>-2362</v>
      </c>
      <c r="C7" s="4" t="n">
        <v>-371</v>
      </c>
      <c r="D7" s="4" t="n">
        <v>3546</v>
      </c>
      <c r="E7" s="4" t="n">
        <v>3839</v>
      </c>
    </row>
    <row r="8">
      <c r="A8" s="3" t="inlineStr">
        <is>
          <t>Comprehensive income/(loss)</t>
        </is>
      </c>
      <c r="B8" s="6" t="n">
        <v>1027429</v>
      </c>
      <c r="C8" s="7" t="n">
        <v>161226</v>
      </c>
      <c r="D8" s="6" t="n">
        <v>-697495</v>
      </c>
      <c r="E8" s="6" t="n">
        <v>1161076</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Foreign Currency Translation and change in reporting currency (Details)</t>
        </is>
      </c>
      <c r="B1" s="2" t="inlineStr">
        <is>
          <t>Dec. 31, 2021</t>
        </is>
      </c>
    </row>
    <row r="2">
      <c r="A2" s="5" t="inlineStr">
        <is>
          <t>SUMMARY OF SIGNIFICANT ACCOUNTING POLICIES</t>
        </is>
      </c>
      <c r="B2" s="3" t="inlineStr">
        <is>
          <t xml:space="preserve"> </t>
        </is>
      </c>
    </row>
    <row r="3">
      <c r="A3" s="3" t="inlineStr">
        <is>
          <t>Exchange rate</t>
        </is>
      </c>
      <c r="B3" s="13" t="n">
        <v>6.372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22" customWidth="1" min="5" max="5"/>
    <col width="22" customWidth="1" min="6" max="6"/>
  </cols>
  <sheetData>
    <row r="1">
      <c r="A1" s="1" t="inlineStr">
        <is>
          <t>SUMMARY OF SIGNIFICANT ACCOUNTING POLICIES - Significant Risks and Uncertainties (Details) ¥ in Thousands, $ in Thousands</t>
        </is>
      </c>
      <c r="B1" s="2" t="inlineStr">
        <is>
          <t>12 Months Ended</t>
        </is>
      </c>
    </row>
    <row r="2">
      <c r="B2" s="2" t="inlineStr">
        <is>
          <t>Dec. 31, 2021 CNY (¥) customer</t>
        </is>
      </c>
      <c r="C2" s="2" t="inlineStr">
        <is>
          <t>Dec. 31, 2021 USD ($) customer</t>
        </is>
      </c>
      <c r="D2" s="2" t="inlineStr">
        <is>
          <t>Dec. 31, 2020 CNY (¥)</t>
        </is>
      </c>
      <c r="E2" s="2" t="inlineStr">
        <is>
          <t>Dec. 31, 2019 CNY (¥)</t>
        </is>
      </c>
      <c r="F2" s="2" t="inlineStr">
        <is>
          <t>Dec. 31, 2021 USD ($)</t>
        </is>
      </c>
    </row>
    <row r="3">
      <c r="A3" s="5" t="inlineStr">
        <is>
          <t>Significant Risks and Uncertaintie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ash and cash equivalents</t>
        </is>
      </c>
      <c r="B4" s="6" t="n">
        <v>2864543</v>
      </c>
      <c r="C4" s="3" t="inlineStr">
        <is>
          <t xml:space="preserve"> </t>
        </is>
      </c>
      <c r="D4" s="6" t="n">
        <v>2469909</v>
      </c>
      <c r="E4" s="6" t="n">
        <v>3198086</v>
      </c>
      <c r="F4" s="7" t="n">
        <v>449511</v>
      </c>
    </row>
    <row r="5">
      <c r="A5" s="3" t="inlineStr">
        <is>
          <t>Net revenue</t>
        </is>
      </c>
      <c r="B5" s="4" t="n">
        <v>4477929</v>
      </c>
      <c r="C5" s="7" t="n">
        <v>702685</v>
      </c>
      <c r="D5" s="4" t="n">
        <v>3961962</v>
      </c>
      <c r="E5" s="4" t="n">
        <v>8616784</v>
      </c>
      <c r="F5" s="3" t="inlineStr">
        <is>
          <t xml:space="preserve"> </t>
        </is>
      </c>
    </row>
    <row r="6">
      <c r="A6" s="3" t="inlineStr">
        <is>
          <t>Customer concentration risk</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Significant Risks and Uncertaintie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Insurance limit covering deposits at each bank</t>
        </is>
      </c>
      <c r="B8" s="4" t="n">
        <v>500</v>
      </c>
      <c r="C8" s="3" t="inlineStr">
        <is>
          <t xml:space="preserve"> </t>
        </is>
      </c>
      <c r="D8" s="3" t="inlineStr">
        <is>
          <t xml:space="preserve"> </t>
        </is>
      </c>
      <c r="E8" s="3" t="inlineStr">
        <is>
          <t xml:space="preserve"> </t>
        </is>
      </c>
      <c r="F8" s="3" t="inlineStr">
        <is>
          <t xml:space="preserve"> </t>
        </is>
      </c>
    </row>
    <row r="9">
      <c r="A9" s="3" t="inlineStr">
        <is>
          <t>Cash and cash equivalents | Foreign currency risk | RMB</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Significant Risks and Uncertaintie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Cash and cash equivalents</t>
        </is>
      </c>
      <c r="B11" s="4" t="n">
        <v>2844484</v>
      </c>
      <c r="C11" s="3" t="inlineStr">
        <is>
          <t xml:space="preserve"> </t>
        </is>
      </c>
      <c r="D11" s="4" t="n">
        <v>2408924</v>
      </c>
      <c r="E11" s="3" t="inlineStr">
        <is>
          <t xml:space="preserve"> </t>
        </is>
      </c>
      <c r="F11" s="3" t="inlineStr">
        <is>
          <t xml:space="preserve"> </t>
        </is>
      </c>
    </row>
    <row r="12">
      <c r="A12" s="3" t="inlineStr">
        <is>
          <t>Individual customer greater than 10% of revenue | Customer concentration risk</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Significant Risks and Uncertaintie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Net revenue</t>
        </is>
      </c>
      <c r="B14" s="6" t="n">
        <v>0</v>
      </c>
      <c r="C14" s="3" t="inlineStr">
        <is>
          <t xml:space="preserve"> </t>
        </is>
      </c>
      <c r="D14" s="6" t="n">
        <v>0</v>
      </c>
      <c r="E14" s="6" t="n">
        <v>0</v>
      </c>
      <c r="F14" s="3" t="inlineStr">
        <is>
          <t xml:space="preserve"> </t>
        </is>
      </c>
    </row>
    <row r="15">
      <c r="A15" s="3" t="inlineStr">
        <is>
          <t>Customer greater than 10% of accounts receivable | Customer concentration risk | One Customer</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Significant Risks and Uncertaintie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Number of customers | customer</t>
        </is>
      </c>
      <c r="B17" s="4" t="n">
        <v>1</v>
      </c>
      <c r="C17" s="4" t="n">
        <v>1</v>
      </c>
      <c r="D17" s="3" t="inlineStr">
        <is>
          <t xml:space="preserve"> </t>
        </is>
      </c>
      <c r="E17" s="3" t="inlineStr">
        <is>
          <t xml:space="preserve"> </t>
        </is>
      </c>
      <c r="F17" s="3" t="inlineStr">
        <is>
          <t xml:space="preserve"> </t>
        </is>
      </c>
    </row>
    <row r="18">
      <c r="A18" s="3" t="inlineStr">
        <is>
          <t>Concentration risk (as a percent)</t>
        </is>
      </c>
      <c r="B18" s="10" t="n">
        <v>0.42</v>
      </c>
      <c r="C18" s="10" t="n">
        <v>0.42</v>
      </c>
      <c r="D18" s="10" t="n">
        <v>0.46</v>
      </c>
      <c r="E18" s="3" t="inlineStr">
        <is>
          <t xml:space="preserve"> </t>
        </is>
      </c>
      <c r="F18" s="3" t="inlineStr">
        <is>
          <t xml:space="preserve"> </t>
        </is>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1" customWidth="1" min="2" max="2"/>
  </cols>
  <sheetData>
    <row r="1">
      <c r="A1" s="1" t="inlineStr">
        <is>
          <t>SUMMARY OF SIGNIFICANT ACCOUNTING POLICIES - Net income per share (Details)</t>
        </is>
      </c>
      <c r="B1" s="2" t="inlineStr">
        <is>
          <t>12 Months Ended</t>
        </is>
      </c>
    </row>
    <row r="2">
      <c r="B2" s="2" t="inlineStr">
        <is>
          <t>Dec. 31, 2019 shares</t>
        </is>
      </c>
    </row>
    <row r="3">
      <c r="A3" s="3" t="inlineStr">
        <is>
          <t>Acquired Businesses</t>
        </is>
      </c>
      <c r="B3" s="3" t="inlineStr">
        <is>
          <t xml:space="preserve"> </t>
        </is>
      </c>
    </row>
    <row r="4">
      <c r="A4" s="5" t="inlineStr">
        <is>
          <t>Business Acquisition [Line Items]</t>
        </is>
      </c>
      <c r="B4" s="3" t="inlineStr">
        <is>
          <t xml:space="preserve"> </t>
        </is>
      </c>
    </row>
    <row r="5">
      <c r="A5" s="3" t="inlineStr">
        <is>
          <t>Consideration of ordinary shares</t>
        </is>
      </c>
      <c r="B5" s="4" t="n">
        <v>6198141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s>
  <sheetData>
    <row r="1">
      <c r="A1" s="1" t="inlineStr">
        <is>
          <t>PREPAID EXPENSES AND OTHER ASSETS (Details) ¥ in Thousands, $ in Thousands</t>
        </is>
      </c>
      <c r="B1" s="2" t="inlineStr">
        <is>
          <t>Dec. 31, 2021 CNY (¥)</t>
        </is>
      </c>
      <c r="C1" s="2" t="inlineStr">
        <is>
          <t>Dec. 31, 2021 USD ($)</t>
        </is>
      </c>
      <c r="D1" s="2" t="inlineStr">
        <is>
          <t>Dec. 31, 2020 CNY (¥)</t>
        </is>
      </c>
    </row>
    <row r="2">
      <c r="A2" s="5" t="inlineStr">
        <is>
          <t>PREPAID EXPENSES AND OTHER ASSETS</t>
        </is>
      </c>
      <c r="B2" s="3" t="inlineStr">
        <is>
          <t xml:space="preserve"> </t>
        </is>
      </c>
      <c r="C2" s="3" t="inlineStr">
        <is>
          <t xml:space="preserve"> </t>
        </is>
      </c>
      <c r="D2" s="3" t="inlineStr">
        <is>
          <t xml:space="preserve"> </t>
        </is>
      </c>
    </row>
    <row r="3">
      <c r="A3" s="3" t="inlineStr">
        <is>
          <t>Deposits (i)</t>
        </is>
      </c>
      <c r="B3" s="6" t="n">
        <v>213852</v>
      </c>
      <c r="C3" s="3" t="inlineStr">
        <is>
          <t xml:space="preserve"> </t>
        </is>
      </c>
      <c r="D3" s="6" t="n">
        <v>54298</v>
      </c>
    </row>
    <row r="4">
      <c r="A4" s="3" t="inlineStr">
        <is>
          <t>Funds receivable from external payment network providers (ii)</t>
        </is>
      </c>
      <c r="B4" s="4" t="n">
        <v>82976</v>
      </c>
      <c r="C4" s="3" t="inlineStr">
        <is>
          <t xml:space="preserve"> </t>
        </is>
      </c>
      <c r="D4" s="4" t="n">
        <v>105741</v>
      </c>
    </row>
    <row r="5">
      <c r="A5" s="3" t="inlineStr">
        <is>
          <t>Prepaid expenses</t>
        </is>
      </c>
      <c r="B5" s="4" t="n">
        <v>35618</v>
      </c>
      <c r="C5" s="3" t="inlineStr">
        <is>
          <t xml:space="preserve"> </t>
        </is>
      </c>
      <c r="D5" s="4" t="n">
        <v>34789</v>
      </c>
    </row>
    <row r="6">
      <c r="A6" s="3" t="inlineStr">
        <is>
          <t>Guarantee receivable</t>
        </is>
      </c>
      <c r="B6" s="4" t="n">
        <v>6015</v>
      </c>
      <c r="C6" s="3" t="inlineStr">
        <is>
          <t xml:space="preserve"> </t>
        </is>
      </c>
      <c r="D6" s="4" t="n">
        <v>20244</v>
      </c>
    </row>
    <row r="7">
      <c r="A7" s="3" t="inlineStr">
        <is>
          <t>Interest receivable</t>
        </is>
      </c>
      <c r="B7" s="4" t="n">
        <v>697</v>
      </c>
      <c r="C7" s="3" t="inlineStr">
        <is>
          <t xml:space="preserve"> </t>
        </is>
      </c>
      <c r="D7" s="4" t="n">
        <v>14660</v>
      </c>
    </row>
    <row r="8">
      <c r="A8" s="3" t="inlineStr">
        <is>
          <t>Receivable from Tianda Xinan (Beijing) Guarantee Co.,Ltd ("Tianda Xinan")</t>
        </is>
      </c>
      <c r="B8" s="3" t="inlineStr">
        <is>
          <t xml:space="preserve"> </t>
        </is>
      </c>
      <c r="C8" s="3" t="inlineStr">
        <is>
          <t xml:space="preserve"> </t>
        </is>
      </c>
      <c r="D8" s="4" t="n">
        <v>24851</v>
      </c>
    </row>
    <row r="9">
      <c r="A9" s="3" t="inlineStr">
        <is>
          <t>Others</t>
        </is>
      </c>
      <c r="B9" s="4" t="n">
        <v>12857</v>
      </c>
      <c r="C9" s="3" t="inlineStr">
        <is>
          <t xml:space="preserve"> </t>
        </is>
      </c>
      <c r="D9" s="4" t="n">
        <v>24008</v>
      </c>
    </row>
    <row r="10">
      <c r="A10" s="3" t="inlineStr">
        <is>
          <t>Prepaid expenses and other assets</t>
        </is>
      </c>
      <c r="B10" s="6" t="n">
        <v>352015</v>
      </c>
      <c r="C10" s="7" t="n">
        <v>55239</v>
      </c>
      <c r="D10" s="6" t="n">
        <v>27859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PREPAID EXPENSES AND OTHER ASSETS - Additional information (Details) ¥ in Millions</t>
        </is>
      </c>
      <c r="B1" s="2" t="inlineStr">
        <is>
          <t>Dec. 31, 2021 CNY (¥)</t>
        </is>
      </c>
    </row>
    <row r="2">
      <c r="A2" s="5" t="inlineStr">
        <is>
          <t>PREPAID EXPENSES AND OTHER ASSETS</t>
        </is>
      </c>
      <c r="B2" s="3" t="inlineStr">
        <is>
          <t xml:space="preserve"> </t>
        </is>
      </c>
    </row>
    <row r="3">
      <c r="A3" s="3" t="inlineStr">
        <is>
          <t>Business cooperation deposit</t>
        </is>
      </c>
      <c r="B3" s="6" t="n">
        <v>18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FAIR VALUE OF ASSETS AND LIABILITIES (Details) - CNY (¥) ¥ in Thousands</t>
        </is>
      </c>
      <c r="B1" s="2" t="inlineStr">
        <is>
          <t>12 Months Ended</t>
        </is>
      </c>
    </row>
    <row r="2">
      <c r="B2" s="2" t="inlineStr">
        <is>
          <t>Dec. 31, 2021</t>
        </is>
      </c>
      <c r="C2" s="2" t="inlineStr">
        <is>
          <t>Dec. 31, 2020</t>
        </is>
      </c>
    </row>
    <row r="3">
      <c r="A3" s="5" t="inlineStr">
        <is>
          <t>FAIR VALUE OF ASSETS AND LIABILITIES</t>
        </is>
      </c>
      <c r="B3" s="3" t="inlineStr">
        <is>
          <t xml:space="preserve"> </t>
        </is>
      </c>
      <c r="C3" s="3" t="inlineStr">
        <is>
          <t xml:space="preserve"> </t>
        </is>
      </c>
    </row>
    <row r="4">
      <c r="A4" s="3" t="inlineStr">
        <is>
          <t>Assets transferred into Level 3</t>
        </is>
      </c>
      <c r="B4" s="6" t="n">
        <v>0</v>
      </c>
      <c r="C4" s="6" t="n">
        <v>0</v>
      </c>
    </row>
    <row r="5">
      <c r="A5" s="3" t="inlineStr">
        <is>
          <t>Assets transferred out of Level 3</t>
        </is>
      </c>
      <c r="B5" s="4" t="n">
        <v>0</v>
      </c>
      <c r="C5" s="4" t="n">
        <v>0</v>
      </c>
    </row>
    <row r="6">
      <c r="A6" s="3" t="inlineStr">
        <is>
          <t>Liabilities transferred into Level 3</t>
        </is>
      </c>
      <c r="B6" s="4" t="n">
        <v>0</v>
      </c>
      <c r="C6" s="4" t="n">
        <v>0</v>
      </c>
    </row>
    <row r="7">
      <c r="A7" s="3" t="inlineStr">
        <is>
          <t>Liabilities transferred out of Level 3</t>
        </is>
      </c>
      <c r="B7" s="6" t="n">
        <v>0</v>
      </c>
      <c r="C7" s="6"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OF ASSETS AND LIABILITIES -Schedule of the Fair Value Hierarchy (Details) ¥ in Thousands, $ in Thousands</t>
        </is>
      </c>
      <c r="B1" s="2" t="inlineStr">
        <is>
          <t>Dec. 31, 2021 CNY (¥)</t>
        </is>
      </c>
      <c r="C1" s="2" t="inlineStr">
        <is>
          <t>Dec. 31, 2021 USD ($)</t>
        </is>
      </c>
      <c r="D1" s="2" t="inlineStr">
        <is>
          <t>Dec. 31, 2020 CNY (¥)</t>
        </is>
      </c>
      <c r="E1" s="2" t="inlineStr">
        <is>
          <t>Dec. 31, 2019 CNY (¥)</t>
        </is>
      </c>
    </row>
    <row r="2">
      <c r="A2" s="5" t="inlineStr">
        <is>
          <t>Assets</t>
        </is>
      </c>
      <c r="B2" s="3" t="inlineStr">
        <is>
          <t xml:space="preserve"> </t>
        </is>
      </c>
      <c r="C2" s="3" t="inlineStr">
        <is>
          <t xml:space="preserve"> </t>
        </is>
      </c>
      <c r="D2" s="3" t="inlineStr">
        <is>
          <t xml:space="preserve"> </t>
        </is>
      </c>
      <c r="E2" s="3" t="inlineStr">
        <is>
          <t xml:space="preserve"> </t>
        </is>
      </c>
    </row>
    <row r="3">
      <c r="A3" s="3" t="inlineStr">
        <is>
          <t>Cash and cash equivalents</t>
        </is>
      </c>
      <c r="B3" s="6" t="n">
        <v>2864543</v>
      </c>
      <c r="C3" s="7" t="n">
        <v>449511</v>
      </c>
      <c r="D3" s="6" t="n">
        <v>2469909</v>
      </c>
      <c r="E3" s="3" t="inlineStr">
        <is>
          <t xml:space="preserve"> </t>
        </is>
      </c>
    </row>
    <row r="4">
      <c r="A4" s="3" t="inlineStr">
        <is>
          <t>Restricted cash</t>
        </is>
      </c>
      <c r="B4" s="4" t="n">
        <v>80800</v>
      </c>
      <c r="C4" s="4" t="n">
        <v>12679</v>
      </c>
      <c r="D4" s="4" t="n">
        <v>237239</v>
      </c>
      <c r="E4" s="6" t="n">
        <v>71056</v>
      </c>
    </row>
    <row r="5">
      <c r="A5" s="3" t="inlineStr">
        <is>
          <t>Loans at fair value</t>
        </is>
      </c>
      <c r="B5" s="4" t="n">
        <v>73734</v>
      </c>
      <c r="C5" s="4" t="n">
        <v>11571</v>
      </c>
      <c r="D5" s="4" t="n">
        <v>192156</v>
      </c>
      <c r="E5" s="3" t="inlineStr">
        <is>
          <t xml:space="preserve"> </t>
        </is>
      </c>
    </row>
    <row r="6">
      <c r="A6" s="3" t="inlineStr">
        <is>
          <t>Available-for-sale investments</t>
        </is>
      </c>
      <c r="B6" s="4" t="n">
        <v>177360</v>
      </c>
      <c r="C6" s="4" t="n">
        <v>27832</v>
      </c>
      <c r="D6" s="4" t="n">
        <v>175515</v>
      </c>
      <c r="E6" s="3" t="inlineStr">
        <is>
          <t xml:space="preserve"> </t>
        </is>
      </c>
    </row>
    <row r="7">
      <c r="A7" s="5" t="inlineStr">
        <is>
          <t>Liabilities</t>
        </is>
      </c>
      <c r="B7" s="3" t="inlineStr">
        <is>
          <t xml:space="preserve"> </t>
        </is>
      </c>
      <c r="C7" s="3" t="inlineStr">
        <is>
          <t xml:space="preserve"> </t>
        </is>
      </c>
      <c r="D7" s="3" t="inlineStr">
        <is>
          <t xml:space="preserve"> </t>
        </is>
      </c>
      <c r="E7" s="3" t="inlineStr">
        <is>
          <t xml:space="preserve"> </t>
        </is>
      </c>
    </row>
    <row r="8">
      <c r="A8" s="3" t="inlineStr">
        <is>
          <t>Payable to investors at fair value (Note 1)</t>
        </is>
      </c>
      <c r="B8" s="4" t="n">
        <v>50686</v>
      </c>
      <c r="C8" s="7" t="n">
        <v>7954</v>
      </c>
      <c r="D8" s="4" t="n">
        <v>52623</v>
      </c>
      <c r="E8" s="3" t="inlineStr">
        <is>
          <t xml:space="preserve"> </t>
        </is>
      </c>
    </row>
    <row r="9">
      <c r="A9" s="3" t="inlineStr">
        <is>
          <t>Recurring</t>
        </is>
      </c>
      <c r="B9" s="3" t="inlineStr">
        <is>
          <t xml:space="preserve"> </t>
        </is>
      </c>
      <c r="C9" s="3" t="inlineStr">
        <is>
          <t xml:space="preserve"> </t>
        </is>
      </c>
      <c r="D9" s="3" t="inlineStr">
        <is>
          <t xml:space="preserve"> </t>
        </is>
      </c>
      <c r="E9" s="3" t="inlineStr">
        <is>
          <t xml:space="preserve"> </t>
        </is>
      </c>
    </row>
    <row r="10">
      <c r="A10" s="5" t="inlineStr">
        <is>
          <t>Assets</t>
        </is>
      </c>
      <c r="B10" s="3" t="inlineStr">
        <is>
          <t xml:space="preserve"> </t>
        </is>
      </c>
      <c r="C10" s="3" t="inlineStr">
        <is>
          <t xml:space="preserve"> </t>
        </is>
      </c>
      <c r="D10" s="3" t="inlineStr">
        <is>
          <t xml:space="preserve"> </t>
        </is>
      </c>
      <c r="E10" s="3" t="inlineStr">
        <is>
          <t xml:space="preserve"> </t>
        </is>
      </c>
    </row>
    <row r="11">
      <c r="A11" s="3" t="inlineStr">
        <is>
          <t>Cash and cash equivalents</t>
        </is>
      </c>
      <c r="B11" s="4" t="n">
        <v>2864543</v>
      </c>
      <c r="C11" s="3" t="inlineStr">
        <is>
          <t xml:space="preserve"> </t>
        </is>
      </c>
      <c r="D11" s="4" t="n">
        <v>2469909</v>
      </c>
      <c r="E11" s="3" t="inlineStr">
        <is>
          <t xml:space="preserve"> </t>
        </is>
      </c>
    </row>
    <row r="12">
      <c r="A12" s="3" t="inlineStr">
        <is>
          <t>Restricted cash</t>
        </is>
      </c>
      <c r="B12" s="4" t="n">
        <v>80800</v>
      </c>
      <c r="C12" s="3" t="inlineStr">
        <is>
          <t xml:space="preserve"> </t>
        </is>
      </c>
      <c r="D12" s="4" t="n">
        <v>237239</v>
      </c>
      <c r="E12" s="3" t="inlineStr">
        <is>
          <t xml:space="preserve"> </t>
        </is>
      </c>
    </row>
    <row r="13">
      <c r="A13" s="3" t="inlineStr">
        <is>
          <t>Loans at fair value</t>
        </is>
      </c>
      <c r="B13" s="4" t="n">
        <v>73734</v>
      </c>
      <c r="C13" s="3" t="inlineStr">
        <is>
          <t xml:space="preserve"> </t>
        </is>
      </c>
      <c r="D13" s="4" t="n">
        <v>192156</v>
      </c>
      <c r="E13" s="3" t="inlineStr">
        <is>
          <t xml:space="preserve"> </t>
        </is>
      </c>
    </row>
    <row r="14">
      <c r="A14" s="3" t="inlineStr">
        <is>
          <t>Available-for-sale investments</t>
        </is>
      </c>
      <c r="B14" s="4" t="n">
        <v>177360</v>
      </c>
      <c r="C14" s="3" t="inlineStr">
        <is>
          <t xml:space="preserve"> </t>
        </is>
      </c>
      <c r="D14" s="4" t="n">
        <v>175515</v>
      </c>
      <c r="E14" s="3" t="inlineStr">
        <is>
          <t xml:space="preserve"> </t>
        </is>
      </c>
    </row>
    <row r="15">
      <c r="A15" s="3" t="inlineStr">
        <is>
          <t>Total Assets</t>
        </is>
      </c>
      <c r="B15" s="4" t="n">
        <v>3196437</v>
      </c>
      <c r="C15" s="3" t="inlineStr">
        <is>
          <t xml:space="preserve"> </t>
        </is>
      </c>
      <c r="D15" s="4" t="n">
        <v>3074819</v>
      </c>
      <c r="E15" s="3" t="inlineStr">
        <is>
          <t xml:space="preserve"> </t>
        </is>
      </c>
    </row>
    <row r="16">
      <c r="A16" s="5" t="inlineStr">
        <is>
          <t>Liabilities</t>
        </is>
      </c>
      <c r="B16" s="3" t="inlineStr">
        <is>
          <t xml:space="preserve"> </t>
        </is>
      </c>
      <c r="C16" s="3" t="inlineStr">
        <is>
          <t xml:space="preserve"> </t>
        </is>
      </c>
      <c r="D16" s="3" t="inlineStr">
        <is>
          <t xml:space="preserve"> </t>
        </is>
      </c>
      <c r="E16" s="3" t="inlineStr">
        <is>
          <t xml:space="preserve"> </t>
        </is>
      </c>
    </row>
    <row r="17">
      <c r="A17" s="3" t="inlineStr">
        <is>
          <t>Payable to investors at fair value (Note 1)</t>
        </is>
      </c>
      <c r="B17" s="4" t="n">
        <v>93109</v>
      </c>
      <c r="C17" s="3" t="inlineStr">
        <is>
          <t xml:space="preserve"> </t>
        </is>
      </c>
      <c r="D17" s="4" t="n">
        <v>161996</v>
      </c>
      <c r="E17" s="3" t="inlineStr">
        <is>
          <t xml:space="preserve"> </t>
        </is>
      </c>
    </row>
    <row r="18">
      <c r="A18" s="3" t="inlineStr">
        <is>
          <t>Total Liabilities</t>
        </is>
      </c>
      <c r="B18" s="4" t="n">
        <v>93109</v>
      </c>
      <c r="C18" s="3" t="inlineStr">
        <is>
          <t xml:space="preserve"> </t>
        </is>
      </c>
      <c r="D18" s="4" t="n">
        <v>161996</v>
      </c>
      <c r="E18" s="3" t="inlineStr">
        <is>
          <t xml:space="preserve"> </t>
        </is>
      </c>
    </row>
    <row r="19">
      <c r="A19" s="3" t="inlineStr">
        <is>
          <t>Recurring | Level 1 Inputs</t>
        </is>
      </c>
      <c r="B19" s="3" t="inlineStr">
        <is>
          <t xml:space="preserve"> </t>
        </is>
      </c>
      <c r="C19" s="3" t="inlineStr">
        <is>
          <t xml:space="preserve"> </t>
        </is>
      </c>
      <c r="D19" s="3" t="inlineStr">
        <is>
          <t xml:space="preserve"> </t>
        </is>
      </c>
      <c r="E19" s="3" t="inlineStr">
        <is>
          <t xml:space="preserve"> </t>
        </is>
      </c>
    </row>
    <row r="20">
      <c r="A20" s="5" t="inlineStr">
        <is>
          <t>Assets</t>
        </is>
      </c>
      <c r="B20" s="3" t="inlineStr">
        <is>
          <t xml:space="preserve"> </t>
        </is>
      </c>
      <c r="C20" s="3" t="inlineStr">
        <is>
          <t xml:space="preserve"> </t>
        </is>
      </c>
      <c r="D20" s="3" t="inlineStr">
        <is>
          <t xml:space="preserve"> </t>
        </is>
      </c>
      <c r="E20" s="3" t="inlineStr">
        <is>
          <t xml:space="preserve"> </t>
        </is>
      </c>
    </row>
    <row r="21">
      <c r="A21" s="3" t="inlineStr">
        <is>
          <t>Cash and cash equivalents</t>
        </is>
      </c>
      <c r="B21" s="4" t="n">
        <v>2864543</v>
      </c>
      <c r="C21" s="3" t="inlineStr">
        <is>
          <t xml:space="preserve"> </t>
        </is>
      </c>
      <c r="D21" s="4" t="n">
        <v>2469909</v>
      </c>
      <c r="E21" s="3" t="inlineStr">
        <is>
          <t xml:space="preserve"> </t>
        </is>
      </c>
    </row>
    <row r="22">
      <c r="A22" s="3" t="inlineStr">
        <is>
          <t>Restricted cash</t>
        </is>
      </c>
      <c r="B22" s="4" t="n">
        <v>80800</v>
      </c>
      <c r="C22" s="3" t="inlineStr">
        <is>
          <t xml:space="preserve"> </t>
        </is>
      </c>
      <c r="D22" s="4" t="n">
        <v>237239</v>
      </c>
      <c r="E22" s="3" t="inlineStr">
        <is>
          <t xml:space="preserve"> </t>
        </is>
      </c>
    </row>
    <row r="23">
      <c r="A23" s="3" t="inlineStr">
        <is>
          <t>Available-for-sale investments</t>
        </is>
      </c>
      <c r="B23" s="4" t="n">
        <v>88987</v>
      </c>
      <c r="C23" s="3" t="inlineStr">
        <is>
          <t xml:space="preserve"> </t>
        </is>
      </c>
      <c r="D23" s="4" t="n">
        <v>73990</v>
      </c>
      <c r="E23" s="3" t="inlineStr">
        <is>
          <t xml:space="preserve"> </t>
        </is>
      </c>
    </row>
    <row r="24">
      <c r="A24" s="3" t="inlineStr">
        <is>
          <t>Total Assets</t>
        </is>
      </c>
      <c r="B24" s="4" t="n">
        <v>3034330</v>
      </c>
      <c r="C24" s="3" t="inlineStr">
        <is>
          <t xml:space="preserve"> </t>
        </is>
      </c>
      <c r="D24" s="4" t="n">
        <v>2781138</v>
      </c>
      <c r="E24" s="3" t="inlineStr">
        <is>
          <t xml:space="preserve"> </t>
        </is>
      </c>
    </row>
    <row r="25">
      <c r="A25" s="3" t="inlineStr">
        <is>
          <t>Recurring | Level 2 Inputs</t>
        </is>
      </c>
      <c r="B25" s="3" t="inlineStr">
        <is>
          <t xml:space="preserve"> </t>
        </is>
      </c>
      <c r="C25" s="3" t="inlineStr">
        <is>
          <t xml:space="preserve"> </t>
        </is>
      </c>
      <c r="D25" s="3" t="inlineStr">
        <is>
          <t xml:space="preserve"> </t>
        </is>
      </c>
      <c r="E25" s="3" t="inlineStr">
        <is>
          <t xml:space="preserve"> </t>
        </is>
      </c>
    </row>
    <row r="26">
      <c r="A26" s="5" t="inlineStr">
        <is>
          <t>Assets</t>
        </is>
      </c>
      <c r="B26" s="3" t="inlineStr">
        <is>
          <t xml:space="preserve"> </t>
        </is>
      </c>
      <c r="C26" s="3" t="inlineStr">
        <is>
          <t xml:space="preserve"> </t>
        </is>
      </c>
      <c r="D26" s="3" t="inlineStr">
        <is>
          <t xml:space="preserve"> </t>
        </is>
      </c>
      <c r="E26" s="3" t="inlineStr">
        <is>
          <t xml:space="preserve"> </t>
        </is>
      </c>
    </row>
    <row r="27">
      <c r="A27" s="3" t="inlineStr">
        <is>
          <t>Available-for-sale investments</t>
        </is>
      </c>
      <c r="B27" s="4" t="n">
        <v>47000</v>
      </c>
      <c r="C27" s="3" t="inlineStr">
        <is>
          <t xml:space="preserve"> </t>
        </is>
      </c>
      <c r="D27" s="4" t="n">
        <v>60000</v>
      </c>
      <c r="E27" s="3" t="inlineStr">
        <is>
          <t xml:space="preserve"> </t>
        </is>
      </c>
    </row>
    <row r="28">
      <c r="A28" s="3" t="inlineStr">
        <is>
          <t>Total Assets</t>
        </is>
      </c>
      <c r="B28" s="4" t="n">
        <v>47000</v>
      </c>
      <c r="C28" s="3" t="inlineStr">
        <is>
          <t xml:space="preserve"> </t>
        </is>
      </c>
      <c r="D28" s="4" t="n">
        <v>60000</v>
      </c>
      <c r="E28" s="3" t="inlineStr">
        <is>
          <t xml:space="preserve"> </t>
        </is>
      </c>
    </row>
    <row r="29">
      <c r="A29" s="3" t="inlineStr">
        <is>
          <t>Recurring | Level 3 Inputs</t>
        </is>
      </c>
      <c r="B29" s="3" t="inlineStr">
        <is>
          <t xml:space="preserve"> </t>
        </is>
      </c>
      <c r="C29" s="3" t="inlineStr">
        <is>
          <t xml:space="preserve"> </t>
        </is>
      </c>
      <c r="D29" s="3" t="inlineStr">
        <is>
          <t xml:space="preserve"> </t>
        </is>
      </c>
      <c r="E29" s="3" t="inlineStr">
        <is>
          <t xml:space="preserve"> </t>
        </is>
      </c>
    </row>
    <row r="30">
      <c r="A30" s="5" t="inlineStr">
        <is>
          <t>Assets</t>
        </is>
      </c>
      <c r="B30" s="3" t="inlineStr">
        <is>
          <t xml:space="preserve"> </t>
        </is>
      </c>
      <c r="C30" s="3" t="inlineStr">
        <is>
          <t xml:space="preserve"> </t>
        </is>
      </c>
      <c r="D30" s="3" t="inlineStr">
        <is>
          <t xml:space="preserve"> </t>
        </is>
      </c>
      <c r="E30" s="3" t="inlineStr">
        <is>
          <t xml:space="preserve"> </t>
        </is>
      </c>
    </row>
    <row r="31">
      <c r="A31" s="3" t="inlineStr">
        <is>
          <t>Loans at fair value</t>
        </is>
      </c>
      <c r="B31" s="4" t="n">
        <v>73734</v>
      </c>
      <c r="C31" s="3" t="inlineStr">
        <is>
          <t xml:space="preserve"> </t>
        </is>
      </c>
      <c r="D31" s="4" t="n">
        <v>192156</v>
      </c>
      <c r="E31" s="3" t="inlineStr">
        <is>
          <t xml:space="preserve"> </t>
        </is>
      </c>
    </row>
    <row r="32">
      <c r="A32" s="3" t="inlineStr">
        <is>
          <t>Available-for-sale investments</t>
        </is>
      </c>
      <c r="B32" s="4" t="n">
        <v>41373</v>
      </c>
      <c r="C32" s="3" t="inlineStr">
        <is>
          <t xml:space="preserve"> </t>
        </is>
      </c>
      <c r="D32" s="4" t="n">
        <v>41525</v>
      </c>
      <c r="E32" s="3" t="inlineStr">
        <is>
          <t xml:space="preserve"> </t>
        </is>
      </c>
    </row>
    <row r="33">
      <c r="A33" s="3" t="inlineStr">
        <is>
          <t>Total Assets</t>
        </is>
      </c>
      <c r="B33" s="4" t="n">
        <v>115107</v>
      </c>
      <c r="C33" s="3" t="inlineStr">
        <is>
          <t xml:space="preserve"> </t>
        </is>
      </c>
      <c r="D33" s="4" t="n">
        <v>233681</v>
      </c>
      <c r="E33" s="3" t="inlineStr">
        <is>
          <t xml:space="preserve"> </t>
        </is>
      </c>
    </row>
    <row r="34">
      <c r="A34" s="5" t="inlineStr">
        <is>
          <t>Liabilities</t>
        </is>
      </c>
      <c r="B34" s="3" t="inlineStr">
        <is>
          <t xml:space="preserve"> </t>
        </is>
      </c>
      <c r="C34" s="3" t="inlineStr">
        <is>
          <t xml:space="preserve"> </t>
        </is>
      </c>
      <c r="D34" s="3" t="inlineStr">
        <is>
          <t xml:space="preserve"> </t>
        </is>
      </c>
      <c r="E34" s="3" t="inlineStr">
        <is>
          <t xml:space="preserve"> </t>
        </is>
      </c>
    </row>
    <row r="35">
      <c r="A35" s="3" t="inlineStr">
        <is>
          <t>Payable to investors at fair value (Note 1)</t>
        </is>
      </c>
      <c r="B35" s="4" t="n">
        <v>93109</v>
      </c>
      <c r="C35" s="3" t="inlineStr">
        <is>
          <t xml:space="preserve"> </t>
        </is>
      </c>
      <c r="D35" s="4" t="n">
        <v>161996</v>
      </c>
      <c r="E35" s="3" t="inlineStr">
        <is>
          <t xml:space="preserve"> </t>
        </is>
      </c>
    </row>
    <row r="36">
      <c r="A36" s="3" t="inlineStr">
        <is>
          <t>Total Liabilities</t>
        </is>
      </c>
      <c r="B36" s="6" t="n">
        <v>93109</v>
      </c>
      <c r="C36" s="3" t="inlineStr">
        <is>
          <t xml:space="preserve"> </t>
        </is>
      </c>
      <c r="D36" s="6" t="n">
        <v>161996</v>
      </c>
      <c r="E36" s="3"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ummary of Significant Unobservable Inputs (Details)</t>
        </is>
      </c>
      <c r="B1" s="2" t="inlineStr">
        <is>
          <t>Dec. 31, 2021</t>
        </is>
      </c>
      <c r="C1" s="2" t="inlineStr">
        <is>
          <t>Dec. 31, 2020</t>
        </is>
      </c>
    </row>
    <row r="2">
      <c r="A2" s="3" t="inlineStr">
        <is>
          <t>Minimum | Discount rates</t>
        </is>
      </c>
      <c r="B2" s="3" t="inlineStr">
        <is>
          <t xml:space="preserve"> </t>
        </is>
      </c>
      <c r="C2" s="3" t="inlineStr">
        <is>
          <t xml:space="preserve"> </t>
        </is>
      </c>
    </row>
    <row r="3">
      <c r="A3" s="5" t="inlineStr">
        <is>
          <t>Fair Value, Assets and Liabilities Measured on Recurring and Nonrecurring Basis [Line Items]</t>
        </is>
      </c>
      <c r="B3" s="3" t="inlineStr">
        <is>
          <t xml:space="preserve"> </t>
        </is>
      </c>
      <c r="C3" s="3" t="inlineStr">
        <is>
          <t xml:space="preserve"> </t>
        </is>
      </c>
    </row>
    <row r="4">
      <c r="A4" s="3" t="inlineStr">
        <is>
          <t>Loans at Fair vlaue</t>
        </is>
      </c>
      <c r="B4" s="14" t="n">
        <v>0.289</v>
      </c>
      <c r="C4" s="10" t="n">
        <v>0.12</v>
      </c>
    </row>
    <row r="5">
      <c r="A5" s="3" t="inlineStr">
        <is>
          <t>Payable to investors at fair value</t>
        </is>
      </c>
      <c r="B5" s="14" t="n">
        <v>0.07099999999999999</v>
      </c>
      <c r="C5" s="14" t="n">
        <v>0.068</v>
      </c>
    </row>
    <row r="6">
      <c r="A6" s="3" t="inlineStr">
        <is>
          <t>Minimum | Net cumulative expected loss rates</t>
        </is>
      </c>
      <c r="B6" s="3" t="inlineStr">
        <is>
          <t xml:space="preserve"> </t>
        </is>
      </c>
      <c r="C6" s="3" t="inlineStr">
        <is>
          <t xml:space="preserve"> </t>
        </is>
      </c>
    </row>
    <row r="7">
      <c r="A7" s="5" t="inlineStr">
        <is>
          <t>Fair Value, Assets and Liabilities Measured on Recurring and Nonrecurring Basis [Line Items]</t>
        </is>
      </c>
      <c r="B7" s="3" t="inlineStr">
        <is>
          <t xml:space="preserve"> </t>
        </is>
      </c>
      <c r="C7" s="3" t="inlineStr">
        <is>
          <t xml:space="preserve"> </t>
        </is>
      </c>
    </row>
    <row r="8">
      <c r="A8" s="3" t="inlineStr">
        <is>
          <t>Loans at Fair vlaue</t>
        </is>
      </c>
      <c r="B8" s="14" t="n">
        <v>0.048</v>
      </c>
      <c r="C8" s="14" t="n">
        <v>0.077</v>
      </c>
    </row>
    <row r="9">
      <c r="A9" s="3" t="inlineStr">
        <is>
          <t>Minimum | Cumulative prepayment rates</t>
        </is>
      </c>
      <c r="B9" s="3" t="inlineStr">
        <is>
          <t xml:space="preserve"> </t>
        </is>
      </c>
      <c r="C9" s="3" t="inlineStr">
        <is>
          <t xml:space="preserve"> </t>
        </is>
      </c>
    </row>
    <row r="10">
      <c r="A10" s="5" t="inlineStr">
        <is>
          <t>Fair Value, Assets and Liabilities Measured on Recurring and Nonrecurring Basis [Line Items]</t>
        </is>
      </c>
      <c r="B10" s="3" t="inlineStr">
        <is>
          <t xml:space="preserve"> </t>
        </is>
      </c>
      <c r="C10" s="3" t="inlineStr">
        <is>
          <t xml:space="preserve"> </t>
        </is>
      </c>
    </row>
    <row r="11">
      <c r="A11" s="3" t="inlineStr">
        <is>
          <t>Loans at Fair vlaue</t>
        </is>
      </c>
      <c r="B11" s="14" t="n">
        <v>0.126</v>
      </c>
      <c r="C11" s="14" t="n">
        <v>0.075</v>
      </c>
    </row>
    <row r="12">
      <c r="A12" s="3" t="inlineStr">
        <is>
          <t>Maximum | Discount rates</t>
        </is>
      </c>
      <c r="B12" s="3" t="inlineStr">
        <is>
          <t xml:space="preserve"> </t>
        </is>
      </c>
      <c r="C12" s="3" t="inlineStr">
        <is>
          <t xml:space="preserve"> </t>
        </is>
      </c>
    </row>
    <row r="13">
      <c r="A13" s="5" t="inlineStr">
        <is>
          <t>Fair Value, Assets and Liabilities Measured on Recurring and Nonrecurring Basis [Line Items]</t>
        </is>
      </c>
      <c r="B13" s="3" t="inlineStr">
        <is>
          <t xml:space="preserve"> </t>
        </is>
      </c>
      <c r="C13" s="3" t="inlineStr">
        <is>
          <t xml:space="preserve"> </t>
        </is>
      </c>
    </row>
    <row r="14">
      <c r="A14" s="3" t="inlineStr">
        <is>
          <t>Loans at Fair vlaue</t>
        </is>
      </c>
      <c r="B14" s="10" t="n">
        <v>0.36</v>
      </c>
      <c r="C14" s="10" t="n">
        <v>0.36</v>
      </c>
    </row>
    <row r="15">
      <c r="A15" s="3" t="inlineStr">
        <is>
          <t>Payable to investors at fair value</t>
        </is>
      </c>
      <c r="B15" s="14" t="n">
        <v>0.08599999999999999</v>
      </c>
      <c r="C15" s="14" t="n">
        <v>0.08699999999999999</v>
      </c>
    </row>
    <row r="16">
      <c r="A16" s="3" t="inlineStr">
        <is>
          <t>Maximum | Net cumulative expected loss rates</t>
        </is>
      </c>
      <c r="B16" s="3" t="inlineStr">
        <is>
          <t xml:space="preserve"> </t>
        </is>
      </c>
      <c r="C16" s="3" t="inlineStr">
        <is>
          <t xml:space="preserve"> </t>
        </is>
      </c>
    </row>
    <row r="17">
      <c r="A17" s="5" t="inlineStr">
        <is>
          <t>Fair Value, Assets and Liabilities Measured on Recurring and Nonrecurring Basis [Line Items]</t>
        </is>
      </c>
      <c r="B17" s="3" t="inlineStr">
        <is>
          <t xml:space="preserve"> </t>
        </is>
      </c>
      <c r="C17" s="3" t="inlineStr">
        <is>
          <t xml:space="preserve"> </t>
        </is>
      </c>
    </row>
    <row r="18">
      <c r="A18" s="3" t="inlineStr">
        <is>
          <t>Loans at Fair vlaue</t>
        </is>
      </c>
      <c r="B18" s="14" t="n">
        <v>0.315</v>
      </c>
      <c r="C18" s="14" t="n">
        <v>0.317</v>
      </c>
    </row>
    <row r="19">
      <c r="A19" s="3" t="inlineStr">
        <is>
          <t>Maximum | Cumulative prepayment rates</t>
        </is>
      </c>
      <c r="B19" s="3" t="inlineStr">
        <is>
          <t xml:space="preserve"> </t>
        </is>
      </c>
      <c r="C19" s="3" t="inlineStr">
        <is>
          <t xml:space="preserve"> </t>
        </is>
      </c>
    </row>
    <row r="20">
      <c r="A20" s="5" t="inlineStr">
        <is>
          <t>Fair Value, Assets and Liabilities Measured on Recurring and Nonrecurring Basis [Line Items]</t>
        </is>
      </c>
      <c r="B20" s="3" t="inlineStr">
        <is>
          <t xml:space="preserve"> </t>
        </is>
      </c>
      <c r="C20" s="3" t="inlineStr">
        <is>
          <t xml:space="preserve"> </t>
        </is>
      </c>
    </row>
    <row r="21">
      <c r="A21" s="3" t="inlineStr">
        <is>
          <t>Loans at Fair vlaue</t>
        </is>
      </c>
      <c r="B21" s="14" t="n">
        <v>0.273</v>
      </c>
      <c r="C21" s="10" t="n">
        <v>0.2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ASSETS AND LIABILITIES - Additional Information about Level 3 Loans and Payable to Investors (Details) - CNY (¥) ¥ in Thousands</t>
        </is>
      </c>
      <c r="B1" s="2" t="inlineStr">
        <is>
          <t>12 Months Ended</t>
        </is>
      </c>
    </row>
    <row r="2">
      <c r="B2" s="2" t="inlineStr">
        <is>
          <t>Dec. 31, 2021</t>
        </is>
      </c>
      <c r="C2" s="2" t="inlineStr">
        <is>
          <t>Dec. 31, 2020</t>
        </is>
      </c>
    </row>
    <row r="3">
      <c r="A3" s="5" t="inlineStr">
        <is>
          <t>Loans At Fair Value</t>
        </is>
      </c>
      <c r="B3" s="3" t="inlineStr">
        <is>
          <t xml:space="preserve"> </t>
        </is>
      </c>
      <c r="C3" s="3" t="inlineStr">
        <is>
          <t xml:space="preserve"> </t>
        </is>
      </c>
    </row>
    <row r="4">
      <c r="A4" s="3" t="inlineStr">
        <is>
          <t>Beginning balance</t>
        </is>
      </c>
      <c r="B4" s="6" t="n">
        <v>192156</v>
      </c>
      <c r="C4" s="6" t="n">
        <v>418492</v>
      </c>
    </row>
    <row r="5">
      <c r="A5" s="3" t="inlineStr">
        <is>
          <t>Origination of loans</t>
        </is>
      </c>
      <c r="B5" s="4" t="n">
        <v>60201</v>
      </c>
      <c r="C5" s="4" t="n">
        <v>153750</v>
      </c>
    </row>
    <row r="6">
      <c r="A6" s="3" t="inlineStr">
        <is>
          <t>Collection of principals</t>
        </is>
      </c>
      <c r="B6" s="4" t="n">
        <v>-125969</v>
      </c>
      <c r="C6" s="4" t="n">
        <v>-193916</v>
      </c>
    </row>
    <row r="7">
      <c r="A7" s="3" t="inlineStr">
        <is>
          <t>Change in fair value</t>
        </is>
      </c>
      <c r="B7" s="4" t="n">
        <v>-52654</v>
      </c>
      <c r="C7" s="4" t="n">
        <v>-186170</v>
      </c>
    </row>
    <row r="8">
      <c r="A8" s="3" t="inlineStr">
        <is>
          <t>Ending balance</t>
        </is>
      </c>
      <c r="B8" s="4" t="n">
        <v>73734</v>
      </c>
      <c r="C8" s="4" t="n">
        <v>192156</v>
      </c>
    </row>
    <row r="9">
      <c r="A9" s="3" t="inlineStr">
        <is>
          <t>Changes in fair value related to balance outstanding at the end of the year</t>
        </is>
      </c>
      <c r="B9" s="4" t="n">
        <v>-14168</v>
      </c>
      <c r="C9" s="4" t="n">
        <v>-133501</v>
      </c>
    </row>
    <row r="10">
      <c r="A10" s="5" t="inlineStr">
        <is>
          <t>Payable to investors At Fair Value</t>
        </is>
      </c>
      <c r="B10" s="3" t="inlineStr">
        <is>
          <t xml:space="preserve"> </t>
        </is>
      </c>
      <c r="C10" s="3" t="inlineStr">
        <is>
          <t xml:space="preserve"> </t>
        </is>
      </c>
    </row>
    <row r="11">
      <c r="A11" s="3" t="inlineStr">
        <is>
          <t>Beginning balance</t>
        </is>
      </c>
      <c r="B11" s="4" t="n">
        <v>52623</v>
      </c>
      <c r="C11" s="3" t="inlineStr">
        <is>
          <t xml:space="preserve"> </t>
        </is>
      </c>
    </row>
    <row r="12">
      <c r="A12" s="3" t="inlineStr">
        <is>
          <t>Contribution from investors of the consolidated ABFE</t>
        </is>
      </c>
      <c r="B12" s="4" t="n">
        <v>657</v>
      </c>
      <c r="C12" s="4" t="n">
        <v>174000</v>
      </c>
    </row>
    <row r="13">
      <c r="A13" s="3" t="inlineStr">
        <is>
          <t>Interest and penalties received</t>
        </is>
      </c>
      <c r="B13" s="4" t="n">
        <v>36760</v>
      </c>
      <c r="C13" s="4" t="n">
        <v>49702</v>
      </c>
    </row>
    <row r="14">
      <c r="A14" s="3" t="inlineStr">
        <is>
          <t>Deductible expenses associated with the consolidated ABFE operation</t>
        </is>
      </c>
      <c r="B14" s="4" t="n">
        <v>-6995</v>
      </c>
      <c r="C14" s="4" t="n">
        <v>-4650</v>
      </c>
    </row>
    <row r="15">
      <c r="A15" s="3" t="inlineStr">
        <is>
          <t>Principal and interest payments to investors of Consolidated ABFE</t>
        </is>
      </c>
      <c r="B15" s="4" t="n">
        <v>-84098</v>
      </c>
      <c r="C15" s="4" t="n">
        <v>-14874</v>
      </c>
    </row>
    <row r="16">
      <c r="A16" s="3" t="inlineStr">
        <is>
          <t>Changes in fair value</t>
        </is>
      </c>
      <c r="B16" s="4" t="n">
        <v>-15211</v>
      </c>
      <c r="C16" s="4" t="n">
        <v>-42182</v>
      </c>
    </row>
    <row r="17">
      <c r="A17" s="3" t="inlineStr">
        <is>
          <t>Amount due to related parties (Note 1)</t>
        </is>
      </c>
      <c r="B17" s="4" t="n">
        <v>66950</v>
      </c>
      <c r="C17" s="4" t="n">
        <v>-109373</v>
      </c>
    </row>
    <row r="18">
      <c r="A18" s="3" t="inlineStr">
        <is>
          <t>Ending balance</t>
        </is>
      </c>
      <c r="B18" s="4" t="n">
        <v>50686</v>
      </c>
      <c r="C18" s="4" t="n">
        <v>52623</v>
      </c>
    </row>
    <row r="19">
      <c r="A19" s="3" t="inlineStr">
        <is>
          <t>Changes in fair value related to balance outstanding at the end of the year</t>
        </is>
      </c>
      <c r="B19" s="4" t="n">
        <v>-15211</v>
      </c>
      <c r="C19" s="4" t="n">
        <v>-42182</v>
      </c>
    </row>
    <row r="20">
      <c r="A20" s="3" t="inlineStr">
        <is>
          <t>Investors</t>
        </is>
      </c>
      <c r="B20" s="3" t="inlineStr">
        <is>
          <t xml:space="preserve"> </t>
        </is>
      </c>
      <c r="C20" s="3" t="inlineStr">
        <is>
          <t xml:space="preserve"> </t>
        </is>
      </c>
    </row>
    <row r="21">
      <c r="A21" s="5" t="inlineStr">
        <is>
          <t>Payable to investors At Fair Value</t>
        </is>
      </c>
      <c r="B21" s="3" t="inlineStr">
        <is>
          <t xml:space="preserve"> </t>
        </is>
      </c>
      <c r="C21" s="3" t="inlineStr">
        <is>
          <t xml:space="preserve"> </t>
        </is>
      </c>
    </row>
    <row r="22">
      <c r="A22" s="3" t="inlineStr">
        <is>
          <t>Amount due to related parties (Note 1)</t>
        </is>
      </c>
      <c r="B22" s="4" t="n">
        <v>42423</v>
      </c>
      <c r="C22" s="4" t="n">
        <v>109373</v>
      </c>
    </row>
    <row r="23">
      <c r="A23" s="3" t="inlineStr">
        <is>
          <t>ABFE</t>
        </is>
      </c>
      <c r="B23" s="3" t="inlineStr">
        <is>
          <t xml:space="preserve"> </t>
        </is>
      </c>
      <c r="C23" s="3" t="inlineStr">
        <is>
          <t xml:space="preserve"> </t>
        </is>
      </c>
    </row>
    <row r="24">
      <c r="A24" s="5" t="inlineStr">
        <is>
          <t>Payable to investors At Fair Value</t>
        </is>
      </c>
      <c r="B24" s="3" t="inlineStr">
        <is>
          <t xml:space="preserve"> </t>
        </is>
      </c>
      <c r="C24" s="3" t="inlineStr">
        <is>
          <t xml:space="preserve"> </t>
        </is>
      </c>
    </row>
    <row r="25">
      <c r="A25" s="3" t="inlineStr">
        <is>
          <t>Amount due to related parties (Note 1)</t>
        </is>
      </c>
      <c r="B25" s="6" t="n">
        <v>42423</v>
      </c>
      <c r="C25" s="6" t="n">
        <v>10937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 width="22" customWidth="1" min="6" max="6"/>
  </cols>
  <sheetData>
    <row r="1">
      <c r="A1" s="1" t="inlineStr">
        <is>
          <t>INVESTMENTS (Details) ¥ in Thousands, $ in Thousands</t>
        </is>
      </c>
      <c r="B1" s="2" t="inlineStr">
        <is>
          <t>12 Months Ended</t>
        </is>
      </c>
    </row>
    <row r="2">
      <c r="B2" s="2" t="inlineStr">
        <is>
          <t>Dec. 31, 2021 CNY (¥)</t>
        </is>
      </c>
      <c r="C2" s="2" t="inlineStr">
        <is>
          <t>Dec. 31, 2021 USD ($)</t>
        </is>
      </c>
      <c r="D2" s="2" t="inlineStr">
        <is>
          <t>Dec. 31, 2020 CNY (¥)</t>
        </is>
      </c>
      <c r="E2" s="2" t="inlineStr">
        <is>
          <t>Dec. 31, 2019 CNY (¥)</t>
        </is>
      </c>
      <c r="F2" s="2" t="inlineStr">
        <is>
          <t>Dec. 31, 2021 USD ($)</t>
        </is>
      </c>
    </row>
    <row r="3">
      <c r="A3" s="5" t="inlineStr">
        <is>
          <t>INVESTMENT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hanges in fair value of the available-for-sale investments, net of tax</t>
        </is>
      </c>
      <c r="B4" s="6" t="n">
        <v>-2362</v>
      </c>
      <c r="C4" s="7" t="n">
        <v>-371</v>
      </c>
      <c r="D4" s="6" t="n">
        <v>3546</v>
      </c>
      <c r="E4" s="6" t="n">
        <v>3839</v>
      </c>
      <c r="F4" s="3" t="inlineStr">
        <is>
          <t xml:space="preserve"> </t>
        </is>
      </c>
    </row>
    <row r="5">
      <c r="A5" s="5" t="inlineStr">
        <is>
          <t>Available-for-sale investments</t>
        </is>
      </c>
      <c r="B5" s="3" t="inlineStr">
        <is>
          <t xml:space="preserve"> </t>
        </is>
      </c>
      <c r="C5" s="3" t="inlineStr">
        <is>
          <t xml:space="preserve"> </t>
        </is>
      </c>
      <c r="D5" s="3" t="inlineStr">
        <is>
          <t xml:space="preserve"> </t>
        </is>
      </c>
      <c r="E5" s="3" t="inlineStr">
        <is>
          <t xml:space="preserve"> </t>
        </is>
      </c>
      <c r="F5" s="3" t="inlineStr">
        <is>
          <t xml:space="preserve"> </t>
        </is>
      </c>
    </row>
    <row r="6">
      <c r="A6" s="3" t="inlineStr">
        <is>
          <t>Fair value</t>
        </is>
      </c>
      <c r="B6" s="4" t="n">
        <v>177360</v>
      </c>
      <c r="C6" s="3" t="inlineStr">
        <is>
          <t xml:space="preserve"> </t>
        </is>
      </c>
      <c r="D6" s="4" t="n">
        <v>175515</v>
      </c>
      <c r="E6" s="3" t="inlineStr">
        <is>
          <t xml:space="preserve"> </t>
        </is>
      </c>
      <c r="F6" s="7" t="n">
        <v>27832</v>
      </c>
    </row>
    <row r="7">
      <c r="A7" s="3" t="inlineStr">
        <is>
          <t>Available-for-sale investments</t>
        </is>
      </c>
      <c r="B7" s="3" t="inlineStr">
        <is>
          <t xml:space="preserve"> </t>
        </is>
      </c>
      <c r="C7" s="3" t="inlineStr">
        <is>
          <t xml:space="preserve"> </t>
        </is>
      </c>
      <c r="D7" s="3" t="inlineStr">
        <is>
          <t xml:space="preserve"> </t>
        </is>
      </c>
      <c r="E7" s="3" t="inlineStr">
        <is>
          <t xml:space="preserve"> </t>
        </is>
      </c>
      <c r="F7" s="3" t="inlineStr">
        <is>
          <t xml:space="preserve"> </t>
        </is>
      </c>
    </row>
    <row r="8">
      <c r="A8" s="5" t="inlineStr">
        <is>
          <t>INVESTMENT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Interest income</t>
        </is>
      </c>
      <c r="B9" s="4" t="n">
        <v>5238</v>
      </c>
      <c r="C9" s="3" t="inlineStr">
        <is>
          <t xml:space="preserve"> </t>
        </is>
      </c>
      <c r="D9" s="4" t="n">
        <v>11454</v>
      </c>
      <c r="E9" s="4" t="n">
        <v>24394</v>
      </c>
      <c r="F9" s="3" t="inlineStr">
        <is>
          <t xml:space="preserve"> </t>
        </is>
      </c>
    </row>
    <row r="10">
      <c r="A10" s="3" t="inlineStr">
        <is>
          <t>Impairment loss</t>
        </is>
      </c>
      <c r="B10" s="4" t="n">
        <v>0</v>
      </c>
      <c r="C10" s="3" t="inlineStr">
        <is>
          <t xml:space="preserve"> </t>
        </is>
      </c>
      <c r="D10" s="4" t="n">
        <v>0</v>
      </c>
      <c r="E10" s="4" t="n">
        <v>0</v>
      </c>
      <c r="F10" s="3" t="inlineStr">
        <is>
          <t xml:space="preserve"> </t>
        </is>
      </c>
    </row>
    <row r="11">
      <c r="A11" s="3" t="inlineStr">
        <is>
          <t>Changes in fair value of the available-for-sale investments, net of tax</t>
        </is>
      </c>
      <c r="B11" s="4" t="n">
        <v>-2362</v>
      </c>
      <c r="C11" s="3" t="inlineStr">
        <is>
          <t xml:space="preserve"> </t>
        </is>
      </c>
      <c r="D11" s="4" t="n">
        <v>3546</v>
      </c>
      <c r="E11" s="4" t="n">
        <v>3839</v>
      </c>
      <c r="F11" s="3" t="inlineStr">
        <is>
          <t xml:space="preserve"> </t>
        </is>
      </c>
    </row>
    <row r="12">
      <c r="A12" s="3" t="inlineStr">
        <is>
          <t>Held-to-maturity investments</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INVESTMENT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Held-to-maturity investments, allowance for credit loss</t>
        </is>
      </c>
      <c r="B14" s="4" t="n">
        <v>0</v>
      </c>
      <c r="C14" s="3" t="inlineStr">
        <is>
          <t xml:space="preserve"> </t>
        </is>
      </c>
      <c r="D14" s="4" t="n">
        <v>0</v>
      </c>
      <c r="E14" s="4" t="n">
        <v>0</v>
      </c>
      <c r="F14" s="3" t="inlineStr">
        <is>
          <t xml:space="preserve"> </t>
        </is>
      </c>
    </row>
    <row r="15">
      <c r="A15" s="3" t="inlineStr">
        <is>
          <t>Interest income</t>
        </is>
      </c>
      <c r="B15" s="4" t="n">
        <v>2963</v>
      </c>
      <c r="C15" s="3" t="inlineStr">
        <is>
          <t xml:space="preserve"> </t>
        </is>
      </c>
      <c r="D15" s="4" t="n">
        <v>73</v>
      </c>
      <c r="E15" s="6" t="n">
        <v>5833</v>
      </c>
      <c r="F15" s="3" t="inlineStr">
        <is>
          <t xml:space="preserve"> </t>
        </is>
      </c>
    </row>
    <row r="16">
      <c r="A16" s="3" t="inlineStr">
        <is>
          <t>Debt securities</t>
        </is>
      </c>
      <c r="B16" s="3" t="inlineStr">
        <is>
          <t xml:space="preserve"> </t>
        </is>
      </c>
      <c r="C16" s="3" t="inlineStr">
        <is>
          <t xml:space="preserve"> </t>
        </is>
      </c>
      <c r="D16" s="3" t="inlineStr">
        <is>
          <t xml:space="preserve"> </t>
        </is>
      </c>
      <c r="E16" s="3" t="inlineStr">
        <is>
          <t xml:space="preserve"> </t>
        </is>
      </c>
      <c r="F16" s="3" t="inlineStr">
        <is>
          <t xml:space="preserve"> </t>
        </is>
      </c>
    </row>
    <row r="17">
      <c r="A17" s="5" t="inlineStr">
        <is>
          <t>Available-for-sale investment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Cost</t>
        </is>
      </c>
      <c r="B18" s="4" t="n">
        <v>175468</v>
      </c>
      <c r="C18" s="3" t="inlineStr">
        <is>
          <t xml:space="preserve"> </t>
        </is>
      </c>
      <c r="D18" s="4" t="n">
        <v>171189</v>
      </c>
      <c r="E18" s="3" t="inlineStr">
        <is>
          <t xml:space="preserve"> </t>
        </is>
      </c>
      <c r="F18" s="3" t="inlineStr">
        <is>
          <t xml:space="preserve"> </t>
        </is>
      </c>
    </row>
    <row r="19">
      <c r="A19" s="3" t="inlineStr">
        <is>
          <t>Unrealized gains in accumulated other comprehensive (loss)/income</t>
        </is>
      </c>
      <c r="B19" s="4" t="n">
        <v>2197</v>
      </c>
      <c r="C19" s="3" t="inlineStr">
        <is>
          <t xml:space="preserve"> </t>
        </is>
      </c>
      <c r="D19" s="4" t="n">
        <v>4559</v>
      </c>
      <c r="E19" s="3" t="inlineStr">
        <is>
          <t xml:space="preserve"> </t>
        </is>
      </c>
      <c r="F19" s="3" t="inlineStr">
        <is>
          <t xml:space="preserve"> </t>
        </is>
      </c>
    </row>
    <row r="20">
      <c r="A20" s="3" t="inlineStr">
        <is>
          <t>Impact of exchange rate</t>
        </is>
      </c>
      <c r="B20" s="4" t="n">
        <v>-305</v>
      </c>
      <c r="C20" s="3" t="inlineStr">
        <is>
          <t xml:space="preserve"> </t>
        </is>
      </c>
      <c r="D20" s="4" t="n">
        <v>-233</v>
      </c>
      <c r="E20" s="3" t="inlineStr">
        <is>
          <t xml:space="preserve"> </t>
        </is>
      </c>
      <c r="F20" s="3" t="inlineStr">
        <is>
          <t xml:space="preserve"> </t>
        </is>
      </c>
    </row>
    <row r="21">
      <c r="A21" s="3" t="inlineStr">
        <is>
          <t>Fair value</t>
        </is>
      </c>
      <c r="B21" s="6" t="n">
        <v>177360</v>
      </c>
      <c r="C21" s="3" t="inlineStr">
        <is>
          <t xml:space="preserve"> </t>
        </is>
      </c>
      <c r="D21" s="6" t="n">
        <v>175515</v>
      </c>
      <c r="E21" s="3" t="inlineStr">
        <is>
          <t xml:space="preserve"> </t>
        </is>
      </c>
      <c r="F21" s="3" t="inlineStr">
        <is>
          <t xml:space="preserve"> </t>
        </is>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LOSS) (Parenthetical) - CNY (¥) ¥ in Thousands</t>
        </is>
      </c>
      <c r="B1" s="2" t="inlineStr">
        <is>
          <t>12 Months Ended</t>
        </is>
      </c>
    </row>
    <row r="2">
      <c r="B2" s="2" t="inlineStr">
        <is>
          <t>Dec. 31, 2021</t>
        </is>
      </c>
      <c r="C2" s="2" t="inlineStr">
        <is>
          <t>Dec. 31, 2020</t>
        </is>
      </c>
      <c r="D2" s="2" t="inlineStr">
        <is>
          <t>Dec. 31, 2019</t>
        </is>
      </c>
    </row>
    <row r="3">
      <c r="A3" s="5" t="inlineStr">
        <is>
          <t>CONSOLIDATED STATEMENTS OF COMPREHENSIVE (LOSS)/INCOME</t>
        </is>
      </c>
      <c r="B3" s="3" t="inlineStr">
        <is>
          <t xml:space="preserve"> </t>
        </is>
      </c>
      <c r="C3" s="3" t="inlineStr">
        <is>
          <t xml:space="preserve"> </t>
        </is>
      </c>
      <c r="D3" s="3" t="inlineStr">
        <is>
          <t xml:space="preserve"> </t>
        </is>
      </c>
    </row>
    <row r="4">
      <c r="A4" s="3" t="inlineStr">
        <is>
          <t>Other comprehensive income/(losses), tax</t>
        </is>
      </c>
      <c r="B4" s="6" t="n">
        <v>0</v>
      </c>
      <c r="C4" s="6" t="n">
        <v>0</v>
      </c>
      <c r="D4" s="6"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2" customWidth="1" min="6" max="6"/>
  </cols>
  <sheetData>
    <row r="1">
      <c r="A1" s="1" t="inlineStr">
        <is>
          <t>PROPERTY, EQUIPMENT AND SOFTWARE, NET (Details) ¥ in Thousands, $ in Thousands</t>
        </is>
      </c>
      <c r="B1" s="2" t="inlineStr">
        <is>
          <t>12 Months Ended</t>
        </is>
      </c>
    </row>
    <row r="2">
      <c r="B2" s="2" t="inlineStr">
        <is>
          <t>Dec. 31, 2021 CNY (¥)</t>
        </is>
      </c>
      <c r="C2" s="2" t="inlineStr">
        <is>
          <t>Dec. 31, 2021 USD ($)</t>
        </is>
      </c>
      <c r="D2" s="2" t="inlineStr">
        <is>
          <t>Dec. 31, 2020 CNY (¥)</t>
        </is>
      </c>
      <c r="E2" s="2" t="inlineStr">
        <is>
          <t>Dec. 31, 2019 CNY (¥)</t>
        </is>
      </c>
      <c r="F2" s="2" t="inlineStr">
        <is>
          <t>Dec. 31, 2021 USD ($)</t>
        </is>
      </c>
    </row>
    <row r="3">
      <c r="A3" s="5" t="inlineStr">
        <is>
          <t>PROPERTY, EQUIPMENT AND SOFTWARE, NE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Total property, equipment and software</t>
        </is>
      </c>
      <c r="B4" s="6" t="n">
        <v>206016</v>
      </c>
      <c r="C4" s="3" t="inlineStr">
        <is>
          <t xml:space="preserve"> </t>
        </is>
      </c>
      <c r="D4" s="6" t="n">
        <v>395566</v>
      </c>
      <c r="E4" s="3" t="inlineStr">
        <is>
          <t xml:space="preserve"> </t>
        </is>
      </c>
      <c r="F4" s="3" t="inlineStr">
        <is>
          <t xml:space="preserve"> </t>
        </is>
      </c>
    </row>
    <row r="5">
      <c r="A5" s="3" t="inlineStr">
        <is>
          <t>Accumulated depreciation and amortization</t>
        </is>
      </c>
      <c r="B5" s="4" t="n">
        <v>103468</v>
      </c>
      <c r="C5" s="3" t="inlineStr">
        <is>
          <t xml:space="preserve"> </t>
        </is>
      </c>
      <c r="D5" s="4" t="n">
        <v>248373</v>
      </c>
      <c r="E5" s="3" t="inlineStr">
        <is>
          <t xml:space="preserve"> </t>
        </is>
      </c>
      <c r="F5" s="3" t="inlineStr">
        <is>
          <t xml:space="preserve"> </t>
        </is>
      </c>
    </row>
    <row r="6">
      <c r="A6" s="3" t="inlineStr">
        <is>
          <t>Property, equipment and software, net</t>
        </is>
      </c>
      <c r="B6" s="4" t="n">
        <v>102548</v>
      </c>
      <c r="C6" s="3" t="inlineStr">
        <is>
          <t xml:space="preserve"> </t>
        </is>
      </c>
      <c r="D6" s="4" t="n">
        <v>147193</v>
      </c>
      <c r="E6" s="3" t="inlineStr">
        <is>
          <t xml:space="preserve"> </t>
        </is>
      </c>
      <c r="F6" s="7" t="n">
        <v>16092</v>
      </c>
    </row>
    <row r="7">
      <c r="A7" s="3" t="inlineStr">
        <is>
          <t>Depreciation and amortization expenses</t>
        </is>
      </c>
      <c r="B7" s="4" t="n">
        <v>43236</v>
      </c>
      <c r="C7" s="7" t="n">
        <v>6785</v>
      </c>
      <c r="D7" s="4" t="n">
        <v>91772</v>
      </c>
      <c r="E7" s="6" t="n">
        <v>125850</v>
      </c>
      <c r="F7" s="3" t="inlineStr">
        <is>
          <t xml:space="preserve"> </t>
        </is>
      </c>
    </row>
    <row r="8">
      <c r="A8" s="3" t="inlineStr">
        <is>
          <t>Building</t>
        </is>
      </c>
      <c r="B8" s="3" t="inlineStr">
        <is>
          <t xml:space="preserve"> </t>
        </is>
      </c>
      <c r="C8" s="3" t="inlineStr">
        <is>
          <t xml:space="preserve"> </t>
        </is>
      </c>
      <c r="D8" s="3" t="inlineStr">
        <is>
          <t xml:space="preserve"> </t>
        </is>
      </c>
      <c r="E8" s="3" t="inlineStr">
        <is>
          <t xml:space="preserve"> </t>
        </is>
      </c>
      <c r="F8" s="3" t="inlineStr">
        <is>
          <t xml:space="preserve"> </t>
        </is>
      </c>
    </row>
    <row r="9">
      <c r="A9" s="5" t="inlineStr">
        <is>
          <t>PROPERTY, EQUIPMENT AND SOFTWARE, NET</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Total property, equipment and software</t>
        </is>
      </c>
      <c r="B10" s="4" t="n">
        <v>38464</v>
      </c>
      <c r="C10" s="3" t="inlineStr">
        <is>
          <t xml:space="preserve"> </t>
        </is>
      </c>
      <c r="D10" s="4" t="n">
        <v>38464</v>
      </c>
      <c r="E10" s="3" t="inlineStr">
        <is>
          <t xml:space="preserve"> </t>
        </is>
      </c>
      <c r="F10" s="3" t="inlineStr">
        <is>
          <t xml:space="preserve"> </t>
        </is>
      </c>
    </row>
    <row r="11">
      <c r="A11" s="3" t="inlineStr">
        <is>
          <t>Computer and transmission equipment</t>
        </is>
      </c>
      <c r="B11" s="3" t="inlineStr">
        <is>
          <t xml:space="preserve"> </t>
        </is>
      </c>
      <c r="C11" s="3" t="inlineStr">
        <is>
          <t xml:space="preserve"> </t>
        </is>
      </c>
      <c r="D11" s="3" t="inlineStr">
        <is>
          <t xml:space="preserve"> </t>
        </is>
      </c>
      <c r="E11" s="3" t="inlineStr">
        <is>
          <t xml:space="preserve"> </t>
        </is>
      </c>
      <c r="F11" s="3" t="inlineStr">
        <is>
          <t xml:space="preserve"> </t>
        </is>
      </c>
    </row>
    <row r="12">
      <c r="A12" s="5" t="inlineStr">
        <is>
          <t>PROPERTY, EQUIPMENT AND SOFTWARE, NET</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Total property, equipment and software</t>
        </is>
      </c>
      <c r="B13" s="4" t="n">
        <v>15757</v>
      </c>
      <c r="C13" s="3" t="inlineStr">
        <is>
          <t xml:space="preserve"> </t>
        </is>
      </c>
      <c r="D13" s="4" t="n">
        <v>156991</v>
      </c>
      <c r="E13" s="3" t="inlineStr">
        <is>
          <t xml:space="preserve"> </t>
        </is>
      </c>
      <c r="F13" s="3" t="inlineStr">
        <is>
          <t xml:space="preserve"> </t>
        </is>
      </c>
    </row>
    <row r="14">
      <c r="A14" s="3" t="inlineStr">
        <is>
          <t>Furniture and office equipment</t>
        </is>
      </c>
      <c r="B14" s="3" t="inlineStr">
        <is>
          <t xml:space="preserve"> </t>
        </is>
      </c>
      <c r="C14" s="3" t="inlineStr">
        <is>
          <t xml:space="preserve"> </t>
        </is>
      </c>
      <c r="D14" s="3" t="inlineStr">
        <is>
          <t xml:space="preserve"> </t>
        </is>
      </c>
      <c r="E14" s="3" t="inlineStr">
        <is>
          <t xml:space="preserve"> </t>
        </is>
      </c>
      <c r="F14" s="3" t="inlineStr">
        <is>
          <t xml:space="preserve"> </t>
        </is>
      </c>
    </row>
    <row r="15">
      <c r="A15" s="5" t="inlineStr">
        <is>
          <t>PROPERTY, EQUIPMENT AND SOFTWARE, NET</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Total property, equipment and software</t>
        </is>
      </c>
      <c r="B16" s="4" t="n">
        <v>36273</v>
      </c>
      <c r="C16" s="3" t="inlineStr">
        <is>
          <t xml:space="preserve"> </t>
        </is>
      </c>
      <c r="D16" s="4" t="n">
        <v>54117</v>
      </c>
      <c r="E16" s="3" t="inlineStr">
        <is>
          <t xml:space="preserve"> </t>
        </is>
      </c>
      <c r="F16" s="3" t="inlineStr">
        <is>
          <t xml:space="preserve"> </t>
        </is>
      </c>
    </row>
    <row r="17">
      <c r="A17" s="3" t="inlineStr">
        <is>
          <t>Leasehold improvements</t>
        </is>
      </c>
      <c r="B17" s="3" t="inlineStr">
        <is>
          <t xml:space="preserve"> </t>
        </is>
      </c>
      <c r="C17" s="3" t="inlineStr">
        <is>
          <t xml:space="preserve"> </t>
        </is>
      </c>
      <c r="D17" s="3" t="inlineStr">
        <is>
          <t xml:space="preserve"> </t>
        </is>
      </c>
      <c r="E17" s="3" t="inlineStr">
        <is>
          <t xml:space="preserve"> </t>
        </is>
      </c>
      <c r="F17" s="3" t="inlineStr">
        <is>
          <t xml:space="preserve"> </t>
        </is>
      </c>
    </row>
    <row r="18">
      <c r="A18" s="5" t="inlineStr">
        <is>
          <t>PROPERTY, EQUIPMENT AND SOFTWARE, NET</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Total property, equipment and software</t>
        </is>
      </c>
      <c r="B19" s="4" t="n">
        <v>50951</v>
      </c>
      <c r="C19" s="3" t="inlineStr">
        <is>
          <t xml:space="preserve"> </t>
        </is>
      </c>
      <c r="D19" s="4" t="n">
        <v>70276</v>
      </c>
      <c r="E19" s="3" t="inlineStr">
        <is>
          <t xml:space="preserve"> </t>
        </is>
      </c>
      <c r="F19" s="3" t="inlineStr">
        <is>
          <t xml:space="preserve"> </t>
        </is>
      </c>
    </row>
    <row r="20">
      <c r="A20" s="3" t="inlineStr">
        <is>
          <t>Software</t>
        </is>
      </c>
      <c r="B20" s="3" t="inlineStr">
        <is>
          <t xml:space="preserve"> </t>
        </is>
      </c>
      <c r="C20" s="3" t="inlineStr">
        <is>
          <t xml:space="preserve"> </t>
        </is>
      </c>
      <c r="D20" s="3" t="inlineStr">
        <is>
          <t xml:space="preserve"> </t>
        </is>
      </c>
      <c r="E20" s="3" t="inlineStr">
        <is>
          <t xml:space="preserve"> </t>
        </is>
      </c>
      <c r="F20" s="3" t="inlineStr">
        <is>
          <t xml:space="preserve"> </t>
        </is>
      </c>
    </row>
    <row r="21">
      <c r="A21" s="5" t="inlineStr">
        <is>
          <t>PROPERTY, EQUIPMENT AND SOFTWARE, NET</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Total property, equipment and software</t>
        </is>
      </c>
      <c r="B22" s="6" t="n">
        <v>64571</v>
      </c>
      <c r="C22" s="3" t="inlineStr">
        <is>
          <t xml:space="preserve"> </t>
        </is>
      </c>
      <c r="D22" s="6" t="n">
        <v>75718</v>
      </c>
      <c r="E22" s="3" t="inlineStr">
        <is>
          <t xml:space="preserve"> </t>
        </is>
      </c>
      <c r="F22" s="3" t="inlineStr">
        <is>
          <t xml:space="preserve"> </t>
        </is>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EXPENSES AND OTHER LIABILITIES (Details) ¥ in Thousands, $ in Thousands</t>
        </is>
      </c>
      <c r="B1" s="2" t="inlineStr">
        <is>
          <t>Dec. 31, 2021 CNY (¥)</t>
        </is>
      </c>
      <c r="C1" s="2" t="inlineStr">
        <is>
          <t>Dec. 31, 2021 USD ($)</t>
        </is>
      </c>
      <c r="D1" s="2" t="inlineStr">
        <is>
          <t>Dec. 31, 2020 CNY (¥)</t>
        </is>
      </c>
    </row>
    <row r="2">
      <c r="A2" s="5" t="inlineStr">
        <is>
          <t>ACCRUED EXPENSES AND OTHER LIABILITIES</t>
        </is>
      </c>
      <c r="B2" s="3" t="inlineStr">
        <is>
          <t xml:space="preserve"> </t>
        </is>
      </c>
      <c r="C2" s="3" t="inlineStr">
        <is>
          <t xml:space="preserve"> </t>
        </is>
      </c>
      <c r="D2" s="3" t="inlineStr">
        <is>
          <t xml:space="preserve"> </t>
        </is>
      </c>
    </row>
    <row r="3">
      <c r="A3" s="3" t="inlineStr">
        <is>
          <t>Accrued payroll and welfare</t>
        </is>
      </c>
      <c r="B3" s="6" t="n">
        <v>538910</v>
      </c>
      <c r="C3" s="3" t="inlineStr">
        <is>
          <t xml:space="preserve"> </t>
        </is>
      </c>
      <c r="D3" s="6" t="n">
        <v>668197</v>
      </c>
    </row>
    <row r="4">
      <c r="A4" s="3" t="inlineStr">
        <is>
          <t>Tax payable</t>
        </is>
      </c>
      <c r="B4" s="4" t="n">
        <v>250445</v>
      </c>
      <c r="C4" s="3" t="inlineStr">
        <is>
          <t xml:space="preserve"> </t>
        </is>
      </c>
      <c r="D4" s="4" t="n">
        <v>194406</v>
      </c>
    </row>
    <row r="5">
      <c r="A5" s="3" t="inlineStr">
        <is>
          <t>Payable to investors (i)</t>
        </is>
      </c>
      <c r="B5" s="4" t="n">
        <v>124147</v>
      </c>
      <c r="C5" s="3" t="inlineStr">
        <is>
          <t xml:space="preserve"> </t>
        </is>
      </c>
      <c r="D5" s="4" t="n">
        <v>110227</v>
      </c>
    </row>
    <row r="6">
      <c r="A6" s="3" t="inlineStr">
        <is>
          <t>Accrued advertisement expenses</t>
        </is>
      </c>
      <c r="B6" s="4" t="n">
        <v>77205</v>
      </c>
      <c r="C6" s="3" t="inlineStr">
        <is>
          <t xml:space="preserve"> </t>
        </is>
      </c>
      <c r="D6" s="4" t="n">
        <v>15467</v>
      </c>
    </row>
    <row r="7">
      <c r="A7" s="3" t="inlineStr">
        <is>
          <t>Guarantee liabilities</t>
        </is>
      </c>
      <c r="B7" s="4" t="n">
        <v>42934</v>
      </c>
      <c r="C7" s="3" t="inlineStr">
        <is>
          <t xml:space="preserve"> </t>
        </is>
      </c>
      <c r="D7" s="4" t="n">
        <v>42229</v>
      </c>
    </row>
    <row r="8">
      <c r="A8" s="3" t="inlineStr">
        <is>
          <t>Accrued customer incentives</t>
        </is>
      </c>
      <c r="B8" s="4" t="n">
        <v>25967</v>
      </c>
      <c r="C8" s="3" t="inlineStr">
        <is>
          <t xml:space="preserve"> </t>
        </is>
      </c>
      <c r="D8" s="4" t="n">
        <v>54703</v>
      </c>
    </row>
    <row r="9">
      <c r="A9" s="3" t="inlineStr">
        <is>
          <t>Funds collected on behalf of third-party guarantee companies</t>
        </is>
      </c>
      <c r="B9" s="4" t="n">
        <v>20048</v>
      </c>
      <c r="C9" s="3" t="inlineStr">
        <is>
          <t xml:space="preserve"> </t>
        </is>
      </c>
      <c r="D9" s="4" t="n">
        <v>27925</v>
      </c>
    </row>
    <row r="10">
      <c r="A10" s="3" t="inlineStr">
        <is>
          <t>Others</t>
        </is>
      </c>
      <c r="B10" s="4" t="n">
        <v>103127</v>
      </c>
      <c r="C10" s="3" t="inlineStr">
        <is>
          <t xml:space="preserve"> </t>
        </is>
      </c>
      <c r="D10" s="4" t="n">
        <v>95761</v>
      </c>
    </row>
    <row r="11">
      <c r="A11" s="3" t="inlineStr">
        <is>
          <t>Total accrued expenses and other liabilities</t>
        </is>
      </c>
      <c r="B11" s="6" t="n">
        <v>1182783</v>
      </c>
      <c r="C11" s="7" t="n">
        <v>185604</v>
      </c>
      <c r="D11" s="6" t="n">
        <v>120891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Y BALANCES AND TRANSACTIONS (Details) ¥ in Thousands, $ in Thousands</t>
        </is>
      </c>
      <c r="B1" s="2" t="inlineStr">
        <is>
          <t>12 Months Ended</t>
        </is>
      </c>
    </row>
    <row r="2">
      <c r="B2" s="2" t="inlineStr">
        <is>
          <t>Dec. 31, 2021 CNY (¥)</t>
        </is>
      </c>
      <c r="C2" s="2" t="inlineStr">
        <is>
          <t>Dec. 31, 2020 CNY (¥)</t>
        </is>
      </c>
      <c r="D2" s="2" t="inlineStr">
        <is>
          <t>Dec. 31, 2019 CNY (¥)</t>
        </is>
      </c>
      <c r="E2" s="2" t="inlineStr">
        <is>
          <t>Dec. 31, 2021 USD ($)</t>
        </is>
      </c>
    </row>
    <row r="3">
      <c r="A3" s="5" t="inlineStr">
        <is>
          <t>RELATED PARTY BALANCES AND TRANSACTIONS</t>
        </is>
      </c>
      <c r="B3" s="3" t="inlineStr">
        <is>
          <t xml:space="preserve"> </t>
        </is>
      </c>
      <c r="C3" s="3" t="inlineStr">
        <is>
          <t xml:space="preserve"> </t>
        </is>
      </c>
      <c r="D3" s="3" t="inlineStr">
        <is>
          <t xml:space="preserve"> </t>
        </is>
      </c>
      <c r="E3" s="3" t="inlineStr">
        <is>
          <t xml:space="preserve"> </t>
        </is>
      </c>
    </row>
    <row r="4">
      <c r="A4" s="3" t="inlineStr">
        <is>
          <t>Revenue</t>
        </is>
      </c>
      <c r="B4" s="6" t="n">
        <v>573158</v>
      </c>
      <c r="C4" s="6" t="n">
        <v>145442</v>
      </c>
      <c r="D4" s="6" t="n">
        <v>142477</v>
      </c>
      <c r="E4" s="3" t="inlineStr">
        <is>
          <t xml:space="preserve"> </t>
        </is>
      </c>
    </row>
    <row r="5">
      <c r="A5" s="3" t="inlineStr">
        <is>
          <t>Total costs and expenses</t>
        </is>
      </c>
      <c r="B5" s="4" t="n">
        <v>491651</v>
      </c>
      <c r="C5" s="4" t="n">
        <v>1023218</v>
      </c>
      <c r="D5" s="4" t="n">
        <v>966500</v>
      </c>
      <c r="E5" s="3" t="inlineStr">
        <is>
          <t xml:space="preserve"> </t>
        </is>
      </c>
    </row>
    <row r="6">
      <c r="A6" s="3" t="inlineStr">
        <is>
          <t>Amounts due from related parties</t>
        </is>
      </c>
      <c r="B6" s="4" t="n">
        <v>879256</v>
      </c>
      <c r="C6" s="4" t="n">
        <v>884006</v>
      </c>
      <c r="D6" s="3" t="inlineStr">
        <is>
          <t xml:space="preserve"> </t>
        </is>
      </c>
      <c r="E6" s="7" t="n">
        <v>137974</v>
      </c>
    </row>
    <row r="7">
      <c r="A7" s="3" t="inlineStr">
        <is>
          <t>Amounts due to related parties</t>
        </is>
      </c>
      <c r="B7" s="4" t="n">
        <v>434127</v>
      </c>
      <c r="C7" s="4" t="n">
        <v>970309</v>
      </c>
      <c r="D7" s="3" t="inlineStr">
        <is>
          <t xml:space="preserve"> </t>
        </is>
      </c>
      <c r="E7" s="7" t="n">
        <v>68124</v>
      </c>
    </row>
    <row r="8">
      <c r="A8" s="3" t="inlineStr">
        <is>
          <t>System support services</t>
        </is>
      </c>
      <c r="B8" s="3" t="inlineStr">
        <is>
          <t xml:space="preserve"> </t>
        </is>
      </c>
      <c r="C8" s="3" t="inlineStr">
        <is>
          <t xml:space="preserve"> </t>
        </is>
      </c>
      <c r="D8" s="3" t="inlineStr">
        <is>
          <t xml:space="preserve"> </t>
        </is>
      </c>
      <c r="E8" s="3" t="inlineStr">
        <is>
          <t xml:space="preserve"> </t>
        </is>
      </c>
    </row>
    <row r="9">
      <c r="A9" s="5" t="inlineStr">
        <is>
          <t>RELATED PARTY BALANCES AND TRANSACTIONS</t>
        </is>
      </c>
      <c r="B9" s="3" t="inlineStr">
        <is>
          <t xml:space="preserve"> </t>
        </is>
      </c>
      <c r="C9" s="3" t="inlineStr">
        <is>
          <t xml:space="preserve"> </t>
        </is>
      </c>
      <c r="D9" s="3" t="inlineStr">
        <is>
          <t xml:space="preserve"> </t>
        </is>
      </c>
      <c r="E9" s="3" t="inlineStr">
        <is>
          <t xml:space="preserve"> </t>
        </is>
      </c>
    </row>
    <row r="10">
      <c r="A10" s="3" t="inlineStr">
        <is>
          <t>Total costs and expenses</t>
        </is>
      </c>
      <c r="B10" s="4" t="n">
        <v>135118</v>
      </c>
      <c r="C10" s="4" t="n">
        <v>164671</v>
      </c>
      <c r="D10" s="4" t="n">
        <v>179458</v>
      </c>
      <c r="E10" s="3" t="inlineStr">
        <is>
          <t xml:space="preserve"> </t>
        </is>
      </c>
    </row>
    <row r="11">
      <c r="A11" s="3" t="inlineStr">
        <is>
          <t>Credit assessment services</t>
        </is>
      </c>
      <c r="B11" s="3" t="inlineStr">
        <is>
          <t xml:space="preserve"> </t>
        </is>
      </c>
      <c r="C11" s="3" t="inlineStr">
        <is>
          <t xml:space="preserve"> </t>
        </is>
      </c>
      <c r="D11" s="3" t="inlineStr">
        <is>
          <t xml:space="preserve"> </t>
        </is>
      </c>
      <c r="E11" s="3" t="inlineStr">
        <is>
          <t xml:space="preserve"> </t>
        </is>
      </c>
    </row>
    <row r="12">
      <c r="A12" s="5" t="inlineStr">
        <is>
          <t>RELATED PARTY BALANCES AND TRANSACTIONS</t>
        </is>
      </c>
      <c r="B12" s="3" t="inlineStr">
        <is>
          <t xml:space="preserve"> </t>
        </is>
      </c>
      <c r="C12" s="3" t="inlineStr">
        <is>
          <t xml:space="preserve"> </t>
        </is>
      </c>
      <c r="D12" s="3" t="inlineStr">
        <is>
          <t xml:space="preserve"> </t>
        </is>
      </c>
      <c r="E12" s="3" t="inlineStr">
        <is>
          <t xml:space="preserve"> </t>
        </is>
      </c>
    </row>
    <row r="13">
      <c r="A13" s="3" t="inlineStr">
        <is>
          <t>Total costs and expenses</t>
        </is>
      </c>
      <c r="B13" s="4" t="n">
        <v>56957</v>
      </c>
      <c r="C13" s="4" t="n">
        <v>8022</v>
      </c>
      <c r="D13" s="4" t="n">
        <v>19025</v>
      </c>
      <c r="E13" s="3" t="inlineStr">
        <is>
          <t xml:space="preserve"> </t>
        </is>
      </c>
    </row>
    <row r="14">
      <c r="A14" s="3" t="inlineStr">
        <is>
          <t>Collection services</t>
        </is>
      </c>
      <c r="B14" s="3" t="inlineStr">
        <is>
          <t xml:space="preserve"> </t>
        </is>
      </c>
      <c r="C14" s="3" t="inlineStr">
        <is>
          <t xml:space="preserve"> </t>
        </is>
      </c>
      <c r="D14" s="3" t="inlineStr">
        <is>
          <t xml:space="preserve"> </t>
        </is>
      </c>
      <c r="E14" s="3" t="inlineStr">
        <is>
          <t xml:space="preserve"> </t>
        </is>
      </c>
    </row>
    <row r="15">
      <c r="A15" s="5" t="inlineStr">
        <is>
          <t>RELATED PARTY BALANCES AND TRANSACTIONS</t>
        </is>
      </c>
      <c r="B15" s="3" t="inlineStr">
        <is>
          <t xml:space="preserve"> </t>
        </is>
      </c>
      <c r="C15" s="3" t="inlineStr">
        <is>
          <t xml:space="preserve"> </t>
        </is>
      </c>
      <c r="D15" s="3" t="inlineStr">
        <is>
          <t xml:space="preserve"> </t>
        </is>
      </c>
      <c r="E15" s="3" t="inlineStr">
        <is>
          <t xml:space="preserve"> </t>
        </is>
      </c>
    </row>
    <row r="16">
      <c r="A16" s="3" t="inlineStr">
        <is>
          <t>Total costs and expenses</t>
        </is>
      </c>
      <c r="B16" s="4" t="n">
        <v>17943</v>
      </c>
      <c r="C16" s="4" t="n">
        <v>421726</v>
      </c>
      <c r="D16" s="4" t="n">
        <v>296493</v>
      </c>
      <c r="E16" s="3" t="inlineStr">
        <is>
          <t xml:space="preserve"> </t>
        </is>
      </c>
    </row>
    <row r="17">
      <c r="A17" s="3" t="inlineStr">
        <is>
          <t>Rental of equipment</t>
        </is>
      </c>
      <c r="B17" s="3" t="inlineStr">
        <is>
          <t xml:space="preserve"> </t>
        </is>
      </c>
      <c r="C17" s="3" t="inlineStr">
        <is>
          <t xml:space="preserve"> </t>
        </is>
      </c>
      <c r="D17" s="3" t="inlineStr">
        <is>
          <t xml:space="preserve"> </t>
        </is>
      </c>
      <c r="E17" s="3" t="inlineStr">
        <is>
          <t xml:space="preserve"> </t>
        </is>
      </c>
    </row>
    <row r="18">
      <c r="A18" s="5" t="inlineStr">
        <is>
          <t>RELATED PARTY BALANCES AND TRANSACTIONS</t>
        </is>
      </c>
      <c r="B18" s="3" t="inlineStr">
        <is>
          <t xml:space="preserve"> </t>
        </is>
      </c>
      <c r="C18" s="3" t="inlineStr">
        <is>
          <t xml:space="preserve"> </t>
        </is>
      </c>
      <c r="D18" s="3" t="inlineStr">
        <is>
          <t xml:space="preserve"> </t>
        </is>
      </c>
      <c r="E18" s="3" t="inlineStr">
        <is>
          <t xml:space="preserve"> </t>
        </is>
      </c>
    </row>
    <row r="19">
      <c r="A19" s="3" t="inlineStr">
        <is>
          <t>Total costs and expenses</t>
        </is>
      </c>
      <c r="B19" s="3" t="inlineStr">
        <is>
          <t xml:space="preserve"> </t>
        </is>
      </c>
      <c r="C19" s="3" t="inlineStr">
        <is>
          <t xml:space="preserve"> </t>
        </is>
      </c>
      <c r="D19" s="4" t="n">
        <v>4384</v>
      </c>
      <c r="E19" s="3" t="inlineStr">
        <is>
          <t xml:space="preserve"> </t>
        </is>
      </c>
    </row>
    <row r="20">
      <c r="A20" s="3" t="inlineStr">
        <is>
          <t>Management consulting services</t>
        </is>
      </c>
      <c r="B20" s="3" t="inlineStr">
        <is>
          <t xml:space="preserve"> </t>
        </is>
      </c>
      <c r="C20" s="3" t="inlineStr">
        <is>
          <t xml:space="preserve"> </t>
        </is>
      </c>
      <c r="D20" s="3" t="inlineStr">
        <is>
          <t xml:space="preserve"> </t>
        </is>
      </c>
      <c r="E20" s="3" t="inlineStr">
        <is>
          <t xml:space="preserve"> </t>
        </is>
      </c>
    </row>
    <row r="21">
      <c r="A21" s="5" t="inlineStr">
        <is>
          <t>RELATED PARTY BALANCES AND TRANSACTIONS</t>
        </is>
      </c>
      <c r="B21" s="3" t="inlineStr">
        <is>
          <t xml:space="preserve"> </t>
        </is>
      </c>
      <c r="C21" s="3" t="inlineStr">
        <is>
          <t xml:space="preserve"> </t>
        </is>
      </c>
      <c r="D21" s="3" t="inlineStr">
        <is>
          <t xml:space="preserve"> </t>
        </is>
      </c>
      <c r="E21" s="3" t="inlineStr">
        <is>
          <t xml:space="preserve"> </t>
        </is>
      </c>
    </row>
    <row r="22">
      <c r="A22" s="3" t="inlineStr">
        <is>
          <t>Total costs and expenses</t>
        </is>
      </c>
      <c r="B22" s="3" t="inlineStr">
        <is>
          <t xml:space="preserve"> </t>
        </is>
      </c>
      <c r="C22" s="4" t="n">
        <v>669</v>
      </c>
      <c r="D22" s="4" t="n">
        <v>3000</v>
      </c>
      <c r="E22" s="3" t="inlineStr">
        <is>
          <t xml:space="preserve"> </t>
        </is>
      </c>
    </row>
    <row r="23">
      <c r="A23" s="3" t="inlineStr">
        <is>
          <t>Customer calling center services</t>
        </is>
      </c>
      <c r="B23" s="3" t="inlineStr">
        <is>
          <t xml:space="preserve"> </t>
        </is>
      </c>
      <c r="C23" s="3" t="inlineStr">
        <is>
          <t xml:space="preserve"> </t>
        </is>
      </c>
      <c r="D23" s="3" t="inlineStr">
        <is>
          <t xml:space="preserve"> </t>
        </is>
      </c>
      <c r="E23" s="3" t="inlineStr">
        <is>
          <t xml:space="preserve"> </t>
        </is>
      </c>
    </row>
    <row r="24">
      <c r="A24" s="5" t="inlineStr">
        <is>
          <t>RELATED PARTY BALANCES AND TRANSACTIONS</t>
        </is>
      </c>
      <c r="B24" s="3" t="inlineStr">
        <is>
          <t xml:space="preserve"> </t>
        </is>
      </c>
      <c r="C24" s="3" t="inlineStr">
        <is>
          <t xml:space="preserve"> </t>
        </is>
      </c>
      <c r="D24" s="3" t="inlineStr">
        <is>
          <t xml:space="preserve"> </t>
        </is>
      </c>
      <c r="E24" s="3" t="inlineStr">
        <is>
          <t xml:space="preserve"> </t>
        </is>
      </c>
    </row>
    <row r="25">
      <c r="A25" s="3" t="inlineStr">
        <is>
          <t>Total costs and expenses</t>
        </is>
      </c>
      <c r="B25" s="3" t="inlineStr">
        <is>
          <t xml:space="preserve"> </t>
        </is>
      </c>
      <c r="C25" s="4" t="n">
        <v>40287</v>
      </c>
      <c r="D25" s="3" t="inlineStr">
        <is>
          <t xml:space="preserve"> </t>
        </is>
      </c>
      <c r="E25" s="3" t="inlineStr">
        <is>
          <t xml:space="preserve"> </t>
        </is>
      </c>
    </row>
    <row r="26">
      <c r="A26" s="3" t="inlineStr">
        <is>
          <t>Technical services</t>
        </is>
      </c>
      <c r="B26" s="3" t="inlineStr">
        <is>
          <t xml:space="preserve"> </t>
        </is>
      </c>
      <c r="C26" s="3" t="inlineStr">
        <is>
          <t xml:space="preserve"> </t>
        </is>
      </c>
      <c r="D26" s="3" t="inlineStr">
        <is>
          <t xml:space="preserve"> </t>
        </is>
      </c>
      <c r="E26" s="3" t="inlineStr">
        <is>
          <t xml:space="preserve"> </t>
        </is>
      </c>
    </row>
    <row r="27">
      <c r="A27" s="5" t="inlineStr">
        <is>
          <t>RELATED PARTY BALANCES AND TRANSACTIONS</t>
        </is>
      </c>
      <c r="B27" s="3" t="inlineStr">
        <is>
          <t xml:space="preserve"> </t>
        </is>
      </c>
      <c r="C27" s="3" t="inlineStr">
        <is>
          <t xml:space="preserve"> </t>
        </is>
      </c>
      <c r="D27" s="3" t="inlineStr">
        <is>
          <t xml:space="preserve"> </t>
        </is>
      </c>
      <c r="E27" s="3" t="inlineStr">
        <is>
          <t xml:space="preserve"> </t>
        </is>
      </c>
    </row>
    <row r="28">
      <c r="A28" s="3" t="inlineStr">
        <is>
          <t>Revenue</t>
        </is>
      </c>
      <c r="B28" s="4" t="n">
        <v>85832</v>
      </c>
      <c r="C28" s="3" t="inlineStr">
        <is>
          <t xml:space="preserve"> </t>
        </is>
      </c>
      <c r="D28" s="3" t="inlineStr">
        <is>
          <t xml:space="preserve"> </t>
        </is>
      </c>
      <c r="E28" s="3" t="inlineStr">
        <is>
          <t xml:space="preserve"> </t>
        </is>
      </c>
    </row>
    <row r="29">
      <c r="A29" s="3" t="inlineStr">
        <is>
          <t>Post-loan management services</t>
        </is>
      </c>
      <c r="B29" s="3" t="inlineStr">
        <is>
          <t xml:space="preserve"> </t>
        </is>
      </c>
      <c r="C29" s="3" t="inlineStr">
        <is>
          <t xml:space="preserve"> </t>
        </is>
      </c>
      <c r="D29" s="3" t="inlineStr">
        <is>
          <t xml:space="preserve"> </t>
        </is>
      </c>
      <c r="E29" s="3" t="inlineStr">
        <is>
          <t xml:space="preserve"> </t>
        </is>
      </c>
    </row>
    <row r="30">
      <c r="A30" s="5" t="inlineStr">
        <is>
          <t>RELATED PARTY BALANCES AND TRANSACTIONS</t>
        </is>
      </c>
      <c r="B30" s="3" t="inlineStr">
        <is>
          <t xml:space="preserve"> </t>
        </is>
      </c>
      <c r="C30" s="3" t="inlineStr">
        <is>
          <t xml:space="preserve"> </t>
        </is>
      </c>
      <c r="D30" s="3" t="inlineStr">
        <is>
          <t xml:space="preserve"> </t>
        </is>
      </c>
      <c r="E30" s="3" t="inlineStr">
        <is>
          <t xml:space="preserve"> </t>
        </is>
      </c>
    </row>
    <row r="31">
      <c r="A31" s="3" t="inlineStr">
        <is>
          <t>Revenue</t>
        </is>
      </c>
      <c r="B31" s="4" t="n">
        <v>44586</v>
      </c>
      <c r="C31" s="3" t="inlineStr">
        <is>
          <t xml:space="preserve"> </t>
        </is>
      </c>
      <c r="D31" s="3" t="inlineStr">
        <is>
          <t xml:space="preserve"> </t>
        </is>
      </c>
      <c r="E31" s="3" t="inlineStr">
        <is>
          <t xml:space="preserve"> </t>
        </is>
      </c>
    </row>
    <row r="32">
      <c r="A32" s="3" t="inlineStr">
        <is>
          <t>Fund distribution services</t>
        </is>
      </c>
      <c r="B32" s="3" t="inlineStr">
        <is>
          <t xml:space="preserve"> </t>
        </is>
      </c>
      <c r="C32" s="3" t="inlineStr">
        <is>
          <t xml:space="preserve"> </t>
        </is>
      </c>
      <c r="D32" s="3" t="inlineStr">
        <is>
          <t xml:space="preserve"> </t>
        </is>
      </c>
      <c r="E32" s="3" t="inlineStr">
        <is>
          <t xml:space="preserve"> </t>
        </is>
      </c>
    </row>
    <row r="33">
      <c r="A33" s="5" t="inlineStr">
        <is>
          <t>RELATED PARTY BALANCES AND TRANSACTIONS</t>
        </is>
      </c>
      <c r="B33" s="3" t="inlineStr">
        <is>
          <t xml:space="preserve"> </t>
        </is>
      </c>
      <c r="C33" s="3" t="inlineStr">
        <is>
          <t xml:space="preserve"> </t>
        </is>
      </c>
      <c r="D33" s="3" t="inlineStr">
        <is>
          <t xml:space="preserve"> </t>
        </is>
      </c>
      <c r="E33" s="3" t="inlineStr">
        <is>
          <t xml:space="preserve"> </t>
        </is>
      </c>
    </row>
    <row r="34">
      <c r="A34" s="3" t="inlineStr">
        <is>
          <t>Revenue</t>
        </is>
      </c>
      <c r="B34" s="3" t="inlineStr">
        <is>
          <t xml:space="preserve"> </t>
        </is>
      </c>
      <c r="C34" s="4" t="n">
        <v>7004</v>
      </c>
      <c r="D34" s="4" t="n">
        <v>113930</v>
      </c>
      <c r="E34" s="3" t="inlineStr">
        <is>
          <t xml:space="preserve"> </t>
        </is>
      </c>
    </row>
    <row r="35">
      <c r="A35" s="3" t="inlineStr">
        <is>
          <t>Sales of goods</t>
        </is>
      </c>
      <c r="B35" s="3" t="inlineStr">
        <is>
          <t xml:space="preserve"> </t>
        </is>
      </c>
      <c r="C35" s="3" t="inlineStr">
        <is>
          <t xml:space="preserve"> </t>
        </is>
      </c>
      <c r="D35" s="3" t="inlineStr">
        <is>
          <t xml:space="preserve"> </t>
        </is>
      </c>
      <c r="E35" s="3" t="inlineStr">
        <is>
          <t xml:space="preserve"> </t>
        </is>
      </c>
    </row>
    <row r="36">
      <c r="A36" s="5" t="inlineStr">
        <is>
          <t>RELATED PARTY BALANCES AND TRANSACTIONS</t>
        </is>
      </c>
      <c r="B36" s="3" t="inlineStr">
        <is>
          <t xml:space="preserve"> </t>
        </is>
      </c>
      <c r="C36" s="3" t="inlineStr">
        <is>
          <t xml:space="preserve"> </t>
        </is>
      </c>
      <c r="D36" s="3" t="inlineStr">
        <is>
          <t xml:space="preserve"> </t>
        </is>
      </c>
      <c r="E36" s="3" t="inlineStr">
        <is>
          <t xml:space="preserve"> </t>
        </is>
      </c>
    </row>
    <row r="37">
      <c r="A37" s="3" t="inlineStr">
        <is>
          <t>Revenue</t>
        </is>
      </c>
      <c r="B37" s="4" t="n">
        <v>170</v>
      </c>
      <c r="C37" s="3" t="inlineStr">
        <is>
          <t xml:space="preserve"> </t>
        </is>
      </c>
      <c r="D37" s="3" t="inlineStr">
        <is>
          <t xml:space="preserve"> </t>
        </is>
      </c>
      <c r="E37" s="3" t="inlineStr">
        <is>
          <t xml:space="preserve"> </t>
        </is>
      </c>
    </row>
    <row r="38">
      <c r="A38" s="3" t="inlineStr">
        <is>
          <t>Customers acquisition and referral services</t>
        </is>
      </c>
      <c r="B38" s="3" t="inlineStr">
        <is>
          <t xml:space="preserve"> </t>
        </is>
      </c>
      <c r="C38" s="3" t="inlineStr">
        <is>
          <t xml:space="preserve"> </t>
        </is>
      </c>
      <c r="D38" s="3" t="inlineStr">
        <is>
          <t xml:space="preserve"> </t>
        </is>
      </c>
      <c r="E38" s="3" t="inlineStr">
        <is>
          <t xml:space="preserve"> </t>
        </is>
      </c>
    </row>
    <row r="39">
      <c r="A39" s="5" t="inlineStr">
        <is>
          <t>RELATED PARTY BALANCES AND TRANSACTIONS</t>
        </is>
      </c>
      <c r="B39" s="3" t="inlineStr">
        <is>
          <t xml:space="preserve"> </t>
        </is>
      </c>
      <c r="C39" s="3" t="inlineStr">
        <is>
          <t xml:space="preserve"> </t>
        </is>
      </c>
      <c r="D39" s="3" t="inlineStr">
        <is>
          <t xml:space="preserve"> </t>
        </is>
      </c>
      <c r="E39" s="3" t="inlineStr">
        <is>
          <t xml:space="preserve"> </t>
        </is>
      </c>
    </row>
    <row r="40">
      <c r="A40" s="3" t="inlineStr">
        <is>
          <t>Revenue</t>
        </is>
      </c>
      <c r="B40" s="4" t="n">
        <v>442570</v>
      </c>
      <c r="C40" s="4" t="n">
        <v>138438</v>
      </c>
      <c r="D40" s="4" t="n">
        <v>28547</v>
      </c>
      <c r="E40" s="3" t="inlineStr">
        <is>
          <t xml:space="preserve"> </t>
        </is>
      </c>
    </row>
    <row r="41">
      <c r="A41" s="3" t="inlineStr">
        <is>
          <t>Total costs and expenses</t>
        </is>
      </c>
      <c r="B41" s="4" t="n">
        <v>281633</v>
      </c>
      <c r="C41" s="4" t="n">
        <v>387843</v>
      </c>
      <c r="D41" s="6" t="n">
        <v>464140</v>
      </c>
      <c r="E41" s="3" t="inlineStr">
        <is>
          <t xml:space="preserve"> </t>
        </is>
      </c>
    </row>
    <row r="42">
      <c r="A42" s="3" t="inlineStr">
        <is>
          <t>Zhuoyue</t>
        </is>
      </c>
      <c r="B42" s="3" t="inlineStr">
        <is>
          <t xml:space="preserve"> </t>
        </is>
      </c>
      <c r="C42" s="3" t="inlineStr">
        <is>
          <t xml:space="preserve"> </t>
        </is>
      </c>
      <c r="D42" s="3" t="inlineStr">
        <is>
          <t xml:space="preserve"> </t>
        </is>
      </c>
      <c r="E42" s="3" t="inlineStr">
        <is>
          <t xml:space="preserve"> </t>
        </is>
      </c>
    </row>
    <row r="43">
      <c r="A43" s="5" t="inlineStr">
        <is>
          <t>RELATED PARTY BALANCES AND TRANSACTIONS</t>
        </is>
      </c>
      <c r="B43" s="3" t="inlineStr">
        <is>
          <t xml:space="preserve"> </t>
        </is>
      </c>
      <c r="C43" s="3" t="inlineStr">
        <is>
          <t xml:space="preserve"> </t>
        </is>
      </c>
      <c r="D43" s="3" t="inlineStr">
        <is>
          <t xml:space="preserve"> </t>
        </is>
      </c>
      <c r="E43" s="3" t="inlineStr">
        <is>
          <t xml:space="preserve"> </t>
        </is>
      </c>
    </row>
    <row r="44">
      <c r="A44" s="3" t="inlineStr">
        <is>
          <t>Amounts due from related parties</t>
        </is>
      </c>
      <c r="B44" s="4" t="n">
        <v>467214</v>
      </c>
      <c r="C44" s="4" t="n">
        <v>90814</v>
      </c>
      <c r="D44" s="3" t="inlineStr">
        <is>
          <t xml:space="preserve"> </t>
        </is>
      </c>
      <c r="E44" s="3" t="inlineStr">
        <is>
          <t xml:space="preserve"> </t>
        </is>
      </c>
    </row>
    <row r="45">
      <c r="A45" s="3" t="inlineStr">
        <is>
          <t>Amounts due to related parties</t>
        </is>
      </c>
      <c r="B45" s="3" t="inlineStr">
        <is>
          <t xml:space="preserve"> </t>
        </is>
      </c>
      <c r="C45" s="4" t="n">
        <v>75017</v>
      </c>
      <c r="D45" s="3" t="inlineStr">
        <is>
          <t xml:space="preserve"> </t>
        </is>
      </c>
      <c r="E45" s="3" t="inlineStr">
        <is>
          <t xml:space="preserve"> </t>
        </is>
      </c>
    </row>
    <row r="46">
      <c r="A46" s="3" t="inlineStr">
        <is>
          <t>Puxin</t>
        </is>
      </c>
      <c r="B46" s="3" t="inlineStr">
        <is>
          <t xml:space="preserve"> </t>
        </is>
      </c>
      <c r="C46" s="3" t="inlineStr">
        <is>
          <t xml:space="preserve"> </t>
        </is>
      </c>
      <c r="D46" s="3" t="inlineStr">
        <is>
          <t xml:space="preserve"> </t>
        </is>
      </c>
      <c r="E46" s="3" t="inlineStr">
        <is>
          <t xml:space="preserve"> </t>
        </is>
      </c>
    </row>
    <row r="47">
      <c r="A47" s="5" t="inlineStr">
        <is>
          <t>RELATED PARTY BALANCES AND TRANSACTIONS</t>
        </is>
      </c>
      <c r="B47" s="3" t="inlineStr">
        <is>
          <t xml:space="preserve"> </t>
        </is>
      </c>
      <c r="C47" s="3" t="inlineStr">
        <is>
          <t xml:space="preserve"> </t>
        </is>
      </c>
      <c r="D47" s="3" t="inlineStr">
        <is>
          <t xml:space="preserve"> </t>
        </is>
      </c>
      <c r="E47" s="3" t="inlineStr">
        <is>
          <t xml:space="preserve"> </t>
        </is>
      </c>
    </row>
    <row r="48">
      <c r="A48" s="3" t="inlineStr">
        <is>
          <t>Amounts due from related parties</t>
        </is>
      </c>
      <c r="B48" s="4" t="n">
        <v>123261</v>
      </c>
      <c r="C48" s="4" t="n">
        <v>65542</v>
      </c>
      <c r="D48" s="3" t="inlineStr">
        <is>
          <t xml:space="preserve"> </t>
        </is>
      </c>
      <c r="E48" s="3" t="inlineStr">
        <is>
          <t xml:space="preserve"> </t>
        </is>
      </c>
    </row>
    <row r="49">
      <c r="A49" s="3" t="inlineStr">
        <is>
          <t>Amounts due to related parties</t>
        </is>
      </c>
      <c r="B49" s="3" t="inlineStr">
        <is>
          <t xml:space="preserve"> </t>
        </is>
      </c>
      <c r="C49" s="4" t="n">
        <v>9540</v>
      </c>
      <c r="D49" s="3" t="inlineStr">
        <is>
          <t xml:space="preserve"> </t>
        </is>
      </c>
      <c r="E49" s="3" t="inlineStr">
        <is>
          <t xml:space="preserve"> </t>
        </is>
      </c>
    </row>
    <row r="50">
      <c r="A50" s="3" t="inlineStr">
        <is>
          <t>Hengcheng</t>
        </is>
      </c>
      <c r="B50" s="3" t="inlineStr">
        <is>
          <t xml:space="preserve"> </t>
        </is>
      </c>
      <c r="C50" s="3" t="inlineStr">
        <is>
          <t xml:space="preserve"> </t>
        </is>
      </c>
      <c r="D50" s="3" t="inlineStr">
        <is>
          <t xml:space="preserve"> </t>
        </is>
      </c>
      <c r="E50" s="3" t="inlineStr">
        <is>
          <t xml:space="preserve"> </t>
        </is>
      </c>
    </row>
    <row r="51">
      <c r="A51" s="5" t="inlineStr">
        <is>
          <t>RELATED PARTY BALANCES AND TRANSACTIONS</t>
        </is>
      </c>
      <c r="B51" s="3" t="inlineStr">
        <is>
          <t xml:space="preserve"> </t>
        </is>
      </c>
      <c r="C51" s="3" t="inlineStr">
        <is>
          <t xml:space="preserve"> </t>
        </is>
      </c>
      <c r="D51" s="3" t="inlineStr">
        <is>
          <t xml:space="preserve"> </t>
        </is>
      </c>
      <c r="E51" s="3" t="inlineStr">
        <is>
          <t xml:space="preserve"> </t>
        </is>
      </c>
    </row>
    <row r="52">
      <c r="A52" s="3" t="inlineStr">
        <is>
          <t>Amounts due from related parties</t>
        </is>
      </c>
      <c r="B52" s="4" t="n">
        <v>144961</v>
      </c>
      <c r="C52" s="4" t="n">
        <v>579633</v>
      </c>
      <c r="D52" s="3" t="inlineStr">
        <is>
          <t xml:space="preserve"> </t>
        </is>
      </c>
      <c r="E52" s="3" t="inlineStr">
        <is>
          <t xml:space="preserve"> </t>
        </is>
      </c>
    </row>
    <row r="53">
      <c r="A53" s="3" t="inlineStr">
        <is>
          <t>Amounts due to related parties</t>
        </is>
      </c>
      <c r="B53" s="4" t="n">
        <v>16361</v>
      </c>
      <c r="C53" s="4" t="n">
        <v>379202</v>
      </c>
      <c r="D53" s="3" t="inlineStr">
        <is>
          <t xml:space="preserve"> </t>
        </is>
      </c>
      <c r="E53" s="3" t="inlineStr">
        <is>
          <t xml:space="preserve"> </t>
        </is>
      </c>
    </row>
    <row r="54">
      <c r="A54" s="3" t="inlineStr">
        <is>
          <t>Huichuang</t>
        </is>
      </c>
      <c r="B54" s="3" t="inlineStr">
        <is>
          <t xml:space="preserve"> </t>
        </is>
      </c>
      <c r="C54" s="3" t="inlineStr">
        <is>
          <t xml:space="preserve"> </t>
        </is>
      </c>
      <c r="D54" s="3" t="inlineStr">
        <is>
          <t xml:space="preserve"> </t>
        </is>
      </c>
      <c r="E54" s="3" t="inlineStr">
        <is>
          <t xml:space="preserve"> </t>
        </is>
      </c>
    </row>
    <row r="55">
      <c r="A55" s="5" t="inlineStr">
        <is>
          <t>RELATED PARTY BALANCES AND TRANSACTIONS</t>
        </is>
      </c>
      <c r="B55" s="3" t="inlineStr">
        <is>
          <t xml:space="preserve"> </t>
        </is>
      </c>
      <c r="C55" s="3" t="inlineStr">
        <is>
          <t xml:space="preserve"> </t>
        </is>
      </c>
      <c r="D55" s="3" t="inlineStr">
        <is>
          <t xml:space="preserve"> </t>
        </is>
      </c>
      <c r="E55" s="3" t="inlineStr">
        <is>
          <t xml:space="preserve"> </t>
        </is>
      </c>
    </row>
    <row r="56">
      <c r="A56" s="3" t="inlineStr">
        <is>
          <t>Amounts due from related parties</t>
        </is>
      </c>
      <c r="B56" s="4" t="n">
        <v>109499</v>
      </c>
      <c r="C56" s="4" t="n">
        <v>105130</v>
      </c>
      <c r="D56" s="3" t="inlineStr">
        <is>
          <t xml:space="preserve"> </t>
        </is>
      </c>
      <c r="E56" s="3" t="inlineStr">
        <is>
          <t xml:space="preserve"> </t>
        </is>
      </c>
    </row>
    <row r="57">
      <c r="A57" s="3" t="inlineStr">
        <is>
          <t>Hainan Xiaodai</t>
        </is>
      </c>
      <c r="B57" s="3" t="inlineStr">
        <is>
          <t xml:space="preserve"> </t>
        </is>
      </c>
      <c r="C57" s="3" t="inlineStr">
        <is>
          <t xml:space="preserve"> </t>
        </is>
      </c>
      <c r="D57" s="3" t="inlineStr">
        <is>
          <t xml:space="preserve"> </t>
        </is>
      </c>
      <c r="E57" s="3" t="inlineStr">
        <is>
          <t xml:space="preserve"> </t>
        </is>
      </c>
    </row>
    <row r="58">
      <c r="A58" s="5" t="inlineStr">
        <is>
          <t>RELATED PARTY BALANCES AND TRANSACTIONS</t>
        </is>
      </c>
      <c r="B58" s="3" t="inlineStr">
        <is>
          <t xml:space="preserve"> </t>
        </is>
      </c>
      <c r="C58" s="3" t="inlineStr">
        <is>
          <t xml:space="preserve"> </t>
        </is>
      </c>
      <c r="D58" s="3" t="inlineStr">
        <is>
          <t xml:space="preserve"> </t>
        </is>
      </c>
      <c r="E58" s="3" t="inlineStr">
        <is>
          <t xml:space="preserve"> </t>
        </is>
      </c>
    </row>
    <row r="59">
      <c r="A59" s="3" t="inlineStr">
        <is>
          <t>Amounts due from related parties</t>
        </is>
      </c>
      <c r="B59" s="4" t="n">
        <v>16185</v>
      </c>
      <c r="C59" s="4" t="n">
        <v>3512</v>
      </c>
      <c r="D59" s="3" t="inlineStr">
        <is>
          <t xml:space="preserve"> </t>
        </is>
      </c>
      <c r="E59" s="3" t="inlineStr">
        <is>
          <t xml:space="preserve"> </t>
        </is>
      </c>
    </row>
    <row r="60">
      <c r="A60" s="3" t="inlineStr">
        <is>
          <t>Creditease Puze</t>
        </is>
      </c>
      <c r="B60" s="3" t="inlineStr">
        <is>
          <t xml:space="preserve"> </t>
        </is>
      </c>
      <c r="C60" s="3" t="inlineStr">
        <is>
          <t xml:space="preserve"> </t>
        </is>
      </c>
      <c r="D60" s="3" t="inlineStr">
        <is>
          <t xml:space="preserve"> </t>
        </is>
      </c>
      <c r="E60" s="3" t="inlineStr">
        <is>
          <t xml:space="preserve"> </t>
        </is>
      </c>
    </row>
    <row r="61">
      <c r="A61" s="5" t="inlineStr">
        <is>
          <t>RELATED PARTY BALANCES AND TRANSACTIONS</t>
        </is>
      </c>
      <c r="B61" s="3" t="inlineStr">
        <is>
          <t xml:space="preserve"> </t>
        </is>
      </c>
      <c r="C61" s="3" t="inlineStr">
        <is>
          <t xml:space="preserve"> </t>
        </is>
      </c>
      <c r="D61" s="3" t="inlineStr">
        <is>
          <t xml:space="preserve"> </t>
        </is>
      </c>
      <c r="E61" s="3" t="inlineStr">
        <is>
          <t xml:space="preserve"> </t>
        </is>
      </c>
    </row>
    <row r="62">
      <c r="A62" s="3" t="inlineStr">
        <is>
          <t>Amounts due from related parties</t>
        </is>
      </c>
      <c r="B62" s="4" t="n">
        <v>5093</v>
      </c>
      <c r="C62" s="4" t="n">
        <v>2282</v>
      </c>
      <c r="D62" s="3" t="inlineStr">
        <is>
          <t xml:space="preserve"> </t>
        </is>
      </c>
      <c r="E62" s="3" t="inlineStr">
        <is>
          <t xml:space="preserve"> </t>
        </is>
      </c>
    </row>
    <row r="63">
      <c r="A63" s="3" t="inlineStr">
        <is>
          <t>Other related parties</t>
        </is>
      </c>
      <c r="B63" s="3" t="inlineStr">
        <is>
          <t xml:space="preserve"> </t>
        </is>
      </c>
      <c r="C63" s="3" t="inlineStr">
        <is>
          <t xml:space="preserve"> </t>
        </is>
      </c>
      <c r="D63" s="3" t="inlineStr">
        <is>
          <t xml:space="preserve"> </t>
        </is>
      </c>
      <c r="E63" s="3" t="inlineStr">
        <is>
          <t xml:space="preserve"> </t>
        </is>
      </c>
    </row>
    <row r="64">
      <c r="A64" s="5" t="inlineStr">
        <is>
          <t>RELATED PARTY BALANCES AND TRANSACTIONS</t>
        </is>
      </c>
      <c r="B64" s="3" t="inlineStr">
        <is>
          <t xml:space="preserve"> </t>
        </is>
      </c>
      <c r="C64" s="3" t="inlineStr">
        <is>
          <t xml:space="preserve"> </t>
        </is>
      </c>
      <c r="D64" s="3" t="inlineStr">
        <is>
          <t xml:space="preserve"> </t>
        </is>
      </c>
      <c r="E64" s="3" t="inlineStr">
        <is>
          <t xml:space="preserve"> </t>
        </is>
      </c>
    </row>
    <row r="65">
      <c r="A65" s="3" t="inlineStr">
        <is>
          <t>Amounts due from related parties</t>
        </is>
      </c>
      <c r="B65" s="4" t="n">
        <v>13043</v>
      </c>
      <c r="C65" s="4" t="n">
        <v>37093</v>
      </c>
      <c r="D65" s="3" t="inlineStr">
        <is>
          <t xml:space="preserve"> </t>
        </is>
      </c>
      <c r="E65" s="3" t="inlineStr">
        <is>
          <t xml:space="preserve"> </t>
        </is>
      </c>
    </row>
    <row r="66">
      <c r="A66" s="3" t="inlineStr">
        <is>
          <t>Amounts due to related parties</t>
        </is>
      </c>
      <c r="B66" s="4" t="n">
        <v>30435</v>
      </c>
      <c r="C66" s="4" t="n">
        <v>52784</v>
      </c>
      <c r="D66" s="3" t="inlineStr">
        <is>
          <t xml:space="preserve"> </t>
        </is>
      </c>
      <c r="E66" s="3" t="inlineStr">
        <is>
          <t xml:space="preserve"> </t>
        </is>
      </c>
    </row>
    <row r="67">
      <c r="A67" s="3" t="inlineStr">
        <is>
          <t>Hengda Hongyuan</t>
        </is>
      </c>
      <c r="B67" s="3" t="inlineStr">
        <is>
          <t xml:space="preserve"> </t>
        </is>
      </c>
      <c r="C67" s="3" t="inlineStr">
        <is>
          <t xml:space="preserve"> </t>
        </is>
      </c>
      <c r="D67" s="3" t="inlineStr">
        <is>
          <t xml:space="preserve"> </t>
        </is>
      </c>
      <c r="E67" s="3" t="inlineStr">
        <is>
          <t xml:space="preserve"> </t>
        </is>
      </c>
    </row>
    <row r="68">
      <c r="A68" s="5" t="inlineStr">
        <is>
          <t>RELATED PARTY BALANCES AND TRANSACTIONS</t>
        </is>
      </c>
      <c r="B68" s="3" t="inlineStr">
        <is>
          <t xml:space="preserve"> </t>
        </is>
      </c>
      <c r="C68" s="3" t="inlineStr">
        <is>
          <t xml:space="preserve"> </t>
        </is>
      </c>
      <c r="D68" s="3" t="inlineStr">
        <is>
          <t xml:space="preserve"> </t>
        </is>
      </c>
      <c r="E68" s="3" t="inlineStr">
        <is>
          <t xml:space="preserve"> </t>
        </is>
      </c>
    </row>
    <row r="69">
      <c r="A69" s="3" t="inlineStr">
        <is>
          <t>Amounts due to related parties</t>
        </is>
      </c>
      <c r="B69" s="4" t="n">
        <v>340216</v>
      </c>
      <c r="C69" s="4" t="n">
        <v>367134</v>
      </c>
      <c r="D69" s="3" t="inlineStr">
        <is>
          <t xml:space="preserve"> </t>
        </is>
      </c>
      <c r="E69" s="3" t="inlineStr">
        <is>
          <t xml:space="preserve"> </t>
        </is>
      </c>
    </row>
    <row r="70">
      <c r="A70" s="3" t="inlineStr">
        <is>
          <t>Pucheng Credit</t>
        </is>
      </c>
      <c r="B70" s="3" t="inlineStr">
        <is>
          <t xml:space="preserve"> </t>
        </is>
      </c>
      <c r="C70" s="3" t="inlineStr">
        <is>
          <t xml:space="preserve"> </t>
        </is>
      </c>
      <c r="D70" s="3" t="inlineStr">
        <is>
          <t xml:space="preserve"> </t>
        </is>
      </c>
      <c r="E70" s="3" t="inlineStr">
        <is>
          <t xml:space="preserve"> </t>
        </is>
      </c>
    </row>
    <row r="71">
      <c r="A71" s="5" t="inlineStr">
        <is>
          <t>RELATED PARTY BALANCES AND TRANSACTIONS</t>
        </is>
      </c>
      <c r="B71" s="3" t="inlineStr">
        <is>
          <t xml:space="preserve"> </t>
        </is>
      </c>
      <c r="C71" s="3" t="inlineStr">
        <is>
          <t xml:space="preserve"> </t>
        </is>
      </c>
      <c r="D71" s="3" t="inlineStr">
        <is>
          <t xml:space="preserve"> </t>
        </is>
      </c>
      <c r="E71" s="3" t="inlineStr">
        <is>
          <t xml:space="preserve"> </t>
        </is>
      </c>
    </row>
    <row r="72">
      <c r="A72" s="3" t="inlineStr">
        <is>
          <t>Amounts due to related parties</t>
        </is>
      </c>
      <c r="B72" s="4" t="n">
        <v>31141</v>
      </c>
      <c r="C72" s="4" t="n">
        <v>34834</v>
      </c>
      <c r="D72" s="3" t="inlineStr">
        <is>
          <t xml:space="preserve"> </t>
        </is>
      </c>
      <c r="E72" s="3" t="inlineStr">
        <is>
          <t xml:space="preserve"> </t>
        </is>
      </c>
    </row>
    <row r="73">
      <c r="A73" s="3" t="inlineStr">
        <is>
          <t>Huicong International</t>
        </is>
      </c>
      <c r="B73" s="3" t="inlineStr">
        <is>
          <t xml:space="preserve"> </t>
        </is>
      </c>
      <c r="C73" s="3" t="inlineStr">
        <is>
          <t xml:space="preserve"> </t>
        </is>
      </c>
      <c r="D73" s="3" t="inlineStr">
        <is>
          <t xml:space="preserve"> </t>
        </is>
      </c>
      <c r="E73" s="3" t="inlineStr">
        <is>
          <t xml:space="preserve"> </t>
        </is>
      </c>
    </row>
    <row r="74">
      <c r="A74" s="5" t="inlineStr">
        <is>
          <t>RELATED PARTY BALANCES AND TRANSACTIONS</t>
        </is>
      </c>
      <c r="B74" s="3" t="inlineStr">
        <is>
          <t xml:space="preserve"> </t>
        </is>
      </c>
      <c r="C74" s="3" t="inlineStr">
        <is>
          <t xml:space="preserve"> </t>
        </is>
      </c>
      <c r="D74" s="3" t="inlineStr">
        <is>
          <t xml:space="preserve"> </t>
        </is>
      </c>
      <c r="E74" s="3" t="inlineStr">
        <is>
          <t xml:space="preserve"> </t>
        </is>
      </c>
    </row>
    <row r="75">
      <c r="A75" s="3" t="inlineStr">
        <is>
          <t>Amounts due to related parties</t>
        </is>
      </c>
      <c r="B75" s="6" t="n">
        <v>15974</v>
      </c>
      <c r="C75" s="6" t="n">
        <v>51798</v>
      </c>
      <c r="D75" s="3" t="inlineStr">
        <is>
          <t xml:space="preserve"> </t>
        </is>
      </c>
      <c r="E75" s="3"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2" customWidth="1" min="2" max="2"/>
  </cols>
  <sheetData>
    <row r="1">
      <c r="A1" s="1" t="inlineStr">
        <is>
          <t>RELATED PARTY BALANCES AND TRANSACTIONS (Details 2) ¥ in Thousands</t>
        </is>
      </c>
      <c r="B1" s="2" t="inlineStr">
        <is>
          <t>Dec. 31, 2019 CNY (¥)</t>
        </is>
      </c>
    </row>
    <row r="2">
      <c r="A2" s="5" t="inlineStr">
        <is>
          <t>RELATED PARTY BALANCES AND TRANSACTIONS</t>
        </is>
      </c>
      <c r="B2" s="3" t="inlineStr">
        <is>
          <t xml:space="preserve"> </t>
        </is>
      </c>
    </row>
    <row r="3">
      <c r="A3" s="3" t="inlineStr">
        <is>
          <t>Total consideration</t>
        </is>
      </c>
      <c r="B3" s="6" t="n">
        <v>14438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BALANCES AND TRANSACTIONS (Details 3) - CNY (¥) ¥ in Thousands</t>
        </is>
      </c>
      <c r="B1" s="2" t="inlineStr">
        <is>
          <t>12 Months Ended</t>
        </is>
      </c>
    </row>
    <row r="2">
      <c r="B2" s="2" t="inlineStr">
        <is>
          <t>Dec. 31, 2021</t>
        </is>
      </c>
      <c r="C2" s="2" t="inlineStr">
        <is>
          <t>Dec. 31, 2020</t>
        </is>
      </c>
      <c r="D2" s="2" t="inlineStr">
        <is>
          <t>Dec. 31, 2019</t>
        </is>
      </c>
    </row>
    <row r="3">
      <c r="A3" s="5" t="inlineStr">
        <is>
          <t>Related Party Transaction [Line Items]</t>
        </is>
      </c>
      <c r="B3" s="3" t="inlineStr">
        <is>
          <t xml:space="preserve"> </t>
        </is>
      </c>
      <c r="C3" s="3" t="inlineStr">
        <is>
          <t xml:space="preserve"> </t>
        </is>
      </c>
      <c r="D3" s="3" t="inlineStr">
        <is>
          <t xml:space="preserve"> </t>
        </is>
      </c>
    </row>
    <row r="4">
      <c r="A4" s="3" t="inlineStr">
        <is>
          <t>Loans collected from/(issued to) CreditEase, its subsidiaries and affiliates recorded in investing activities</t>
        </is>
      </c>
      <c r="B4" s="3" t="inlineStr">
        <is>
          <t xml:space="preserve"> </t>
        </is>
      </c>
      <c r="C4" s="3" t="inlineStr">
        <is>
          <t xml:space="preserve"> </t>
        </is>
      </c>
      <c r="D4" s="6" t="n">
        <v>104500</v>
      </c>
    </row>
    <row r="5">
      <c r="A5" s="3" t="inlineStr">
        <is>
          <t>Loans received from/(repaid to) CreditEase, its subsidiaries and affiliates recorded in financing activities</t>
        </is>
      </c>
      <c r="B5" s="6" t="n">
        <v>-26700</v>
      </c>
      <c r="C5" s="6" t="n">
        <v>361500</v>
      </c>
      <c r="D5" s="4" t="n">
        <v>639250</v>
      </c>
    </row>
    <row r="6">
      <c r="A6" s="3" t="inlineStr">
        <is>
          <t>Pucheng Credit</t>
        </is>
      </c>
      <c r="B6" s="3" t="inlineStr">
        <is>
          <t xml:space="preserve"> </t>
        </is>
      </c>
      <c r="C6" s="3" t="inlineStr">
        <is>
          <t xml:space="preserve"> </t>
        </is>
      </c>
      <c r="D6" s="3" t="inlineStr">
        <is>
          <t xml:space="preserve"> </t>
        </is>
      </c>
    </row>
    <row r="7">
      <c r="A7" s="5" t="inlineStr">
        <is>
          <t>Related Party Transaction [Line Items]</t>
        </is>
      </c>
      <c r="B7" s="3" t="inlineStr">
        <is>
          <t xml:space="preserve"> </t>
        </is>
      </c>
      <c r="C7" s="3" t="inlineStr">
        <is>
          <t xml:space="preserve"> </t>
        </is>
      </c>
      <c r="D7" s="3" t="inlineStr">
        <is>
          <t xml:space="preserve"> </t>
        </is>
      </c>
    </row>
    <row r="8">
      <c r="A8" s="3" t="inlineStr">
        <is>
          <t>Loans collected from/(issued to) CreditEase, its subsidiaries and affiliates recorded in investing activities</t>
        </is>
      </c>
      <c r="B8" s="3" t="inlineStr">
        <is>
          <t xml:space="preserve"> </t>
        </is>
      </c>
      <c r="C8" s="3" t="inlineStr">
        <is>
          <t xml:space="preserve"> </t>
        </is>
      </c>
      <c r="D8" s="4" t="n">
        <v>100000</v>
      </c>
    </row>
    <row r="9">
      <c r="A9" s="3" t="inlineStr">
        <is>
          <t>Loans received from/(repaid to) CreditEase, its subsidiaries and affiliates recorded in financing activities</t>
        </is>
      </c>
      <c r="B9" s="3" t="inlineStr">
        <is>
          <t xml:space="preserve"> </t>
        </is>
      </c>
      <c r="C9" s="3" t="inlineStr">
        <is>
          <t xml:space="preserve"> </t>
        </is>
      </c>
      <c r="D9" s="4" t="n">
        <v>1000</v>
      </c>
    </row>
    <row r="10">
      <c r="A10" s="3" t="inlineStr">
        <is>
          <t>Zhuoyue</t>
        </is>
      </c>
      <c r="B10" s="3" t="inlineStr">
        <is>
          <t xml:space="preserve"> </t>
        </is>
      </c>
      <c r="C10" s="3" t="inlineStr">
        <is>
          <t xml:space="preserve"> </t>
        </is>
      </c>
      <c r="D10" s="3" t="inlineStr">
        <is>
          <t xml:space="preserve"> </t>
        </is>
      </c>
    </row>
    <row r="11">
      <c r="A11" s="5" t="inlineStr">
        <is>
          <t>Related Party Transaction [Line Items]</t>
        </is>
      </c>
      <c r="B11" s="3" t="inlineStr">
        <is>
          <t xml:space="preserve"> </t>
        </is>
      </c>
      <c r="C11" s="3" t="inlineStr">
        <is>
          <t xml:space="preserve"> </t>
        </is>
      </c>
      <c r="D11" s="3" t="inlineStr">
        <is>
          <t xml:space="preserve"> </t>
        </is>
      </c>
    </row>
    <row r="12">
      <c r="A12" s="3" t="inlineStr">
        <is>
          <t>Loans collected from/(issued to) CreditEase, its subsidiaries and affiliates recorded in investing activities</t>
        </is>
      </c>
      <c r="B12" s="3" t="inlineStr">
        <is>
          <t xml:space="preserve"> </t>
        </is>
      </c>
      <c r="C12" s="3" t="inlineStr">
        <is>
          <t xml:space="preserve"> </t>
        </is>
      </c>
      <c r="D12" s="4" t="n">
        <v>4500</v>
      </c>
    </row>
    <row r="13">
      <c r="A13" s="3" t="inlineStr">
        <is>
          <t>Loans received from/(repaid to) CreditEase, its subsidiaries and affiliates recorded in financing activities</t>
        </is>
      </c>
      <c r="B13" s="3" t="inlineStr">
        <is>
          <t xml:space="preserve"> </t>
        </is>
      </c>
      <c r="C13" s="3" t="inlineStr">
        <is>
          <t xml:space="preserve"> </t>
        </is>
      </c>
      <c r="D13" s="4" t="n">
        <v>706250</v>
      </c>
    </row>
    <row r="14">
      <c r="A14" s="3" t="inlineStr">
        <is>
          <t>Fuan Yida</t>
        </is>
      </c>
      <c r="B14" s="3" t="inlineStr">
        <is>
          <t xml:space="preserve"> </t>
        </is>
      </c>
      <c r="C14" s="3" t="inlineStr">
        <is>
          <t xml:space="preserve"> </t>
        </is>
      </c>
      <c r="D14" s="3" t="inlineStr">
        <is>
          <t xml:space="preserve"> </t>
        </is>
      </c>
    </row>
    <row r="15">
      <c r="A15" s="5" t="inlineStr">
        <is>
          <t>Related Party Transaction [Line Items]</t>
        </is>
      </c>
      <c r="B15" s="3" t="inlineStr">
        <is>
          <t xml:space="preserve"> </t>
        </is>
      </c>
      <c r="C15" s="3" t="inlineStr">
        <is>
          <t xml:space="preserve"> </t>
        </is>
      </c>
      <c r="D15" s="3" t="inlineStr">
        <is>
          <t xml:space="preserve"> </t>
        </is>
      </c>
    </row>
    <row r="16">
      <c r="A16" s="3" t="inlineStr">
        <is>
          <t>Loans received from/(repaid to) CreditEase, its subsidiaries and affiliates recorded in financing activities</t>
        </is>
      </c>
      <c r="B16" s="3" t="inlineStr">
        <is>
          <t xml:space="preserve"> </t>
        </is>
      </c>
      <c r="C16" s="3" t="inlineStr">
        <is>
          <t xml:space="preserve"> </t>
        </is>
      </c>
      <c r="D16" s="6" t="n">
        <v>-68000</v>
      </c>
    </row>
    <row r="17">
      <c r="A17" s="3" t="inlineStr">
        <is>
          <t>Hengda Hongyuan</t>
        </is>
      </c>
      <c r="B17" s="3" t="inlineStr">
        <is>
          <t xml:space="preserve"> </t>
        </is>
      </c>
      <c r="C17" s="3" t="inlineStr">
        <is>
          <t xml:space="preserve"> </t>
        </is>
      </c>
      <c r="D17" s="3" t="inlineStr">
        <is>
          <t xml:space="preserve"> </t>
        </is>
      </c>
    </row>
    <row r="18">
      <c r="A18" s="5" t="inlineStr">
        <is>
          <t>Related Party Transaction [Line Items]</t>
        </is>
      </c>
      <c r="B18" s="3" t="inlineStr">
        <is>
          <t xml:space="preserve"> </t>
        </is>
      </c>
      <c r="C18" s="3" t="inlineStr">
        <is>
          <t xml:space="preserve"> </t>
        </is>
      </c>
      <c r="D18" s="3" t="inlineStr">
        <is>
          <t xml:space="preserve"> </t>
        </is>
      </c>
    </row>
    <row r="19">
      <c r="A19" s="3" t="inlineStr">
        <is>
          <t>Loans received from/(repaid to) CreditEase, its subsidiaries and affiliates recorded in financing activities</t>
        </is>
      </c>
      <c r="B19" s="6" t="n">
        <v>-26700</v>
      </c>
      <c r="C19" s="6" t="n">
        <v>361500</v>
      </c>
      <c r="D19" s="3"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LATED PARTY BALANCES AND TRANSACTIONS - Non-competition arrangement (Details) ¥ in Millions</t>
        </is>
      </c>
      <c r="B1" s="2" t="inlineStr">
        <is>
          <t>Dec. 31, 2021 CNY (¥)</t>
        </is>
      </c>
    </row>
    <row r="2">
      <c r="A2" s="3" t="inlineStr">
        <is>
          <t>Minimum</t>
        </is>
      </c>
      <c r="B2" s="3" t="inlineStr">
        <is>
          <t xml:space="preserve"> </t>
        </is>
      </c>
    </row>
    <row r="3">
      <c r="A3" s="3" t="inlineStr">
        <is>
          <t>Non-competition agreement, investable financial assets</t>
        </is>
      </c>
      <c r="B3" s="6" t="n">
        <v>1</v>
      </c>
    </row>
    <row r="4">
      <c r="A4" s="3" t="inlineStr">
        <is>
          <t>Maximum</t>
        </is>
      </c>
      <c r="B4" s="3" t="inlineStr">
        <is>
          <t xml:space="preserve"> </t>
        </is>
      </c>
    </row>
    <row r="5">
      <c r="A5" s="3" t="inlineStr">
        <is>
          <t>Non-competition agreement, investable financial assets</t>
        </is>
      </c>
      <c r="B5" s="6" t="n">
        <v>1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ECURED BORROWINGS (Details) - CNY (¥) ¥ in Millions</t>
        </is>
      </c>
      <c r="B1" s="2" t="inlineStr">
        <is>
          <t>12 Months Ended</t>
        </is>
      </c>
    </row>
    <row r="2">
      <c r="B2" s="2" t="inlineStr">
        <is>
          <t>Dec. 31, 2021</t>
        </is>
      </c>
      <c r="C2" s="2" t="inlineStr">
        <is>
          <t>Dec. 31, 2020</t>
        </is>
      </c>
    </row>
    <row r="3">
      <c r="A3" s="5" t="inlineStr">
        <is>
          <t>Debt Instrument [Line Items]</t>
        </is>
      </c>
      <c r="B3" s="3" t="inlineStr">
        <is>
          <t xml:space="preserve"> </t>
        </is>
      </c>
      <c r="C3" s="3" t="inlineStr">
        <is>
          <t xml:space="preserve"> </t>
        </is>
      </c>
    </row>
    <row r="4">
      <c r="A4" s="3" t="inlineStr">
        <is>
          <t>Principal amount</t>
        </is>
      </c>
      <c r="B4" s="11" t="n">
        <v>1363.4</v>
      </c>
      <c r="C4" s="3" t="inlineStr">
        <is>
          <t xml:space="preserve"> </t>
        </is>
      </c>
    </row>
    <row r="5">
      <c r="A5" s="3" t="inlineStr">
        <is>
          <t>Secured borrowings is included in amount due to related parties</t>
        </is>
      </c>
      <c r="B5" s="12" t="n">
        <v>334.8</v>
      </c>
      <c r="C5" s="3" t="inlineStr">
        <is>
          <t xml:space="preserve"> </t>
        </is>
      </c>
    </row>
    <row r="6">
      <c r="A6" s="3" t="inlineStr">
        <is>
          <t>Yichuang Financial Leasing</t>
        </is>
      </c>
      <c r="B6" s="3" t="inlineStr">
        <is>
          <t xml:space="preserve"> </t>
        </is>
      </c>
      <c r="C6" s="3" t="inlineStr">
        <is>
          <t xml:space="preserve"> </t>
        </is>
      </c>
    </row>
    <row r="7">
      <c r="A7" s="5" t="inlineStr">
        <is>
          <t>Debt Instrument [Line Items]</t>
        </is>
      </c>
      <c r="B7" s="3" t="inlineStr">
        <is>
          <t xml:space="preserve"> </t>
        </is>
      </c>
      <c r="C7" s="3" t="inlineStr">
        <is>
          <t xml:space="preserve"> </t>
        </is>
      </c>
    </row>
    <row r="8">
      <c r="A8" s="3" t="inlineStr">
        <is>
          <t>Principal amount</t>
        </is>
      </c>
      <c r="B8" s="12" t="n">
        <v>541.6</v>
      </c>
      <c r="C8" s="6" t="n">
        <v>862</v>
      </c>
    </row>
    <row r="9">
      <c r="A9" s="3" t="inlineStr">
        <is>
          <t>Creditor's right of certain financial receivables transferred</t>
        </is>
      </c>
      <c r="B9" s="6" t="n">
        <v>550</v>
      </c>
      <c r="C9" s="11" t="n">
        <v>909.1</v>
      </c>
    </row>
    <row r="10">
      <c r="A10" s="3" t="inlineStr">
        <is>
          <t>Minimum | Yichuang Financial Leasing</t>
        </is>
      </c>
      <c r="B10" s="3" t="inlineStr">
        <is>
          <t xml:space="preserve"> </t>
        </is>
      </c>
      <c r="C10" s="3" t="inlineStr">
        <is>
          <t xml:space="preserve"> </t>
        </is>
      </c>
    </row>
    <row r="11">
      <c r="A11" s="5" t="inlineStr">
        <is>
          <t>Debt Instrument [Line Items]</t>
        </is>
      </c>
      <c r="B11" s="3" t="inlineStr">
        <is>
          <t xml:space="preserve"> </t>
        </is>
      </c>
      <c r="C11" s="3" t="inlineStr">
        <is>
          <t xml:space="preserve"> </t>
        </is>
      </c>
    </row>
    <row r="12">
      <c r="A12" s="3" t="inlineStr">
        <is>
          <t>Remaining lease terms</t>
        </is>
      </c>
      <c r="B12" s="3" t="inlineStr">
        <is>
          <t>1 year</t>
        </is>
      </c>
      <c r="C12" s="3" t="inlineStr">
        <is>
          <t xml:space="preserve"> </t>
        </is>
      </c>
    </row>
    <row r="13">
      <c r="A13" s="3" t="inlineStr">
        <is>
          <t>Term of debt</t>
        </is>
      </c>
      <c r="B13" s="3" t="inlineStr">
        <is>
          <t>1 year</t>
        </is>
      </c>
      <c r="C13" s="3" t="inlineStr">
        <is>
          <t xml:space="preserve"> </t>
        </is>
      </c>
    </row>
    <row r="14">
      <c r="A14" s="3" t="inlineStr">
        <is>
          <t>Maximum | Yichuang Financial Leasing</t>
        </is>
      </c>
      <c r="B14" s="3" t="inlineStr">
        <is>
          <t xml:space="preserve"> </t>
        </is>
      </c>
      <c r="C14" s="3" t="inlineStr">
        <is>
          <t xml:space="preserve"> </t>
        </is>
      </c>
    </row>
    <row r="15">
      <c r="A15" s="5" t="inlineStr">
        <is>
          <t>Debt Instrument [Line Items]</t>
        </is>
      </c>
      <c r="B15" s="3" t="inlineStr">
        <is>
          <t xml:space="preserve"> </t>
        </is>
      </c>
      <c r="C15" s="3" t="inlineStr">
        <is>
          <t xml:space="preserve"> </t>
        </is>
      </c>
    </row>
    <row r="16">
      <c r="A16" s="3" t="inlineStr">
        <is>
          <t>Remaining lease terms</t>
        </is>
      </c>
      <c r="B16" s="3" t="inlineStr">
        <is>
          <t>3 years</t>
        </is>
      </c>
      <c r="C16" s="3" t="inlineStr">
        <is>
          <t xml:space="preserve"> </t>
        </is>
      </c>
    </row>
    <row r="17">
      <c r="A17" s="3" t="inlineStr">
        <is>
          <t>Term of debt</t>
        </is>
      </c>
      <c r="B17" s="3" t="inlineStr">
        <is>
          <t>3 years</t>
        </is>
      </c>
      <c r="C17" s="3"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14" customWidth="1" min="5" max="5"/>
    <col width="14" customWidth="1" min="6" max="6"/>
    <col width="14" customWidth="1" min="7" max="7"/>
    <col width="14" customWidth="1" min="8" max="8"/>
  </cols>
  <sheetData>
    <row r="1">
      <c r="A1" s="1" t="inlineStr">
        <is>
          <t>INCOME TAXES (Details) ¥ in Millions, $ in Millions</t>
        </is>
      </c>
      <c r="B1" s="2" t="inlineStr">
        <is>
          <t>12 Months Ended</t>
        </is>
      </c>
    </row>
    <row r="2">
      <c r="B2" s="2" t="inlineStr">
        <is>
          <t>Dec. 31, 2021 HKD ($)</t>
        </is>
      </c>
      <c r="C2" s="2" t="inlineStr">
        <is>
          <t>Dec. 31, 2020</t>
        </is>
      </c>
      <c r="D2" s="2" t="inlineStr">
        <is>
          <t>Dec. 31, 2019 CNY (¥)</t>
        </is>
      </c>
      <c r="E2" s="2" t="inlineStr">
        <is>
          <t>Dec. 31, 2018</t>
        </is>
      </c>
      <c r="F2" s="2" t="inlineStr">
        <is>
          <t>Dec. 31, 2017</t>
        </is>
      </c>
      <c r="G2" s="2" t="inlineStr">
        <is>
          <t>Dec. 31, 2016</t>
        </is>
      </c>
      <c r="H2" s="2" t="inlineStr">
        <is>
          <t>Dec. 31, 2015</t>
        </is>
      </c>
    </row>
    <row r="3">
      <c r="A3" s="5" t="inlineStr">
        <is>
          <t>INCOME TAXE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Effect of different tax rates of subsidiaries operating in other jurisdictions</t>
        </is>
      </c>
      <c r="B4" s="10" t="n">
        <v>0.25</v>
      </c>
      <c r="C4" s="10" t="n">
        <v>0.25</v>
      </c>
      <c r="D4" s="10" t="n">
        <v>0.25</v>
      </c>
      <c r="E4" s="3" t="inlineStr">
        <is>
          <t xml:space="preserve"> </t>
        </is>
      </c>
      <c r="F4" s="3" t="inlineStr">
        <is>
          <t xml:space="preserve"> </t>
        </is>
      </c>
      <c r="G4" s="3" t="inlineStr">
        <is>
          <t xml:space="preserve"> </t>
        </is>
      </c>
      <c r="H4" s="3" t="inlineStr">
        <is>
          <t xml:space="preserve"> </t>
        </is>
      </c>
    </row>
    <row r="5">
      <c r="A5" s="3" t="inlineStr">
        <is>
          <t>Foreign invested enterprise tax withholding rate</t>
        </is>
      </c>
      <c r="B5" s="10" t="n">
        <v>0.1</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Minimum threshold percentage of equity interest in PRC will be entitled to reduced withholding tax rate</t>
        </is>
      </c>
      <c r="B6" s="10" t="n">
        <v>0.25</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Reduced withholding tax rate for qualified tax residents</t>
        </is>
      </c>
      <c r="B7" s="10" t="n">
        <v>0.05</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Increase (Decrease) in income tax expenses</t>
        </is>
      </c>
      <c r="B8" s="3" t="inlineStr">
        <is>
          <t xml:space="preserve"> </t>
        </is>
      </c>
      <c r="C8" s="3" t="inlineStr">
        <is>
          <t xml:space="preserve"> </t>
        </is>
      </c>
      <c r="D8" s="6" t="n">
        <v>1453</v>
      </c>
      <c r="E8" s="3" t="inlineStr">
        <is>
          <t xml:space="preserve"> </t>
        </is>
      </c>
      <c r="F8" s="3" t="inlineStr">
        <is>
          <t xml:space="preserve"> </t>
        </is>
      </c>
      <c r="G8" s="3" t="inlineStr">
        <is>
          <t xml:space="preserve"> </t>
        </is>
      </c>
      <c r="H8" s="3" t="inlineStr">
        <is>
          <t xml:space="preserve"> </t>
        </is>
      </c>
    </row>
    <row r="9">
      <c r="A9" s="3" t="inlineStr">
        <is>
          <t>PRC</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5" t="inlineStr">
        <is>
          <t>INCOME TAXE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Effect of different tax rates of subsidiaries operating in other jurisdictions</t>
        </is>
      </c>
      <c r="B11" s="10" t="n">
        <v>0.25</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Preferential tax rate (as a percent)</t>
        </is>
      </c>
      <c r="B12" s="10" t="n">
        <v>0.25</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Small low-profit enterprises | Taxable income not exceed RMB1 million</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5" t="inlineStr">
        <is>
          <t>INCOME TAXE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Preferential tax rate (as a percent)</t>
        </is>
      </c>
      <c r="B15" s="14" t="n">
        <v>0.025</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Small low-profit enterprises | Taxable income from RMB1 million to RMB3 million</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5" t="inlineStr">
        <is>
          <t>INCOME TAXE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Effect of different tax rates of subsidiaries operating in other jurisdictions</t>
        </is>
      </c>
      <c r="B18" s="10" t="n">
        <v>0.2</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Zhuoyue</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5" t="inlineStr">
        <is>
          <t>INCOME TAXE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Waiver of net receivables</t>
        </is>
      </c>
      <c r="B21" s="3" t="inlineStr">
        <is>
          <t xml:space="preserve"> </t>
        </is>
      </c>
      <c r="C21" s="3" t="inlineStr">
        <is>
          <t xml:space="preserve"> </t>
        </is>
      </c>
      <c r="D21" s="4" t="n">
        <v>5147</v>
      </c>
      <c r="E21" s="3" t="inlineStr">
        <is>
          <t xml:space="preserve"> </t>
        </is>
      </c>
      <c r="F21" s="3" t="inlineStr">
        <is>
          <t xml:space="preserve"> </t>
        </is>
      </c>
      <c r="G21" s="3" t="inlineStr">
        <is>
          <t xml:space="preserve"> </t>
        </is>
      </c>
      <c r="H21" s="3" t="inlineStr">
        <is>
          <t xml:space="preserve"> </t>
        </is>
      </c>
    </row>
    <row r="22">
      <c r="A22" s="3" t="inlineStr">
        <is>
          <t>Increase (Decrease) in income tax expenses</t>
        </is>
      </c>
      <c r="B22" s="3" t="inlineStr">
        <is>
          <t xml:space="preserve"> </t>
        </is>
      </c>
      <c r="C22" s="3" t="inlineStr">
        <is>
          <t xml:space="preserve"> </t>
        </is>
      </c>
      <c r="D22" s="6" t="n">
        <v>1287</v>
      </c>
      <c r="E22" s="3" t="inlineStr">
        <is>
          <t xml:space="preserve"> </t>
        </is>
      </c>
      <c r="F22" s="3" t="inlineStr">
        <is>
          <t xml:space="preserve"> </t>
        </is>
      </c>
      <c r="G22" s="3" t="inlineStr">
        <is>
          <t xml:space="preserve"> </t>
        </is>
      </c>
      <c r="H22" s="3" t="inlineStr">
        <is>
          <t xml:space="preserve"> </t>
        </is>
      </c>
    </row>
    <row r="23">
      <c r="A23" s="3" t="inlineStr">
        <is>
          <t>Yirendai HK | HONG KONG | Assessable profits up to HK$2</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5" t="inlineStr">
        <is>
          <t>INCOME TAXE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Foreign corporate income tax rate</t>
        </is>
      </c>
      <c r="B25" s="14" t="n">
        <v>0.0825</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Base Assessable Profits | $</t>
        </is>
      </c>
      <c r="B26" s="7" t="n">
        <v>2</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Yirendai HK | HONG KONG | Assessable profits over HK$2</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5" t="inlineStr">
        <is>
          <t>INCOME TAXE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Foreign corporate income tax rate</t>
        </is>
      </c>
      <c r="B29" s="14" t="n">
        <v>0.165</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Base Assessable Profits | $</t>
        </is>
      </c>
      <c r="B30" s="7" t="n">
        <v>2</v>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YouRace Hengchuang</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5" t="inlineStr">
        <is>
          <t>INCOME TAXE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Period of full exemption from income tax</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2 years</t>
        </is>
      </c>
      <c r="H33" s="3" t="inlineStr">
        <is>
          <t>2 years</t>
        </is>
      </c>
    </row>
    <row r="34">
      <c r="A34" s="3" t="inlineStr">
        <is>
          <t>Reduction in preferential tax rate during subsequent three years (as a percent)</t>
        </is>
      </c>
      <c r="B34" s="3" t="inlineStr">
        <is>
          <t xml:space="preserve"> </t>
        </is>
      </c>
      <c r="C34" s="3" t="inlineStr">
        <is>
          <t xml:space="preserve"> </t>
        </is>
      </c>
      <c r="D34" s="10" t="n">
        <v>0.5</v>
      </c>
      <c r="E34" s="10" t="n">
        <v>0.5</v>
      </c>
      <c r="F34" s="10" t="n">
        <v>0.5</v>
      </c>
      <c r="G34" s="3" t="inlineStr">
        <is>
          <t xml:space="preserve"> </t>
        </is>
      </c>
      <c r="H34" s="3" t="inlineStr">
        <is>
          <t xml:space="preserve"> </t>
        </is>
      </c>
    </row>
    <row r="35">
      <c r="A35" s="3" t="inlineStr">
        <is>
          <t>Period of 50% reduction to income tax rate</t>
        </is>
      </c>
      <c r="B35" s="3" t="inlineStr">
        <is>
          <t xml:space="preserve"> </t>
        </is>
      </c>
      <c r="C35" s="3" t="inlineStr">
        <is>
          <t xml:space="preserve"> </t>
        </is>
      </c>
      <c r="D35" s="3" t="inlineStr">
        <is>
          <t>3 years</t>
        </is>
      </c>
      <c r="E35" s="3" t="inlineStr">
        <is>
          <t>3 years</t>
        </is>
      </c>
      <c r="F35" s="3" t="inlineStr">
        <is>
          <t>3 years</t>
        </is>
      </c>
      <c r="G35" s="3" t="inlineStr">
        <is>
          <t xml:space="preserve"> </t>
        </is>
      </c>
      <c r="H35" s="3" t="inlineStr">
        <is>
          <t xml:space="preserve"> </t>
        </is>
      </c>
    </row>
    <row r="36">
      <c r="A36" s="3" t="inlineStr">
        <is>
          <t>Preferential tax rate (as a percent)</t>
        </is>
      </c>
      <c r="B36" s="10" t="n">
        <v>0.15</v>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3" t="inlineStr">
        <is>
          <t>Hengyuda</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5" t="inlineStr">
        <is>
          <t>INCOME TAXE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3" t="inlineStr">
        <is>
          <t>Preferential tax rate (as a percent)</t>
        </is>
      </c>
      <c r="B39" s="10" t="n">
        <v>0.15</v>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row>
    <row r="40">
      <c r="A40" s="3" t="inlineStr">
        <is>
          <t>Yiren Hengsheng</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row>
    <row r="41">
      <c r="A41" s="5" t="inlineStr">
        <is>
          <t>INCOME TAXE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row>
    <row r="42">
      <c r="A42" s="3" t="inlineStr">
        <is>
          <t>Period of full exemption from income tax</t>
        </is>
      </c>
      <c r="B42" s="3" t="inlineStr">
        <is>
          <t>2 years</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row>
    <row r="43">
      <c r="A43" s="3" t="inlineStr">
        <is>
          <t>Reduction in preferential tax rate during subsequent three years (as a percent)</t>
        </is>
      </c>
      <c r="B43" s="10" t="n">
        <v>0.5</v>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row>
    <row r="44">
      <c r="A44" s="3" t="inlineStr">
        <is>
          <t>Period of 50% reduction to income tax rate</t>
        </is>
      </c>
      <c r="B44" s="3" t="inlineStr">
        <is>
          <t>3 years</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row>
  </sheetData>
  <mergeCells count="2">
    <mergeCell ref="A1:A2"/>
    <mergeCell ref="B1:H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Schedule of Income Tax Expense (Details) ¥ in Thousands, $ in Thousands</t>
        </is>
      </c>
      <c r="B1" s="2" t="inlineStr">
        <is>
          <t>12 Months Ended</t>
        </is>
      </c>
    </row>
    <row r="2">
      <c r="B2" s="2" t="inlineStr">
        <is>
          <t>Dec. 31, 2021 CNY (¥)</t>
        </is>
      </c>
      <c r="C2" s="2" t="inlineStr">
        <is>
          <t>Dec. 31, 2021 USD ($)</t>
        </is>
      </c>
      <c r="D2" s="2" t="inlineStr">
        <is>
          <t>Dec. 31, 2020 CNY (¥)</t>
        </is>
      </c>
      <c r="E2" s="2" t="inlineStr">
        <is>
          <t>Dec. 31, 2019 CNY (¥)</t>
        </is>
      </c>
    </row>
    <row r="3">
      <c r="A3" s="5" t="inlineStr">
        <is>
          <t>INCOME TAXES</t>
        </is>
      </c>
      <c r="B3" s="3" t="inlineStr">
        <is>
          <t xml:space="preserve"> </t>
        </is>
      </c>
      <c r="C3" s="3" t="inlineStr">
        <is>
          <t xml:space="preserve"> </t>
        </is>
      </c>
      <c r="D3" s="3" t="inlineStr">
        <is>
          <t xml:space="preserve"> </t>
        </is>
      </c>
      <c r="E3" s="3" t="inlineStr">
        <is>
          <t xml:space="preserve"> </t>
        </is>
      </c>
    </row>
    <row r="4">
      <c r="A4" s="3" t="inlineStr">
        <is>
          <t>Current tax</t>
        </is>
      </c>
      <c r="B4" s="6" t="n">
        <v>85198</v>
      </c>
      <c r="C4" s="3" t="inlineStr">
        <is>
          <t xml:space="preserve"> </t>
        </is>
      </c>
      <c r="D4" s="6" t="n">
        <v>77274</v>
      </c>
      <c r="E4" s="6" t="n">
        <v>370946</v>
      </c>
    </row>
    <row r="5">
      <c r="A5" s="3" t="inlineStr">
        <is>
          <t>Deferred tax</t>
        </is>
      </c>
      <c r="B5" s="4" t="n">
        <v>84991</v>
      </c>
      <c r="C5" s="3" t="inlineStr">
        <is>
          <t xml:space="preserve"> </t>
        </is>
      </c>
      <c r="D5" s="4" t="n">
        <v>-157885</v>
      </c>
      <c r="E5" s="4" t="n">
        <v>-131718</v>
      </c>
    </row>
    <row r="6">
      <c r="A6" s="3" t="inlineStr">
        <is>
          <t>Income tax expenses/ (benefits)</t>
        </is>
      </c>
      <c r="B6" s="6" t="n">
        <v>170189</v>
      </c>
      <c r="C6" s="7" t="n">
        <v>26706</v>
      </c>
      <c r="D6" s="6" t="n">
        <v>-80611</v>
      </c>
      <c r="E6" s="6" t="n">
        <v>239228</v>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Reconciliation of the Statutory Income Tax Rate to Income Tax Expense (Details) ¥ in Thousands, $ in Thousands</t>
        </is>
      </c>
      <c r="B1" s="2" t="inlineStr">
        <is>
          <t>12 Months Ended</t>
        </is>
      </c>
    </row>
    <row r="2">
      <c r="B2" s="2" t="inlineStr">
        <is>
          <t>Dec. 31, 2021 CNY (¥)</t>
        </is>
      </c>
      <c r="C2" s="2" t="inlineStr">
        <is>
          <t>Dec. 31, 2021 USD ($)</t>
        </is>
      </c>
      <c r="D2" s="2" t="inlineStr">
        <is>
          <t>Dec. 31, 2020 CNY (¥)</t>
        </is>
      </c>
      <c r="E2" s="2" t="inlineStr">
        <is>
          <t>Dec. 31, 2019 CNY (¥)</t>
        </is>
      </c>
    </row>
    <row r="3">
      <c r="A3" s="5" t="inlineStr">
        <is>
          <t>INCOME TAXES</t>
        </is>
      </c>
      <c r="B3" s="3" t="inlineStr">
        <is>
          <t xml:space="preserve"> </t>
        </is>
      </c>
      <c r="C3" s="3" t="inlineStr">
        <is>
          <t xml:space="preserve"> </t>
        </is>
      </c>
      <c r="D3" s="3" t="inlineStr">
        <is>
          <t xml:space="preserve"> </t>
        </is>
      </c>
      <c r="E3" s="3" t="inlineStr">
        <is>
          <t xml:space="preserve"> </t>
        </is>
      </c>
    </row>
    <row r="4">
      <c r="A4" s="3" t="inlineStr">
        <is>
          <t>Income before provision for income taxes</t>
        </is>
      </c>
      <c r="B4" s="6" t="n">
        <v>1203173</v>
      </c>
      <c r="C4" s="7" t="n">
        <v>188804</v>
      </c>
      <c r="D4" s="6" t="n">
        <v>-773359</v>
      </c>
      <c r="E4" s="6" t="n">
        <v>1397019</v>
      </c>
    </row>
    <row r="5">
      <c r="A5" s="3" t="inlineStr">
        <is>
          <t>Statutory tax rate in the PRC (as a percent)</t>
        </is>
      </c>
      <c r="B5" s="10" t="n">
        <v>0.25</v>
      </c>
      <c r="C5" s="10" t="n">
        <v>0.25</v>
      </c>
      <c r="D5" s="10" t="n">
        <v>0.25</v>
      </c>
      <c r="E5" s="10" t="n">
        <v>0.25</v>
      </c>
    </row>
    <row r="6">
      <c r="A6" s="3" t="inlineStr">
        <is>
          <t>Income tax expense / (benefit) at statutory tax rate</t>
        </is>
      </c>
      <c r="B6" s="6" t="n">
        <v>300793</v>
      </c>
      <c r="C6" s="3" t="inlineStr">
        <is>
          <t xml:space="preserve"> </t>
        </is>
      </c>
      <c r="D6" s="6" t="n">
        <v>-193340</v>
      </c>
      <c r="E6" s="6" t="n">
        <v>349255</v>
      </c>
    </row>
    <row r="7">
      <c r="A7" s="3" t="inlineStr">
        <is>
          <t>Non-deductible expenses</t>
        </is>
      </c>
      <c r="B7" s="4" t="n">
        <v>12663</v>
      </c>
      <c r="C7" s="3" t="inlineStr">
        <is>
          <t xml:space="preserve"> </t>
        </is>
      </c>
      <c r="D7" s="4" t="n">
        <v>9126</v>
      </c>
      <c r="E7" s="4" t="n">
        <v>22077</v>
      </c>
    </row>
    <row r="8">
      <c r="A8" s="3" t="inlineStr">
        <is>
          <t>Research and development Super deduction</t>
        </is>
      </c>
      <c r="B8" s="4" t="n">
        <v>-8508</v>
      </c>
      <c r="C8" s="3" t="inlineStr">
        <is>
          <t xml:space="preserve"> </t>
        </is>
      </c>
      <c r="D8" s="4" t="n">
        <v>-5460</v>
      </c>
      <c r="E8" s="4" t="n">
        <v>-10820</v>
      </c>
    </row>
    <row r="9">
      <c r="A9" s="3" t="inlineStr">
        <is>
          <t>Effect of income not taxable</t>
        </is>
      </c>
      <c r="B9" s="4" t="n">
        <v>-24604</v>
      </c>
      <c r="C9" s="3" t="inlineStr">
        <is>
          <t xml:space="preserve"> </t>
        </is>
      </c>
      <c r="D9" s="3" t="inlineStr">
        <is>
          <t xml:space="preserve"> </t>
        </is>
      </c>
      <c r="E9" s="4" t="n">
        <v>-12786</v>
      </c>
    </row>
    <row r="10">
      <c r="A10" s="3" t="inlineStr">
        <is>
          <t>Effect of tax holiday and preferential tax rate</t>
        </is>
      </c>
      <c r="B10" s="4" t="n">
        <v>-132485</v>
      </c>
      <c r="C10" s="3" t="inlineStr">
        <is>
          <t xml:space="preserve"> </t>
        </is>
      </c>
      <c r="D10" s="4" t="n">
        <v>-178938</v>
      </c>
      <c r="E10" s="4" t="n">
        <v>-126577</v>
      </c>
    </row>
    <row r="11">
      <c r="A11" s="3" t="inlineStr">
        <is>
          <t>Adjustment on current income tax of the prior periods</t>
        </is>
      </c>
      <c r="B11" s="4" t="n">
        <v>-5614</v>
      </c>
      <c r="C11" s="3" t="inlineStr">
        <is>
          <t xml:space="preserve"> </t>
        </is>
      </c>
      <c r="D11" s="4" t="n">
        <v>6</v>
      </c>
      <c r="E11" s="4" t="n">
        <v>-384</v>
      </c>
    </row>
    <row r="12">
      <c r="A12" s="3" t="inlineStr">
        <is>
          <t>Effect of different tax rates of subsidiaries operating in other jurisdictions</t>
        </is>
      </c>
      <c r="B12" s="4" t="n">
        <v>28072</v>
      </c>
      <c r="C12" s="3" t="inlineStr">
        <is>
          <t xml:space="preserve"> </t>
        </is>
      </c>
      <c r="D12" s="4" t="n">
        <v>13641</v>
      </c>
      <c r="E12" s="4" t="n">
        <v>14518</v>
      </c>
    </row>
    <row r="13">
      <c r="A13" s="3" t="inlineStr">
        <is>
          <t>Effect of reversal of withholding income tax</t>
        </is>
      </c>
      <c r="B13" s="3" t="inlineStr">
        <is>
          <t xml:space="preserve"> </t>
        </is>
      </c>
      <c r="C13" s="3" t="inlineStr">
        <is>
          <t xml:space="preserve"> </t>
        </is>
      </c>
      <c r="D13" s="4" t="n">
        <v>-20000</v>
      </c>
      <c r="E13" s="3" t="inlineStr">
        <is>
          <t xml:space="preserve"> </t>
        </is>
      </c>
    </row>
    <row r="14">
      <c r="A14" s="3" t="inlineStr">
        <is>
          <t>Debt relief income (ii)</t>
        </is>
      </c>
      <c r="B14" s="3" t="inlineStr">
        <is>
          <t xml:space="preserve"> </t>
        </is>
      </c>
      <c r="C14" s="3" t="inlineStr">
        <is>
          <t xml:space="preserve"> </t>
        </is>
      </c>
      <c r="D14" s="3" t="inlineStr">
        <is>
          <t xml:space="preserve"> </t>
        </is>
      </c>
      <c r="E14" s="4" t="n">
        <v>1286791</v>
      </c>
    </row>
    <row r="15">
      <c r="A15" s="3" t="inlineStr">
        <is>
          <t>Utilization of tax losses from the prior period (ii)</t>
        </is>
      </c>
      <c r="B15" s="3" t="inlineStr">
        <is>
          <t xml:space="preserve"> </t>
        </is>
      </c>
      <c r="C15" s="3" t="inlineStr">
        <is>
          <t xml:space="preserve"> </t>
        </is>
      </c>
      <c r="D15" s="3" t="inlineStr">
        <is>
          <t xml:space="preserve"> </t>
        </is>
      </c>
      <c r="E15" s="4" t="n">
        <v>-1452828</v>
      </c>
    </row>
    <row r="16">
      <c r="A16" s="3" t="inlineStr">
        <is>
          <t>Change in valuation allowance</t>
        </is>
      </c>
      <c r="B16" s="4" t="n">
        <v>-128</v>
      </c>
      <c r="C16" s="3" t="inlineStr">
        <is>
          <t xml:space="preserve"> </t>
        </is>
      </c>
      <c r="D16" s="4" t="n">
        <v>294354</v>
      </c>
      <c r="E16" s="4" t="n">
        <v>169982</v>
      </c>
    </row>
    <row r="17">
      <c r="A17" s="3" t="inlineStr">
        <is>
          <t>Income tax expenses/ (benefits)</t>
        </is>
      </c>
      <c r="B17" s="6" t="n">
        <v>170189</v>
      </c>
      <c r="C17" s="7" t="n">
        <v>26706</v>
      </c>
      <c r="D17" s="6" t="n">
        <v>-80611</v>
      </c>
      <c r="E17" s="6" t="n">
        <v>239228</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13" customWidth="1" min="2" max="2"/>
    <col width="62" customWidth="1" min="3" max="3"/>
    <col width="30" customWidth="1" min="4" max="4"/>
    <col width="35" customWidth="1" min="5" max="5"/>
    <col width="47" customWidth="1" min="6" max="6"/>
    <col width="28" customWidth="1" min="7" max="7"/>
    <col width="15" customWidth="1" min="8" max="8"/>
    <col width="15" customWidth="1" min="9" max="9"/>
  </cols>
  <sheetData>
    <row r="1">
      <c r="A1" s="1" t="inlineStr">
        <is>
          <t>CONSOLIDATED STATEMENTS OF CHANGES IN EQUITY ¥ in Thousands, $ in Thousands</t>
        </is>
      </c>
      <c r="C1" s="2" t="inlineStr">
        <is>
          <t>Ordinary shares, par value US$0.0001 per share CNY (¥) shares</t>
        </is>
      </c>
      <c r="D1" s="2" t="inlineStr">
        <is>
          <t>Treasury stock CNY (¥) shares</t>
        </is>
      </c>
      <c r="E1" s="2" t="inlineStr">
        <is>
          <t>Additional paid-in capital CNY (¥)</t>
        </is>
      </c>
      <c r="F1" s="2" t="inlineStr">
        <is>
          <t>Accumulated other comprehensive income CNY (¥)</t>
        </is>
      </c>
      <c r="G1" s="2" t="inlineStr">
        <is>
          <t>Accumulated deficit CNY (¥)</t>
        </is>
      </c>
      <c r="H1" s="2" t="inlineStr">
        <is>
          <t>CNY (¥) shares</t>
        </is>
      </c>
      <c r="I1" s="2" t="inlineStr">
        <is>
          <t>USD ($) shares</t>
        </is>
      </c>
    </row>
    <row r="2">
      <c r="A2" s="3" t="inlineStr">
        <is>
          <t>Beginning balance at Dec. 31, 2018 | ¥</t>
        </is>
      </c>
      <c r="B2" s="3" t="inlineStr">
        <is>
          <t>[1]</t>
        </is>
      </c>
      <c r="C2" s="6" t="n">
        <v>77</v>
      </c>
      <c r="D2" s="6" t="n">
        <v>-254</v>
      </c>
      <c r="E2" s="6" t="n">
        <v>1293968</v>
      </c>
      <c r="F2" s="6" t="n">
        <v>16390</v>
      </c>
      <c r="G2" s="6" t="n">
        <v>-1673594</v>
      </c>
      <c r="H2" s="6" t="n">
        <v>-363413</v>
      </c>
      <c r="I2" s="3" t="inlineStr">
        <is>
          <t xml:space="preserve"> </t>
        </is>
      </c>
    </row>
    <row r="3">
      <c r="A3" s="3" t="inlineStr">
        <is>
          <t>Beginning balance, issued (in shares) at Dec. 31, 2018</t>
        </is>
      </c>
      <c r="B3" s="3" t="inlineStr">
        <is>
          <t>[1]</t>
        </is>
      </c>
      <c r="C3" s="4" t="n">
        <v>123132842</v>
      </c>
      <c r="D3" s="4" t="n">
        <v>4000</v>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Beginning balance, Outstanding (in shares) at Dec. 31, 2018</t>
        </is>
      </c>
      <c r="B4" s="3" t="inlineStr">
        <is>
          <t>[1]</t>
        </is>
      </c>
      <c r="C4" s="4" t="n">
        <v>123128842</v>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row>
    <row r="5">
      <c r="A5" s="5" t="inlineStr">
        <is>
          <t>Increase (Decrease) in Stockholders' Equity</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Acquisition under common control (Note 1) | ¥</t>
        </is>
      </c>
      <c r="B6" s="3" t="inlineStr">
        <is>
          <t>[1]</t>
        </is>
      </c>
      <c r="C6" s="6" t="n">
        <v>43</v>
      </c>
      <c r="D6" s="3" t="inlineStr">
        <is>
          <t xml:space="preserve"> </t>
        </is>
      </c>
      <c r="E6" s="4" t="n">
        <v>2521491</v>
      </c>
      <c r="F6" s="3" t="inlineStr">
        <is>
          <t xml:space="preserve"> </t>
        </is>
      </c>
      <c r="G6" s="3" t="inlineStr">
        <is>
          <t xml:space="preserve"> </t>
        </is>
      </c>
      <c r="H6" s="4" t="n">
        <v>2521534</v>
      </c>
      <c r="I6" s="3" t="inlineStr">
        <is>
          <t xml:space="preserve"> </t>
        </is>
      </c>
    </row>
    <row r="7">
      <c r="A7" s="3" t="inlineStr">
        <is>
          <t>Acquisition under common control, Issued (in shares)</t>
        </is>
      </c>
      <c r="B7" s="3" t="inlineStr">
        <is>
          <t>[1]</t>
        </is>
      </c>
      <c r="C7" s="4" t="n">
        <v>61981412</v>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Acquisition under common control, Outstanding (in shares)</t>
        </is>
      </c>
      <c r="B8" s="3" t="inlineStr">
        <is>
          <t>[1]</t>
        </is>
      </c>
      <c r="C8" s="4" t="n">
        <v>61981412</v>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Contribution from CreditEase (Note 1) | ¥</t>
        </is>
      </c>
      <c r="B9" s="3" t="inlineStr">
        <is>
          <t>[1]</t>
        </is>
      </c>
      <c r="C9" s="3" t="inlineStr">
        <is>
          <t xml:space="preserve"> </t>
        </is>
      </c>
      <c r="D9" s="3" t="inlineStr">
        <is>
          <t xml:space="preserve"> </t>
        </is>
      </c>
      <c r="E9" s="4" t="n">
        <v>1216734</v>
      </c>
      <c r="F9" s="3" t="inlineStr">
        <is>
          <t xml:space="preserve"> </t>
        </is>
      </c>
      <c r="G9" s="3" t="inlineStr">
        <is>
          <t xml:space="preserve"> </t>
        </is>
      </c>
      <c r="H9" s="4" t="n">
        <v>1216734</v>
      </c>
      <c r="I9" s="3" t="inlineStr">
        <is>
          <t xml:space="preserve"> </t>
        </is>
      </c>
    </row>
    <row r="10">
      <c r="A10" s="3" t="inlineStr">
        <is>
          <t>Disposal under common control (Note 1) | ¥</t>
        </is>
      </c>
      <c r="B10" s="3" t="inlineStr">
        <is>
          <t>[1]</t>
        </is>
      </c>
      <c r="C10" s="3" t="inlineStr">
        <is>
          <t xml:space="preserve"> </t>
        </is>
      </c>
      <c r="D10" s="3" t="inlineStr">
        <is>
          <t xml:space="preserve"> </t>
        </is>
      </c>
      <c r="E10" s="4" t="n">
        <v>-54706</v>
      </c>
      <c r="F10" s="3" t="inlineStr">
        <is>
          <t xml:space="preserve"> </t>
        </is>
      </c>
      <c r="G10" s="3" t="inlineStr">
        <is>
          <t xml:space="preserve"> </t>
        </is>
      </c>
      <c r="H10" s="4" t="n">
        <v>-54706</v>
      </c>
      <c r="I10" s="3" t="inlineStr">
        <is>
          <t xml:space="preserve"> </t>
        </is>
      </c>
    </row>
    <row r="11">
      <c r="A11" s="3" t="inlineStr">
        <is>
          <t>Purchase of non-controlling interest | ¥</t>
        </is>
      </c>
      <c r="C11" s="3" t="inlineStr">
        <is>
          <t xml:space="preserve"> </t>
        </is>
      </c>
      <c r="D11" s="3" t="inlineStr">
        <is>
          <t xml:space="preserve"> </t>
        </is>
      </c>
      <c r="E11" s="4" t="n">
        <v>1767</v>
      </c>
      <c r="F11" s="3" t="inlineStr">
        <is>
          <t xml:space="preserve"> </t>
        </is>
      </c>
      <c r="G11" s="3" t="inlineStr">
        <is>
          <t xml:space="preserve"> </t>
        </is>
      </c>
      <c r="H11" s="4" t="n">
        <v>1767</v>
      </c>
      <c r="I11" s="3" t="inlineStr">
        <is>
          <t xml:space="preserve"> </t>
        </is>
      </c>
    </row>
    <row r="12">
      <c r="A12" s="3" t="inlineStr">
        <is>
          <t>Share-based awards provided to employees | ¥</t>
        </is>
      </c>
      <c r="C12" s="6" t="n">
        <v>1</v>
      </c>
      <c r="D12" s="3" t="inlineStr">
        <is>
          <t xml:space="preserve"> </t>
        </is>
      </c>
      <c r="E12" s="4" t="n">
        <v>43940</v>
      </c>
      <c r="F12" s="3" t="inlineStr">
        <is>
          <t xml:space="preserve"> </t>
        </is>
      </c>
      <c r="G12" s="3" t="inlineStr">
        <is>
          <t xml:space="preserve"> </t>
        </is>
      </c>
      <c r="H12" s="4" t="n">
        <v>43941</v>
      </c>
      <c r="I12" s="3" t="inlineStr">
        <is>
          <t xml:space="preserve"> </t>
        </is>
      </c>
    </row>
    <row r="13">
      <c r="A13" s="3" t="inlineStr">
        <is>
          <t>Share-based awards provided to employees, issued (in shares)</t>
        </is>
      </c>
      <c r="C13" s="4" t="n">
        <v>803880</v>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Share-based awards provided to employees, Outstanding (in shares)</t>
        </is>
      </c>
      <c r="C14" s="4" t="n">
        <v>803880</v>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Share-based awards provided to employees of consolidated group of CreditEase | ¥</t>
        </is>
      </c>
      <c r="C15" s="3" t="inlineStr">
        <is>
          <t xml:space="preserve"> </t>
        </is>
      </c>
      <c r="D15" s="3" t="inlineStr">
        <is>
          <t xml:space="preserve"> </t>
        </is>
      </c>
      <c r="E15" s="4" t="n">
        <v>15497</v>
      </c>
      <c r="F15" s="3" t="inlineStr">
        <is>
          <t xml:space="preserve"> </t>
        </is>
      </c>
      <c r="G15" s="4" t="n">
        <v>-15497</v>
      </c>
      <c r="H15" s="3" t="inlineStr">
        <is>
          <t xml:space="preserve"> </t>
        </is>
      </c>
      <c r="I15" s="3" t="inlineStr">
        <is>
          <t xml:space="preserve"> </t>
        </is>
      </c>
    </row>
    <row r="16">
      <c r="A16" s="3" t="inlineStr">
        <is>
          <t>Share-based awards provided to employees of consolidated group of CreditEase, issued (in shares)</t>
        </is>
      </c>
      <c r="C16" s="4" t="n">
        <v>414310</v>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Share-based awards provided to employees of consolidated group of CreditEase, Outstanding (in shares)</t>
        </is>
      </c>
      <c r="C17" s="4" t="n">
        <v>414310</v>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Repurchase of ordinary shares | ¥</t>
        </is>
      </c>
      <c r="C18" s="3" t="inlineStr">
        <is>
          <t xml:space="preserve"> </t>
        </is>
      </c>
      <c r="D18" s="6" t="n">
        <v>-36843</v>
      </c>
      <c r="E18" s="3" t="inlineStr">
        <is>
          <t xml:space="preserve"> </t>
        </is>
      </c>
      <c r="F18" s="3" t="inlineStr">
        <is>
          <t xml:space="preserve"> </t>
        </is>
      </c>
      <c r="G18" s="3" t="inlineStr">
        <is>
          <t xml:space="preserve"> </t>
        </is>
      </c>
      <c r="H18" s="4" t="n">
        <v>-36843</v>
      </c>
      <c r="I18" s="3" t="inlineStr">
        <is>
          <t xml:space="preserve"> </t>
        </is>
      </c>
    </row>
    <row r="19">
      <c r="A19" s="3" t="inlineStr">
        <is>
          <t>Repurchase of ordinary shares (in shares)</t>
        </is>
      </c>
      <c r="C19" s="4" t="n">
        <v>-733372</v>
      </c>
      <c r="D19" s="4" t="n">
        <v>733372</v>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Foreign currency translation adjustments | ¥</t>
        </is>
      </c>
      <c r="C20" s="3" t="inlineStr">
        <is>
          <t xml:space="preserve"> </t>
        </is>
      </c>
      <c r="D20" s="3" t="inlineStr">
        <is>
          <t xml:space="preserve"> </t>
        </is>
      </c>
      <c r="E20" s="3" t="inlineStr">
        <is>
          <t xml:space="preserve"> </t>
        </is>
      </c>
      <c r="F20" s="4" t="n">
        <v>1626</v>
      </c>
      <c r="G20" s="3" t="inlineStr">
        <is>
          <t xml:space="preserve"> </t>
        </is>
      </c>
      <c r="H20" s="4" t="n">
        <v>1626</v>
      </c>
      <c r="I20" s="3" t="inlineStr">
        <is>
          <t xml:space="preserve"> </t>
        </is>
      </c>
    </row>
    <row r="21">
      <c r="A21" s="3" t="inlineStr">
        <is>
          <t>Unrealized gains on available-for-sale investments | ¥</t>
        </is>
      </c>
      <c r="C21" s="3" t="inlineStr">
        <is>
          <t xml:space="preserve"> </t>
        </is>
      </c>
      <c r="D21" s="3" t="inlineStr">
        <is>
          <t xml:space="preserve"> </t>
        </is>
      </c>
      <c r="E21" s="3" t="inlineStr">
        <is>
          <t xml:space="preserve"> </t>
        </is>
      </c>
      <c r="F21" s="4" t="n">
        <v>3839</v>
      </c>
      <c r="G21" s="3" t="inlineStr">
        <is>
          <t xml:space="preserve"> </t>
        </is>
      </c>
      <c r="H21" s="4" t="n">
        <v>3839</v>
      </c>
      <c r="I21" s="3" t="inlineStr">
        <is>
          <t xml:space="preserve"> </t>
        </is>
      </c>
    </row>
    <row r="22">
      <c r="A22" s="3" t="inlineStr">
        <is>
          <t>Net income/(loss) | ¥</t>
        </is>
      </c>
      <c r="C22" s="3" t="inlineStr">
        <is>
          <t xml:space="preserve"> </t>
        </is>
      </c>
      <c r="D22" s="3" t="inlineStr">
        <is>
          <t xml:space="preserve"> </t>
        </is>
      </c>
      <c r="E22" s="3" t="inlineStr">
        <is>
          <t xml:space="preserve"> </t>
        </is>
      </c>
      <c r="F22" s="3" t="inlineStr">
        <is>
          <t xml:space="preserve"> </t>
        </is>
      </c>
      <c r="G22" s="4" t="n">
        <v>1155611</v>
      </c>
      <c r="H22" s="4" t="n">
        <v>1155611</v>
      </c>
      <c r="I22" s="3" t="inlineStr">
        <is>
          <t xml:space="preserve"> </t>
        </is>
      </c>
    </row>
    <row r="23">
      <c r="A23" s="3" t="inlineStr">
        <is>
          <t>Ending balance at Dec. 31, 2019 | ¥</t>
        </is>
      </c>
      <c r="C23" s="6" t="n">
        <v>121</v>
      </c>
      <c r="D23" s="6" t="n">
        <v>-37097</v>
      </c>
      <c r="E23" s="4" t="n">
        <v>5038691</v>
      </c>
      <c r="F23" s="4" t="n">
        <v>21855</v>
      </c>
      <c r="G23" s="4" t="n">
        <v>-533480</v>
      </c>
      <c r="H23" s="4" t="n">
        <v>4490090</v>
      </c>
      <c r="I23" s="3" t="inlineStr">
        <is>
          <t xml:space="preserve"> </t>
        </is>
      </c>
    </row>
    <row r="24">
      <c r="A24" s="3" t="inlineStr">
        <is>
          <t>Ending balance, issued (in shares) at Dec. 31, 2019</t>
        </is>
      </c>
      <c r="C24" s="4" t="n">
        <v>186332444</v>
      </c>
      <c r="D24" s="4" t="n">
        <v>737372</v>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Ending balance, Outstanding (in shares) at Dec. 31, 2019</t>
        </is>
      </c>
      <c r="C25" s="4" t="n">
        <v>185595072</v>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5" t="inlineStr">
        <is>
          <t>Increase (Decrease) in Stockholders' Equity</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Cumulative effect of changes in accounting standards related to credit losses of financial instruments | ¥</t>
        </is>
      </c>
      <c r="C27" s="3" t="inlineStr">
        <is>
          <t xml:space="preserve"> </t>
        </is>
      </c>
      <c r="D27" s="3" t="inlineStr">
        <is>
          <t xml:space="preserve"> </t>
        </is>
      </c>
      <c r="E27" s="3" t="inlineStr">
        <is>
          <t xml:space="preserve"> </t>
        </is>
      </c>
      <c r="F27" s="3" t="inlineStr">
        <is>
          <t xml:space="preserve"> </t>
        </is>
      </c>
      <c r="G27" s="4" t="n">
        <v>-26054</v>
      </c>
      <c r="H27" s="4" t="n">
        <v>-26054</v>
      </c>
      <c r="I27" s="3" t="inlineStr">
        <is>
          <t xml:space="preserve"> </t>
        </is>
      </c>
    </row>
    <row r="28">
      <c r="A28" s="3" t="inlineStr">
        <is>
          <t>Share-based awards provided to employees | ¥</t>
        </is>
      </c>
      <c r="C28" s="3" t="inlineStr">
        <is>
          <t xml:space="preserve"> </t>
        </is>
      </c>
      <c r="D28" s="3" t="inlineStr">
        <is>
          <t xml:space="preserve"> </t>
        </is>
      </c>
      <c r="E28" s="4" t="n">
        <v>14173</v>
      </c>
      <c r="F28" s="3" t="inlineStr">
        <is>
          <t xml:space="preserve"> </t>
        </is>
      </c>
      <c r="G28" s="3" t="inlineStr">
        <is>
          <t xml:space="preserve"> </t>
        </is>
      </c>
      <c r="H28" s="4" t="n">
        <v>14173</v>
      </c>
      <c r="I28" s="3" t="inlineStr">
        <is>
          <t xml:space="preserve"> </t>
        </is>
      </c>
    </row>
    <row r="29">
      <c r="A29" s="3" t="inlineStr">
        <is>
          <t>Share-based awards provided to employees, issued (in shares)</t>
        </is>
      </c>
      <c r="C29" s="4" t="n">
        <v>940736</v>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Share-based awards provided to employees, Outstanding (in shares)</t>
        </is>
      </c>
      <c r="C30" s="4" t="n">
        <v>940736</v>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Share-based awards provided to employees of consolidated group of CreditEase | ¥</t>
        </is>
      </c>
      <c r="C31" s="3" t="inlineStr">
        <is>
          <t xml:space="preserve"> </t>
        </is>
      </c>
      <c r="D31" s="3" t="inlineStr">
        <is>
          <t xml:space="preserve"> </t>
        </is>
      </c>
      <c r="E31" s="4" t="n">
        <v>5312</v>
      </c>
      <c r="F31" s="3" t="inlineStr">
        <is>
          <t xml:space="preserve"> </t>
        </is>
      </c>
      <c r="G31" s="4" t="n">
        <v>-5312</v>
      </c>
      <c r="H31" s="3" t="inlineStr">
        <is>
          <t xml:space="preserve"> </t>
        </is>
      </c>
      <c r="I31" s="3" t="inlineStr">
        <is>
          <t xml:space="preserve"> </t>
        </is>
      </c>
    </row>
    <row r="32">
      <c r="A32" s="3" t="inlineStr">
        <is>
          <t>Share-based awards provided to employees of consolidated group of CreditEase, issued (in shares)</t>
        </is>
      </c>
      <c r="C32" s="4" t="n">
        <v>296460</v>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3" t="inlineStr">
        <is>
          <t>Share-based awards provided to employees of consolidated group of CreditEase, Outstanding (in shares)</t>
        </is>
      </c>
      <c r="C33" s="4" t="n">
        <v>296460</v>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3" t="inlineStr">
        <is>
          <t>Surrender and cancellation of ordinary shares (in shares)</t>
        </is>
      </c>
      <c r="B34" s="3" t="inlineStr">
        <is>
          <t>[2]</t>
        </is>
      </c>
      <c r="C34" s="4" t="n">
        <v>-18560000</v>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3" t="inlineStr">
        <is>
          <t>Repurchase of ordinary shares | ¥</t>
        </is>
      </c>
      <c r="C35" s="3" t="inlineStr">
        <is>
          <t xml:space="preserve"> </t>
        </is>
      </c>
      <c r="D35" s="6" t="n">
        <v>-3050</v>
      </c>
      <c r="E35" s="3" t="inlineStr">
        <is>
          <t xml:space="preserve"> </t>
        </is>
      </c>
      <c r="F35" s="3" t="inlineStr">
        <is>
          <t xml:space="preserve"> </t>
        </is>
      </c>
      <c r="G35" s="3" t="inlineStr">
        <is>
          <t xml:space="preserve"> </t>
        </is>
      </c>
      <c r="H35" s="4" t="n">
        <v>-3050</v>
      </c>
      <c r="I35" s="3" t="inlineStr">
        <is>
          <t xml:space="preserve"> </t>
        </is>
      </c>
    </row>
    <row r="36">
      <c r="A36" s="3" t="inlineStr">
        <is>
          <t>Repurchase of ordinary shares (in shares)</t>
        </is>
      </c>
      <c r="C36" s="4" t="n">
        <v>-306558</v>
      </c>
      <c r="D36" s="4" t="n">
        <v>306558</v>
      </c>
      <c r="E36" s="3" t="inlineStr">
        <is>
          <t xml:space="preserve"> </t>
        </is>
      </c>
      <c r="F36" s="3" t="inlineStr">
        <is>
          <t xml:space="preserve"> </t>
        </is>
      </c>
      <c r="G36" s="3" t="inlineStr">
        <is>
          <t xml:space="preserve"> </t>
        </is>
      </c>
      <c r="H36" s="3" t="inlineStr">
        <is>
          <t xml:space="preserve"> </t>
        </is>
      </c>
      <c r="I36" s="3" t="inlineStr">
        <is>
          <t xml:space="preserve"> </t>
        </is>
      </c>
    </row>
    <row r="37">
      <c r="A37" s="3" t="inlineStr">
        <is>
          <t>Foreign currency translation adjustments | ¥</t>
        </is>
      </c>
      <c r="C37" s="3" t="inlineStr">
        <is>
          <t xml:space="preserve"> </t>
        </is>
      </c>
      <c r="D37" s="3" t="inlineStr">
        <is>
          <t xml:space="preserve"> </t>
        </is>
      </c>
      <c r="E37" s="3" t="inlineStr">
        <is>
          <t xml:space="preserve"> </t>
        </is>
      </c>
      <c r="F37" s="4" t="n">
        <v>-8293</v>
      </c>
      <c r="G37" s="3" t="inlineStr">
        <is>
          <t xml:space="preserve"> </t>
        </is>
      </c>
      <c r="H37" s="4" t="n">
        <v>-8293</v>
      </c>
      <c r="I37" s="3" t="inlineStr">
        <is>
          <t xml:space="preserve"> </t>
        </is>
      </c>
    </row>
    <row r="38">
      <c r="A38" s="3" t="inlineStr">
        <is>
          <t>Unrealized gains on available-for-sale investments | ¥</t>
        </is>
      </c>
      <c r="C38" s="3" t="inlineStr">
        <is>
          <t xml:space="preserve"> </t>
        </is>
      </c>
      <c r="D38" s="3" t="inlineStr">
        <is>
          <t xml:space="preserve"> </t>
        </is>
      </c>
      <c r="E38" s="3" t="inlineStr">
        <is>
          <t xml:space="preserve"> </t>
        </is>
      </c>
      <c r="F38" s="4" t="n">
        <v>3546</v>
      </c>
      <c r="G38" s="3" t="inlineStr">
        <is>
          <t xml:space="preserve"> </t>
        </is>
      </c>
      <c r="H38" s="4" t="n">
        <v>3546</v>
      </c>
      <c r="I38" s="3" t="inlineStr">
        <is>
          <t xml:space="preserve"> </t>
        </is>
      </c>
    </row>
    <row r="39">
      <c r="A39" s="3" t="inlineStr">
        <is>
          <t>Net income/(loss) | ¥</t>
        </is>
      </c>
      <c r="C39" s="3" t="inlineStr">
        <is>
          <t xml:space="preserve"> </t>
        </is>
      </c>
      <c r="D39" s="3" t="inlineStr">
        <is>
          <t xml:space="preserve"> </t>
        </is>
      </c>
      <c r="E39" s="3" t="inlineStr">
        <is>
          <t xml:space="preserve"> </t>
        </is>
      </c>
      <c r="F39" s="3" t="inlineStr">
        <is>
          <t xml:space="preserve"> </t>
        </is>
      </c>
      <c r="G39" s="4" t="n">
        <v>-692748</v>
      </c>
      <c r="H39" s="4" t="n">
        <v>-692748</v>
      </c>
      <c r="I39" s="3" t="inlineStr">
        <is>
          <t xml:space="preserve"> </t>
        </is>
      </c>
    </row>
    <row r="40">
      <c r="A40" s="3" t="inlineStr">
        <is>
          <t>Ending balance at Dec. 31, 2020 | ¥</t>
        </is>
      </c>
      <c r="C40" s="6" t="n">
        <v>121</v>
      </c>
      <c r="D40" s="6" t="n">
        <v>-40147</v>
      </c>
      <c r="E40" s="4" t="n">
        <v>5058176</v>
      </c>
      <c r="F40" s="4" t="n">
        <v>17108</v>
      </c>
      <c r="G40" s="4" t="n">
        <v>-1257594</v>
      </c>
      <c r="H40" s="6" t="n">
        <v>3777664</v>
      </c>
      <c r="I40" s="3" t="inlineStr">
        <is>
          <t xml:space="preserve"> </t>
        </is>
      </c>
    </row>
    <row r="41">
      <c r="A41" s="3" t="inlineStr">
        <is>
          <t>Ending balance, issued (in shares) at Dec. 31, 2020</t>
        </is>
      </c>
      <c r="C41" s="4" t="n">
        <v>187569640</v>
      </c>
      <c r="D41" s="4" t="n">
        <v>1043930</v>
      </c>
      <c r="E41" s="3" t="inlineStr">
        <is>
          <t xml:space="preserve"> </t>
        </is>
      </c>
      <c r="F41" s="3" t="inlineStr">
        <is>
          <t xml:space="preserve"> </t>
        </is>
      </c>
      <c r="G41" s="3" t="inlineStr">
        <is>
          <t xml:space="preserve"> </t>
        </is>
      </c>
      <c r="H41" s="4" t="n">
        <v>187569640</v>
      </c>
      <c r="I41" s="4" t="n">
        <v>187569640</v>
      </c>
    </row>
    <row r="42">
      <c r="A42" s="3" t="inlineStr">
        <is>
          <t>Ending balance, Outstanding (in shares) at Dec. 31, 2020</t>
        </is>
      </c>
      <c r="C42" s="4" t="n">
        <v>167965710</v>
      </c>
      <c r="D42" s="3" t="inlineStr">
        <is>
          <t xml:space="preserve"> </t>
        </is>
      </c>
      <c r="E42" s="3" t="inlineStr">
        <is>
          <t xml:space="preserve"> </t>
        </is>
      </c>
      <c r="F42" s="3" t="inlineStr">
        <is>
          <t xml:space="preserve"> </t>
        </is>
      </c>
      <c r="G42" s="3" t="inlineStr">
        <is>
          <t xml:space="preserve"> </t>
        </is>
      </c>
      <c r="H42" s="4" t="n">
        <v>167965710</v>
      </c>
      <c r="I42" s="4" t="n">
        <v>167965710</v>
      </c>
    </row>
    <row r="43">
      <c r="A43" s="5" t="inlineStr">
        <is>
          <t>Increase (Decrease) in Stockholders' Equity</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row>
    <row r="44">
      <c r="A44" s="3" t="inlineStr">
        <is>
          <t>Share-based awards provided to employees | ¥</t>
        </is>
      </c>
      <c r="C44" s="6" t="n">
        <v>1</v>
      </c>
      <c r="D44" s="3" t="inlineStr">
        <is>
          <t xml:space="preserve"> </t>
        </is>
      </c>
      <c r="E44" s="4" t="n">
        <v>19088</v>
      </c>
      <c r="F44" s="3" t="inlineStr">
        <is>
          <t xml:space="preserve"> </t>
        </is>
      </c>
      <c r="G44" s="3" t="inlineStr">
        <is>
          <t xml:space="preserve"> </t>
        </is>
      </c>
      <c r="H44" s="6" t="n">
        <v>19089</v>
      </c>
      <c r="I44" s="3" t="inlineStr">
        <is>
          <t xml:space="preserve"> </t>
        </is>
      </c>
    </row>
    <row r="45">
      <c r="A45" s="3" t="inlineStr">
        <is>
          <t>Share-based awards provided to employees, issued (in shares)</t>
        </is>
      </c>
      <c r="C45" s="4" t="n">
        <v>1160438</v>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row>
    <row r="46">
      <c r="A46" s="3" t="inlineStr">
        <is>
          <t>Share-based awards provided to employees, Outstanding (in shares)</t>
        </is>
      </c>
      <c r="C46" s="4" t="n">
        <v>1160438</v>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row>
    <row r="47">
      <c r="A47" s="3" t="inlineStr">
        <is>
          <t>Share-based awards provided to employees of consolidated group of CreditEase | ¥</t>
        </is>
      </c>
      <c r="C47" s="6" t="n">
        <v>1</v>
      </c>
      <c r="D47" s="3" t="inlineStr">
        <is>
          <t xml:space="preserve"> </t>
        </is>
      </c>
      <c r="E47" s="4" t="n">
        <v>23222</v>
      </c>
      <c r="F47" s="3" t="inlineStr">
        <is>
          <t xml:space="preserve"> </t>
        </is>
      </c>
      <c r="G47" s="4" t="n">
        <v>-23223</v>
      </c>
      <c r="H47" s="3" t="inlineStr">
        <is>
          <t xml:space="preserve"> </t>
        </is>
      </c>
      <c r="I47" s="3" t="inlineStr">
        <is>
          <t xml:space="preserve"> </t>
        </is>
      </c>
    </row>
    <row r="48">
      <c r="A48" s="3" t="inlineStr">
        <is>
          <t>Share-based awards provided to employees of consolidated group of CreditEase, issued (in shares)</t>
        </is>
      </c>
      <c r="C48" s="4" t="n">
        <v>1126902</v>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row>
    <row r="49">
      <c r="A49" s="3" t="inlineStr">
        <is>
          <t>Share-based awards provided to employees of consolidated group of CreditEase, Outstanding (in shares)</t>
        </is>
      </c>
      <c r="C49" s="4" t="n">
        <v>1126902</v>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row>
    <row r="50">
      <c r="A50" s="3" t="inlineStr">
        <is>
          <t>Repurchase of ordinary shares | ¥</t>
        </is>
      </c>
      <c r="C50" s="3" t="inlineStr">
        <is>
          <t xml:space="preserve"> </t>
        </is>
      </c>
      <c r="D50" s="6" t="n">
        <v>-2750</v>
      </c>
      <c r="E50" s="3" t="inlineStr">
        <is>
          <t xml:space="preserve"> </t>
        </is>
      </c>
      <c r="F50" s="3" t="inlineStr">
        <is>
          <t xml:space="preserve"> </t>
        </is>
      </c>
      <c r="G50" s="3" t="inlineStr">
        <is>
          <t xml:space="preserve"> </t>
        </is>
      </c>
      <c r="H50" s="4" t="n">
        <v>-2750</v>
      </c>
      <c r="I50" s="3" t="inlineStr">
        <is>
          <t xml:space="preserve"> </t>
        </is>
      </c>
    </row>
    <row r="51">
      <c r="A51" s="3" t="inlineStr">
        <is>
          <t>Repurchase of ordinary shares (in shares)</t>
        </is>
      </c>
      <c r="C51" s="4" t="n">
        <v>-257124</v>
      </c>
      <c r="D51" s="4" t="n">
        <v>257124</v>
      </c>
      <c r="E51" s="3" t="inlineStr">
        <is>
          <t xml:space="preserve"> </t>
        </is>
      </c>
      <c r="F51" s="3" t="inlineStr">
        <is>
          <t xml:space="preserve"> </t>
        </is>
      </c>
      <c r="G51" s="3" t="inlineStr">
        <is>
          <t xml:space="preserve"> </t>
        </is>
      </c>
      <c r="H51" s="3" t="inlineStr">
        <is>
          <t xml:space="preserve"> </t>
        </is>
      </c>
      <c r="I51" s="3" t="inlineStr">
        <is>
          <t xml:space="preserve"> </t>
        </is>
      </c>
    </row>
    <row r="52">
      <c r="A52" s="3" t="inlineStr">
        <is>
          <t>Foreign currency translation adjustments</t>
        </is>
      </c>
      <c r="C52" s="3" t="inlineStr">
        <is>
          <t xml:space="preserve"> </t>
        </is>
      </c>
      <c r="D52" s="3" t="inlineStr">
        <is>
          <t xml:space="preserve"> </t>
        </is>
      </c>
      <c r="E52" s="3" t="inlineStr">
        <is>
          <t xml:space="preserve"> </t>
        </is>
      </c>
      <c r="F52" s="4" t="n">
        <v>-3193</v>
      </c>
      <c r="G52" s="3" t="inlineStr">
        <is>
          <t xml:space="preserve"> </t>
        </is>
      </c>
      <c r="H52" s="4" t="n">
        <v>-3193</v>
      </c>
      <c r="I52" s="7" t="n">
        <v>-501</v>
      </c>
    </row>
    <row r="53">
      <c r="A53" s="3" t="inlineStr">
        <is>
          <t>Unrealized gains on available-for-sale investments</t>
        </is>
      </c>
      <c r="C53" s="3" t="inlineStr">
        <is>
          <t xml:space="preserve"> </t>
        </is>
      </c>
      <c r="D53" s="3" t="inlineStr">
        <is>
          <t xml:space="preserve"> </t>
        </is>
      </c>
      <c r="E53" s="3" t="inlineStr">
        <is>
          <t xml:space="preserve"> </t>
        </is>
      </c>
      <c r="F53" s="4" t="n">
        <v>-2362</v>
      </c>
      <c r="G53" s="3" t="inlineStr">
        <is>
          <t xml:space="preserve"> </t>
        </is>
      </c>
      <c r="H53" s="4" t="n">
        <v>-2362</v>
      </c>
      <c r="I53" s="4" t="n">
        <v>-371</v>
      </c>
    </row>
    <row r="54">
      <c r="A54" s="3" t="inlineStr">
        <is>
          <t>Net income/(loss)</t>
        </is>
      </c>
      <c r="C54" s="3" t="inlineStr">
        <is>
          <t xml:space="preserve"> </t>
        </is>
      </c>
      <c r="D54" s="3" t="inlineStr">
        <is>
          <t xml:space="preserve"> </t>
        </is>
      </c>
      <c r="E54" s="3" t="inlineStr">
        <is>
          <t xml:space="preserve"> </t>
        </is>
      </c>
      <c r="F54" s="3" t="inlineStr">
        <is>
          <t xml:space="preserve"> </t>
        </is>
      </c>
      <c r="G54" s="4" t="n">
        <v>1032984</v>
      </c>
      <c r="H54" s="4" t="n">
        <v>1032984</v>
      </c>
      <c r="I54" s="4" t="n">
        <v>162098</v>
      </c>
    </row>
    <row r="55">
      <c r="A55" s="3" t="inlineStr">
        <is>
          <t>Ending balance at Dec. 31, 2021</t>
        </is>
      </c>
      <c r="C55" s="6" t="n">
        <v>123</v>
      </c>
      <c r="D55" s="6" t="n">
        <v>-42897</v>
      </c>
      <c r="E55" s="6" t="n">
        <v>5100486</v>
      </c>
      <c r="F55" s="6" t="n">
        <v>11553</v>
      </c>
      <c r="G55" s="6" t="n">
        <v>-247833</v>
      </c>
      <c r="H55" s="6" t="n">
        <v>4821432</v>
      </c>
      <c r="I55" s="7" t="n">
        <v>756588</v>
      </c>
    </row>
    <row r="56">
      <c r="A56" s="3" t="inlineStr">
        <is>
          <t>Ending balance, issued (in shares) at Dec. 31, 2021</t>
        </is>
      </c>
      <c r="C56" s="4" t="n">
        <v>189856980</v>
      </c>
      <c r="D56" s="4" t="n">
        <v>1301054</v>
      </c>
      <c r="E56" s="3" t="inlineStr">
        <is>
          <t xml:space="preserve"> </t>
        </is>
      </c>
      <c r="F56" s="3" t="inlineStr">
        <is>
          <t xml:space="preserve"> </t>
        </is>
      </c>
      <c r="G56" s="3" t="inlineStr">
        <is>
          <t xml:space="preserve"> </t>
        </is>
      </c>
      <c r="H56" s="4" t="n">
        <v>189856980</v>
      </c>
      <c r="I56" s="4" t="n">
        <v>189856980</v>
      </c>
    </row>
    <row r="57">
      <c r="A57" s="3" t="inlineStr">
        <is>
          <t>Ending balance, Outstanding (in shares) at Dec. 31, 2021</t>
        </is>
      </c>
      <c r="C57" s="4" t="n">
        <v>169995926</v>
      </c>
      <c r="D57" s="3" t="inlineStr">
        <is>
          <t xml:space="preserve"> </t>
        </is>
      </c>
      <c r="E57" s="3" t="inlineStr">
        <is>
          <t xml:space="preserve"> </t>
        </is>
      </c>
      <c r="F57" s="3" t="inlineStr">
        <is>
          <t xml:space="preserve"> </t>
        </is>
      </c>
      <c r="G57" s="3" t="inlineStr">
        <is>
          <t xml:space="preserve"> </t>
        </is>
      </c>
      <c r="H57" s="4" t="n">
        <v>169995926</v>
      </c>
      <c r="I57" s="4" t="n">
        <v>169995926</v>
      </c>
    </row>
    <row r="58"/>
    <row r="59">
      <c r="A59" s="3" t="inlineStr">
        <is>
          <t>[1] Retrospectively adjusted to reflect the acquisitions under common control, as discussed in Note 1. During the year ended December 31, 2020, CreditEase surrendered 18,560,000 ordinary shares for no consideration. The Company treated the transaction as a contribution from shareholder combined with a repurchase of shares for no consideration.</t>
        </is>
      </c>
    </row>
  </sheetData>
  <mergeCells count="3">
    <mergeCell ref="A1:B1"/>
    <mergeCell ref="A58:H58"/>
    <mergeCell ref="A59:H59"/>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ggregate amount and per share effect of the tax holiday and preferential tax rate (Details) - CNY (¥) ¥ / shares in Units, ¥ in Thousands</t>
        </is>
      </c>
      <c r="B1" s="2" t="inlineStr">
        <is>
          <t>12 Months Ended</t>
        </is>
      </c>
    </row>
    <row r="2">
      <c r="B2" s="2" t="inlineStr">
        <is>
          <t>Dec. 31, 2021</t>
        </is>
      </c>
      <c r="C2" s="2" t="inlineStr">
        <is>
          <t>Dec. 31, 2020</t>
        </is>
      </c>
      <c r="D2" s="2" t="inlineStr">
        <is>
          <t>Dec. 31, 2019</t>
        </is>
      </c>
    </row>
    <row r="3">
      <c r="A3" s="5" t="inlineStr">
        <is>
          <t>Aggregate amount and per share effect of the tax holiday and preferential tax rate</t>
        </is>
      </c>
      <c r="B3" s="3" t="inlineStr">
        <is>
          <t xml:space="preserve"> </t>
        </is>
      </c>
      <c r="C3" s="3" t="inlineStr">
        <is>
          <t xml:space="preserve"> </t>
        </is>
      </c>
      <c r="D3" s="3" t="inlineStr">
        <is>
          <t xml:space="preserve"> </t>
        </is>
      </c>
    </row>
    <row r="4">
      <c r="A4" s="3" t="inlineStr">
        <is>
          <t>The aggregate amount of tax holiday and preferential tax rate</t>
        </is>
      </c>
      <c r="B4" s="6" t="n">
        <v>-132485</v>
      </c>
      <c r="C4" s="6" t="n">
        <v>-178938</v>
      </c>
      <c r="D4" s="6" t="n">
        <v>-126577</v>
      </c>
    </row>
    <row r="5">
      <c r="A5" s="5" t="inlineStr">
        <is>
          <t>The aggregate effect on basic and diluted net income per share:</t>
        </is>
      </c>
      <c r="B5" s="3" t="inlineStr">
        <is>
          <t xml:space="preserve"> </t>
        </is>
      </c>
      <c r="C5" s="3" t="inlineStr">
        <is>
          <t xml:space="preserve"> </t>
        </is>
      </c>
      <c r="D5" s="3" t="inlineStr">
        <is>
          <t xml:space="preserve"> </t>
        </is>
      </c>
    </row>
    <row r="6">
      <c r="A6" s="3" t="inlineStr">
        <is>
          <t>- Basic</t>
        </is>
      </c>
      <c r="B6" s="9" t="n">
        <v>-0.7838000000000001</v>
      </c>
      <c r="C6" s="9" t="n">
        <v>-0.9923999999999999</v>
      </c>
      <c r="D6" s="9" t="n">
        <v>-0.6834</v>
      </c>
    </row>
    <row r="7">
      <c r="A7" s="3" t="inlineStr">
        <is>
          <t>- Diluted</t>
        </is>
      </c>
      <c r="B7" s="9" t="n">
        <v>-0.7766</v>
      </c>
      <c r="C7" s="9" t="n">
        <v>-0.9923999999999999</v>
      </c>
      <c r="D7" s="9" t="n">
        <v>-0.678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s>
  <sheetData>
    <row r="1">
      <c r="A1" s="1" t="inlineStr">
        <is>
          <t>INCOME TAXES - Schedule of Deferred Tax Assets (Details) ¥ in Thousands, $ in Thousands</t>
        </is>
      </c>
      <c r="C1" s="2" t="inlineStr">
        <is>
          <t>12 Months Ended</t>
        </is>
      </c>
    </row>
    <row r="2">
      <c r="B2" s="2" t="inlineStr">
        <is>
          <t>Jul. 29, 2017</t>
        </is>
      </c>
      <c r="C2" s="2" t="inlineStr">
        <is>
          <t>Dec. 31, 2021 CNY (¥)</t>
        </is>
      </c>
      <c r="D2" s="2" t="inlineStr">
        <is>
          <t>Dec. 31, 2021 USD ($)</t>
        </is>
      </c>
      <c r="E2" s="2" t="inlineStr">
        <is>
          <t>Dec. 31, 2020 CNY (¥)</t>
        </is>
      </c>
    </row>
    <row r="3">
      <c r="A3" s="5" t="inlineStr">
        <is>
          <t>Deferred tax assets:</t>
        </is>
      </c>
      <c r="B3" s="3" t="inlineStr">
        <is>
          <t xml:space="preserve"> </t>
        </is>
      </c>
      <c r="C3" s="3" t="inlineStr">
        <is>
          <t xml:space="preserve"> </t>
        </is>
      </c>
      <c r="D3" s="3" t="inlineStr">
        <is>
          <t xml:space="preserve"> </t>
        </is>
      </c>
      <c r="E3" s="3" t="inlineStr">
        <is>
          <t xml:space="preserve"> </t>
        </is>
      </c>
    </row>
    <row r="4">
      <c r="A4" s="3" t="inlineStr">
        <is>
          <t>Deferred revenue</t>
        </is>
      </c>
      <c r="B4" s="3" t="inlineStr">
        <is>
          <t xml:space="preserve"> </t>
        </is>
      </c>
      <c r="C4" s="6" t="n">
        <v>3095</v>
      </c>
      <c r="D4" s="3" t="inlineStr">
        <is>
          <t xml:space="preserve"> </t>
        </is>
      </c>
      <c r="E4" s="6" t="n">
        <v>12725</v>
      </c>
    </row>
    <row r="5">
      <c r="A5" s="3" t="inlineStr">
        <is>
          <t>Refund liabilities</t>
        </is>
      </c>
      <c r="B5" s="3" t="inlineStr">
        <is>
          <t xml:space="preserve"> </t>
        </is>
      </c>
      <c r="C5" s="4" t="n">
        <v>860</v>
      </c>
      <c r="D5" s="3" t="inlineStr">
        <is>
          <t xml:space="preserve"> </t>
        </is>
      </c>
      <c r="E5" s="4" t="n">
        <v>1627</v>
      </c>
    </row>
    <row r="6">
      <c r="A6" s="3" t="inlineStr">
        <is>
          <t>Accrued expenses and other liabilities</t>
        </is>
      </c>
      <c r="B6" s="3" t="inlineStr">
        <is>
          <t xml:space="preserve"> </t>
        </is>
      </c>
      <c r="C6" s="4" t="n">
        <v>18068</v>
      </c>
      <c r="D6" s="3" t="inlineStr">
        <is>
          <t xml:space="preserve"> </t>
        </is>
      </c>
      <c r="E6" s="4" t="n">
        <v>22557</v>
      </c>
    </row>
    <row r="7">
      <c r="A7" s="3" t="inlineStr">
        <is>
          <t>Fair value changes</t>
        </is>
      </c>
      <c r="B7" s="3" t="inlineStr">
        <is>
          <t xml:space="preserve"> </t>
        </is>
      </c>
      <c r="C7" s="4" t="n">
        <v>17794</v>
      </c>
      <c r="D7" s="3" t="inlineStr">
        <is>
          <t xml:space="preserve"> </t>
        </is>
      </c>
      <c r="E7" s="4" t="n">
        <v>18114</v>
      </c>
    </row>
    <row r="8">
      <c r="A8" s="3" t="inlineStr">
        <is>
          <t>Allowance for uncollectible receivables</t>
        </is>
      </c>
      <c r="B8" s="3" t="inlineStr">
        <is>
          <t xml:space="preserve"> </t>
        </is>
      </c>
      <c r="C8" s="4" t="n">
        <v>113638</v>
      </c>
      <c r="D8" s="3" t="inlineStr">
        <is>
          <t xml:space="preserve"> </t>
        </is>
      </c>
      <c r="E8" s="4" t="n">
        <v>107994</v>
      </c>
    </row>
    <row r="9">
      <c r="A9" s="3" t="inlineStr">
        <is>
          <t>Amortization difference of long-term assets</t>
        </is>
      </c>
      <c r="B9" s="3" t="inlineStr">
        <is>
          <t xml:space="preserve"> </t>
        </is>
      </c>
      <c r="C9" s="4" t="n">
        <v>13601</v>
      </c>
      <c r="D9" s="3" t="inlineStr">
        <is>
          <t xml:space="preserve"> </t>
        </is>
      </c>
      <c r="E9" s="4" t="n">
        <v>19841</v>
      </c>
    </row>
    <row r="10">
      <c r="A10" s="3" t="inlineStr">
        <is>
          <t>Accumulated losses carry over</t>
        </is>
      </c>
      <c r="B10" s="3" t="inlineStr">
        <is>
          <t xml:space="preserve"> </t>
        </is>
      </c>
      <c r="C10" s="3" t="inlineStr">
        <is>
          <t xml:space="preserve"> </t>
        </is>
      </c>
      <c r="D10" s="3" t="inlineStr">
        <is>
          <t xml:space="preserve"> </t>
        </is>
      </c>
      <c r="E10" s="4" t="n">
        <v>32683</v>
      </c>
    </row>
    <row r="11">
      <c r="A11" s="3" t="inlineStr">
        <is>
          <t>Valuation allowance</t>
        </is>
      </c>
      <c r="B11" s="3" t="inlineStr">
        <is>
          <t xml:space="preserve"> </t>
        </is>
      </c>
      <c r="C11" s="4" t="n">
        <v>-38050</v>
      </c>
      <c r="D11" s="3" t="inlineStr">
        <is>
          <t xml:space="preserve"> </t>
        </is>
      </c>
      <c r="E11" s="4" t="n">
        <v>-39516</v>
      </c>
    </row>
    <row r="12">
      <c r="A12" s="3" t="inlineStr">
        <is>
          <t>Total</t>
        </is>
      </c>
      <c r="B12" s="3" t="inlineStr">
        <is>
          <t xml:space="preserve"> </t>
        </is>
      </c>
      <c r="C12" s="4" t="n">
        <v>129006</v>
      </c>
      <c r="D12" s="3" t="inlineStr">
        <is>
          <t xml:space="preserve"> </t>
        </is>
      </c>
      <c r="E12" s="4" t="n">
        <v>176025</v>
      </c>
    </row>
    <row r="13">
      <c r="A13" s="5" t="inlineStr">
        <is>
          <t>Deferred tax liabilities:</t>
        </is>
      </c>
      <c r="B13" s="3" t="inlineStr">
        <is>
          <t xml:space="preserve"> </t>
        </is>
      </c>
      <c r="C13" s="3" t="inlineStr">
        <is>
          <t xml:space="preserve"> </t>
        </is>
      </c>
      <c r="D13" s="3" t="inlineStr">
        <is>
          <t xml:space="preserve"> </t>
        </is>
      </c>
      <c r="E13" s="3" t="inlineStr">
        <is>
          <t xml:space="preserve"> </t>
        </is>
      </c>
    </row>
    <row r="14">
      <c r="A14" s="3" t="inlineStr">
        <is>
          <t>Contract assets, net</t>
        </is>
      </c>
      <c r="B14" s="3" t="inlineStr">
        <is>
          <t xml:space="preserve"> </t>
        </is>
      </c>
      <c r="C14" s="4" t="n">
        <v>224086</v>
      </c>
      <c r="D14" s="3" t="inlineStr">
        <is>
          <t xml:space="preserve"> </t>
        </is>
      </c>
      <c r="E14" s="4" t="n">
        <v>167949</v>
      </c>
    </row>
    <row r="15">
      <c r="A15" s="3" t="inlineStr">
        <is>
          <t>Contract cost</t>
        </is>
      </c>
      <c r="B15" s="3" t="inlineStr">
        <is>
          <t xml:space="preserve"> </t>
        </is>
      </c>
      <c r="C15" s="4" t="n">
        <v>2944</v>
      </c>
      <c r="D15" s="3" t="inlineStr">
        <is>
          <t xml:space="preserve"> </t>
        </is>
      </c>
      <c r="E15" s="4" t="n">
        <v>21110</v>
      </c>
    </row>
    <row r="16">
      <c r="A16" s="3" t="inlineStr">
        <is>
          <t>Intangible assets</t>
        </is>
      </c>
      <c r="B16" s="3" t="inlineStr">
        <is>
          <t xml:space="preserve"> </t>
        </is>
      </c>
      <c r="C16" s="4" t="n">
        <v>7123</v>
      </c>
      <c r="D16" s="3" t="inlineStr">
        <is>
          <t xml:space="preserve"> </t>
        </is>
      </c>
      <c r="E16" s="4" t="n">
        <v>8962</v>
      </c>
    </row>
    <row r="17">
      <c r="A17" s="3" t="inlineStr">
        <is>
          <t>Total</t>
        </is>
      </c>
      <c r="B17" s="3" t="inlineStr">
        <is>
          <t xml:space="preserve"> </t>
        </is>
      </c>
      <c r="C17" s="4" t="n">
        <v>234153</v>
      </c>
      <c r="D17" s="3" t="inlineStr">
        <is>
          <t xml:space="preserve"> </t>
        </is>
      </c>
      <c r="E17" s="4" t="n">
        <v>198021</v>
      </c>
    </row>
    <row r="18">
      <c r="A18" s="3" t="inlineStr">
        <is>
          <t>Deferred tax assets</t>
        </is>
      </c>
      <c r="B18" s="3" t="inlineStr">
        <is>
          <t xml:space="preserve"> </t>
        </is>
      </c>
      <c r="C18" s="4" t="n">
        <v>7388</v>
      </c>
      <c r="D18" s="7" t="n">
        <v>1159</v>
      </c>
      <c r="E18" s="4" t="n">
        <v>16745</v>
      </c>
    </row>
    <row r="19">
      <c r="A19" s="3" t="inlineStr">
        <is>
          <t>Deferred tax liabilities</t>
        </is>
      </c>
      <c r="B19" s="3" t="inlineStr">
        <is>
          <t xml:space="preserve"> </t>
        </is>
      </c>
      <c r="C19" s="4" t="n">
        <v>-112535</v>
      </c>
      <c r="D19" s="4" t="n">
        <v>-17659</v>
      </c>
      <c r="E19" s="4" t="n">
        <v>-38741</v>
      </c>
    </row>
    <row r="20">
      <c r="A20" s="3" t="inlineStr">
        <is>
          <t>Net deferred tax liabilities</t>
        </is>
      </c>
      <c r="B20" s="3" t="inlineStr">
        <is>
          <t xml:space="preserve"> </t>
        </is>
      </c>
      <c r="C20" s="4" t="n">
        <v>-105147</v>
      </c>
      <c r="D20" s="3" t="inlineStr">
        <is>
          <t xml:space="preserve"> </t>
        </is>
      </c>
      <c r="E20" s="4" t="n">
        <v>-21996</v>
      </c>
    </row>
    <row r="21">
      <c r="A21" s="3" t="inlineStr">
        <is>
          <t>Operating loss carry forwards</t>
        </is>
      </c>
      <c r="B21" s="3" t="inlineStr">
        <is>
          <t xml:space="preserve"> </t>
        </is>
      </c>
      <c r="C21" s="4" t="n">
        <v>38050</v>
      </c>
      <c r="D21" s="3" t="inlineStr">
        <is>
          <t xml:space="preserve"> </t>
        </is>
      </c>
      <c r="E21" s="4" t="n">
        <v>39516</v>
      </c>
    </row>
    <row r="22">
      <c r="A22" s="3" t="inlineStr">
        <is>
          <t>Valuation allowance</t>
        </is>
      </c>
      <c r="B22" s="3" t="inlineStr">
        <is>
          <t xml:space="preserve"> </t>
        </is>
      </c>
      <c r="C22" s="6" t="n">
        <v>38050</v>
      </c>
      <c r="D22" s="3" t="inlineStr">
        <is>
          <t xml:space="preserve"> </t>
        </is>
      </c>
      <c r="E22" s="4" t="n">
        <v>39516</v>
      </c>
    </row>
    <row r="23">
      <c r="A23" s="3" t="inlineStr">
        <is>
          <t>Foreign invested enterprise tax withholding rate</t>
        </is>
      </c>
      <c r="B23" s="3" t="inlineStr">
        <is>
          <t xml:space="preserve"> </t>
        </is>
      </c>
      <c r="C23" s="10" t="n">
        <v>0.1</v>
      </c>
      <c r="D23" s="3" t="inlineStr">
        <is>
          <t xml:space="preserve"> </t>
        </is>
      </c>
      <c r="E23" s="3" t="inlineStr">
        <is>
          <t xml:space="preserve"> </t>
        </is>
      </c>
    </row>
    <row r="24">
      <c r="A24" s="3" t="inlineStr">
        <is>
          <t>Minimum threshold percentage of equity interest in PRC will be entitled to reduced withholding tax rate</t>
        </is>
      </c>
      <c r="B24" s="3" t="inlineStr">
        <is>
          <t xml:space="preserve"> </t>
        </is>
      </c>
      <c r="C24" s="10" t="n">
        <v>0.25</v>
      </c>
      <c r="D24" s="3" t="inlineStr">
        <is>
          <t xml:space="preserve"> </t>
        </is>
      </c>
      <c r="E24" s="3" t="inlineStr">
        <is>
          <t xml:space="preserve"> </t>
        </is>
      </c>
    </row>
    <row r="25">
      <c r="A25" s="3" t="inlineStr">
        <is>
          <t>Reduced withholding tax rate for qualified tax residents</t>
        </is>
      </c>
      <c r="B25" s="3" t="inlineStr">
        <is>
          <t xml:space="preserve"> </t>
        </is>
      </c>
      <c r="C25" s="10" t="n">
        <v>0.05</v>
      </c>
      <c r="D25" s="3" t="inlineStr">
        <is>
          <t xml:space="preserve"> </t>
        </is>
      </c>
      <c r="E25" s="3" t="inlineStr">
        <is>
          <t xml:space="preserve"> </t>
        </is>
      </c>
    </row>
    <row r="26">
      <c r="A26" s="3" t="inlineStr">
        <is>
          <t>Percentage of semi annual dividends</t>
        </is>
      </c>
      <c r="B26" s="10" t="n">
        <v>0.15</v>
      </c>
      <c r="C26" s="3" t="inlineStr">
        <is>
          <t xml:space="preserve"> </t>
        </is>
      </c>
      <c r="D26" s="3" t="inlineStr">
        <is>
          <t xml:space="preserve"> </t>
        </is>
      </c>
      <c r="E26" s="3" t="inlineStr">
        <is>
          <t xml:space="preserve"> </t>
        </is>
      </c>
    </row>
    <row r="27">
      <c r="A27" s="3" t="inlineStr">
        <is>
          <t>Deferred tax liabilities</t>
        </is>
      </c>
      <c r="B27" s="3" t="inlineStr">
        <is>
          <t xml:space="preserve"> </t>
        </is>
      </c>
      <c r="C27" s="6" t="n">
        <v>112535</v>
      </c>
      <c r="D27" s="7" t="n">
        <v>17659</v>
      </c>
      <c r="E27" s="4" t="n">
        <v>38741</v>
      </c>
    </row>
    <row r="28">
      <c r="A28" s="3" t="inlineStr">
        <is>
          <t>Undistributed earnings of the company's PRC subsidiaries and the consolidated VIEs</t>
        </is>
      </c>
      <c r="B28" s="3" t="inlineStr">
        <is>
          <t xml:space="preserve"> </t>
        </is>
      </c>
      <c r="C28" s="4" t="n">
        <v>4152000</v>
      </c>
      <c r="D28" s="3" t="inlineStr">
        <is>
          <t xml:space="preserve"> </t>
        </is>
      </c>
      <c r="E28" s="6" t="n">
        <v>3300000</v>
      </c>
    </row>
    <row r="29">
      <c r="A29" s="3" t="inlineStr">
        <is>
          <t>Provision for PRC dividend withholding tax</t>
        </is>
      </c>
      <c r="B29" s="3" t="inlineStr">
        <is>
          <t xml:space="preserve"> </t>
        </is>
      </c>
      <c r="C29" s="6" t="n">
        <v>0</v>
      </c>
      <c r="D29" s="3" t="inlineStr">
        <is>
          <t xml:space="preserve"> </t>
        </is>
      </c>
      <c r="E29" s="3" t="inlineStr">
        <is>
          <t xml:space="preserve"> </t>
        </is>
      </c>
    </row>
    <row r="30">
      <c r="A30" s="3" t="inlineStr">
        <is>
          <t>HONG KONG</t>
        </is>
      </c>
      <c r="B30" s="3" t="inlineStr">
        <is>
          <t xml:space="preserve"> </t>
        </is>
      </c>
      <c r="C30" s="3" t="inlineStr">
        <is>
          <t xml:space="preserve"> </t>
        </is>
      </c>
      <c r="D30" s="3" t="inlineStr">
        <is>
          <t xml:space="preserve"> </t>
        </is>
      </c>
      <c r="E30" s="3" t="inlineStr">
        <is>
          <t xml:space="preserve"> </t>
        </is>
      </c>
    </row>
    <row r="31">
      <c r="A31" s="5" t="inlineStr">
        <is>
          <t>Deferred tax liabilities:</t>
        </is>
      </c>
      <c r="B31" s="3" t="inlineStr">
        <is>
          <t xml:space="preserve"> </t>
        </is>
      </c>
      <c r="C31" s="3" t="inlineStr">
        <is>
          <t xml:space="preserve"> </t>
        </is>
      </c>
      <c r="D31" s="3" t="inlineStr">
        <is>
          <t xml:space="preserve"> </t>
        </is>
      </c>
      <c r="E31" s="3" t="inlineStr">
        <is>
          <t xml:space="preserve"> </t>
        </is>
      </c>
    </row>
    <row r="32">
      <c r="A32" s="3" t="inlineStr">
        <is>
          <t>Withholding tax rate</t>
        </is>
      </c>
      <c r="B32" s="3" t="inlineStr">
        <is>
          <t xml:space="preserve"> </t>
        </is>
      </c>
      <c r="C32" s="10" t="n">
        <v>0.1</v>
      </c>
      <c r="D32" s="3" t="inlineStr">
        <is>
          <t xml:space="preserve"> </t>
        </is>
      </c>
      <c r="E32" s="3"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 width="32" customWidth="1" min="6" max="6"/>
    <col width="29" customWidth="1" min="7" max="7"/>
    <col width="25" customWidth="1" min="8" max="8"/>
    <col width="29" customWidth="1" min="9" max="9"/>
    <col width="25" customWidth="1" min="10" max="10"/>
    <col width="29" customWidth="1" min="11" max="11"/>
    <col width="21" customWidth="1" min="12" max="12"/>
    <col width="21" customWidth="1" min="13" max="13"/>
  </cols>
  <sheetData>
    <row r="1">
      <c r="A1" s="1" t="inlineStr">
        <is>
          <t>SHARE-BASED COMPENSATION (Details) ¥ in Thousands</t>
        </is>
      </c>
      <c r="G1" s="2" t="inlineStr">
        <is>
          <t>12 Months Ended</t>
        </is>
      </c>
    </row>
    <row r="2">
      <c r="B2" s="2" t="inlineStr">
        <is>
          <t>Jul. 01, 2021 $ / shares shares</t>
        </is>
      </c>
      <c r="C2" s="2" t="inlineStr">
        <is>
          <t>Jun. 30, 2021 $ / shares shares</t>
        </is>
      </c>
      <c r="D2" s="2" t="inlineStr">
        <is>
          <t>Dec. 31, 2020 $ / shares shares</t>
        </is>
      </c>
      <c r="E2" s="2" t="inlineStr">
        <is>
          <t>Jun. 30, 2020 $ / shares shares</t>
        </is>
      </c>
      <c r="F2" s="2" t="inlineStr">
        <is>
          <t>Jul. 01, 2019 $ / shares shares</t>
        </is>
      </c>
      <c r="G2" s="2" t="inlineStr">
        <is>
          <t>Dec. 31, 2021 CNY (¥) shares</t>
        </is>
      </c>
      <c r="H2" s="2" t="inlineStr">
        <is>
          <t>Dec. 31, 2021 $ / shares</t>
        </is>
      </c>
      <c r="I2" s="2" t="inlineStr">
        <is>
          <t>Dec. 31, 2020 CNY (¥) shares</t>
        </is>
      </c>
      <c r="J2" s="2" t="inlineStr">
        <is>
          <t>Dec. 31, 2020 $ / shares</t>
        </is>
      </c>
      <c r="K2" s="2" t="inlineStr">
        <is>
          <t>Dec. 31, 2019 CNY (¥) shares</t>
        </is>
      </c>
      <c r="L2" s="2" t="inlineStr">
        <is>
          <t>Jul. 01, 2017 shares</t>
        </is>
      </c>
      <c r="M2" s="2" t="inlineStr">
        <is>
          <t>Sep. 30, 2015 shares</t>
        </is>
      </c>
    </row>
    <row r="3">
      <c r="A3" s="3" t="inlineStr">
        <is>
          <t>Employees | General and administrative expense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5" t="inlineStr">
        <is>
          <t>SHARE-BASED COMPENSATION</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row>
    <row r="5">
      <c r="A5" s="3" t="inlineStr">
        <is>
          <t>Recognized compensation expenses | ¥</t>
        </is>
      </c>
      <c r="B5" s="3" t="inlineStr">
        <is>
          <t xml:space="preserve"> </t>
        </is>
      </c>
      <c r="C5" s="3" t="inlineStr">
        <is>
          <t xml:space="preserve"> </t>
        </is>
      </c>
      <c r="D5" s="3" t="inlineStr">
        <is>
          <t xml:space="preserve"> </t>
        </is>
      </c>
      <c r="E5" s="3" t="inlineStr">
        <is>
          <t xml:space="preserve"> </t>
        </is>
      </c>
      <c r="F5" s="3" t="inlineStr">
        <is>
          <t xml:space="preserve"> </t>
        </is>
      </c>
      <c r="G5" s="6" t="n">
        <v>19089</v>
      </c>
      <c r="H5" s="3" t="inlineStr">
        <is>
          <t xml:space="preserve"> </t>
        </is>
      </c>
      <c r="I5" s="6" t="n">
        <v>14173</v>
      </c>
      <c r="J5" s="3" t="inlineStr">
        <is>
          <t xml:space="preserve"> </t>
        </is>
      </c>
      <c r="K5" s="6" t="n">
        <v>43941</v>
      </c>
      <c r="L5" s="3" t="inlineStr">
        <is>
          <t xml:space="preserve"> </t>
        </is>
      </c>
      <c r="M5" s="3" t="inlineStr">
        <is>
          <t xml:space="preserve"> </t>
        </is>
      </c>
    </row>
    <row r="6">
      <c r="A6" s="3" t="inlineStr">
        <is>
          <t>Nonemployee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row>
    <row r="7">
      <c r="A7" s="5" t="inlineStr">
        <is>
          <t>SHARE-BASED COMPENSATION</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row>
    <row r="8">
      <c r="A8" s="3" t="inlineStr">
        <is>
          <t>Recognized deemed dividend | ¥</t>
        </is>
      </c>
      <c r="B8" s="3" t="inlineStr">
        <is>
          <t xml:space="preserve"> </t>
        </is>
      </c>
      <c r="C8" s="3" t="inlineStr">
        <is>
          <t xml:space="preserve"> </t>
        </is>
      </c>
      <c r="D8" s="3" t="inlineStr">
        <is>
          <t xml:space="preserve"> </t>
        </is>
      </c>
      <c r="E8" s="3" t="inlineStr">
        <is>
          <t xml:space="preserve"> </t>
        </is>
      </c>
      <c r="F8" s="3" t="inlineStr">
        <is>
          <t xml:space="preserve"> </t>
        </is>
      </c>
      <c r="G8" s="6" t="n">
        <v>23223</v>
      </c>
      <c r="H8" s="3" t="inlineStr">
        <is>
          <t xml:space="preserve"> </t>
        </is>
      </c>
      <c r="I8" s="6" t="n">
        <v>5312</v>
      </c>
      <c r="J8" s="3" t="inlineStr">
        <is>
          <t xml:space="preserve"> </t>
        </is>
      </c>
      <c r="K8" s="6" t="n">
        <v>15497</v>
      </c>
      <c r="L8" s="3" t="inlineStr">
        <is>
          <t xml:space="preserve"> </t>
        </is>
      </c>
      <c r="M8" s="3" t="inlineStr">
        <is>
          <t xml:space="preserve"> </t>
        </is>
      </c>
    </row>
    <row r="9">
      <c r="A9" s="3" t="inlineStr">
        <is>
          <t>Employee and Non-employee RSU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row>
    <row r="10">
      <c r="A10" s="5" t="inlineStr">
        <is>
          <t>Number of Restricted Share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row>
    <row r="11">
      <c r="A11" s="3" t="inlineStr">
        <is>
          <t>Outstanding at beginning of the period (in shares)</t>
        </is>
      </c>
      <c r="B11" s="3" t="inlineStr">
        <is>
          <t xml:space="preserve"> </t>
        </is>
      </c>
      <c r="C11" s="3" t="inlineStr">
        <is>
          <t xml:space="preserve"> </t>
        </is>
      </c>
      <c r="D11" s="3" t="inlineStr">
        <is>
          <t xml:space="preserve"> </t>
        </is>
      </c>
      <c r="E11" s="3" t="inlineStr">
        <is>
          <t xml:space="preserve"> </t>
        </is>
      </c>
      <c r="F11" s="3" t="inlineStr">
        <is>
          <t xml:space="preserve"> </t>
        </is>
      </c>
      <c r="G11" s="4" t="n">
        <v>2609944</v>
      </c>
      <c r="H11" s="3" t="inlineStr">
        <is>
          <t xml:space="preserve"> </t>
        </is>
      </c>
      <c r="I11" s="4" t="n">
        <v>1918446</v>
      </c>
      <c r="J11" s="3" t="inlineStr">
        <is>
          <t xml:space="preserve"> </t>
        </is>
      </c>
      <c r="K11" s="3" t="inlineStr">
        <is>
          <t xml:space="preserve"> </t>
        </is>
      </c>
      <c r="L11" s="3" t="inlineStr">
        <is>
          <t xml:space="preserve"> </t>
        </is>
      </c>
      <c r="M11" s="3" t="inlineStr">
        <is>
          <t xml:space="preserve"> </t>
        </is>
      </c>
    </row>
    <row r="12">
      <c r="A12" s="3" t="inlineStr">
        <is>
          <t>Granted (in shares)</t>
        </is>
      </c>
      <c r="B12" s="3" t="inlineStr">
        <is>
          <t xml:space="preserve"> </t>
        </is>
      </c>
      <c r="C12" s="3" t="inlineStr">
        <is>
          <t xml:space="preserve"> </t>
        </is>
      </c>
      <c r="D12" s="3" t="inlineStr">
        <is>
          <t xml:space="preserve"> </t>
        </is>
      </c>
      <c r="E12" s="3" t="inlineStr">
        <is>
          <t xml:space="preserve"> </t>
        </is>
      </c>
      <c r="F12" s="3" t="inlineStr">
        <is>
          <t xml:space="preserve"> </t>
        </is>
      </c>
      <c r="G12" s="4" t="n">
        <v>3211374</v>
      </c>
      <c r="H12" s="3" t="inlineStr">
        <is>
          <t xml:space="preserve"> </t>
        </is>
      </c>
      <c r="I12" s="4" t="n">
        <v>2735700</v>
      </c>
      <c r="J12" s="3" t="inlineStr">
        <is>
          <t xml:space="preserve"> </t>
        </is>
      </c>
      <c r="K12" s="3" t="inlineStr">
        <is>
          <t xml:space="preserve"> </t>
        </is>
      </c>
      <c r="L12" s="3" t="inlineStr">
        <is>
          <t xml:space="preserve"> </t>
        </is>
      </c>
      <c r="M12" s="3" t="inlineStr">
        <is>
          <t xml:space="preserve"> </t>
        </is>
      </c>
    </row>
    <row r="13">
      <c r="A13" s="3" t="inlineStr">
        <is>
          <t>Vested (in shares)</t>
        </is>
      </c>
      <c r="B13" s="3" t="inlineStr">
        <is>
          <t xml:space="preserve"> </t>
        </is>
      </c>
      <c r="C13" s="3" t="inlineStr">
        <is>
          <t xml:space="preserve"> </t>
        </is>
      </c>
      <c r="D13" s="3" t="inlineStr">
        <is>
          <t xml:space="preserve"> </t>
        </is>
      </c>
      <c r="E13" s="3" t="inlineStr">
        <is>
          <t xml:space="preserve"> </t>
        </is>
      </c>
      <c r="F13" s="3" t="inlineStr">
        <is>
          <t xml:space="preserve"> </t>
        </is>
      </c>
      <c r="G13" s="4" t="n">
        <v>-2287340</v>
      </c>
      <c r="H13" s="3" t="inlineStr">
        <is>
          <t xml:space="preserve"> </t>
        </is>
      </c>
      <c r="I13" s="4" t="n">
        <v>-1237196</v>
      </c>
      <c r="J13" s="3" t="inlineStr">
        <is>
          <t xml:space="preserve"> </t>
        </is>
      </c>
      <c r="K13" s="3" t="inlineStr">
        <is>
          <t xml:space="preserve"> </t>
        </is>
      </c>
      <c r="L13" s="3" t="inlineStr">
        <is>
          <t xml:space="preserve"> </t>
        </is>
      </c>
      <c r="M13" s="3" t="inlineStr">
        <is>
          <t xml:space="preserve"> </t>
        </is>
      </c>
    </row>
    <row r="14">
      <c r="A14" s="3" t="inlineStr">
        <is>
          <t>Forfeited (in shares)</t>
        </is>
      </c>
      <c r="B14" s="3" t="inlineStr">
        <is>
          <t xml:space="preserve"> </t>
        </is>
      </c>
      <c r="C14" s="3" t="inlineStr">
        <is>
          <t xml:space="preserve"> </t>
        </is>
      </c>
      <c r="D14" s="3" t="inlineStr">
        <is>
          <t xml:space="preserve"> </t>
        </is>
      </c>
      <c r="E14" s="3" t="inlineStr">
        <is>
          <t xml:space="preserve"> </t>
        </is>
      </c>
      <c r="F14" s="3" t="inlineStr">
        <is>
          <t xml:space="preserve"> </t>
        </is>
      </c>
      <c r="G14" s="4" t="n">
        <v>-894782</v>
      </c>
      <c r="H14" s="3" t="inlineStr">
        <is>
          <t xml:space="preserve"> </t>
        </is>
      </c>
      <c r="I14" s="4" t="n">
        <v>-807006</v>
      </c>
      <c r="J14" s="3" t="inlineStr">
        <is>
          <t xml:space="preserve"> </t>
        </is>
      </c>
      <c r="K14" s="3" t="inlineStr">
        <is>
          <t xml:space="preserve"> </t>
        </is>
      </c>
      <c r="L14" s="3" t="inlineStr">
        <is>
          <t xml:space="preserve"> </t>
        </is>
      </c>
      <c r="M14" s="3" t="inlineStr">
        <is>
          <t xml:space="preserve"> </t>
        </is>
      </c>
    </row>
    <row r="15">
      <c r="A15" s="3" t="inlineStr">
        <is>
          <t>Outstanding at end of the period (in shares)</t>
        </is>
      </c>
      <c r="B15" s="3" t="inlineStr">
        <is>
          <t xml:space="preserve"> </t>
        </is>
      </c>
      <c r="C15" s="3" t="inlineStr">
        <is>
          <t xml:space="preserve"> </t>
        </is>
      </c>
      <c r="D15" s="4" t="n">
        <v>2609944</v>
      </c>
      <c r="E15" s="3" t="inlineStr">
        <is>
          <t xml:space="preserve"> </t>
        </is>
      </c>
      <c r="F15" s="3" t="inlineStr">
        <is>
          <t xml:space="preserve"> </t>
        </is>
      </c>
      <c r="G15" s="4" t="n">
        <v>2639196</v>
      </c>
      <c r="H15" s="3" t="inlineStr">
        <is>
          <t xml:space="preserve"> </t>
        </is>
      </c>
      <c r="I15" s="4" t="n">
        <v>2609944</v>
      </c>
      <c r="J15" s="3" t="inlineStr">
        <is>
          <t xml:space="preserve"> </t>
        </is>
      </c>
      <c r="K15" s="4" t="n">
        <v>1918446</v>
      </c>
      <c r="L15" s="3" t="inlineStr">
        <is>
          <t xml:space="preserve"> </t>
        </is>
      </c>
      <c r="M15" s="3" t="inlineStr">
        <is>
          <t xml:space="preserve"> </t>
        </is>
      </c>
    </row>
    <row r="16">
      <c r="A16" s="5" t="inlineStr">
        <is>
          <t>Weighted-Average Grant-Date Fair Value</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row>
    <row r="17">
      <c r="A17" s="3" t="inlineStr">
        <is>
          <t>Unvested at beginning of the period (in dollars per share) | $ / share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15" t="n">
        <v>4.31</v>
      </c>
      <c r="I17" s="3" t="inlineStr">
        <is>
          <t xml:space="preserve"> </t>
        </is>
      </c>
      <c r="J17" s="15" t="n">
        <v>10.96</v>
      </c>
      <c r="K17" s="3" t="inlineStr">
        <is>
          <t xml:space="preserve"> </t>
        </is>
      </c>
      <c r="L17" s="3" t="inlineStr">
        <is>
          <t xml:space="preserve"> </t>
        </is>
      </c>
      <c r="M17" s="3" t="inlineStr">
        <is>
          <t xml:space="preserve"> </t>
        </is>
      </c>
    </row>
    <row r="18">
      <c r="A18" s="3" t="inlineStr">
        <is>
          <t>Granted (in dollars per share) | $ / share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16" t="n">
        <v>2.91</v>
      </c>
      <c r="I18" s="3" t="inlineStr">
        <is>
          <t xml:space="preserve"> </t>
        </is>
      </c>
      <c r="J18" s="16" t="n">
        <v>2.04</v>
      </c>
      <c r="K18" s="3" t="inlineStr">
        <is>
          <t xml:space="preserve"> </t>
        </is>
      </c>
      <c r="L18" s="3" t="inlineStr">
        <is>
          <t xml:space="preserve"> </t>
        </is>
      </c>
      <c r="M18" s="3" t="inlineStr">
        <is>
          <t xml:space="preserve"> </t>
        </is>
      </c>
    </row>
    <row r="19">
      <c r="A19" s="3" t="inlineStr">
        <is>
          <t>Vested (in dollars per share) | $ / share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16" t="n">
        <v>4.04</v>
      </c>
      <c r="I19" s="3" t="inlineStr">
        <is>
          <t xml:space="preserve"> </t>
        </is>
      </c>
      <c r="J19" s="16" t="n">
        <v>7.82</v>
      </c>
      <c r="K19" s="3" t="inlineStr">
        <is>
          <t xml:space="preserve"> </t>
        </is>
      </c>
      <c r="L19" s="3" t="inlineStr">
        <is>
          <t xml:space="preserve"> </t>
        </is>
      </c>
      <c r="M19" s="3" t="inlineStr">
        <is>
          <t xml:space="preserve"> </t>
        </is>
      </c>
    </row>
    <row r="20">
      <c r="A20" s="3" t="inlineStr">
        <is>
          <t>Forfeited (in dollars per share) | $ / share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16" t="n">
        <v>3.32</v>
      </c>
      <c r="I20" s="3" t="inlineStr">
        <is>
          <t xml:space="preserve"> </t>
        </is>
      </c>
      <c r="J20" s="16" t="n">
        <v>7.07</v>
      </c>
      <c r="K20" s="3" t="inlineStr">
        <is>
          <t xml:space="preserve"> </t>
        </is>
      </c>
      <c r="L20" s="3" t="inlineStr">
        <is>
          <t xml:space="preserve"> </t>
        </is>
      </c>
      <c r="M20" s="3" t="inlineStr">
        <is>
          <t xml:space="preserve"> </t>
        </is>
      </c>
    </row>
    <row r="21">
      <c r="A21" s="3" t="inlineStr">
        <is>
          <t>Unvested at end of the period (in dollars per share) | $ / shares</t>
        </is>
      </c>
      <c r="B21" s="3" t="inlineStr">
        <is>
          <t xml:space="preserve"> </t>
        </is>
      </c>
      <c r="C21" s="3" t="inlineStr">
        <is>
          <t xml:space="preserve"> </t>
        </is>
      </c>
      <c r="D21" s="15" t="n">
        <v>4.31</v>
      </c>
      <c r="E21" s="3" t="inlineStr">
        <is>
          <t xml:space="preserve"> </t>
        </is>
      </c>
      <c r="F21" s="3" t="inlineStr">
        <is>
          <t xml:space="preserve"> </t>
        </is>
      </c>
      <c r="G21" s="3" t="inlineStr">
        <is>
          <t xml:space="preserve"> </t>
        </is>
      </c>
      <c r="H21" s="15" t="n">
        <v>3.18</v>
      </c>
      <c r="I21" s="3" t="inlineStr">
        <is>
          <t xml:space="preserve"> </t>
        </is>
      </c>
      <c r="J21" s="15" t="n">
        <v>4.31</v>
      </c>
      <c r="K21" s="3" t="inlineStr">
        <is>
          <t xml:space="preserve"> </t>
        </is>
      </c>
      <c r="L21" s="3" t="inlineStr">
        <is>
          <t xml:space="preserve"> </t>
        </is>
      </c>
      <c r="M21" s="3" t="inlineStr">
        <is>
          <t xml:space="preserve"> </t>
        </is>
      </c>
    </row>
    <row r="22">
      <c r="A22" s="3" t="inlineStr">
        <is>
          <t>The 2015 Share Incentive Plan | Employee and Non-employee RSU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row>
    <row r="23">
      <c r="A23" s="5" t="inlineStr">
        <is>
          <t>SHARE-BASED COMPENSATION</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row>
    <row r="24">
      <c r="A24" s="3" t="inlineStr">
        <is>
          <t>Ordinary shares were reserved for issuance</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4" t="n">
        <v>3939100</v>
      </c>
    </row>
    <row r="25">
      <c r="A25" s="3" t="inlineStr">
        <is>
          <t>The 2017 Share Incentive Plan | Employee and Non-employee RSU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row>
    <row r="26">
      <c r="A26" s="5" t="inlineStr">
        <is>
          <t>SHARE-BASED COMPENSATION</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row>
    <row r="27">
      <c r="A27" s="3" t="inlineStr">
        <is>
          <t>Approximate percentage of vested shares</t>
        </is>
      </c>
      <c r="B27" s="3" t="inlineStr">
        <is>
          <t xml:space="preserve"> </t>
        </is>
      </c>
      <c r="C27" s="3" t="inlineStr">
        <is>
          <t xml:space="preserve"> </t>
        </is>
      </c>
      <c r="D27" s="3" t="inlineStr">
        <is>
          <t xml:space="preserve"> </t>
        </is>
      </c>
      <c r="E27" s="3" t="inlineStr">
        <is>
          <t xml:space="preserve"> </t>
        </is>
      </c>
      <c r="F27" s="10" t="n">
        <v>0.2</v>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row>
    <row r="28">
      <c r="A28" s="5" t="inlineStr">
        <is>
          <t>Number of Restricted Share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row>
    <row r="29">
      <c r="A29" s="3" t="inlineStr">
        <is>
          <t>Granted (in shares)</t>
        </is>
      </c>
      <c r="B29" s="3" t="inlineStr">
        <is>
          <t xml:space="preserve"> </t>
        </is>
      </c>
      <c r="C29" s="3" t="inlineStr">
        <is>
          <t xml:space="preserve"> </t>
        </is>
      </c>
      <c r="D29" s="3" t="inlineStr">
        <is>
          <t xml:space="preserve"> </t>
        </is>
      </c>
      <c r="E29" s="3" t="inlineStr">
        <is>
          <t xml:space="preserve"> </t>
        </is>
      </c>
      <c r="F29" s="4" t="n">
        <v>43386</v>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row>
    <row r="30">
      <c r="A30" s="5" t="inlineStr">
        <is>
          <t>Weighted-Average Grant-Date Fair Value</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row>
    <row r="31">
      <c r="A31" s="3" t="inlineStr">
        <is>
          <t>Vested (in dollars per share) | $ / shares</t>
        </is>
      </c>
      <c r="B31" s="3" t="inlineStr">
        <is>
          <t xml:space="preserve"> </t>
        </is>
      </c>
      <c r="C31" s="3" t="inlineStr">
        <is>
          <t xml:space="preserve"> </t>
        </is>
      </c>
      <c r="D31" s="3" t="inlineStr">
        <is>
          <t xml:space="preserve"> </t>
        </is>
      </c>
      <c r="E31" s="3" t="inlineStr">
        <is>
          <t xml:space="preserve"> </t>
        </is>
      </c>
      <c r="F31" s="15" t="n">
        <v>6.92</v>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row>
    <row r="32">
      <c r="A32" s="3" t="inlineStr">
        <is>
          <t>The 2017 Share Incentive Plan | Employee and Non-employee RSUs | Maximum</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row>
    <row r="33">
      <c r="A33" s="5" t="inlineStr">
        <is>
          <t>SHARE-BASED COMPENSATION</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row>
    <row r="34">
      <c r="A34" s="3" t="inlineStr">
        <is>
          <t>Ordinary shares were reserved for issuance</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4" t="n">
        <v>6060900</v>
      </c>
      <c r="M34" s="3" t="inlineStr">
        <is>
          <t xml:space="preserve"> </t>
        </is>
      </c>
    </row>
    <row r="35">
      <c r="A35" s="3" t="inlineStr">
        <is>
          <t>Vesting period</t>
        </is>
      </c>
      <c r="B35" s="3" t="inlineStr">
        <is>
          <t xml:space="preserve"> </t>
        </is>
      </c>
      <c r="C35" s="3" t="inlineStr">
        <is>
          <t xml:space="preserve"> </t>
        </is>
      </c>
      <c r="D35" s="3" t="inlineStr">
        <is>
          <t xml:space="preserve"> </t>
        </is>
      </c>
      <c r="E35" s="3" t="inlineStr">
        <is>
          <t xml:space="preserve"> </t>
        </is>
      </c>
      <c r="F35" s="3" t="inlineStr">
        <is>
          <t>4 years</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row>
    <row r="36">
      <c r="A36" s="3" t="inlineStr">
        <is>
          <t>The 2017 Share Incentive Plan | Employee and Non-employee RSUs | Directors and employee</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row>
    <row r="37">
      <c r="A37" s="5" t="inlineStr">
        <is>
          <t>Number of Restricted Share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row>
    <row r="38">
      <c r="A38" s="3" t="inlineStr">
        <is>
          <t>Granted (in shares)</t>
        </is>
      </c>
      <c r="B38" s="3" t="inlineStr">
        <is>
          <t xml:space="preserve"> </t>
        </is>
      </c>
      <c r="C38" s="3" t="inlineStr">
        <is>
          <t xml:space="preserve"> </t>
        </is>
      </c>
      <c r="D38" s="3" t="inlineStr">
        <is>
          <t xml:space="preserve"> </t>
        </is>
      </c>
      <c r="E38" s="3" t="inlineStr">
        <is>
          <t xml:space="preserve"> </t>
        </is>
      </c>
      <c r="F38" s="4" t="n">
        <v>43386</v>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row>
    <row r="39">
      <c r="A39" s="3" t="inlineStr">
        <is>
          <t>The 2020 Share Incentive Plan | Employee and Non-employee RSU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row>
    <row r="40">
      <c r="A40" s="5" t="inlineStr">
        <is>
          <t>SHARE-BASED COMPENSATION</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row>
    <row r="41">
      <c r="A41" s="3" t="inlineStr">
        <is>
          <t>Approximate percentage of vested shares</t>
        </is>
      </c>
      <c r="B41" s="3" t="inlineStr">
        <is>
          <t xml:space="preserve"> </t>
        </is>
      </c>
      <c r="C41" s="3" t="inlineStr">
        <is>
          <t xml:space="preserve"> </t>
        </is>
      </c>
      <c r="D41" s="3" t="inlineStr">
        <is>
          <t xml:space="preserve"> </t>
        </is>
      </c>
      <c r="E41" s="14" t="n">
        <v>0.154</v>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row>
    <row r="42">
      <c r="A42" s="5" t="inlineStr">
        <is>
          <t>Number of Restricted Share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row>
    <row r="43">
      <c r="A43" s="3" t="inlineStr">
        <is>
          <t>Granted (in shares)</t>
        </is>
      </c>
      <c r="B43" s="4" t="n">
        <v>1381350</v>
      </c>
      <c r="C43" s="4" t="n">
        <v>1830024</v>
      </c>
      <c r="D43" s="4" t="n">
        <v>143560</v>
      </c>
      <c r="E43" s="4" t="n">
        <v>2592140</v>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row>
    <row r="44">
      <c r="A44" s="5" t="inlineStr">
        <is>
          <t>Weighted-Average Grant-Date Fair Value</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row>
    <row r="45">
      <c r="A45" s="3" t="inlineStr">
        <is>
          <t>Granted (in dollars per share) | $ / shares</t>
        </is>
      </c>
      <c r="B45" s="15" t="n">
        <v>2.79</v>
      </c>
      <c r="C45" s="15" t="n">
        <v>3.01</v>
      </c>
      <c r="D45" s="15" t="n">
        <v>1.67</v>
      </c>
      <c r="E45" s="15" t="n">
        <v>2.07</v>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row>
    <row r="46">
      <c r="A46" s="3" t="inlineStr">
        <is>
          <t>The 2020 Share Incentive Plan | Employee and Non-employee RSUs | Maximum</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row>
    <row r="47">
      <c r="A47" s="5" t="inlineStr">
        <is>
          <t>SHARE-BASED COMPENSATION</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row>
    <row r="48">
      <c r="A48" s="3" t="inlineStr">
        <is>
          <t>Ordinary shares were reserved for issuance</t>
        </is>
      </c>
      <c r="B48" s="3" t="inlineStr">
        <is>
          <t xml:space="preserve"> </t>
        </is>
      </c>
      <c r="C48" s="3" t="inlineStr">
        <is>
          <t xml:space="preserve"> </t>
        </is>
      </c>
      <c r="D48" s="3" t="inlineStr">
        <is>
          <t xml:space="preserve"> </t>
        </is>
      </c>
      <c r="E48" s="4" t="n">
        <v>18560000</v>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row>
    <row r="49">
      <c r="A49" s="3" t="inlineStr">
        <is>
          <t>Vesting period</t>
        </is>
      </c>
      <c r="B49" s="3" t="inlineStr">
        <is>
          <t xml:space="preserve"> </t>
        </is>
      </c>
      <c r="C49" s="3" t="inlineStr">
        <is>
          <t>3 years</t>
        </is>
      </c>
      <c r="D49" s="3" t="inlineStr">
        <is>
          <t>3 years</t>
        </is>
      </c>
      <c r="E49" s="3" t="inlineStr">
        <is>
          <t>3 years</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row>
    <row r="50">
      <c r="A50" s="3" t="inlineStr">
        <is>
          <t>The 2020 Share Incentive Plan | Employee and Non-employee RSUs | Nonemployees | CreditEase and its consolidated subsidiaries and VIE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row>
    <row r="51">
      <c r="A51" s="5" t="inlineStr">
        <is>
          <t>Number of Restricted Share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row>
    <row r="52">
      <c r="A52" s="3" t="inlineStr">
        <is>
          <t>Granted (in shares)</t>
        </is>
      </c>
      <c r="B52" s="4" t="n">
        <v>933652</v>
      </c>
      <c r="C52" s="4" t="n">
        <v>769560</v>
      </c>
      <c r="D52" s="4" t="n">
        <v>3648</v>
      </c>
      <c r="E52" s="4" t="n">
        <v>502416</v>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row>
    <row r="53">
      <c r="A53" s="3" t="inlineStr">
        <is>
          <t>The 2020 Share Incentive Plan | Employee and Non-employee RSUs | Directors and employee</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row>
    <row r="54">
      <c r="A54" s="5" t="inlineStr">
        <is>
          <t>Number of Restricted Share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row>
    <row r="55">
      <c r="A55" s="3" t="inlineStr">
        <is>
          <t>Granted (in shares)</t>
        </is>
      </c>
      <c r="B55" s="4" t="n">
        <v>447698</v>
      </c>
      <c r="C55" s="4" t="n">
        <v>1060464</v>
      </c>
      <c r="D55" s="4" t="n">
        <v>139912</v>
      </c>
      <c r="E55" s="4" t="n">
        <v>2089724</v>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row>
  </sheetData>
  <mergeCells count="2">
    <mergeCell ref="A1:A2"/>
    <mergeCell ref="G1:K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Additional information (Details) - CNY (¥) ¥ in Thousands</t>
        </is>
      </c>
      <c r="B1" s="2" t="inlineStr">
        <is>
          <t>12 Months Ended</t>
        </is>
      </c>
    </row>
    <row r="2">
      <c r="B2" s="2" t="inlineStr">
        <is>
          <t>Dec. 31, 2021</t>
        </is>
      </c>
      <c r="C2" s="2" t="inlineStr">
        <is>
          <t>Dec. 31, 2020</t>
        </is>
      </c>
      <c r="D2" s="2" t="inlineStr">
        <is>
          <t>Dec. 31, 2019</t>
        </is>
      </c>
    </row>
    <row r="3">
      <c r="A3" s="3" t="inlineStr">
        <is>
          <t>Employees</t>
        </is>
      </c>
      <c r="B3" s="3" t="inlineStr">
        <is>
          <t xml:space="preserve"> </t>
        </is>
      </c>
      <c r="C3" s="3" t="inlineStr">
        <is>
          <t xml:space="preserve"> </t>
        </is>
      </c>
      <c r="D3" s="3" t="inlineStr">
        <is>
          <t xml:space="preserve"> </t>
        </is>
      </c>
    </row>
    <row r="4">
      <c r="A4" s="5" t="inlineStr">
        <is>
          <t>Additional information</t>
        </is>
      </c>
      <c r="B4" s="3" t="inlineStr">
        <is>
          <t xml:space="preserve"> </t>
        </is>
      </c>
      <c r="C4" s="3" t="inlineStr">
        <is>
          <t xml:space="preserve"> </t>
        </is>
      </c>
      <c r="D4" s="3" t="inlineStr">
        <is>
          <t xml:space="preserve"> </t>
        </is>
      </c>
    </row>
    <row r="5">
      <c r="A5" s="3" t="inlineStr">
        <is>
          <t>Unrecognized share-based compensation expenses</t>
        </is>
      </c>
      <c r="B5" s="6" t="n">
        <v>13393</v>
      </c>
      <c r="C5" s="3" t="inlineStr">
        <is>
          <t xml:space="preserve"> </t>
        </is>
      </c>
      <c r="D5" s="3" t="inlineStr">
        <is>
          <t xml:space="preserve"> </t>
        </is>
      </c>
    </row>
    <row r="6">
      <c r="A6" s="3" t="inlineStr">
        <is>
          <t>Recording period for unrecognized deemed dividends</t>
        </is>
      </c>
      <c r="B6" s="3" t="inlineStr">
        <is>
          <t>1 year 2 months 12 days</t>
        </is>
      </c>
      <c r="C6" s="3" t="inlineStr">
        <is>
          <t xml:space="preserve"> </t>
        </is>
      </c>
      <c r="D6" s="3" t="inlineStr">
        <is>
          <t xml:space="preserve"> </t>
        </is>
      </c>
    </row>
    <row r="7">
      <c r="A7" s="3" t="inlineStr">
        <is>
          <t>Employees | CreditEase and its consolidated subsidiaries and VIEs</t>
        </is>
      </c>
      <c r="B7" s="3" t="inlineStr">
        <is>
          <t xml:space="preserve"> </t>
        </is>
      </c>
      <c r="C7" s="3" t="inlineStr">
        <is>
          <t xml:space="preserve"> </t>
        </is>
      </c>
      <c r="D7" s="3" t="inlineStr">
        <is>
          <t xml:space="preserve"> </t>
        </is>
      </c>
    </row>
    <row r="8">
      <c r="A8" s="5" t="inlineStr">
        <is>
          <t>Additional information</t>
        </is>
      </c>
      <c r="B8" s="3" t="inlineStr">
        <is>
          <t xml:space="preserve"> </t>
        </is>
      </c>
      <c r="C8" s="3" t="inlineStr">
        <is>
          <t xml:space="preserve"> </t>
        </is>
      </c>
      <c r="D8" s="3" t="inlineStr">
        <is>
          <t xml:space="preserve"> </t>
        </is>
      </c>
    </row>
    <row r="9">
      <c r="A9" s="3" t="inlineStr">
        <is>
          <t>Unrecognized deemed dividend</t>
        </is>
      </c>
      <c r="B9" s="6" t="n">
        <v>7489</v>
      </c>
      <c r="C9" s="3" t="inlineStr">
        <is>
          <t xml:space="preserve"> </t>
        </is>
      </c>
      <c r="D9" s="3" t="inlineStr">
        <is>
          <t xml:space="preserve"> </t>
        </is>
      </c>
    </row>
    <row r="10">
      <c r="A10" s="3" t="inlineStr">
        <is>
          <t>Recording period for unrecognized deemed dividends</t>
        </is>
      </c>
      <c r="B10" s="3" t="inlineStr">
        <is>
          <t>1 year 2 months 12 days</t>
        </is>
      </c>
      <c r="C10" s="3" t="inlineStr">
        <is>
          <t xml:space="preserve"> </t>
        </is>
      </c>
      <c r="D10" s="3" t="inlineStr">
        <is>
          <t xml:space="preserve"> </t>
        </is>
      </c>
    </row>
    <row r="11">
      <c r="A11" s="3" t="inlineStr">
        <is>
          <t>Employee and Non-employee RSUs</t>
        </is>
      </c>
      <c r="B11" s="3" t="inlineStr">
        <is>
          <t xml:space="preserve"> </t>
        </is>
      </c>
      <c r="C11" s="3" t="inlineStr">
        <is>
          <t xml:space="preserve"> </t>
        </is>
      </c>
      <c r="D11" s="3" t="inlineStr">
        <is>
          <t xml:space="preserve"> </t>
        </is>
      </c>
    </row>
    <row r="12">
      <c r="A12" s="5" t="inlineStr">
        <is>
          <t>Additional information</t>
        </is>
      </c>
      <c r="B12" s="3" t="inlineStr">
        <is>
          <t xml:space="preserve"> </t>
        </is>
      </c>
      <c r="C12" s="3" t="inlineStr">
        <is>
          <t xml:space="preserve"> </t>
        </is>
      </c>
      <c r="D12" s="3" t="inlineStr">
        <is>
          <t xml:space="preserve"> </t>
        </is>
      </c>
    </row>
    <row r="13">
      <c r="A13" s="3" t="inlineStr">
        <is>
          <t>Fair value of RSUs vested</t>
        </is>
      </c>
      <c r="B13" s="6" t="n">
        <v>59611</v>
      </c>
      <c r="C13" s="6" t="n">
        <v>66797</v>
      </c>
      <c r="D13" s="6" t="n">
        <v>8844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 width="40" customWidth="1" min="5" max="5"/>
    <col width="22" customWidth="1" min="6" max="6"/>
    <col width="22" customWidth="1" min="7" max="7"/>
  </cols>
  <sheetData>
    <row r="1">
      <c r="A1" s="1" t="inlineStr">
        <is>
          <t>SHARE REPURCHASE PROGRAM (Details) $ / shares in Units, ¥ in Thousands, $ in Thousands</t>
        </is>
      </c>
      <c r="B1" s="2" t="inlineStr">
        <is>
          <t>12 Months Ended</t>
        </is>
      </c>
    </row>
    <row r="2">
      <c r="B2" s="2" t="inlineStr">
        <is>
          <t>Dec. 31, 2021 CNY (¥) shares</t>
        </is>
      </c>
      <c r="C2" s="2" t="inlineStr">
        <is>
          <t>Dec. 31, 2021 USD ($) $ / shares shares</t>
        </is>
      </c>
      <c r="D2" s="2" t="inlineStr">
        <is>
          <t>Dec. 31, 2020 CNY (¥) shares</t>
        </is>
      </c>
      <c r="E2" s="2" t="inlineStr">
        <is>
          <t>Dec. 31, 2020 USD ($) $ / shares shares</t>
        </is>
      </c>
      <c r="F2" s="2" t="inlineStr">
        <is>
          <t>Dec. 31, 2019 CNY (¥)</t>
        </is>
      </c>
      <c r="G2" s="2" t="inlineStr">
        <is>
          <t>Jun. 30, 2018 USD ($)</t>
        </is>
      </c>
    </row>
    <row r="3">
      <c r="A3" s="3" t="inlineStr">
        <is>
          <t>Repurchase of shares cost | ¥</t>
        </is>
      </c>
      <c r="B3" s="6" t="n">
        <v>2750</v>
      </c>
      <c r="C3" s="3" t="inlineStr">
        <is>
          <t xml:space="preserve"> </t>
        </is>
      </c>
      <c r="D3" s="6" t="n">
        <v>3050</v>
      </c>
      <c r="E3" s="3" t="inlineStr">
        <is>
          <t xml:space="preserve"> </t>
        </is>
      </c>
      <c r="F3" s="6" t="n">
        <v>36843</v>
      </c>
      <c r="G3" s="3" t="inlineStr">
        <is>
          <t xml:space="preserve"> </t>
        </is>
      </c>
    </row>
    <row r="4">
      <c r="A4" s="3" t="inlineStr">
        <is>
          <t>American depositary share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Authorized amount | $</t>
        </is>
      </c>
      <c r="B5" s="3" t="inlineStr">
        <is>
          <t xml:space="preserve"> </t>
        </is>
      </c>
      <c r="C5" s="3" t="inlineStr">
        <is>
          <t xml:space="preserve"> </t>
        </is>
      </c>
      <c r="D5" s="3" t="inlineStr">
        <is>
          <t xml:space="preserve"> </t>
        </is>
      </c>
      <c r="E5" s="3" t="inlineStr">
        <is>
          <t xml:space="preserve"> </t>
        </is>
      </c>
      <c r="F5" s="3" t="inlineStr">
        <is>
          <t xml:space="preserve"> </t>
        </is>
      </c>
      <c r="G5" s="7" t="n">
        <v>20000</v>
      </c>
    </row>
    <row r="6">
      <c r="A6" s="3" t="inlineStr">
        <is>
          <t>Shares repurchased during the year (in ADS shares) | shares</t>
        </is>
      </c>
      <c r="B6" s="4" t="n">
        <v>128562</v>
      </c>
      <c r="C6" s="4" t="n">
        <v>128562</v>
      </c>
      <c r="D6" s="4" t="n">
        <v>153279</v>
      </c>
      <c r="E6" s="4" t="n">
        <v>153279</v>
      </c>
      <c r="F6" s="3" t="inlineStr">
        <is>
          <t xml:space="preserve"> </t>
        </is>
      </c>
      <c r="G6" s="3" t="inlineStr">
        <is>
          <t xml:space="preserve"> </t>
        </is>
      </c>
    </row>
    <row r="7">
      <c r="A7" s="3" t="inlineStr">
        <is>
          <t>Repurchase of shares cost</t>
        </is>
      </c>
      <c r="B7" s="6" t="n">
        <v>2750</v>
      </c>
      <c r="C7" s="7" t="n">
        <v>432</v>
      </c>
      <c r="D7" s="6" t="n">
        <v>3050</v>
      </c>
      <c r="E7" s="7" t="n">
        <v>467</v>
      </c>
      <c r="F7" s="3" t="inlineStr">
        <is>
          <t xml:space="preserve"> </t>
        </is>
      </c>
      <c r="G7" s="3" t="inlineStr">
        <is>
          <t xml:space="preserve"> </t>
        </is>
      </c>
    </row>
    <row r="8">
      <c r="A8" s="3" t="inlineStr">
        <is>
          <t>Average price per share (in dollars per share) | $ / shares</t>
        </is>
      </c>
      <c r="B8" s="3" t="inlineStr">
        <is>
          <t xml:space="preserve"> </t>
        </is>
      </c>
      <c r="C8" s="15" t="n">
        <v>3.31</v>
      </c>
      <c r="D8" s="3" t="inlineStr">
        <is>
          <t xml:space="preserve"> </t>
        </is>
      </c>
      <c r="E8" s="15" t="n">
        <v>2.92</v>
      </c>
      <c r="F8" s="3" t="inlineStr">
        <is>
          <t xml:space="preserve"> </t>
        </is>
      </c>
      <c r="G8" s="3" t="inlineStr">
        <is>
          <t xml:space="preserve"> </t>
        </is>
      </c>
    </row>
  </sheetData>
  <mergeCells count="2">
    <mergeCell ref="A1:A2"/>
    <mergeCell ref="B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NET INCOME/(LOSS) PER SHARE AND NET (LOSS)/INCOME ATTRIBUTABLE TO ORDINARY SHAREHOLDERS (Details) ¥ / shares in Units, $ / shares in Units, ¥ in Thousands, $ in Thousands</t>
        </is>
      </c>
      <c r="B1" s="2" t="inlineStr">
        <is>
          <t>12 Months Ended</t>
        </is>
      </c>
    </row>
    <row r="2">
      <c r="B2" s="2" t="inlineStr">
        <is>
          <t>Dec. 31, 2021 CNY (¥) ¥ / shares shares</t>
        </is>
      </c>
      <c r="C2" s="2" t="inlineStr">
        <is>
          <t>Dec. 31, 2021 USD ($) $ / shares shares</t>
        </is>
      </c>
      <c r="D2" s="2" t="inlineStr">
        <is>
          <t>Dec. 31, 2020 CNY (¥) ¥ / shares shares</t>
        </is>
      </c>
      <c r="E2" s="2" t="inlineStr">
        <is>
          <t>Dec. 31, 2019 CNY (¥) ¥ / shares shares</t>
        </is>
      </c>
    </row>
    <row r="3">
      <c r="A3" s="5" t="inlineStr">
        <is>
          <t>Numerator:</t>
        </is>
      </c>
      <c r="B3" s="3" t="inlineStr">
        <is>
          <t xml:space="preserve"> </t>
        </is>
      </c>
      <c r="C3" s="3" t="inlineStr">
        <is>
          <t xml:space="preserve"> </t>
        </is>
      </c>
      <c r="D3" s="3" t="inlineStr">
        <is>
          <t xml:space="preserve"> </t>
        </is>
      </c>
      <c r="E3" s="3" t="inlineStr">
        <is>
          <t xml:space="preserve"> </t>
        </is>
      </c>
    </row>
    <row r="4">
      <c r="A4" s="3" t="inlineStr">
        <is>
          <t>Net income/(loss)</t>
        </is>
      </c>
      <c r="B4" s="6" t="n">
        <v>1032984</v>
      </c>
      <c r="C4" s="7" t="n">
        <v>162098</v>
      </c>
      <c r="D4" s="6" t="n">
        <v>-692748</v>
      </c>
      <c r="E4" s="6" t="n">
        <v>1155611</v>
      </c>
    </row>
    <row r="5">
      <c r="A5" s="5" t="inlineStr">
        <is>
          <t>Denominator:</t>
        </is>
      </c>
      <c r="B5" s="3" t="inlineStr">
        <is>
          <t xml:space="preserve"> </t>
        </is>
      </c>
      <c r="C5" s="3" t="inlineStr">
        <is>
          <t xml:space="preserve"> </t>
        </is>
      </c>
      <c r="D5" s="3" t="inlineStr">
        <is>
          <t xml:space="preserve"> </t>
        </is>
      </c>
      <c r="E5" s="3" t="inlineStr">
        <is>
          <t xml:space="preserve"> </t>
        </is>
      </c>
    </row>
    <row r="6">
      <c r="A6" s="3" t="inlineStr">
        <is>
          <t>Weighted average number of ordinary shares outstanding, basic</t>
        </is>
      </c>
      <c r="B6" s="4" t="n">
        <v>169029826</v>
      </c>
      <c r="C6" s="4" t="n">
        <v>169029826</v>
      </c>
      <c r="D6" s="4" t="n">
        <v>180301898</v>
      </c>
      <c r="E6" s="4" t="n">
        <v>185219586</v>
      </c>
    </row>
    <row r="7">
      <c r="A7" s="3" t="inlineStr">
        <is>
          <t>Plus incremental weighted average ordinary shares from assumed vesting of RSUs using the treasury stock method(i)</t>
        </is>
      </c>
      <c r="B7" s="4" t="n">
        <v>1560377</v>
      </c>
      <c r="C7" s="4" t="n">
        <v>1560377</v>
      </c>
      <c r="D7" s="3" t="inlineStr">
        <is>
          <t xml:space="preserve"> </t>
        </is>
      </c>
      <c r="E7" s="4" t="n">
        <v>1315878</v>
      </c>
    </row>
    <row r="8">
      <c r="A8" s="3" t="inlineStr">
        <is>
          <t>Weighted average number of ordinary shares outstanding, diluted</t>
        </is>
      </c>
      <c r="B8" s="4" t="n">
        <v>170590203</v>
      </c>
      <c r="C8" s="4" t="n">
        <v>170590203</v>
      </c>
      <c r="D8" s="4" t="n">
        <v>180301898</v>
      </c>
      <c r="E8" s="4" t="n">
        <v>186535464</v>
      </c>
    </row>
    <row r="9">
      <c r="A9" s="3" t="inlineStr">
        <is>
          <t>Basic net income/(loss) per share | (per share)</t>
        </is>
      </c>
      <c r="B9" s="9" t="n">
        <v>6.1113</v>
      </c>
      <c r="C9" s="8" t="n">
        <v>0.959</v>
      </c>
      <c r="D9" s="9" t="n">
        <v>-3.8422</v>
      </c>
      <c r="E9" s="9" t="n">
        <v>6.2391</v>
      </c>
    </row>
    <row r="10">
      <c r="A10" s="3" t="inlineStr">
        <is>
          <t>Diluted net income/(loss) per share | (per share)</t>
        </is>
      </c>
      <c r="B10" s="9" t="n">
        <v>6.0554</v>
      </c>
      <c r="C10" s="8" t="n">
        <v>0.9502</v>
      </c>
      <c r="D10" s="9" t="n">
        <v>-3.8422</v>
      </c>
      <c r="E10" s="9" t="n">
        <v>6.1951</v>
      </c>
    </row>
    <row r="11">
      <c r="A11" s="3" t="inlineStr">
        <is>
          <t>RSUs</t>
        </is>
      </c>
      <c r="B11" s="3" t="inlineStr">
        <is>
          <t xml:space="preserve"> </t>
        </is>
      </c>
      <c r="C11" s="3" t="inlineStr">
        <is>
          <t xml:space="preserve"> </t>
        </is>
      </c>
      <c r="D11" s="3" t="inlineStr">
        <is>
          <t xml:space="preserve"> </t>
        </is>
      </c>
      <c r="E11" s="3" t="inlineStr">
        <is>
          <t xml:space="preserve"> </t>
        </is>
      </c>
    </row>
    <row r="12">
      <c r="A12" s="5" t="inlineStr">
        <is>
          <t>Denominator:</t>
        </is>
      </c>
      <c r="B12" s="3" t="inlineStr">
        <is>
          <t xml:space="preserve"> </t>
        </is>
      </c>
      <c r="C12" s="3" t="inlineStr">
        <is>
          <t xml:space="preserve"> </t>
        </is>
      </c>
      <c r="D12" s="3" t="inlineStr">
        <is>
          <t xml:space="preserve"> </t>
        </is>
      </c>
      <c r="E12" s="3" t="inlineStr">
        <is>
          <t xml:space="preserve"> </t>
        </is>
      </c>
    </row>
    <row r="13">
      <c r="A13" s="3" t="inlineStr">
        <is>
          <t>Securities excluded from the computation of diluted net income/(loss) per share</t>
        </is>
      </c>
      <c r="B13" s="4" t="n">
        <v>0</v>
      </c>
      <c r="C13" s="4" t="n">
        <v>0</v>
      </c>
      <c r="D13" s="4" t="n">
        <v>592249</v>
      </c>
      <c r="E13" s="4" t="n">
        <v>0</v>
      </c>
    </row>
  </sheetData>
  <mergeCells count="2">
    <mergeCell ref="A1:A2"/>
    <mergeCell ref="B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25" customWidth="1" min="2" max="2"/>
    <col width="24" customWidth="1" min="3" max="3"/>
    <col width="25" customWidth="1" min="4" max="4"/>
  </cols>
  <sheetData>
    <row r="1">
      <c r="A1" s="1" t="inlineStr">
        <is>
          <t>LEASES - Lease Cost (Details) ¥ in Thousands, $ in Thousands</t>
        </is>
      </c>
      <c r="B1" s="2" t="inlineStr">
        <is>
          <t>12 Months Ended</t>
        </is>
      </c>
    </row>
    <row r="2">
      <c r="B2" s="2" t="inlineStr">
        <is>
          <t>Dec. 31, 2021 CNY (¥)</t>
        </is>
      </c>
      <c r="C2" s="2" t="inlineStr">
        <is>
          <t>Dec. 31, 2020 CNY (¥)</t>
        </is>
      </c>
      <c r="D2" s="2" t="inlineStr">
        <is>
          <t>Dec. 31, 2021 USD ($)</t>
        </is>
      </c>
    </row>
    <row r="3">
      <c r="A3" s="5" t="inlineStr">
        <is>
          <t>Cash paid for amounts included in the measurement of lease liabilities:</t>
        </is>
      </c>
      <c r="B3" s="3" t="inlineStr">
        <is>
          <t xml:space="preserve"> </t>
        </is>
      </c>
      <c r="C3" s="3" t="inlineStr">
        <is>
          <t xml:space="preserve"> </t>
        </is>
      </c>
      <c r="D3" s="3" t="inlineStr">
        <is>
          <t xml:space="preserve"> </t>
        </is>
      </c>
    </row>
    <row r="4">
      <c r="A4" s="3" t="inlineStr">
        <is>
          <t>Right-of-use assets</t>
        </is>
      </c>
      <c r="B4" s="6" t="n">
        <v>80752</v>
      </c>
      <c r="C4" s="6" t="n">
        <v>105674</v>
      </c>
      <c r="D4" s="7" t="n">
        <v>12672</v>
      </c>
    </row>
    <row r="5">
      <c r="A5" s="3" t="inlineStr">
        <is>
          <t>Operating lease liabilities</t>
        </is>
      </c>
      <c r="B5" s="6" t="n">
        <v>72101</v>
      </c>
      <c r="C5" s="6" t="n">
        <v>81854</v>
      </c>
      <c r="D5" s="7" t="n">
        <v>11314</v>
      </c>
    </row>
    <row r="6">
      <c r="A6" s="3" t="inlineStr">
        <is>
          <t>Operating leases - Weighted average remaining lease term</t>
        </is>
      </c>
      <c r="B6" s="3" t="inlineStr">
        <is>
          <t>2 years 5 months 19 days</t>
        </is>
      </c>
      <c r="C6" s="3" t="inlineStr">
        <is>
          <t>1 year 5 months 19 days</t>
        </is>
      </c>
      <c r="D6" s="3" t="inlineStr">
        <is>
          <t>2 years 5 months 19 days</t>
        </is>
      </c>
    </row>
    <row r="7">
      <c r="A7" s="3" t="inlineStr">
        <is>
          <t>Operating leases - Weighted average discount rate</t>
        </is>
      </c>
      <c r="B7" s="14" t="n">
        <v>0.034</v>
      </c>
      <c r="C7" s="14" t="n">
        <v>0.033</v>
      </c>
      <c r="D7" s="14" t="n">
        <v>0.034</v>
      </c>
    </row>
    <row r="8">
      <c r="A8" s="3" t="inlineStr">
        <is>
          <t>Operating lease cost</t>
        </is>
      </c>
      <c r="B8" s="6" t="n">
        <v>99036</v>
      </c>
      <c r="C8" s="6" t="n">
        <v>244855</v>
      </c>
      <c r="D8" s="3" t="inlineStr">
        <is>
          <t xml:space="preserve"> </t>
        </is>
      </c>
    </row>
    <row r="9">
      <c r="A9" s="3" t="inlineStr">
        <is>
          <t>Short-term lease cost</t>
        </is>
      </c>
      <c r="B9" s="4" t="n">
        <v>4220</v>
      </c>
      <c r="C9" s="4" t="n">
        <v>808</v>
      </c>
      <c r="D9" s="3" t="inlineStr">
        <is>
          <t xml:space="preserve"> </t>
        </is>
      </c>
    </row>
    <row r="10">
      <c r="A10" s="3" t="inlineStr">
        <is>
          <t>Total</t>
        </is>
      </c>
      <c r="B10" s="4" t="n">
        <v>103256</v>
      </c>
      <c r="C10" s="4" t="n">
        <v>245663</v>
      </c>
      <c r="D10" s="3" t="inlineStr">
        <is>
          <t xml:space="preserve"> </t>
        </is>
      </c>
    </row>
    <row r="11">
      <c r="A11" s="3" t="inlineStr">
        <is>
          <t>Operating cash flows for operating leases</t>
        </is>
      </c>
      <c r="B11" s="4" t="n">
        <v>81695</v>
      </c>
      <c r="C11" s="4" t="n">
        <v>218878</v>
      </c>
      <c r="D11" s="3" t="inlineStr">
        <is>
          <t xml:space="preserve"> </t>
        </is>
      </c>
    </row>
    <row r="12">
      <c r="A12" s="3" t="inlineStr">
        <is>
          <t>Operating leases</t>
        </is>
      </c>
      <c r="B12" s="6" t="n">
        <v>103217</v>
      </c>
      <c r="C12" s="6" t="n">
        <v>63749</v>
      </c>
      <c r="D12" s="3"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EASES - Operating Lease Liabilities Payments Due (Details) ¥ in Thousands, $ in Thousands</t>
        </is>
      </c>
      <c r="B1" s="2" t="inlineStr">
        <is>
          <t>12 Months Ended</t>
        </is>
      </c>
    </row>
    <row r="2">
      <c r="B2" s="2" t="inlineStr">
        <is>
          <t>Dec. 31, 2021 CNY (¥)</t>
        </is>
      </c>
      <c r="C2" s="2" t="inlineStr">
        <is>
          <t>Dec. 31, 2020 CNY (¥)</t>
        </is>
      </c>
      <c r="D2" s="2" t="inlineStr">
        <is>
          <t>Dec. 31, 2021 USD ($)</t>
        </is>
      </c>
    </row>
    <row r="3">
      <c r="A3" s="5" t="inlineStr">
        <is>
          <t>LEASES</t>
        </is>
      </c>
      <c r="B3" s="3" t="inlineStr">
        <is>
          <t xml:space="preserve"> </t>
        </is>
      </c>
      <c r="C3" s="3" t="inlineStr">
        <is>
          <t xml:space="preserve"> </t>
        </is>
      </c>
      <c r="D3" s="3" t="inlineStr">
        <is>
          <t xml:space="preserve"> </t>
        </is>
      </c>
    </row>
    <row r="4">
      <c r="A4" s="3" t="inlineStr">
        <is>
          <t>Rental expenses</t>
        </is>
      </c>
      <c r="B4" s="6" t="n">
        <v>103217</v>
      </c>
      <c r="C4" s="6" t="n">
        <v>63749</v>
      </c>
      <c r="D4" s="3" t="inlineStr">
        <is>
          <t xml:space="preserve"> </t>
        </is>
      </c>
    </row>
    <row r="5">
      <c r="A5" s="5" t="inlineStr">
        <is>
          <t>Maturity of operating lease liabilities at the end of the year</t>
        </is>
      </c>
      <c r="B5" s="3" t="inlineStr">
        <is>
          <t xml:space="preserve"> </t>
        </is>
      </c>
      <c r="C5" s="3" t="inlineStr">
        <is>
          <t xml:space="preserve"> </t>
        </is>
      </c>
      <c r="D5" s="3" t="inlineStr">
        <is>
          <t xml:space="preserve"> </t>
        </is>
      </c>
    </row>
    <row r="6">
      <c r="A6" s="3" t="inlineStr">
        <is>
          <t>2021</t>
        </is>
      </c>
      <c r="B6" s="3" t="inlineStr">
        <is>
          <t xml:space="preserve"> </t>
        </is>
      </c>
      <c r="C6" s="4" t="n">
        <v>62414</v>
      </c>
      <c r="D6" s="3" t="inlineStr">
        <is>
          <t xml:space="preserve"> </t>
        </is>
      </c>
    </row>
    <row r="7">
      <c r="A7" s="3" t="inlineStr">
        <is>
          <t>2022</t>
        </is>
      </c>
      <c r="B7" s="4" t="n">
        <v>31854</v>
      </c>
      <c r="C7" s="4" t="n">
        <v>20947</v>
      </c>
      <c r="D7" s="3" t="inlineStr">
        <is>
          <t xml:space="preserve"> </t>
        </is>
      </c>
    </row>
    <row r="8">
      <c r="A8" s="3" t="inlineStr">
        <is>
          <t>2023</t>
        </is>
      </c>
      <c r="B8" s="4" t="n">
        <v>21800</v>
      </c>
      <c r="C8" s="4" t="n">
        <v>872</v>
      </c>
      <c r="D8" s="3" t="inlineStr">
        <is>
          <t xml:space="preserve"> </t>
        </is>
      </c>
    </row>
    <row r="9">
      <c r="A9" s="3" t="inlineStr">
        <is>
          <t>2024</t>
        </is>
      </c>
      <c r="B9" s="4" t="n">
        <v>18718</v>
      </c>
      <c r="C9" s="3" t="inlineStr">
        <is>
          <t xml:space="preserve"> </t>
        </is>
      </c>
      <c r="D9" s="3" t="inlineStr">
        <is>
          <t xml:space="preserve"> </t>
        </is>
      </c>
    </row>
    <row r="10">
      <c r="A10" s="3" t="inlineStr">
        <is>
          <t>2025</t>
        </is>
      </c>
      <c r="B10" s="4" t="n">
        <v>2776</v>
      </c>
      <c r="C10" s="3" t="inlineStr">
        <is>
          <t xml:space="preserve"> </t>
        </is>
      </c>
      <c r="D10" s="3" t="inlineStr">
        <is>
          <t xml:space="preserve"> </t>
        </is>
      </c>
    </row>
    <row r="11">
      <c r="A11" s="3" t="inlineStr">
        <is>
          <t>Subtotal</t>
        </is>
      </c>
      <c r="B11" s="4" t="n">
        <v>75148</v>
      </c>
      <c r="C11" s="4" t="n">
        <v>84233</v>
      </c>
      <c r="D11" s="3" t="inlineStr">
        <is>
          <t xml:space="preserve"> </t>
        </is>
      </c>
    </row>
    <row r="12">
      <c r="A12" s="3" t="inlineStr">
        <is>
          <t>Less imputed interest</t>
        </is>
      </c>
      <c r="B12" s="4" t="n">
        <v>-3047</v>
      </c>
      <c r="C12" s="4" t="n">
        <v>-2379</v>
      </c>
      <c r="D12" s="3" t="inlineStr">
        <is>
          <t xml:space="preserve"> </t>
        </is>
      </c>
    </row>
    <row r="13">
      <c r="A13" s="3" t="inlineStr">
        <is>
          <t>Present value of operating lease liabilities</t>
        </is>
      </c>
      <c r="B13" s="6" t="n">
        <v>72101</v>
      </c>
      <c r="C13" s="6" t="n">
        <v>81854</v>
      </c>
      <c r="D13" s="7" t="n">
        <v>11314</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30" customWidth="1" min="5" max="5"/>
    <col width="30" customWidth="1" min="6" max="6"/>
    <col width="30" customWidth="1" min="7" max="7"/>
    <col width="22" customWidth="1" min="8" max="8"/>
  </cols>
  <sheetData>
    <row r="1">
      <c r="A1" s="1" t="inlineStr">
        <is>
          <t>SEGMENT INFORMATION (Details) ¥ in Thousands, $ in Thousands</t>
        </is>
      </c>
      <c r="C1" s="2" t="inlineStr">
        <is>
          <t>3 Months Ended</t>
        </is>
      </c>
      <c r="D1" s="2" t="inlineStr">
        <is>
          <t>9 Months Ended</t>
        </is>
      </c>
      <c r="E1" s="2" t="inlineStr">
        <is>
          <t>12 Months Ended</t>
        </is>
      </c>
    </row>
    <row r="2">
      <c r="B2" s="2" t="inlineStr">
        <is>
          <t>Mar. 31, 2019 segment</t>
        </is>
      </c>
      <c r="C2" s="2" t="inlineStr">
        <is>
          <t>Mar. 24, 2019 segment</t>
        </is>
      </c>
      <c r="D2" s="2" t="inlineStr">
        <is>
          <t>Dec. 31, 2019 segment</t>
        </is>
      </c>
      <c r="E2" s="2" t="inlineStr">
        <is>
          <t>Dec. 31, 2021 CNY (¥) segment</t>
        </is>
      </c>
      <c r="F2" s="2" t="inlineStr">
        <is>
          <t>Dec. 31, 2021 USD ($) segment</t>
        </is>
      </c>
      <c r="G2" s="2" t="inlineStr">
        <is>
          <t>Dec. 31, 2020 CNY (¥) segment</t>
        </is>
      </c>
      <c r="H2" s="2" t="inlineStr">
        <is>
          <t>Dec. 31, 2019 CNY (¥)</t>
        </is>
      </c>
    </row>
    <row r="3">
      <c r="A3" s="5" t="inlineStr">
        <is>
          <t>Segment Reporting Informa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Number of reportable segments | segment</t>
        </is>
      </c>
      <c r="B4" s="4" t="n">
        <v>2</v>
      </c>
      <c r="C4" s="4" t="n">
        <v>1</v>
      </c>
      <c r="D4" s="4" t="n">
        <v>2</v>
      </c>
      <c r="E4" s="4" t="n">
        <v>2</v>
      </c>
      <c r="F4" s="4" t="n">
        <v>2</v>
      </c>
      <c r="G4" s="4" t="n">
        <v>2</v>
      </c>
      <c r="H4" s="3" t="inlineStr">
        <is>
          <t xml:space="preserve"> </t>
        </is>
      </c>
    </row>
    <row r="5">
      <c r="A5" s="3" t="inlineStr">
        <is>
          <t>Net revenue</t>
        </is>
      </c>
      <c r="B5" s="3" t="inlineStr">
        <is>
          <t xml:space="preserve"> </t>
        </is>
      </c>
      <c r="C5" s="3" t="inlineStr">
        <is>
          <t xml:space="preserve"> </t>
        </is>
      </c>
      <c r="D5" s="3" t="inlineStr">
        <is>
          <t xml:space="preserve"> </t>
        </is>
      </c>
      <c r="E5" s="6" t="n">
        <v>4477929</v>
      </c>
      <c r="F5" s="7" t="n">
        <v>702685</v>
      </c>
      <c r="G5" s="6" t="n">
        <v>3961962</v>
      </c>
      <c r="H5" s="6" t="n">
        <v>8616784</v>
      </c>
    </row>
    <row r="6">
      <c r="A6" s="3" t="inlineStr">
        <is>
          <t>Other income/(expenses)</t>
        </is>
      </c>
      <c r="B6" s="3" t="inlineStr">
        <is>
          <t xml:space="preserve"> </t>
        </is>
      </c>
      <c r="C6" s="3" t="inlineStr">
        <is>
          <t xml:space="preserve"> </t>
        </is>
      </c>
      <c r="D6" s="3" t="inlineStr">
        <is>
          <t xml:space="preserve"> </t>
        </is>
      </c>
      <c r="E6" s="4" t="n">
        <v>-84160</v>
      </c>
      <c r="F6" s="4" t="n">
        <v>-13207</v>
      </c>
      <c r="G6" s="4" t="n">
        <v>-67521</v>
      </c>
      <c r="H6" s="4" t="n">
        <v>268990</v>
      </c>
    </row>
    <row r="7">
      <c r="A7" s="3" t="inlineStr">
        <is>
          <t>Income/(loss) before provision for income taxes</t>
        </is>
      </c>
      <c r="B7" s="3" t="inlineStr">
        <is>
          <t xml:space="preserve"> </t>
        </is>
      </c>
      <c r="C7" s="3" t="inlineStr">
        <is>
          <t xml:space="preserve"> </t>
        </is>
      </c>
      <c r="D7" s="3" t="inlineStr">
        <is>
          <t xml:space="preserve"> </t>
        </is>
      </c>
      <c r="E7" s="4" t="n">
        <v>1203173</v>
      </c>
      <c r="F7" s="4" t="n">
        <v>188804</v>
      </c>
      <c r="G7" s="4" t="n">
        <v>-773359</v>
      </c>
      <c r="H7" s="4" t="n">
        <v>1397019</v>
      </c>
    </row>
    <row r="8">
      <c r="A8" s="3" t="inlineStr">
        <is>
          <t>Depreciation and amortization</t>
        </is>
      </c>
      <c r="B8" s="3" t="inlineStr">
        <is>
          <t xml:space="preserve"> </t>
        </is>
      </c>
      <c r="C8" s="3" t="inlineStr">
        <is>
          <t xml:space="preserve"> </t>
        </is>
      </c>
      <c r="D8" s="3" t="inlineStr">
        <is>
          <t xml:space="preserve"> </t>
        </is>
      </c>
      <c r="E8" s="4" t="n">
        <v>43236</v>
      </c>
      <c r="F8" s="7" t="n">
        <v>6785</v>
      </c>
      <c r="G8" s="4" t="n">
        <v>91772</v>
      </c>
      <c r="H8" s="4" t="n">
        <v>125850</v>
      </c>
    </row>
    <row r="9">
      <c r="A9" s="3" t="inlineStr">
        <is>
          <t>Operating segment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5" t="inlineStr">
        <is>
          <t>Segment Reporting Information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Net revenue</t>
        </is>
      </c>
      <c r="B11" s="3" t="inlineStr">
        <is>
          <t xml:space="preserve"> </t>
        </is>
      </c>
      <c r="C11" s="3" t="inlineStr">
        <is>
          <t xml:space="preserve"> </t>
        </is>
      </c>
      <c r="D11" s="3" t="inlineStr">
        <is>
          <t xml:space="preserve"> </t>
        </is>
      </c>
      <c r="E11" s="4" t="n">
        <v>4477929</v>
      </c>
      <c r="F11" s="3" t="inlineStr">
        <is>
          <t xml:space="preserve"> </t>
        </is>
      </c>
      <c r="G11" s="4" t="n">
        <v>3961962</v>
      </c>
      <c r="H11" s="4" t="n">
        <v>8616784</v>
      </c>
    </row>
    <row r="12">
      <c r="A12" s="3" t="inlineStr">
        <is>
          <t>Total segment income/(loss) from operations</t>
        </is>
      </c>
      <c r="B12" s="3" t="inlineStr">
        <is>
          <t xml:space="preserve"> </t>
        </is>
      </c>
      <c r="C12" s="3" t="inlineStr">
        <is>
          <t xml:space="preserve"> </t>
        </is>
      </c>
      <c r="D12" s="3" t="inlineStr">
        <is>
          <t xml:space="preserve"> </t>
        </is>
      </c>
      <c r="E12" s="4" t="n">
        <v>1385144</v>
      </c>
      <c r="F12" s="3" t="inlineStr">
        <is>
          <t xml:space="preserve"> </t>
        </is>
      </c>
      <c r="G12" s="4" t="n">
        <v>-501249</v>
      </c>
      <c r="H12" s="4" t="n">
        <v>1507511</v>
      </c>
    </row>
    <row r="13">
      <c r="A13" s="3" t="inlineStr">
        <is>
          <t>Other income/(expenses)</t>
        </is>
      </c>
      <c r="B13" s="3" t="inlineStr">
        <is>
          <t xml:space="preserve"> </t>
        </is>
      </c>
      <c r="C13" s="3" t="inlineStr">
        <is>
          <t xml:space="preserve"> </t>
        </is>
      </c>
      <c r="D13" s="3" t="inlineStr">
        <is>
          <t xml:space="preserve"> </t>
        </is>
      </c>
      <c r="E13" s="4" t="n">
        <v>-84160</v>
      </c>
      <c r="F13" s="3" t="inlineStr">
        <is>
          <t xml:space="preserve"> </t>
        </is>
      </c>
      <c r="G13" s="4" t="n">
        <v>-67521</v>
      </c>
      <c r="H13" s="4" t="n">
        <v>268990</v>
      </c>
    </row>
    <row r="14">
      <c r="A14" s="3" t="inlineStr">
        <is>
          <t>Wealth Management Segment</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5" t="inlineStr">
        <is>
          <t>Segment Reporting Information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Net revenue</t>
        </is>
      </c>
      <c r="B16" s="3" t="inlineStr">
        <is>
          <t xml:space="preserve"> </t>
        </is>
      </c>
      <c r="C16" s="3" t="inlineStr">
        <is>
          <t xml:space="preserve"> </t>
        </is>
      </c>
      <c r="D16" s="3" t="inlineStr">
        <is>
          <t xml:space="preserve"> </t>
        </is>
      </c>
      <c r="E16" s="4" t="n">
        <v>1260513</v>
      </c>
      <c r="F16" s="3" t="inlineStr">
        <is>
          <t xml:space="preserve"> </t>
        </is>
      </c>
      <c r="G16" s="4" t="n">
        <v>1432364</v>
      </c>
      <c r="H16" s="4" t="n">
        <v>2176215</v>
      </c>
    </row>
    <row r="17">
      <c r="A17" s="3" t="inlineStr">
        <is>
          <t>Depreciation and amortization</t>
        </is>
      </c>
      <c r="B17" s="3" t="inlineStr">
        <is>
          <t xml:space="preserve"> </t>
        </is>
      </c>
      <c r="C17" s="3" t="inlineStr">
        <is>
          <t xml:space="preserve"> </t>
        </is>
      </c>
      <c r="D17" s="3" t="inlineStr">
        <is>
          <t xml:space="preserve"> </t>
        </is>
      </c>
      <c r="E17" s="4" t="n">
        <v>1403</v>
      </c>
      <c r="F17" s="3" t="inlineStr">
        <is>
          <t xml:space="preserve"> </t>
        </is>
      </c>
      <c r="G17" s="4" t="n">
        <v>1888</v>
      </c>
      <c r="H17" s="4" t="n">
        <v>2690</v>
      </c>
    </row>
    <row r="18">
      <c r="A18" s="3" t="inlineStr">
        <is>
          <t>Wealth Management Segment | Operating segment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5" t="inlineStr">
        <is>
          <t>Segment Reporting Information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Net revenue</t>
        </is>
      </c>
      <c r="B20" s="3" t="inlineStr">
        <is>
          <t xml:space="preserve"> </t>
        </is>
      </c>
      <c r="C20" s="3" t="inlineStr">
        <is>
          <t xml:space="preserve"> </t>
        </is>
      </c>
      <c r="D20" s="3" t="inlineStr">
        <is>
          <t xml:space="preserve"> </t>
        </is>
      </c>
      <c r="E20" s="4" t="n">
        <v>1260513</v>
      </c>
      <c r="F20" s="3" t="inlineStr">
        <is>
          <t xml:space="preserve"> </t>
        </is>
      </c>
      <c r="G20" s="4" t="n">
        <v>1432364</v>
      </c>
      <c r="H20" s="4" t="n">
        <v>2176215</v>
      </c>
    </row>
    <row r="21">
      <c r="A21" s="3" t="inlineStr">
        <is>
          <t>Operating costs and expenses</t>
        </is>
      </c>
      <c r="B21" s="3" t="inlineStr">
        <is>
          <t xml:space="preserve"> </t>
        </is>
      </c>
      <c r="C21" s="3" t="inlineStr">
        <is>
          <t xml:space="preserve"> </t>
        </is>
      </c>
      <c r="D21" s="3" t="inlineStr">
        <is>
          <t xml:space="preserve"> </t>
        </is>
      </c>
      <c r="E21" s="4" t="n">
        <v>-952224</v>
      </c>
      <c r="F21" s="3" t="inlineStr">
        <is>
          <t xml:space="preserve"> </t>
        </is>
      </c>
      <c r="G21" s="4" t="n">
        <v>-760180</v>
      </c>
      <c r="H21" s="4" t="n">
        <v>-915202</v>
      </c>
    </row>
    <row r="22">
      <c r="A22" s="3" t="inlineStr">
        <is>
          <t>Total segment income/(loss) from operations</t>
        </is>
      </c>
      <c r="B22" s="3" t="inlineStr">
        <is>
          <t xml:space="preserve"> </t>
        </is>
      </c>
      <c r="C22" s="3" t="inlineStr">
        <is>
          <t xml:space="preserve"> </t>
        </is>
      </c>
      <c r="D22" s="3" t="inlineStr">
        <is>
          <t xml:space="preserve"> </t>
        </is>
      </c>
      <c r="E22" s="4" t="n">
        <v>308289</v>
      </c>
      <c r="F22" s="3" t="inlineStr">
        <is>
          <t xml:space="preserve"> </t>
        </is>
      </c>
      <c r="G22" s="4" t="n">
        <v>672184</v>
      </c>
      <c r="H22" s="4" t="n">
        <v>1261013</v>
      </c>
    </row>
    <row r="23">
      <c r="A23" s="3" t="inlineStr">
        <is>
          <t>Consumer Credit Segment</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5" t="inlineStr">
        <is>
          <t>Segment Reporting Information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Net revenue</t>
        </is>
      </c>
      <c r="B25" s="3" t="inlineStr">
        <is>
          <t xml:space="preserve"> </t>
        </is>
      </c>
      <c r="C25" s="3" t="inlineStr">
        <is>
          <t xml:space="preserve"> </t>
        </is>
      </c>
      <c r="D25" s="3" t="inlineStr">
        <is>
          <t xml:space="preserve"> </t>
        </is>
      </c>
      <c r="E25" s="4" t="n">
        <v>3184302</v>
      </c>
      <c r="F25" s="3" t="inlineStr">
        <is>
          <t xml:space="preserve"> </t>
        </is>
      </c>
      <c r="G25" s="4" t="n">
        <v>2529598</v>
      </c>
      <c r="H25" s="4" t="n">
        <v>6440569</v>
      </c>
    </row>
    <row r="26">
      <c r="A26" s="3" t="inlineStr">
        <is>
          <t>Depreciation and amortization</t>
        </is>
      </c>
      <c r="B26" s="3" t="inlineStr">
        <is>
          <t xml:space="preserve"> </t>
        </is>
      </c>
      <c r="C26" s="3" t="inlineStr">
        <is>
          <t xml:space="preserve"> </t>
        </is>
      </c>
      <c r="D26" s="3" t="inlineStr">
        <is>
          <t xml:space="preserve"> </t>
        </is>
      </c>
      <c r="E26" s="4" t="n">
        <v>29225</v>
      </c>
      <c r="F26" s="3" t="inlineStr">
        <is>
          <t xml:space="preserve"> </t>
        </is>
      </c>
      <c r="G26" s="4" t="n">
        <v>78751</v>
      </c>
      <c r="H26" s="4" t="n">
        <v>89912</v>
      </c>
    </row>
    <row r="27">
      <c r="A27" s="3" t="inlineStr">
        <is>
          <t>Consumer Credit Segment | Operating segment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5" t="inlineStr">
        <is>
          <t>Segment Reporting Information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Net revenue</t>
        </is>
      </c>
      <c r="B29" s="3" t="inlineStr">
        <is>
          <t xml:space="preserve"> </t>
        </is>
      </c>
      <c r="C29" s="3" t="inlineStr">
        <is>
          <t xml:space="preserve"> </t>
        </is>
      </c>
      <c r="D29" s="3" t="inlineStr">
        <is>
          <t xml:space="preserve"> </t>
        </is>
      </c>
      <c r="E29" s="4" t="n">
        <v>3184302</v>
      </c>
      <c r="F29" s="3" t="inlineStr">
        <is>
          <t xml:space="preserve"> </t>
        </is>
      </c>
      <c r="G29" s="4" t="n">
        <v>2529598</v>
      </c>
      <c r="H29" s="4" t="n">
        <v>6440569</v>
      </c>
    </row>
    <row r="30">
      <c r="A30" s="3" t="inlineStr">
        <is>
          <t>Operating costs and expenses</t>
        </is>
      </c>
      <c r="B30" s="3" t="inlineStr">
        <is>
          <t xml:space="preserve"> </t>
        </is>
      </c>
      <c r="C30" s="3" t="inlineStr">
        <is>
          <t xml:space="preserve"> </t>
        </is>
      </c>
      <c r="D30" s="3" t="inlineStr">
        <is>
          <t xml:space="preserve"> </t>
        </is>
      </c>
      <c r="E30" s="4" t="n">
        <v>-2130221</v>
      </c>
      <c r="F30" s="3" t="inlineStr">
        <is>
          <t xml:space="preserve"> </t>
        </is>
      </c>
      <c r="G30" s="4" t="n">
        <v>-3703031</v>
      </c>
      <c r="H30" s="4" t="n">
        <v>-6194071</v>
      </c>
    </row>
    <row r="31">
      <c r="A31" s="3" t="inlineStr">
        <is>
          <t>Total segment income/(loss) from operations</t>
        </is>
      </c>
      <c r="B31" s="3" t="inlineStr">
        <is>
          <t xml:space="preserve"> </t>
        </is>
      </c>
      <c r="C31" s="3" t="inlineStr">
        <is>
          <t xml:space="preserve"> </t>
        </is>
      </c>
      <c r="D31" s="3" t="inlineStr">
        <is>
          <t xml:space="preserve"> </t>
        </is>
      </c>
      <c r="E31" s="4" t="n">
        <v>1054081</v>
      </c>
      <c r="F31" s="3" t="inlineStr">
        <is>
          <t xml:space="preserve"> </t>
        </is>
      </c>
      <c r="G31" s="4" t="n">
        <v>-1173433</v>
      </c>
      <c r="H31" s="4" t="n">
        <v>246498</v>
      </c>
    </row>
    <row r="32">
      <c r="A32" s="3" t="inlineStr">
        <is>
          <t>Unallocated expenses</t>
        </is>
      </c>
      <c r="B32" s="3" t="inlineStr">
        <is>
          <t xml:space="preserve"> </t>
        </is>
      </c>
      <c r="C32" s="3" t="inlineStr">
        <is>
          <t xml:space="preserve"> </t>
        </is>
      </c>
      <c r="D32" s="3" t="inlineStr">
        <is>
          <t xml:space="preserve"> </t>
        </is>
      </c>
      <c r="E32" s="4" t="n">
        <v>-97811</v>
      </c>
      <c r="F32" s="3" t="inlineStr">
        <is>
          <t xml:space="preserve"> </t>
        </is>
      </c>
      <c r="G32" s="4" t="n">
        <v>-204589</v>
      </c>
      <c r="H32" s="4" t="n">
        <v>-379482</v>
      </c>
    </row>
    <row r="33">
      <c r="A33" s="3" t="inlineStr">
        <is>
          <t>Income/(loss) before provision for income taxes</t>
        </is>
      </c>
      <c r="B33" s="3" t="inlineStr">
        <is>
          <t xml:space="preserve"> </t>
        </is>
      </c>
      <c r="C33" s="3" t="inlineStr">
        <is>
          <t xml:space="preserve"> </t>
        </is>
      </c>
      <c r="D33" s="3" t="inlineStr">
        <is>
          <t xml:space="preserve"> </t>
        </is>
      </c>
      <c r="E33" s="4" t="n">
        <v>1203173</v>
      </c>
      <c r="F33" s="3" t="inlineStr">
        <is>
          <t xml:space="preserve"> </t>
        </is>
      </c>
      <c r="G33" s="6" t="n">
        <v>-773359</v>
      </c>
      <c r="H33" s="6" t="n">
        <v>1397019</v>
      </c>
    </row>
    <row r="34">
      <c r="A34" s="3" t="inlineStr">
        <is>
          <t>Other Segment</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5" t="inlineStr">
        <is>
          <t>Segment Reporting Information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3" t="inlineStr">
        <is>
          <t>Net revenue</t>
        </is>
      </c>
      <c r="B36" s="3" t="inlineStr">
        <is>
          <t xml:space="preserve"> </t>
        </is>
      </c>
      <c r="C36" s="3" t="inlineStr">
        <is>
          <t xml:space="preserve"> </t>
        </is>
      </c>
      <c r="D36" s="3" t="inlineStr">
        <is>
          <t xml:space="preserve"> </t>
        </is>
      </c>
      <c r="E36" s="4" t="n">
        <v>33114</v>
      </c>
      <c r="F36" s="3" t="inlineStr">
        <is>
          <t xml:space="preserve"> </t>
        </is>
      </c>
      <c r="G36" s="3" t="inlineStr">
        <is>
          <t xml:space="preserve"> </t>
        </is>
      </c>
      <c r="H36" s="3" t="inlineStr">
        <is>
          <t xml:space="preserve"> </t>
        </is>
      </c>
    </row>
    <row r="37">
      <c r="A37" s="3" t="inlineStr">
        <is>
          <t>Other Segment | Operating segment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5" t="inlineStr">
        <is>
          <t>Segment Reporting Information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3" t="inlineStr">
        <is>
          <t>Net revenue</t>
        </is>
      </c>
      <c r="B39" s="3" t="inlineStr">
        <is>
          <t xml:space="preserve"> </t>
        </is>
      </c>
      <c r="C39" s="3" t="inlineStr">
        <is>
          <t xml:space="preserve"> </t>
        </is>
      </c>
      <c r="D39" s="3" t="inlineStr">
        <is>
          <t xml:space="preserve"> </t>
        </is>
      </c>
      <c r="E39" s="4" t="n">
        <v>33114</v>
      </c>
      <c r="F39" s="3" t="inlineStr">
        <is>
          <t xml:space="preserve"> </t>
        </is>
      </c>
      <c r="G39" s="3" t="inlineStr">
        <is>
          <t xml:space="preserve"> </t>
        </is>
      </c>
      <c r="H39" s="3" t="inlineStr">
        <is>
          <t xml:space="preserve"> </t>
        </is>
      </c>
    </row>
    <row r="40">
      <c r="A40" s="3" t="inlineStr">
        <is>
          <t>Operating costs and expenses</t>
        </is>
      </c>
      <c r="B40" s="3" t="inlineStr">
        <is>
          <t xml:space="preserve"> </t>
        </is>
      </c>
      <c r="C40" s="3" t="inlineStr">
        <is>
          <t xml:space="preserve"> </t>
        </is>
      </c>
      <c r="D40" s="3" t="inlineStr">
        <is>
          <t xml:space="preserve"> </t>
        </is>
      </c>
      <c r="E40" s="4" t="n">
        <v>-10340</v>
      </c>
      <c r="F40" s="3" t="inlineStr">
        <is>
          <t xml:space="preserve"> </t>
        </is>
      </c>
      <c r="G40" s="3" t="inlineStr">
        <is>
          <t xml:space="preserve"> </t>
        </is>
      </c>
      <c r="H40" s="3" t="inlineStr">
        <is>
          <t xml:space="preserve"> </t>
        </is>
      </c>
    </row>
    <row r="41">
      <c r="A41" s="3" t="inlineStr">
        <is>
          <t>Total segment income/(loss) from operations</t>
        </is>
      </c>
      <c r="B41" s="3" t="inlineStr">
        <is>
          <t xml:space="preserve"> </t>
        </is>
      </c>
      <c r="C41" s="3" t="inlineStr">
        <is>
          <t xml:space="preserve"> </t>
        </is>
      </c>
      <c r="D41" s="3" t="inlineStr">
        <is>
          <t xml:space="preserve"> </t>
        </is>
      </c>
      <c r="E41" s="6" t="n">
        <v>22774</v>
      </c>
      <c r="F41" s="3" t="inlineStr">
        <is>
          <t xml:space="preserve"> </t>
        </is>
      </c>
      <c r="G41" s="3" t="inlineStr">
        <is>
          <t xml:space="preserve"> </t>
        </is>
      </c>
      <c r="H41" s="3" t="inlineStr">
        <is>
          <t xml:space="preserve"> </t>
        </is>
      </c>
    </row>
  </sheetData>
  <mergeCells count="2">
    <mergeCell ref="A1:A2"/>
    <mergeCell ref="E1:H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 (Details) - CNY (¥) ¥ in Thousands</t>
        </is>
      </c>
      <c r="B1" s="2" t="inlineStr">
        <is>
          <t>12 Months Ended</t>
        </is>
      </c>
    </row>
    <row r="2">
      <c r="B2" s="2" t="inlineStr">
        <is>
          <t>Dec. 31, 2021</t>
        </is>
      </c>
      <c r="C2" s="2" t="inlineStr">
        <is>
          <t>Dec. 31, 2020</t>
        </is>
      </c>
      <c r="D2" s="2" t="inlineStr">
        <is>
          <t>Dec. 31, 2019</t>
        </is>
      </c>
    </row>
    <row r="3">
      <c r="A3" s="5" t="inlineStr">
        <is>
          <t>EMPLOYEE BENEFIT PLAN</t>
        </is>
      </c>
      <c r="B3" s="3" t="inlineStr">
        <is>
          <t xml:space="preserve"> </t>
        </is>
      </c>
      <c r="C3" s="3" t="inlineStr">
        <is>
          <t xml:space="preserve"> </t>
        </is>
      </c>
      <c r="D3" s="3" t="inlineStr">
        <is>
          <t xml:space="preserve"> </t>
        </is>
      </c>
    </row>
    <row r="4">
      <c r="A4" s="3" t="inlineStr">
        <is>
          <t>Contribution for employee benefits</t>
        </is>
      </c>
      <c r="B4" s="6" t="n">
        <v>182154</v>
      </c>
      <c r="C4" s="6" t="n">
        <v>233917</v>
      </c>
      <c r="D4" s="6" t="n">
        <v>68200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CONSOLIDATED STATEMENTS OF CHANGES IN EQUITY (Parenthetical)</t>
        </is>
      </c>
      <c r="B1" s="2" t="inlineStr">
        <is>
          <t>12 Months Ended</t>
        </is>
      </c>
    </row>
    <row r="2">
      <c r="B2" s="2" t="inlineStr">
        <is>
          <t>Dec. 31, 2021 shares</t>
        </is>
      </c>
    </row>
    <row r="3">
      <c r="A3" s="3" t="inlineStr">
        <is>
          <t>CreditEase</t>
        </is>
      </c>
      <c r="B3" s="3" t="inlineStr">
        <is>
          <t xml:space="preserve"> </t>
        </is>
      </c>
    </row>
    <row r="4">
      <c r="A4" s="3" t="inlineStr">
        <is>
          <t>Surrendered, ordinary shares</t>
        </is>
      </c>
      <c r="B4" s="4" t="n">
        <v>18560000</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RESERVES AND RESTRICTED NET ASSETS (Details) - CNY (¥) ¥ in Thousands</t>
        </is>
      </c>
      <c r="B1" s="2" t="inlineStr">
        <is>
          <t>12 Months Ended</t>
        </is>
      </c>
    </row>
    <row r="2">
      <c r="B2" s="2" t="inlineStr">
        <is>
          <t>Dec. 31, 2021</t>
        </is>
      </c>
      <c r="C2" s="2" t="inlineStr">
        <is>
          <t>Dec. 31, 2020</t>
        </is>
      </c>
      <c r="D2" s="2" t="inlineStr">
        <is>
          <t>Dec. 31, 2019</t>
        </is>
      </c>
    </row>
    <row r="3">
      <c r="A3" s="5" t="inlineStr">
        <is>
          <t>STATUTORY RESERVES AND RESTRICTED NET ASSETS</t>
        </is>
      </c>
      <c r="B3" s="3" t="inlineStr">
        <is>
          <t xml:space="preserve"> </t>
        </is>
      </c>
      <c r="C3" s="3" t="inlineStr">
        <is>
          <t xml:space="preserve"> </t>
        </is>
      </c>
      <c r="D3" s="3" t="inlineStr">
        <is>
          <t xml:space="preserve"> </t>
        </is>
      </c>
    </row>
    <row r="4">
      <c r="A4" s="3" t="inlineStr">
        <is>
          <t>Required minimum percentage of appropriations</t>
        </is>
      </c>
      <c r="B4" s="10" t="n">
        <v>0.1</v>
      </c>
      <c r="C4" s="3" t="inlineStr">
        <is>
          <t xml:space="preserve"> </t>
        </is>
      </c>
      <c r="D4" s="3" t="inlineStr">
        <is>
          <t xml:space="preserve"> </t>
        </is>
      </c>
    </row>
    <row r="5">
      <c r="A5" s="3" t="inlineStr">
        <is>
          <t>Statutory threshold percentage of the reserve fund to the registered capital of the respective company, above which the appropriation is not required</t>
        </is>
      </c>
      <c r="B5" s="10" t="n">
        <v>0.5</v>
      </c>
      <c r="C5" s="3" t="inlineStr">
        <is>
          <t xml:space="preserve"> </t>
        </is>
      </c>
      <c r="D5" s="3" t="inlineStr">
        <is>
          <t xml:space="preserve"> </t>
        </is>
      </c>
    </row>
    <row r="6">
      <c r="A6" s="3" t="inlineStr">
        <is>
          <t>Appropriations to the enterprise expansion reserve and staff welfare and bonus reserve</t>
        </is>
      </c>
      <c r="B6" s="6" t="n">
        <v>0</v>
      </c>
      <c r="C6" s="6" t="n">
        <v>0</v>
      </c>
      <c r="D6" s="6" t="n">
        <v>0</v>
      </c>
    </row>
    <row r="7">
      <c r="A7" s="3" t="inlineStr">
        <is>
          <t>Amount of net assets of the relevant entity in the Group not available for distribution</t>
        </is>
      </c>
      <c r="B7" s="4" t="n">
        <v>8205004</v>
      </c>
      <c r="C7" s="4" t="n">
        <v>7840922</v>
      </c>
      <c r="D7" s="3" t="inlineStr">
        <is>
          <t xml:space="preserve"> </t>
        </is>
      </c>
    </row>
    <row r="8">
      <c r="A8" s="3" t="inlineStr">
        <is>
          <t>Statutory reserve fund</t>
        </is>
      </c>
      <c r="B8" s="6" t="n">
        <v>510857</v>
      </c>
      <c r="C8" s="6" t="n">
        <v>600100</v>
      </c>
      <c r="D8" s="3"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 width="25" customWidth="1" min="5" max="5"/>
    <col width="22" customWidth="1" min="6" max="6"/>
    <col width="22" customWidth="1" min="7" max="7"/>
    <col width="13" customWidth="1" min="8" max="8"/>
  </cols>
  <sheetData>
    <row r="1">
      <c r="A1" s="1" t="inlineStr">
        <is>
          <t>SCHEDULE I-CONDENSED BALANCE SHEETS (Details) $ / shares in Units, ¥ in Thousands, $ in Thousands</t>
        </is>
      </c>
      <c r="B1" s="2" t="inlineStr">
        <is>
          <t>Dec. 31, 2021 CNY (¥) shares</t>
        </is>
      </c>
      <c r="C1" s="2" t="inlineStr">
        <is>
          <t>Dec. 31, 2021 USD ($) $ / shares shares</t>
        </is>
      </c>
      <c r="D1" s="2" t="inlineStr">
        <is>
          <t>Dec. 31, 2020 CNY (¥) shares</t>
        </is>
      </c>
      <c r="E1" s="2" t="inlineStr">
        <is>
          <t>Dec. 31, 2020 $ / shares</t>
        </is>
      </c>
      <c r="F1" s="2" t="inlineStr">
        <is>
          <t>Dec. 31, 2019 CNY (¥)</t>
        </is>
      </c>
      <c r="G1" s="2" t="inlineStr">
        <is>
          <t>Dec. 31, 2018 CNY (¥)</t>
        </is>
      </c>
      <c r="H1" s="2" t="inlineStr">
        <is>
          <t>[1]</t>
        </is>
      </c>
    </row>
    <row r="2">
      <c r="A2" s="5" t="inlineStr">
        <is>
          <t>Asset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Cash and cash equivalents</t>
        </is>
      </c>
      <c r="B3" s="6" t="n">
        <v>2864543</v>
      </c>
      <c r="C3" s="7" t="n">
        <v>449511</v>
      </c>
      <c r="D3" s="6" t="n">
        <v>2469909</v>
      </c>
      <c r="E3" s="3" t="inlineStr">
        <is>
          <t xml:space="preserve"> </t>
        </is>
      </c>
      <c r="F3" s="6" t="n">
        <v>3198086</v>
      </c>
      <c r="G3" s="3" t="inlineStr">
        <is>
          <t xml:space="preserve"> </t>
        </is>
      </c>
    </row>
    <row r="4">
      <c r="A4" s="3" t="inlineStr">
        <is>
          <t>Prepaid expenses and other assets</t>
        </is>
      </c>
      <c r="B4" s="4" t="n">
        <v>352015</v>
      </c>
      <c r="C4" s="4" t="n">
        <v>55239</v>
      </c>
      <c r="D4" s="4" t="n">
        <v>278591</v>
      </c>
      <c r="E4" s="3" t="inlineStr">
        <is>
          <t xml:space="preserve"> </t>
        </is>
      </c>
      <c r="F4" s="3" t="inlineStr">
        <is>
          <t xml:space="preserve"> </t>
        </is>
      </c>
      <c r="G4" s="3" t="inlineStr">
        <is>
          <t xml:space="preserve"> </t>
        </is>
      </c>
    </row>
    <row r="5">
      <c r="A5" s="3" t="inlineStr">
        <is>
          <t>Amounts due from related parties</t>
        </is>
      </c>
      <c r="B5" s="4" t="n">
        <v>879256</v>
      </c>
      <c r="C5" s="4" t="n">
        <v>137974</v>
      </c>
      <c r="D5" s="4" t="n">
        <v>884006</v>
      </c>
      <c r="E5" s="3" t="inlineStr">
        <is>
          <t xml:space="preserve"> </t>
        </is>
      </c>
      <c r="F5" s="3" t="inlineStr">
        <is>
          <t xml:space="preserve"> </t>
        </is>
      </c>
      <c r="G5" s="3" t="inlineStr">
        <is>
          <t xml:space="preserve"> </t>
        </is>
      </c>
    </row>
    <row r="6">
      <c r="A6" s="3" t="inlineStr">
        <is>
          <t>Available-for-sale investments</t>
        </is>
      </c>
      <c r="B6" s="4" t="n">
        <v>177360</v>
      </c>
      <c r="C6" s="4" t="n">
        <v>27832</v>
      </c>
      <c r="D6" s="4" t="n">
        <v>175515</v>
      </c>
      <c r="E6" s="3" t="inlineStr">
        <is>
          <t xml:space="preserve"> </t>
        </is>
      </c>
      <c r="F6" s="3" t="inlineStr">
        <is>
          <t xml:space="preserve"> </t>
        </is>
      </c>
      <c r="G6" s="3" t="inlineStr">
        <is>
          <t xml:space="preserve"> </t>
        </is>
      </c>
    </row>
    <row r="7">
      <c r="A7" s="3" t="inlineStr">
        <is>
          <t>Total assets</t>
        </is>
      </c>
      <c r="B7" s="4" t="n">
        <v>7739440</v>
      </c>
      <c r="C7" s="4" t="n">
        <v>1214487</v>
      </c>
      <c r="D7" s="4" t="n">
        <v>6702253</v>
      </c>
      <c r="E7" s="3" t="inlineStr">
        <is>
          <t xml:space="preserve"> </t>
        </is>
      </c>
      <c r="F7" s="3" t="inlineStr">
        <is>
          <t xml:space="preserve"> </t>
        </is>
      </c>
      <c r="G7" s="3" t="inlineStr">
        <is>
          <t xml:space="preserve"> </t>
        </is>
      </c>
    </row>
    <row r="8">
      <c r="A8" s="5" t="inlineStr">
        <is>
          <t>Liabilitie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Accrued expenses and other liabilities</t>
        </is>
      </c>
      <c r="B9" s="4" t="n">
        <v>1182783</v>
      </c>
      <c r="C9" s="4" t="n">
        <v>185604</v>
      </c>
      <c r="D9" s="4" t="n">
        <v>1208915</v>
      </c>
      <c r="E9" s="3" t="inlineStr">
        <is>
          <t xml:space="preserve"> </t>
        </is>
      </c>
      <c r="F9" s="3" t="inlineStr">
        <is>
          <t xml:space="preserve"> </t>
        </is>
      </c>
      <c r="G9" s="3" t="inlineStr">
        <is>
          <t xml:space="preserve"> </t>
        </is>
      </c>
    </row>
    <row r="10">
      <c r="A10" s="3" t="inlineStr">
        <is>
          <t>Total liabilities</t>
        </is>
      </c>
      <c r="B10" s="4" t="n">
        <v>2918008</v>
      </c>
      <c r="C10" s="4" t="n">
        <v>457899</v>
      </c>
      <c r="D10" s="4" t="n">
        <v>2924589</v>
      </c>
      <c r="E10" s="3" t="inlineStr">
        <is>
          <t xml:space="preserve"> </t>
        </is>
      </c>
      <c r="F10" s="3" t="inlineStr">
        <is>
          <t xml:space="preserve"> </t>
        </is>
      </c>
      <c r="G10" s="3" t="inlineStr">
        <is>
          <t xml:space="preserve"> </t>
        </is>
      </c>
    </row>
    <row r="11">
      <c r="A11" s="5" t="inlineStr">
        <is>
          <t>Equity:</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Ordinary shares (US$0.0001 par value; 500,000,000 shares authorized; 187,569,640 and 189,856,980 shares issued as of December 31, 2020 and 2021, respectively; 167,965,710 and 169,995,926 shares outstanding as of December 31, 2020 and 2021, respectively)</t>
        </is>
      </c>
      <c r="B12" s="4" t="n">
        <v>123</v>
      </c>
      <c r="C12" s="4" t="n">
        <v>19</v>
      </c>
      <c r="D12" s="4" t="n">
        <v>121</v>
      </c>
      <c r="E12" s="3" t="inlineStr">
        <is>
          <t xml:space="preserve"> </t>
        </is>
      </c>
      <c r="F12" s="3" t="inlineStr">
        <is>
          <t xml:space="preserve"> </t>
        </is>
      </c>
      <c r="G12" s="3" t="inlineStr">
        <is>
          <t xml:space="preserve"> </t>
        </is>
      </c>
    </row>
    <row r="13">
      <c r="A13" s="3" t="inlineStr">
        <is>
          <t>Treasury stock (1,043,930 and 1,301,054 shares as of December 31, 2020 and 2021, respectively)</t>
        </is>
      </c>
      <c r="B13" s="4" t="n">
        <v>-42897</v>
      </c>
      <c r="C13" s="4" t="n">
        <v>-6731</v>
      </c>
      <c r="D13" s="4" t="n">
        <v>-40147</v>
      </c>
      <c r="E13" s="3" t="inlineStr">
        <is>
          <t xml:space="preserve"> </t>
        </is>
      </c>
      <c r="F13" s="3" t="inlineStr">
        <is>
          <t xml:space="preserve"> </t>
        </is>
      </c>
      <c r="G13" s="3" t="inlineStr">
        <is>
          <t xml:space="preserve"> </t>
        </is>
      </c>
    </row>
    <row r="14">
      <c r="A14" s="3" t="inlineStr">
        <is>
          <t>Additional paid-in capital</t>
        </is>
      </c>
      <c r="B14" s="4" t="n">
        <v>5100486</v>
      </c>
      <c r="C14" s="4" t="n">
        <v>800378</v>
      </c>
      <c r="D14" s="4" t="n">
        <v>5058176</v>
      </c>
      <c r="E14" s="3" t="inlineStr">
        <is>
          <t xml:space="preserve"> </t>
        </is>
      </c>
      <c r="F14" s="3" t="inlineStr">
        <is>
          <t xml:space="preserve"> </t>
        </is>
      </c>
      <c r="G14" s="3" t="inlineStr">
        <is>
          <t xml:space="preserve"> </t>
        </is>
      </c>
    </row>
    <row r="15">
      <c r="A15" s="3" t="inlineStr">
        <is>
          <t>Accumulated other comprehensive income</t>
        </is>
      </c>
      <c r="B15" s="4" t="n">
        <v>11553</v>
      </c>
      <c r="C15" s="4" t="n">
        <v>1812</v>
      </c>
      <c r="D15" s="4" t="n">
        <v>17108</v>
      </c>
      <c r="E15" s="3" t="inlineStr">
        <is>
          <t xml:space="preserve"> </t>
        </is>
      </c>
      <c r="F15" s="3" t="inlineStr">
        <is>
          <t xml:space="preserve"> </t>
        </is>
      </c>
      <c r="G15" s="3" t="inlineStr">
        <is>
          <t xml:space="preserve"> </t>
        </is>
      </c>
    </row>
    <row r="16">
      <c r="A16" s="3" t="inlineStr">
        <is>
          <t>Accumulated deficit</t>
        </is>
      </c>
      <c r="B16" s="4" t="n">
        <v>-247833</v>
      </c>
      <c r="C16" s="4" t="n">
        <v>-38890</v>
      </c>
      <c r="D16" s="4" t="n">
        <v>-1257594</v>
      </c>
      <c r="E16" s="3" t="inlineStr">
        <is>
          <t xml:space="preserve"> </t>
        </is>
      </c>
      <c r="F16" s="3" t="inlineStr">
        <is>
          <t xml:space="preserve"> </t>
        </is>
      </c>
      <c r="G16" s="3" t="inlineStr">
        <is>
          <t xml:space="preserve"> </t>
        </is>
      </c>
    </row>
    <row r="17">
      <c r="A17" s="3" t="inlineStr">
        <is>
          <t>Total equity</t>
        </is>
      </c>
      <c r="B17" s="4" t="n">
        <v>4821432</v>
      </c>
      <c r="C17" s="4" t="n">
        <v>756588</v>
      </c>
      <c r="D17" s="4" t="n">
        <v>3777664</v>
      </c>
      <c r="E17" s="3" t="inlineStr">
        <is>
          <t xml:space="preserve"> </t>
        </is>
      </c>
      <c r="F17" s="6" t="n">
        <v>4490090</v>
      </c>
      <c r="G17" s="6" t="n">
        <v>-363413</v>
      </c>
    </row>
    <row r="18">
      <c r="A18" s="3" t="inlineStr">
        <is>
          <t>Total liabilities and equity</t>
        </is>
      </c>
      <c r="B18" s="6" t="n">
        <v>7739440</v>
      </c>
      <c r="C18" s="7" t="n">
        <v>1214487</v>
      </c>
      <c r="D18" s="6" t="n">
        <v>6702253</v>
      </c>
      <c r="E18" s="3" t="inlineStr">
        <is>
          <t xml:space="preserve"> </t>
        </is>
      </c>
      <c r="F18" s="3" t="inlineStr">
        <is>
          <t xml:space="preserve"> </t>
        </is>
      </c>
      <c r="G18" s="3" t="inlineStr">
        <is>
          <t xml:space="preserve"> </t>
        </is>
      </c>
    </row>
    <row r="19">
      <c r="A19" s="3" t="inlineStr">
        <is>
          <t>Ordinary shares, par value (in dollars per share) | $ / shares</t>
        </is>
      </c>
      <c r="B19" s="3" t="inlineStr">
        <is>
          <t xml:space="preserve"> </t>
        </is>
      </c>
      <c r="C19" s="8" t="n">
        <v>0.0001</v>
      </c>
      <c r="D19" s="3" t="inlineStr">
        <is>
          <t xml:space="preserve"> </t>
        </is>
      </c>
      <c r="E19" s="8" t="n">
        <v>0.0001</v>
      </c>
      <c r="F19" s="3" t="inlineStr">
        <is>
          <t xml:space="preserve"> </t>
        </is>
      </c>
      <c r="G19" s="3" t="inlineStr">
        <is>
          <t xml:space="preserve"> </t>
        </is>
      </c>
    </row>
    <row r="20">
      <c r="A20" s="3" t="inlineStr">
        <is>
          <t>Ordinary shares, authorized (in shares)</t>
        </is>
      </c>
      <c r="B20" s="4" t="n">
        <v>500000000</v>
      </c>
      <c r="C20" s="4" t="n">
        <v>500000000</v>
      </c>
      <c r="D20" s="4" t="n">
        <v>500000000</v>
      </c>
      <c r="E20" s="3" t="inlineStr">
        <is>
          <t xml:space="preserve"> </t>
        </is>
      </c>
      <c r="F20" s="3" t="inlineStr">
        <is>
          <t xml:space="preserve"> </t>
        </is>
      </c>
      <c r="G20" s="3" t="inlineStr">
        <is>
          <t xml:space="preserve"> </t>
        </is>
      </c>
    </row>
    <row r="21">
      <c r="A21" s="3" t="inlineStr">
        <is>
          <t>Ordinary shares, issued (in shares)</t>
        </is>
      </c>
      <c r="B21" s="4" t="n">
        <v>189856980</v>
      </c>
      <c r="C21" s="4" t="n">
        <v>189856980</v>
      </c>
      <c r="D21" s="4" t="n">
        <v>187569640</v>
      </c>
      <c r="E21" s="3" t="inlineStr">
        <is>
          <t xml:space="preserve"> </t>
        </is>
      </c>
      <c r="F21" s="3" t="inlineStr">
        <is>
          <t xml:space="preserve"> </t>
        </is>
      </c>
      <c r="G21" s="3" t="inlineStr">
        <is>
          <t xml:space="preserve"> </t>
        </is>
      </c>
    </row>
    <row r="22">
      <c r="A22" s="3" t="inlineStr">
        <is>
          <t>Ordinary shares, outstanding (in shares)</t>
        </is>
      </c>
      <c r="B22" s="4" t="n">
        <v>169995926</v>
      </c>
      <c r="C22" s="4" t="n">
        <v>169995926</v>
      </c>
      <c r="D22" s="4" t="n">
        <v>167965710</v>
      </c>
      <c r="E22" s="3" t="inlineStr">
        <is>
          <t xml:space="preserve"> </t>
        </is>
      </c>
      <c r="F22" s="3" t="inlineStr">
        <is>
          <t xml:space="preserve"> </t>
        </is>
      </c>
      <c r="G22" s="3" t="inlineStr">
        <is>
          <t xml:space="preserve"> </t>
        </is>
      </c>
    </row>
    <row r="23">
      <c r="A23" s="3" t="inlineStr">
        <is>
          <t>Treasury Stock, Shares</t>
        </is>
      </c>
      <c r="B23" s="4" t="n">
        <v>1301054</v>
      </c>
      <c r="C23" s="4" t="n">
        <v>1301054</v>
      </c>
      <c r="D23" s="4" t="n">
        <v>1043930</v>
      </c>
      <c r="E23" s="3" t="inlineStr">
        <is>
          <t xml:space="preserve"> </t>
        </is>
      </c>
      <c r="F23" s="3" t="inlineStr">
        <is>
          <t xml:space="preserve"> </t>
        </is>
      </c>
      <c r="G23" s="3" t="inlineStr">
        <is>
          <t xml:space="preserve"> </t>
        </is>
      </c>
    </row>
    <row r="24">
      <c r="A24" s="3" t="inlineStr">
        <is>
          <t>Reportable Legal Entities | Parent Company</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5" t="inlineStr">
        <is>
          <t>Asset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Cash and cash equivalents</t>
        </is>
      </c>
      <c r="B26" s="6" t="n">
        <v>6464</v>
      </c>
      <c r="C26" s="7" t="n">
        <v>1014</v>
      </c>
      <c r="D26" s="6" t="n">
        <v>51013</v>
      </c>
      <c r="E26" s="3" t="inlineStr">
        <is>
          <t xml:space="preserve"> </t>
        </is>
      </c>
      <c r="F26" s="3" t="inlineStr">
        <is>
          <t xml:space="preserve"> </t>
        </is>
      </c>
      <c r="G26" s="3" t="inlineStr">
        <is>
          <t xml:space="preserve"> </t>
        </is>
      </c>
    </row>
    <row r="27">
      <c r="A27" s="3" t="inlineStr">
        <is>
          <t>Prepaid expenses and other assets</t>
        </is>
      </c>
      <c r="B27" s="4" t="n">
        <v>172</v>
      </c>
      <c r="C27" s="4" t="n">
        <v>27</v>
      </c>
      <c r="D27" s="4" t="n">
        <v>2319</v>
      </c>
      <c r="E27" s="3" t="inlineStr">
        <is>
          <t xml:space="preserve"> </t>
        </is>
      </c>
      <c r="F27" s="3" t="inlineStr">
        <is>
          <t xml:space="preserve"> </t>
        </is>
      </c>
      <c r="G27" s="3" t="inlineStr">
        <is>
          <t xml:space="preserve"> </t>
        </is>
      </c>
    </row>
    <row r="28">
      <c r="A28" s="3" t="inlineStr">
        <is>
          <t>Amounts due from its subsidiaries and the consolidated VIEs</t>
        </is>
      </c>
      <c r="B28" s="4" t="n">
        <v>1407745</v>
      </c>
      <c r="C28" s="4" t="n">
        <v>220906</v>
      </c>
      <c r="D28" s="4" t="n">
        <v>820329</v>
      </c>
      <c r="E28" s="3" t="inlineStr">
        <is>
          <t xml:space="preserve"> </t>
        </is>
      </c>
      <c r="F28" s="3" t="inlineStr">
        <is>
          <t xml:space="preserve"> </t>
        </is>
      </c>
      <c r="G28" s="3" t="inlineStr">
        <is>
          <t xml:space="preserve"> </t>
        </is>
      </c>
    </row>
    <row r="29">
      <c r="A29" s="3" t="inlineStr">
        <is>
          <t>Amounts due from related parties | ¥</t>
        </is>
      </c>
      <c r="B29" s="4" t="n">
        <v>0</v>
      </c>
      <c r="C29" s="3" t="inlineStr">
        <is>
          <t xml:space="preserve"> </t>
        </is>
      </c>
      <c r="D29" s="4" t="n">
        <v>575537</v>
      </c>
      <c r="E29" s="3" t="inlineStr">
        <is>
          <t xml:space="preserve"> </t>
        </is>
      </c>
      <c r="F29" s="3" t="inlineStr">
        <is>
          <t xml:space="preserve"> </t>
        </is>
      </c>
      <c r="G29" s="3" t="inlineStr">
        <is>
          <t xml:space="preserve"> </t>
        </is>
      </c>
    </row>
    <row r="30">
      <c r="A30" s="3" t="inlineStr">
        <is>
          <t>Available-for-sale investments</t>
        </is>
      </c>
      <c r="B30" s="4" t="n">
        <v>88987</v>
      </c>
      <c r="C30" s="4" t="n">
        <v>13964</v>
      </c>
      <c r="D30" s="4" t="n">
        <v>73990</v>
      </c>
      <c r="E30" s="3" t="inlineStr">
        <is>
          <t xml:space="preserve"> </t>
        </is>
      </c>
      <c r="F30" s="3" t="inlineStr">
        <is>
          <t xml:space="preserve"> </t>
        </is>
      </c>
      <c r="G30" s="3" t="inlineStr">
        <is>
          <t xml:space="preserve"> </t>
        </is>
      </c>
    </row>
    <row r="31">
      <c r="A31" s="3" t="inlineStr">
        <is>
          <t>Investments in its subsidiaries and the consolidated VIEs</t>
        </is>
      </c>
      <c r="B31" s="4" t="n">
        <v>3332221</v>
      </c>
      <c r="C31" s="4" t="n">
        <v>522899</v>
      </c>
      <c r="D31" s="4" t="n">
        <v>2263159</v>
      </c>
      <c r="E31" s="3" t="inlineStr">
        <is>
          <t xml:space="preserve"> </t>
        </is>
      </c>
      <c r="F31" s="3" t="inlineStr">
        <is>
          <t xml:space="preserve"> </t>
        </is>
      </c>
      <c r="G31" s="3" t="inlineStr">
        <is>
          <t xml:space="preserve"> </t>
        </is>
      </c>
    </row>
    <row r="32">
      <c r="A32" s="3" t="inlineStr">
        <is>
          <t>Total assets</t>
        </is>
      </c>
      <c r="B32" s="4" t="n">
        <v>4835589</v>
      </c>
      <c r="C32" s="4" t="n">
        <v>758810</v>
      </c>
      <c r="D32" s="4" t="n">
        <v>3786347</v>
      </c>
      <c r="E32" s="3" t="inlineStr">
        <is>
          <t xml:space="preserve"> </t>
        </is>
      </c>
      <c r="F32" s="3" t="inlineStr">
        <is>
          <t xml:space="preserve"> </t>
        </is>
      </c>
      <c r="G32" s="3" t="inlineStr">
        <is>
          <t xml:space="preserve"> </t>
        </is>
      </c>
    </row>
    <row r="33">
      <c r="A33" s="5" t="inlineStr">
        <is>
          <t>Liabilitie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Accrued expenses and other liabilities</t>
        </is>
      </c>
      <c r="B34" s="4" t="n">
        <v>14157</v>
      </c>
      <c r="C34" s="4" t="n">
        <v>2222</v>
      </c>
      <c r="D34" s="4" t="n">
        <v>8683</v>
      </c>
      <c r="E34" s="3" t="inlineStr">
        <is>
          <t xml:space="preserve"> </t>
        </is>
      </c>
      <c r="F34" s="3" t="inlineStr">
        <is>
          <t xml:space="preserve"> </t>
        </is>
      </c>
      <c r="G34" s="3" t="inlineStr">
        <is>
          <t xml:space="preserve"> </t>
        </is>
      </c>
    </row>
    <row r="35">
      <c r="A35" s="3" t="inlineStr">
        <is>
          <t>Total liabilities</t>
        </is>
      </c>
      <c r="B35" s="4" t="n">
        <v>14157</v>
      </c>
      <c r="C35" s="4" t="n">
        <v>2222</v>
      </c>
      <c r="D35" s="4" t="n">
        <v>8683</v>
      </c>
      <c r="E35" s="3" t="inlineStr">
        <is>
          <t xml:space="preserve"> </t>
        </is>
      </c>
      <c r="F35" s="3" t="inlineStr">
        <is>
          <t xml:space="preserve"> </t>
        </is>
      </c>
      <c r="G35" s="3" t="inlineStr">
        <is>
          <t xml:space="preserve"> </t>
        </is>
      </c>
    </row>
    <row r="36">
      <c r="A36" s="5" t="inlineStr">
        <is>
          <t>Equity:</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3" t="inlineStr">
        <is>
          <t>Ordinary shares (US$0.0001 par value; 500,000,000 shares authorized; 187,569,640 and 189,856,980 shares issued as of December 31, 2020 and 2021, respectively; 167,965,710 and 169,995,926 shares outstanding as of December 31, 2020 and 2021, respectively)</t>
        </is>
      </c>
      <c r="B37" s="4" t="n">
        <v>123</v>
      </c>
      <c r="C37" s="4" t="n">
        <v>19</v>
      </c>
      <c r="D37" s="4" t="n">
        <v>121</v>
      </c>
      <c r="E37" s="3" t="inlineStr">
        <is>
          <t xml:space="preserve"> </t>
        </is>
      </c>
      <c r="F37" s="3" t="inlineStr">
        <is>
          <t xml:space="preserve"> </t>
        </is>
      </c>
      <c r="G37" s="3" t="inlineStr">
        <is>
          <t xml:space="preserve"> </t>
        </is>
      </c>
    </row>
    <row r="38">
      <c r="A38" s="3" t="inlineStr">
        <is>
          <t>Treasury stock (1,043,930 and 1,301,054 shares as of December 31, 2020 and 2021, respectively)</t>
        </is>
      </c>
      <c r="B38" s="4" t="n">
        <v>-42897</v>
      </c>
      <c r="C38" s="4" t="n">
        <v>-6731</v>
      </c>
      <c r="D38" s="4" t="n">
        <v>-40147</v>
      </c>
      <c r="E38" s="3" t="inlineStr">
        <is>
          <t xml:space="preserve"> </t>
        </is>
      </c>
      <c r="F38" s="3" t="inlineStr">
        <is>
          <t xml:space="preserve"> </t>
        </is>
      </c>
      <c r="G38" s="3" t="inlineStr">
        <is>
          <t xml:space="preserve"> </t>
        </is>
      </c>
    </row>
    <row r="39">
      <c r="A39" s="3" t="inlineStr">
        <is>
          <t>Additional paid-in capital</t>
        </is>
      </c>
      <c r="B39" s="4" t="n">
        <v>5100486</v>
      </c>
      <c r="C39" s="4" t="n">
        <v>800378</v>
      </c>
      <c r="D39" s="4" t="n">
        <v>5058176</v>
      </c>
      <c r="E39" s="3" t="inlineStr">
        <is>
          <t xml:space="preserve"> </t>
        </is>
      </c>
      <c r="F39" s="3" t="inlineStr">
        <is>
          <t xml:space="preserve"> </t>
        </is>
      </c>
      <c r="G39" s="3" t="inlineStr">
        <is>
          <t xml:space="preserve"> </t>
        </is>
      </c>
    </row>
    <row r="40">
      <c r="A40" s="3" t="inlineStr">
        <is>
          <t>Accumulated other comprehensive income</t>
        </is>
      </c>
      <c r="B40" s="4" t="n">
        <v>11553</v>
      </c>
      <c r="C40" s="4" t="n">
        <v>1812</v>
      </c>
      <c r="D40" s="4" t="n">
        <v>17108</v>
      </c>
      <c r="E40" s="3" t="inlineStr">
        <is>
          <t xml:space="preserve"> </t>
        </is>
      </c>
      <c r="F40" s="3" t="inlineStr">
        <is>
          <t xml:space="preserve"> </t>
        </is>
      </c>
      <c r="G40" s="3" t="inlineStr">
        <is>
          <t xml:space="preserve"> </t>
        </is>
      </c>
    </row>
    <row r="41">
      <c r="A41" s="3" t="inlineStr">
        <is>
          <t>Accumulated deficit</t>
        </is>
      </c>
      <c r="B41" s="4" t="n">
        <v>-247833</v>
      </c>
      <c r="C41" s="4" t="n">
        <v>-38890</v>
      </c>
      <c r="D41" s="4" t="n">
        <v>-1257594</v>
      </c>
      <c r="E41" s="3" t="inlineStr">
        <is>
          <t xml:space="preserve"> </t>
        </is>
      </c>
      <c r="F41" s="3" t="inlineStr">
        <is>
          <t xml:space="preserve"> </t>
        </is>
      </c>
      <c r="G41" s="3" t="inlineStr">
        <is>
          <t xml:space="preserve"> </t>
        </is>
      </c>
    </row>
    <row r="42">
      <c r="A42" s="3" t="inlineStr">
        <is>
          <t>Total equity</t>
        </is>
      </c>
      <c r="B42" s="4" t="n">
        <v>4821432</v>
      </c>
      <c r="C42" s="4" t="n">
        <v>756588</v>
      </c>
      <c r="D42" s="4" t="n">
        <v>3777664</v>
      </c>
      <c r="E42" s="3" t="inlineStr">
        <is>
          <t xml:space="preserve"> </t>
        </is>
      </c>
      <c r="F42" s="3" t="inlineStr">
        <is>
          <t xml:space="preserve"> </t>
        </is>
      </c>
      <c r="G42" s="3" t="inlineStr">
        <is>
          <t xml:space="preserve"> </t>
        </is>
      </c>
    </row>
    <row r="43">
      <c r="A43" s="3" t="inlineStr">
        <is>
          <t>Total liabilities and equity</t>
        </is>
      </c>
      <c r="B43" s="6" t="n">
        <v>4835589</v>
      </c>
      <c r="C43" s="7" t="n">
        <v>758810</v>
      </c>
      <c r="D43" s="6" t="n">
        <v>3786347</v>
      </c>
      <c r="E43" s="3" t="inlineStr">
        <is>
          <t xml:space="preserve"> </t>
        </is>
      </c>
      <c r="F43" s="3" t="inlineStr">
        <is>
          <t xml:space="preserve"> </t>
        </is>
      </c>
      <c r="G43" s="3" t="inlineStr">
        <is>
          <t xml:space="preserve"> </t>
        </is>
      </c>
    </row>
    <row r="44">
      <c r="A44" s="3" t="inlineStr">
        <is>
          <t>Ordinary shares, par value (in dollars per share) | $ / shares</t>
        </is>
      </c>
      <c r="B44" s="3" t="inlineStr">
        <is>
          <t xml:space="preserve"> </t>
        </is>
      </c>
      <c r="C44" s="8" t="n">
        <v>0.0001</v>
      </c>
      <c r="D44" s="3" t="inlineStr">
        <is>
          <t xml:space="preserve"> </t>
        </is>
      </c>
      <c r="E44" s="8" t="n">
        <v>0.0001</v>
      </c>
      <c r="F44" s="3" t="inlineStr">
        <is>
          <t xml:space="preserve"> </t>
        </is>
      </c>
      <c r="G44" s="3" t="inlineStr">
        <is>
          <t xml:space="preserve"> </t>
        </is>
      </c>
    </row>
    <row r="45">
      <c r="A45" s="3" t="inlineStr">
        <is>
          <t>Ordinary shares, authorized (in shares)</t>
        </is>
      </c>
      <c r="B45" s="4" t="n">
        <v>500000000</v>
      </c>
      <c r="C45" s="4" t="n">
        <v>500000000</v>
      </c>
      <c r="D45" s="4" t="n">
        <v>500000000</v>
      </c>
      <c r="E45" s="3" t="inlineStr">
        <is>
          <t xml:space="preserve"> </t>
        </is>
      </c>
      <c r="F45" s="3" t="inlineStr">
        <is>
          <t xml:space="preserve"> </t>
        </is>
      </c>
      <c r="G45" s="3" t="inlineStr">
        <is>
          <t xml:space="preserve"> </t>
        </is>
      </c>
    </row>
    <row r="46">
      <c r="A46" s="3" t="inlineStr">
        <is>
          <t>Ordinary shares, issued (in shares)</t>
        </is>
      </c>
      <c r="B46" s="4" t="n">
        <v>189856980</v>
      </c>
      <c r="C46" s="4" t="n">
        <v>189856980</v>
      </c>
      <c r="D46" s="4" t="n">
        <v>187569640</v>
      </c>
      <c r="E46" s="3" t="inlineStr">
        <is>
          <t xml:space="preserve"> </t>
        </is>
      </c>
      <c r="F46" s="3" t="inlineStr">
        <is>
          <t xml:space="preserve"> </t>
        </is>
      </c>
      <c r="G46" s="3" t="inlineStr">
        <is>
          <t xml:space="preserve"> </t>
        </is>
      </c>
    </row>
    <row r="47">
      <c r="A47" s="3" t="inlineStr">
        <is>
          <t>Ordinary shares, outstanding (in shares)</t>
        </is>
      </c>
      <c r="B47" s="4" t="n">
        <v>169995926</v>
      </c>
      <c r="C47" s="4" t="n">
        <v>169995926</v>
      </c>
      <c r="D47" s="4" t="n">
        <v>167965710</v>
      </c>
      <c r="E47" s="3" t="inlineStr">
        <is>
          <t xml:space="preserve"> </t>
        </is>
      </c>
      <c r="F47" s="3" t="inlineStr">
        <is>
          <t xml:space="preserve"> </t>
        </is>
      </c>
      <c r="G47" s="3" t="inlineStr">
        <is>
          <t xml:space="preserve"> </t>
        </is>
      </c>
    </row>
    <row r="48">
      <c r="A48" s="3" t="inlineStr">
        <is>
          <t>Treasury Stock, Shares</t>
        </is>
      </c>
      <c r="B48" s="4" t="n">
        <v>1301054</v>
      </c>
      <c r="C48" s="4" t="n">
        <v>1301054</v>
      </c>
      <c r="D48" s="4" t="n">
        <v>1043930</v>
      </c>
      <c r="E48" s="3" t="inlineStr">
        <is>
          <t xml:space="preserve"> </t>
        </is>
      </c>
      <c r="F48" s="3" t="inlineStr">
        <is>
          <t xml:space="preserve"> </t>
        </is>
      </c>
      <c r="G48" s="3" t="inlineStr">
        <is>
          <t xml:space="preserve"> </t>
        </is>
      </c>
    </row>
    <row r="49"/>
    <row r="50">
      <c r="A50" s="3" t="inlineStr">
        <is>
          <t>[1] Retrospectively adjusted to reflect the acquisitions under common control, as discussed in Note 1.</t>
        </is>
      </c>
    </row>
  </sheetData>
  <mergeCells count="49">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A49:H49"/>
    <mergeCell ref="A50:H50"/>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I-CONDENSED STATEMENTS OF OPERATIONS (Details) ¥ in Thousands, $ in Thousands</t>
        </is>
      </c>
      <c r="B1" s="2" t="inlineStr">
        <is>
          <t>12 Months Ended</t>
        </is>
      </c>
    </row>
    <row r="2">
      <c r="B2" s="2" t="inlineStr">
        <is>
          <t>Dec. 31, 2021 CNY (¥)</t>
        </is>
      </c>
      <c r="C2" s="2" t="inlineStr">
        <is>
          <t>Dec. 31, 2021 USD ($)</t>
        </is>
      </c>
      <c r="D2" s="2" t="inlineStr">
        <is>
          <t>Dec. 31, 2020 CNY (¥)</t>
        </is>
      </c>
      <c r="E2" s="2" t="inlineStr">
        <is>
          <t>Dec. 31, 2019 CNY (¥)</t>
        </is>
      </c>
    </row>
    <row r="3">
      <c r="A3" s="5" t="inlineStr">
        <is>
          <t>SCHEDULE I-CONDENSED STATEMENTS OF OPERATIONS</t>
        </is>
      </c>
      <c r="B3" s="3" t="inlineStr">
        <is>
          <t xml:space="preserve"> </t>
        </is>
      </c>
      <c r="C3" s="3" t="inlineStr">
        <is>
          <t xml:space="preserve"> </t>
        </is>
      </c>
      <c r="D3" s="3" t="inlineStr">
        <is>
          <t xml:space="preserve"> </t>
        </is>
      </c>
      <c r="E3" s="3" t="inlineStr">
        <is>
          <t xml:space="preserve"> </t>
        </is>
      </c>
    </row>
    <row r="4">
      <c r="A4" s="3" t="inlineStr">
        <is>
          <t>Net income/(loss)</t>
        </is>
      </c>
      <c r="B4" s="6" t="n">
        <v>1032984</v>
      </c>
      <c r="C4" s="7" t="n">
        <v>162098</v>
      </c>
      <c r="D4" s="6" t="n">
        <v>-692748</v>
      </c>
      <c r="E4" s="6" t="n">
        <v>1155611</v>
      </c>
    </row>
    <row r="5">
      <c r="A5" s="3" t="inlineStr">
        <is>
          <t>Reportable Legal Entities | Parent Company</t>
        </is>
      </c>
      <c r="B5" s="3" t="inlineStr">
        <is>
          <t xml:space="preserve"> </t>
        </is>
      </c>
      <c r="C5" s="3" t="inlineStr">
        <is>
          <t xml:space="preserve"> </t>
        </is>
      </c>
      <c r="D5" s="3" t="inlineStr">
        <is>
          <t xml:space="preserve"> </t>
        </is>
      </c>
      <c r="E5" s="3" t="inlineStr">
        <is>
          <t xml:space="preserve"> </t>
        </is>
      </c>
    </row>
    <row r="6">
      <c r="A6" s="5" t="inlineStr">
        <is>
          <t>SCHEDULE I-CONDENSED STATEMENTS OF OPERATIONS</t>
        </is>
      </c>
      <c r="B6" s="3" t="inlineStr">
        <is>
          <t xml:space="preserve"> </t>
        </is>
      </c>
      <c r="C6" s="3" t="inlineStr">
        <is>
          <t xml:space="preserve"> </t>
        </is>
      </c>
      <c r="D6" s="3" t="inlineStr">
        <is>
          <t xml:space="preserve"> </t>
        </is>
      </c>
      <c r="E6" s="3" t="inlineStr">
        <is>
          <t xml:space="preserve"> </t>
        </is>
      </c>
    </row>
    <row r="7">
      <c r="A7" s="3" t="inlineStr">
        <is>
          <t>Operating expenses</t>
        </is>
      </c>
      <c r="B7" s="4" t="n">
        <v>-39311</v>
      </c>
      <c r="C7" s="4" t="n">
        <v>-6169</v>
      </c>
      <c r="D7" s="4" t="n">
        <v>-31359</v>
      </c>
      <c r="E7" s="4" t="n">
        <v>-62789</v>
      </c>
    </row>
    <row r="8">
      <c r="A8" s="3" t="inlineStr">
        <is>
          <t>Interest income</t>
        </is>
      </c>
      <c r="B8" s="4" t="n">
        <v>2399</v>
      </c>
      <c r="C8" s="4" t="n">
        <v>377</v>
      </c>
      <c r="D8" s="4" t="n">
        <v>665</v>
      </c>
      <c r="E8" s="4" t="n">
        <v>5280</v>
      </c>
    </row>
    <row r="9">
      <c r="A9" s="3" t="inlineStr">
        <is>
          <t>Non-operating income, net</t>
        </is>
      </c>
      <c r="B9" s="4" t="n">
        <v>-1</v>
      </c>
      <c r="C9" s="3" t="inlineStr">
        <is>
          <t xml:space="preserve"> </t>
        </is>
      </c>
      <c r="D9" s="4" t="n">
        <v>1041</v>
      </c>
      <c r="E9" s="4" t="n">
        <v>795</v>
      </c>
    </row>
    <row r="10">
      <c r="A10" s="3" t="inlineStr">
        <is>
          <t>Share of income/(loss) of its subsidiaries and the consolidated VIEs</t>
        </is>
      </c>
      <c r="B10" s="4" t="n">
        <v>1069897</v>
      </c>
      <c r="C10" s="4" t="n">
        <v>167890</v>
      </c>
      <c r="D10" s="4" t="n">
        <v>-663095</v>
      </c>
      <c r="E10" s="4" t="n">
        <v>1212325</v>
      </c>
    </row>
    <row r="11">
      <c r="A11" s="3" t="inlineStr">
        <is>
          <t>Net income/(loss)</t>
        </is>
      </c>
      <c r="B11" s="6" t="n">
        <v>1032984</v>
      </c>
      <c r="C11" s="7" t="n">
        <v>162098</v>
      </c>
      <c r="D11" s="6" t="n">
        <v>-692748</v>
      </c>
      <c r="E11" s="6" t="n">
        <v>1155611</v>
      </c>
    </row>
  </sheetData>
  <mergeCells count="2">
    <mergeCell ref="A1:A2"/>
    <mergeCell ref="B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I-CONDENSED STATEMENTS OF COMPREHENSIVE INCOME (Details) ¥ in Thousands, $ in Thousands</t>
        </is>
      </c>
      <c r="B1" s="2" t="inlineStr">
        <is>
          <t>12 Months Ended</t>
        </is>
      </c>
    </row>
    <row r="2">
      <c r="B2" s="2" t="inlineStr">
        <is>
          <t>Dec. 31, 2021 CNY (¥)</t>
        </is>
      </c>
      <c r="C2" s="2" t="inlineStr">
        <is>
          <t>Dec. 31, 2021 USD ($)</t>
        </is>
      </c>
      <c r="D2" s="2" t="inlineStr">
        <is>
          <t>Dec. 31, 2020 CNY (¥)</t>
        </is>
      </c>
      <c r="E2" s="2" t="inlineStr">
        <is>
          <t>Dec. 31, 2019 CNY (¥)</t>
        </is>
      </c>
    </row>
    <row r="3">
      <c r="A3" s="5" t="inlineStr">
        <is>
          <t>SCHEDULE I-CONDENSED STATEMENTS OF COMPREHENSIVE INCOME</t>
        </is>
      </c>
      <c r="B3" s="3" t="inlineStr">
        <is>
          <t xml:space="preserve"> </t>
        </is>
      </c>
      <c r="C3" s="3" t="inlineStr">
        <is>
          <t xml:space="preserve"> </t>
        </is>
      </c>
      <c r="D3" s="3" t="inlineStr">
        <is>
          <t xml:space="preserve"> </t>
        </is>
      </c>
      <c r="E3" s="3" t="inlineStr">
        <is>
          <t xml:space="preserve"> </t>
        </is>
      </c>
    </row>
    <row r="4">
      <c r="A4" s="3" t="inlineStr">
        <is>
          <t>Net income/(loss)</t>
        </is>
      </c>
      <c r="B4" s="6" t="n">
        <v>1032984</v>
      </c>
      <c r="C4" s="7" t="n">
        <v>162098</v>
      </c>
      <c r="D4" s="6" t="n">
        <v>-692748</v>
      </c>
      <c r="E4" s="6" t="n">
        <v>1155611</v>
      </c>
    </row>
    <row r="5">
      <c r="A5" s="5" t="inlineStr">
        <is>
          <t>Other comprehensive income/(loss), net of tax of nil:</t>
        </is>
      </c>
      <c r="B5" s="3" t="inlineStr">
        <is>
          <t xml:space="preserve"> </t>
        </is>
      </c>
      <c r="C5" s="3" t="inlineStr">
        <is>
          <t xml:space="preserve"> </t>
        </is>
      </c>
      <c r="D5" s="3" t="inlineStr">
        <is>
          <t xml:space="preserve"> </t>
        </is>
      </c>
      <c r="E5" s="3" t="inlineStr">
        <is>
          <t xml:space="preserve"> </t>
        </is>
      </c>
    </row>
    <row r="6">
      <c r="A6" s="3" t="inlineStr">
        <is>
          <t>Foreign currency translation adjustments</t>
        </is>
      </c>
      <c r="B6" s="4" t="n">
        <v>-3193</v>
      </c>
      <c r="C6" s="4" t="n">
        <v>-501</v>
      </c>
      <c r="D6" s="4" t="n">
        <v>-8293</v>
      </c>
      <c r="E6" s="4" t="n">
        <v>1626</v>
      </c>
    </row>
    <row r="7">
      <c r="A7" s="3" t="inlineStr">
        <is>
          <t>Unrealized gain /(loss) on available-for-sale investments</t>
        </is>
      </c>
      <c r="B7" s="4" t="n">
        <v>-2362</v>
      </c>
      <c r="C7" s="4" t="n">
        <v>-371</v>
      </c>
      <c r="D7" s="4" t="n">
        <v>3546</v>
      </c>
      <c r="E7" s="4" t="n">
        <v>3839</v>
      </c>
    </row>
    <row r="8">
      <c r="A8" s="3" t="inlineStr">
        <is>
          <t>Comprehensive income/(loss)</t>
        </is>
      </c>
      <c r="B8" s="4" t="n">
        <v>1027429</v>
      </c>
      <c r="C8" s="4" t="n">
        <v>161226</v>
      </c>
      <c r="D8" s="4" t="n">
        <v>-697495</v>
      </c>
      <c r="E8" s="4" t="n">
        <v>1161076</v>
      </c>
    </row>
    <row r="9">
      <c r="A9" s="3" t="inlineStr">
        <is>
          <t>Other comprehensive (loss)/income, tax</t>
        </is>
      </c>
      <c r="B9" s="4" t="n">
        <v>0</v>
      </c>
      <c r="C9" s="3" t="inlineStr">
        <is>
          <t xml:space="preserve"> </t>
        </is>
      </c>
      <c r="D9" s="4" t="n">
        <v>0</v>
      </c>
      <c r="E9" s="4" t="n">
        <v>0</v>
      </c>
    </row>
    <row r="10">
      <c r="A10" s="3" t="inlineStr">
        <is>
          <t>Reportable Legal Entities | Parent Company</t>
        </is>
      </c>
      <c r="B10" s="3" t="inlineStr">
        <is>
          <t xml:space="preserve"> </t>
        </is>
      </c>
      <c r="C10" s="3" t="inlineStr">
        <is>
          <t xml:space="preserve"> </t>
        </is>
      </c>
      <c r="D10" s="3" t="inlineStr">
        <is>
          <t xml:space="preserve"> </t>
        </is>
      </c>
      <c r="E10" s="3" t="inlineStr">
        <is>
          <t xml:space="preserve"> </t>
        </is>
      </c>
    </row>
    <row r="11">
      <c r="A11" s="5" t="inlineStr">
        <is>
          <t>SCHEDULE I-CONDENSED STATEMENTS OF COMPREHENSIVE INCOME</t>
        </is>
      </c>
      <c r="B11" s="3" t="inlineStr">
        <is>
          <t xml:space="preserve"> </t>
        </is>
      </c>
      <c r="C11" s="3" t="inlineStr">
        <is>
          <t xml:space="preserve"> </t>
        </is>
      </c>
      <c r="D11" s="3" t="inlineStr">
        <is>
          <t xml:space="preserve"> </t>
        </is>
      </c>
      <c r="E11" s="3" t="inlineStr">
        <is>
          <t xml:space="preserve"> </t>
        </is>
      </c>
    </row>
    <row r="12">
      <c r="A12" s="3" t="inlineStr">
        <is>
          <t>Net income/(loss)</t>
        </is>
      </c>
      <c r="B12" s="4" t="n">
        <v>1032984</v>
      </c>
      <c r="C12" s="4" t="n">
        <v>162098</v>
      </c>
      <c r="D12" s="4" t="n">
        <v>-692748</v>
      </c>
      <c r="E12" s="4" t="n">
        <v>1155611</v>
      </c>
    </row>
    <row r="13">
      <c r="A13" s="5" t="inlineStr">
        <is>
          <t>Other comprehensive income/(loss), net of tax of nil:</t>
        </is>
      </c>
      <c r="B13" s="3" t="inlineStr">
        <is>
          <t xml:space="preserve"> </t>
        </is>
      </c>
      <c r="C13" s="3" t="inlineStr">
        <is>
          <t xml:space="preserve"> </t>
        </is>
      </c>
      <c r="D13" s="3" t="inlineStr">
        <is>
          <t xml:space="preserve"> </t>
        </is>
      </c>
      <c r="E13" s="3" t="inlineStr">
        <is>
          <t xml:space="preserve"> </t>
        </is>
      </c>
    </row>
    <row r="14">
      <c r="A14" s="3" t="inlineStr">
        <is>
          <t>Foreign currency translation adjustments</t>
        </is>
      </c>
      <c r="B14" s="4" t="n">
        <v>-3193</v>
      </c>
      <c r="C14" s="4" t="n">
        <v>-501</v>
      </c>
      <c r="D14" s="4" t="n">
        <v>-8293</v>
      </c>
      <c r="E14" s="4" t="n">
        <v>1626</v>
      </c>
    </row>
    <row r="15">
      <c r="A15" s="3" t="inlineStr">
        <is>
          <t>Unrealized gain /(loss) on available-for-sale investments</t>
        </is>
      </c>
      <c r="B15" s="4" t="n">
        <v>-2362</v>
      </c>
      <c r="C15" s="4" t="n">
        <v>-371</v>
      </c>
      <c r="D15" s="4" t="n">
        <v>3546</v>
      </c>
      <c r="E15" s="4" t="n">
        <v>3839</v>
      </c>
    </row>
    <row r="16">
      <c r="A16" s="3" t="inlineStr">
        <is>
          <t>Comprehensive income/(loss)</t>
        </is>
      </c>
      <c r="B16" s="4" t="n">
        <v>1027429</v>
      </c>
      <c r="C16" s="7" t="n">
        <v>161226</v>
      </c>
      <c r="D16" s="4" t="n">
        <v>-697495</v>
      </c>
      <c r="E16" s="4" t="n">
        <v>1161076</v>
      </c>
    </row>
    <row r="17">
      <c r="A17" s="3" t="inlineStr">
        <is>
          <t>Other comprehensive (loss)/income, tax</t>
        </is>
      </c>
      <c r="B17" s="6" t="n">
        <v>0</v>
      </c>
      <c r="C17" s="3" t="inlineStr">
        <is>
          <t xml:space="preserve"> </t>
        </is>
      </c>
      <c r="D17" s="6" t="n">
        <v>0</v>
      </c>
      <c r="E17" s="6" t="n">
        <v>0</v>
      </c>
    </row>
  </sheetData>
  <mergeCells count="2">
    <mergeCell ref="A1:A2"/>
    <mergeCell ref="B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I-CONDENSED STATEMENTS OF CASH FLOWS (Details) ¥ in Thousands, $ in Thousands</t>
        </is>
      </c>
      <c r="B1" s="2" t="inlineStr">
        <is>
          <t>12 Months Ended</t>
        </is>
      </c>
    </row>
    <row r="2">
      <c r="B2" s="2" t="inlineStr">
        <is>
          <t>Dec. 31, 2021 CNY (¥)</t>
        </is>
      </c>
      <c r="C2" s="2" t="inlineStr">
        <is>
          <t>Dec. 31, 2021 USD ($)</t>
        </is>
      </c>
      <c r="D2" s="2" t="inlineStr">
        <is>
          <t>Dec. 31, 2020 CNY (¥)</t>
        </is>
      </c>
      <c r="E2" s="2" t="inlineStr">
        <is>
          <t>Dec. 31, 2019 CNY (¥)</t>
        </is>
      </c>
    </row>
    <row r="3">
      <c r="A3" s="5" t="inlineStr">
        <is>
          <t>Cash Flows from Operating Activities:</t>
        </is>
      </c>
      <c r="B3" s="3" t="inlineStr">
        <is>
          <t xml:space="preserve"> </t>
        </is>
      </c>
      <c r="C3" s="3" t="inlineStr">
        <is>
          <t xml:space="preserve"> </t>
        </is>
      </c>
      <c r="D3" s="3" t="inlineStr">
        <is>
          <t xml:space="preserve"> </t>
        </is>
      </c>
      <c r="E3" s="3" t="inlineStr">
        <is>
          <t xml:space="preserve"> </t>
        </is>
      </c>
    </row>
    <row r="4">
      <c r="A4" s="3" t="inlineStr">
        <is>
          <t>Net cash (used in)/provided by operating activities</t>
        </is>
      </c>
      <c r="B4" s="6" t="n">
        <v>158192</v>
      </c>
      <c r="C4" s="7" t="n">
        <v>24824</v>
      </c>
      <c r="D4" s="6" t="n">
        <v>282028</v>
      </c>
      <c r="E4" s="6" t="n">
        <v>274168</v>
      </c>
    </row>
    <row r="5">
      <c r="A5" s="5" t="inlineStr">
        <is>
          <t>Cash Flows from Investing Activities:</t>
        </is>
      </c>
      <c r="B5" s="3" t="inlineStr">
        <is>
          <t xml:space="preserve"> </t>
        </is>
      </c>
      <c r="C5" s="3" t="inlineStr">
        <is>
          <t xml:space="preserve"> </t>
        </is>
      </c>
      <c r="D5" s="3" t="inlineStr">
        <is>
          <t xml:space="preserve"> </t>
        </is>
      </c>
      <c r="E5" s="3" t="inlineStr">
        <is>
          <t xml:space="preserve"> </t>
        </is>
      </c>
    </row>
    <row r="6">
      <c r="A6" s="3" t="inlineStr">
        <is>
          <t>Purchase of available-for-sale investments</t>
        </is>
      </c>
      <c r="B6" s="4" t="n">
        <v>-341234</v>
      </c>
      <c r="C6" s="4" t="n">
        <v>-53547</v>
      </c>
      <c r="D6" s="4" t="n">
        <v>-423000</v>
      </c>
      <c r="E6" s="4" t="n">
        <v>-653150</v>
      </c>
    </row>
    <row r="7">
      <c r="A7" s="3" t="inlineStr">
        <is>
          <t>Proceeds on disposal of available-for-sale investments</t>
        </is>
      </c>
      <c r="B7" s="4" t="n">
        <v>334942</v>
      </c>
      <c r="C7" s="4" t="n">
        <v>52560</v>
      </c>
      <c r="D7" s="4" t="n">
        <v>706655</v>
      </c>
      <c r="E7" s="4" t="n">
        <v>1050443</v>
      </c>
    </row>
    <row r="8">
      <c r="A8" s="3" t="inlineStr">
        <is>
          <t>Net cash provided by/(used in) investing activities</t>
        </is>
      </c>
      <c r="B8" s="4" t="n">
        <v>-346507</v>
      </c>
      <c r="C8" s="4" t="n">
        <v>-54374</v>
      </c>
      <c r="D8" s="4" t="n">
        <v>-1796663</v>
      </c>
      <c r="E8" s="4" t="n">
        <v>1110001</v>
      </c>
    </row>
    <row r="9">
      <c r="A9" s="5" t="inlineStr">
        <is>
          <t>Cash Flows from Financing Activities:</t>
        </is>
      </c>
      <c r="B9" s="3" t="inlineStr">
        <is>
          <t xml:space="preserve"> </t>
        </is>
      </c>
      <c r="C9" s="3" t="inlineStr">
        <is>
          <t xml:space="preserve"> </t>
        </is>
      </c>
      <c r="D9" s="3" t="inlineStr">
        <is>
          <t xml:space="preserve"> </t>
        </is>
      </c>
      <c r="E9" s="3" t="inlineStr">
        <is>
          <t xml:space="preserve"> </t>
        </is>
      </c>
    </row>
    <row r="10">
      <c r="A10" s="3" t="inlineStr">
        <is>
          <t>Repurchase of ordinary shares</t>
        </is>
      </c>
      <c r="B10" s="4" t="n">
        <v>-2750</v>
      </c>
      <c r="C10" s="4" t="n">
        <v>-432</v>
      </c>
      <c r="D10" s="4" t="n">
        <v>-3050</v>
      </c>
      <c r="E10" s="4" t="n">
        <v>-36843</v>
      </c>
    </row>
    <row r="11">
      <c r="A11" s="3" t="inlineStr">
        <is>
          <t>Net cash (used in)/provided by financing activities</t>
        </is>
      </c>
      <c r="B11" s="4" t="n">
        <v>427446</v>
      </c>
      <c r="C11" s="4" t="n">
        <v>67076</v>
      </c>
      <c r="D11" s="4" t="n">
        <v>955448</v>
      </c>
      <c r="E11" s="4" t="n">
        <v>-1149705</v>
      </c>
    </row>
    <row r="12">
      <c r="A12" s="3" t="inlineStr">
        <is>
          <t>Effect of foreign exchange rate changes</t>
        </is>
      </c>
      <c r="B12" s="4" t="n">
        <v>-936</v>
      </c>
      <c r="C12" s="4" t="n">
        <v>-147</v>
      </c>
      <c r="D12" s="4" t="n">
        <v>-2807</v>
      </c>
      <c r="E12" s="4" t="n">
        <v>193</v>
      </c>
    </row>
    <row r="13">
      <c r="A13" s="3" t="inlineStr">
        <is>
          <t>Net (decrease) / increase in cash, cash equivalents and restricted cash</t>
        </is>
      </c>
      <c r="B13" s="4" t="n">
        <v>238195</v>
      </c>
      <c r="C13" s="4" t="n">
        <v>37379</v>
      </c>
      <c r="D13" s="4" t="n">
        <v>-561994</v>
      </c>
      <c r="E13" s="4" t="n">
        <v>234657</v>
      </c>
    </row>
    <row r="14">
      <c r="A14" s="3" t="inlineStr">
        <is>
          <t>Cash, cash equivalents and restricted cash, beginning of year</t>
        </is>
      </c>
      <c r="B14" s="4" t="n">
        <v>2707148</v>
      </c>
      <c r="C14" s="4" t="n">
        <v>424811</v>
      </c>
      <c r="D14" s="4" t="n">
        <v>3269142</v>
      </c>
      <c r="E14" s="4" t="n">
        <v>3034485</v>
      </c>
    </row>
    <row r="15">
      <c r="A15" s="3" t="inlineStr">
        <is>
          <t>Cash, cash equivalents and restricted cash, end of year</t>
        </is>
      </c>
      <c r="B15" s="4" t="n">
        <v>2945343</v>
      </c>
      <c r="C15" s="4" t="n">
        <v>462190</v>
      </c>
      <c r="D15" s="4" t="n">
        <v>2707148</v>
      </c>
      <c r="E15" s="4" t="n">
        <v>3269142</v>
      </c>
    </row>
    <row r="16">
      <c r="A16" s="3" t="inlineStr">
        <is>
          <t>Reportable Legal Entities | Parent Company</t>
        </is>
      </c>
      <c r="B16" s="3" t="inlineStr">
        <is>
          <t xml:space="preserve"> </t>
        </is>
      </c>
      <c r="C16" s="3" t="inlineStr">
        <is>
          <t xml:space="preserve"> </t>
        </is>
      </c>
      <c r="D16" s="3" t="inlineStr">
        <is>
          <t xml:space="preserve"> </t>
        </is>
      </c>
      <c r="E16" s="3" t="inlineStr">
        <is>
          <t xml:space="preserve"> </t>
        </is>
      </c>
    </row>
    <row r="17">
      <c r="A17" s="5" t="inlineStr">
        <is>
          <t>Cash Flows from Operating Activities:</t>
        </is>
      </c>
      <c r="B17" s="3" t="inlineStr">
        <is>
          <t xml:space="preserve"> </t>
        </is>
      </c>
      <c r="C17" s="3" t="inlineStr">
        <is>
          <t xml:space="preserve"> </t>
        </is>
      </c>
      <c r="D17" s="3" t="inlineStr">
        <is>
          <t xml:space="preserve"> </t>
        </is>
      </c>
      <c r="E17" s="3" t="inlineStr">
        <is>
          <t xml:space="preserve"> </t>
        </is>
      </c>
    </row>
    <row r="18">
      <c r="A18" s="3" t="inlineStr">
        <is>
          <t>Net cash (used in)/provided by operating activities</t>
        </is>
      </c>
      <c r="B18" s="4" t="n">
        <v>-10040</v>
      </c>
      <c r="C18" s="4" t="n">
        <v>-1575</v>
      </c>
      <c r="D18" s="4" t="n">
        <v>-13393</v>
      </c>
      <c r="E18" s="4" t="n">
        <v>-15001</v>
      </c>
    </row>
    <row r="19">
      <c r="A19" s="5" t="inlineStr">
        <is>
          <t>Cash Flows from Investing Activities:</t>
        </is>
      </c>
      <c r="B19" s="3" t="inlineStr">
        <is>
          <t xml:space="preserve"> </t>
        </is>
      </c>
      <c r="C19" s="3" t="inlineStr">
        <is>
          <t xml:space="preserve"> </t>
        </is>
      </c>
      <c r="D19" s="3" t="inlineStr">
        <is>
          <t xml:space="preserve"> </t>
        </is>
      </c>
      <c r="E19" s="3" t="inlineStr">
        <is>
          <t xml:space="preserve"> </t>
        </is>
      </c>
    </row>
    <row r="20">
      <c r="A20" s="3" t="inlineStr">
        <is>
          <t>Amounts due from/to its subsidiaries, the consolidated VIEs and related parties</t>
        </is>
      </c>
      <c r="B20" s="4" t="n">
        <v>-11879</v>
      </c>
      <c r="C20" s="4" t="n">
        <v>-1864</v>
      </c>
      <c r="D20" s="4" t="n">
        <v>-9561</v>
      </c>
      <c r="E20" s="4" t="n">
        <v>-13867</v>
      </c>
    </row>
    <row r="21">
      <c r="A21" s="3" t="inlineStr">
        <is>
          <t>Purchase of available-for-sale investments</t>
        </is>
      </c>
      <c r="B21" s="4" t="n">
        <v>-34234</v>
      </c>
      <c r="C21" s="4" t="n">
        <v>-5372</v>
      </c>
      <c r="D21" s="3" t="inlineStr">
        <is>
          <t xml:space="preserve"> </t>
        </is>
      </c>
      <c r="E21" s="4" t="n">
        <v>-91050</v>
      </c>
    </row>
    <row r="22">
      <c r="A22" s="3" t="inlineStr">
        <is>
          <t>Proceeds on disposal of available-for-sale investments</t>
        </is>
      </c>
      <c r="B22" s="4" t="n">
        <v>14942</v>
      </c>
      <c r="C22" s="4" t="n">
        <v>2345</v>
      </c>
      <c r="D22" s="4" t="n">
        <v>9755</v>
      </c>
      <c r="E22" s="4" t="n">
        <v>93343</v>
      </c>
    </row>
    <row r="23">
      <c r="A23" s="3" t="inlineStr">
        <is>
          <t>Net cash provided by/(used in) investing activities</t>
        </is>
      </c>
      <c r="B23" s="4" t="n">
        <v>-31171</v>
      </c>
      <c r="C23" s="4" t="n">
        <v>-4891</v>
      </c>
      <c r="D23" s="4" t="n">
        <v>194</v>
      </c>
      <c r="E23" s="4" t="n">
        <v>-11574</v>
      </c>
    </row>
    <row r="24">
      <c r="A24" s="5" t="inlineStr">
        <is>
          <t>Cash Flows from Financing Activities:</t>
        </is>
      </c>
      <c r="B24" s="3" t="inlineStr">
        <is>
          <t xml:space="preserve"> </t>
        </is>
      </c>
      <c r="C24" s="3" t="inlineStr">
        <is>
          <t xml:space="preserve"> </t>
        </is>
      </c>
      <c r="D24" s="3" t="inlineStr">
        <is>
          <t xml:space="preserve"> </t>
        </is>
      </c>
      <c r="E24" s="3" t="inlineStr">
        <is>
          <t xml:space="preserve"> </t>
        </is>
      </c>
    </row>
    <row r="25">
      <c r="A25" s="3" t="inlineStr">
        <is>
          <t>Repurchase of ordinary shares</t>
        </is>
      </c>
      <c r="B25" s="4" t="n">
        <v>-2750</v>
      </c>
      <c r="C25" s="4" t="n">
        <v>-432</v>
      </c>
      <c r="D25" s="4" t="n">
        <v>-3050</v>
      </c>
      <c r="E25" s="4" t="n">
        <v>-36843</v>
      </c>
    </row>
    <row r="26">
      <c r="A26" s="3" t="inlineStr">
        <is>
          <t>Net cash (used in)/provided by financing activities</t>
        </is>
      </c>
      <c r="B26" s="4" t="n">
        <v>-2750</v>
      </c>
      <c r="C26" s="4" t="n">
        <v>-432</v>
      </c>
      <c r="D26" s="4" t="n">
        <v>-3050</v>
      </c>
      <c r="E26" s="4" t="n">
        <v>-36843</v>
      </c>
    </row>
    <row r="27">
      <c r="A27" s="3" t="inlineStr">
        <is>
          <t>Effect of foreign exchange rate changes</t>
        </is>
      </c>
      <c r="B27" s="4" t="n">
        <v>-588</v>
      </c>
      <c r="C27" s="4" t="n">
        <v>-92</v>
      </c>
      <c r="D27" s="4" t="n">
        <v>-1176</v>
      </c>
      <c r="E27" s="4" t="n">
        <v>322</v>
      </c>
    </row>
    <row r="28">
      <c r="A28" s="3" t="inlineStr">
        <is>
          <t>Net (decrease) / increase in cash, cash equivalents and restricted cash</t>
        </is>
      </c>
      <c r="B28" s="4" t="n">
        <v>-44549</v>
      </c>
      <c r="C28" s="4" t="n">
        <v>-6990</v>
      </c>
      <c r="D28" s="4" t="n">
        <v>-17425</v>
      </c>
      <c r="E28" s="4" t="n">
        <v>-63096</v>
      </c>
    </row>
    <row r="29">
      <c r="A29" s="3" t="inlineStr">
        <is>
          <t>Cash, cash equivalents and restricted cash, beginning of year</t>
        </is>
      </c>
      <c r="B29" s="4" t="n">
        <v>51013</v>
      </c>
      <c r="C29" s="4" t="n">
        <v>8004</v>
      </c>
      <c r="D29" s="4" t="n">
        <v>68438</v>
      </c>
      <c r="E29" s="4" t="n">
        <v>131534</v>
      </c>
    </row>
    <row r="30">
      <c r="A30" s="3" t="inlineStr">
        <is>
          <t>Cash, cash equivalents and restricted cash, end of year</t>
        </is>
      </c>
      <c r="B30" s="6" t="n">
        <v>6464</v>
      </c>
      <c r="C30" s="7" t="n">
        <v>1014</v>
      </c>
      <c r="D30" s="6" t="n">
        <v>51013</v>
      </c>
      <c r="E30" s="6" t="n">
        <v>68438</v>
      </c>
    </row>
  </sheetData>
  <mergeCells count="2">
    <mergeCell ref="A1:A2"/>
    <mergeCell ref="B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CHEDULE I-NOTES TO THE CONDENSED FINANCIAL INFORMATION (Details) ¥ in Thousands, $ in Thousands</t>
        </is>
      </c>
      <c r="B1" s="2" t="inlineStr">
        <is>
          <t>Dec. 31, 2021 CNY (¥)</t>
        </is>
      </c>
      <c r="C1" s="2" t="inlineStr">
        <is>
          <t>Dec. 31, 2021 USD ($)</t>
        </is>
      </c>
      <c r="D1" s="2" t="inlineStr">
        <is>
          <t>Dec. 31, 2020 CNY (¥)</t>
        </is>
      </c>
    </row>
    <row r="2">
      <c r="A2" s="5" t="inlineStr">
        <is>
          <t>Condensed Financial Statements, Captions [Line Items]</t>
        </is>
      </c>
      <c r="B2" s="3" t="inlineStr">
        <is>
          <t xml:space="preserve"> </t>
        </is>
      </c>
      <c r="C2" s="3" t="inlineStr">
        <is>
          <t xml:space="preserve"> </t>
        </is>
      </c>
      <c r="D2" s="3" t="inlineStr">
        <is>
          <t xml:space="preserve"> </t>
        </is>
      </c>
    </row>
    <row r="3">
      <c r="A3" s="3" t="inlineStr">
        <is>
          <t>Amounts due from related parties</t>
        </is>
      </c>
      <c r="B3" s="6" t="n">
        <v>879256</v>
      </c>
      <c r="C3" s="7" t="n">
        <v>137974</v>
      </c>
      <c r="D3" s="6" t="n">
        <v>884006</v>
      </c>
    </row>
    <row r="4">
      <c r="A4" s="3" t="inlineStr">
        <is>
          <t>Reportable Legal Entities | Parent Company</t>
        </is>
      </c>
      <c r="B4" s="3" t="inlineStr">
        <is>
          <t xml:space="preserve"> </t>
        </is>
      </c>
      <c r="C4" s="3" t="inlineStr">
        <is>
          <t xml:space="preserve"> </t>
        </is>
      </c>
      <c r="D4" s="3" t="inlineStr">
        <is>
          <t xml:space="preserve"> </t>
        </is>
      </c>
    </row>
    <row r="5">
      <c r="A5" s="5" t="inlineStr">
        <is>
          <t>Condensed Financial Statements, Captions [Line Items]</t>
        </is>
      </c>
      <c r="B5" s="3" t="inlineStr">
        <is>
          <t xml:space="preserve"> </t>
        </is>
      </c>
      <c r="C5" s="3" t="inlineStr">
        <is>
          <t xml:space="preserve"> </t>
        </is>
      </c>
      <c r="D5" s="3" t="inlineStr">
        <is>
          <t xml:space="preserve"> </t>
        </is>
      </c>
    </row>
    <row r="6">
      <c r="A6" s="3" t="inlineStr">
        <is>
          <t>Amounts due from related parties</t>
        </is>
      </c>
      <c r="B6" s="6" t="n">
        <v>0</v>
      </c>
      <c r="C6" s="3" t="inlineStr">
        <is>
          <t xml:space="preserve"> </t>
        </is>
      </c>
      <c r="D6" s="6" t="n">
        <v>57553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21T20:01:43Z</dcterms:created>
  <dcterms:modified xmlns:dcterms="http://purl.org/dc/terms/" xmlns:xsi="http://www.w3.org/2001/XMLSchema-instance" xsi:type="dcterms:W3CDTF">2022-09-21T20:01:43Z</dcterms:modified>
</cp:coreProperties>
</file>